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Acquired Properties" sheetId="10" state="visible" r:id="rId10"/>
    <sheet xmlns:r="http://schemas.openxmlformats.org/officeDocument/2006/relationships" name="Revenue Recognition" sheetId="11" state="visible" r:id="rId11"/>
    <sheet xmlns:r="http://schemas.openxmlformats.org/officeDocument/2006/relationships" name="Disposed Properties" sheetId="12" state="visible" r:id="rId12"/>
    <sheet xmlns:r="http://schemas.openxmlformats.org/officeDocument/2006/relationships" name="Investment in Consolidated and " sheetId="13" state="visible" r:id="rId13"/>
    <sheet xmlns:r="http://schemas.openxmlformats.org/officeDocument/2006/relationships" name="Investment in Marketable Securi" sheetId="14" state="visible" r:id="rId14"/>
    <sheet xmlns:r="http://schemas.openxmlformats.org/officeDocument/2006/relationships" name="Intangible Assets, Liabilities,"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Earnings Per Share and Equity T"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Quarterly Supplemental Financia" sheetId="23" state="visible" r:id="rId23"/>
    <sheet xmlns:r="http://schemas.openxmlformats.org/officeDocument/2006/relationships" name="Schedule III - Real Estate And "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Acquired Properties (Tables)" sheetId="27" state="visible" r:id="rId27"/>
    <sheet xmlns:r="http://schemas.openxmlformats.org/officeDocument/2006/relationships" name="Revenue Recognition (Tables)" sheetId="28" state="visible" r:id="rId28"/>
    <sheet xmlns:r="http://schemas.openxmlformats.org/officeDocument/2006/relationships" name="Disposed Properties (Tables)" sheetId="29" state="visible" r:id="rId29"/>
    <sheet xmlns:r="http://schemas.openxmlformats.org/officeDocument/2006/relationships" name="Investment in Consolidated an_2" sheetId="30" state="visible" r:id="rId30"/>
    <sheet xmlns:r="http://schemas.openxmlformats.org/officeDocument/2006/relationships" name="Intangible Assets, Liabilitie_2" sheetId="31" state="visible" r:id="rId31"/>
    <sheet xmlns:r="http://schemas.openxmlformats.org/officeDocument/2006/relationships" name="Debt (Tables)" sheetId="32" state="visible" r:id="rId32"/>
    <sheet xmlns:r="http://schemas.openxmlformats.org/officeDocument/2006/relationships" name="Fair Value Measurements (Tables" sheetId="33" state="visible" r:id="rId33"/>
    <sheet xmlns:r="http://schemas.openxmlformats.org/officeDocument/2006/relationships" name="Income Taxes Income Taxes (Tabl" sheetId="34" state="visible" r:id="rId34"/>
    <sheet xmlns:r="http://schemas.openxmlformats.org/officeDocument/2006/relationships" name="Earnings Per Share and Equity_2" sheetId="35" state="visible" r:id="rId35"/>
    <sheet xmlns:r="http://schemas.openxmlformats.org/officeDocument/2006/relationships" name="Stock-Based Compensation (Table" sheetId="36" state="visible" r:id="rId36"/>
    <sheet xmlns:r="http://schemas.openxmlformats.org/officeDocument/2006/relationships" name="Commitments and Contingencies (" sheetId="37" state="visible" r:id="rId37"/>
    <sheet xmlns:r="http://schemas.openxmlformats.org/officeDocument/2006/relationships" name="Quarterly Supplemental Financ_2" sheetId="38" state="visible" r:id="rId38"/>
    <sheet xmlns:r="http://schemas.openxmlformats.org/officeDocument/2006/relationships" name="Organization - Narrative (Detai" sheetId="39" state="visible" r:id="rId39"/>
    <sheet xmlns:r="http://schemas.openxmlformats.org/officeDocument/2006/relationships" name="Basis of Presentation and Sum_4" sheetId="40" state="visible" r:id="rId40"/>
    <sheet xmlns:r="http://schemas.openxmlformats.org/officeDocument/2006/relationships" name="Basis of Presentation and Sum_5" sheetId="41" state="visible" r:id="rId41"/>
    <sheet xmlns:r="http://schemas.openxmlformats.org/officeDocument/2006/relationships" name="Basis of Presentation and Sum_6" sheetId="42" state="visible" r:id="rId42"/>
    <sheet xmlns:r="http://schemas.openxmlformats.org/officeDocument/2006/relationships" name="Acquired Properties - Schedule " sheetId="43" state="visible" r:id="rId43"/>
    <sheet xmlns:r="http://schemas.openxmlformats.org/officeDocument/2006/relationships" name="Revenue Recognition (Details)" sheetId="44" state="visible" r:id="rId44"/>
    <sheet xmlns:r="http://schemas.openxmlformats.org/officeDocument/2006/relationships" name="Acquired Properties - Narrative" sheetId="45" state="visible" r:id="rId45"/>
    <sheet xmlns:r="http://schemas.openxmlformats.org/officeDocument/2006/relationships" name="Acquired Properties - Retail Pr" sheetId="46" state="visible" r:id="rId46"/>
    <sheet xmlns:r="http://schemas.openxmlformats.org/officeDocument/2006/relationships" name="Disposed Properties - Schedule " sheetId="47" state="visible" r:id="rId47"/>
    <sheet xmlns:r="http://schemas.openxmlformats.org/officeDocument/2006/relationships" name="Disposed Properties - Narrative" sheetId="48" state="visible" r:id="rId48"/>
    <sheet xmlns:r="http://schemas.openxmlformats.org/officeDocument/2006/relationships" name="Disposed Properties - Schedul_2" sheetId="49" state="visible" r:id="rId49"/>
    <sheet xmlns:r="http://schemas.openxmlformats.org/officeDocument/2006/relationships" name="Investment in Consolidated an_3" sheetId="50" state="visible" r:id="rId50"/>
    <sheet xmlns:r="http://schemas.openxmlformats.org/officeDocument/2006/relationships" name="Investment in Consolidated an_4" sheetId="51" state="visible" r:id="rId51"/>
    <sheet xmlns:r="http://schemas.openxmlformats.org/officeDocument/2006/relationships" name="Investment in Consolidated an_5" sheetId="52" state="visible" r:id="rId52"/>
    <sheet xmlns:r="http://schemas.openxmlformats.org/officeDocument/2006/relationships" name="Investment in Consolidated an_6" sheetId="53" state="visible" r:id="rId53"/>
    <sheet xmlns:r="http://schemas.openxmlformats.org/officeDocument/2006/relationships" name="Investment in Consolidated an_7" sheetId="54" state="visible" r:id="rId54"/>
    <sheet xmlns:r="http://schemas.openxmlformats.org/officeDocument/2006/relationships" name="Investment in Marketable Secu_2" sheetId="55" state="visible" r:id="rId55"/>
    <sheet xmlns:r="http://schemas.openxmlformats.org/officeDocument/2006/relationships" name="Intangible Assets, Liabilitie_3" sheetId="56" state="visible" r:id="rId56"/>
    <sheet xmlns:r="http://schemas.openxmlformats.org/officeDocument/2006/relationships" name="Intangible Assets, Liabilitie_4" sheetId="57" state="visible" r:id="rId57"/>
    <sheet xmlns:r="http://schemas.openxmlformats.org/officeDocument/2006/relationships" name="Intangible Assets, Liabilitie_5" sheetId="58" state="visible" r:id="rId58"/>
    <sheet xmlns:r="http://schemas.openxmlformats.org/officeDocument/2006/relationships" name="Debt - Narrative (Details)" sheetId="59" state="visible" r:id="rId59"/>
    <sheet xmlns:r="http://schemas.openxmlformats.org/officeDocument/2006/relationships" name="Debt - Mortgages Payable (Detai" sheetId="60" state="visible" r:id="rId60"/>
    <sheet xmlns:r="http://schemas.openxmlformats.org/officeDocument/2006/relationships" name="Debt - Mortgage Maturities (Det" sheetId="61" state="visible" r:id="rId61"/>
    <sheet xmlns:r="http://schemas.openxmlformats.org/officeDocument/2006/relationships" name="Debt - Unsecured Term Loans (De" sheetId="62" state="visible" r:id="rId62"/>
    <sheet xmlns:r="http://schemas.openxmlformats.org/officeDocument/2006/relationships" name="Debt - Line of Credit (Details)" sheetId="63" state="visible" r:id="rId63"/>
    <sheet xmlns:r="http://schemas.openxmlformats.org/officeDocument/2006/relationships" name="Debt - Effect of Derivative Fin" sheetId="64" state="visible" r:id="rId64"/>
    <sheet xmlns:r="http://schemas.openxmlformats.org/officeDocument/2006/relationships" name="Fair Value Measurements - Narra" sheetId="65" state="visible" r:id="rId65"/>
    <sheet xmlns:r="http://schemas.openxmlformats.org/officeDocument/2006/relationships" name="Fair Value Measurements - Recur" sheetId="66" state="visible" r:id="rId66"/>
    <sheet xmlns:r="http://schemas.openxmlformats.org/officeDocument/2006/relationships" name="Fair Value Measurements - Non-R" sheetId="67" state="visible" r:id="rId67"/>
    <sheet xmlns:r="http://schemas.openxmlformats.org/officeDocument/2006/relationships" name="Fair Value Measurements - Finan" sheetId="68" state="visible" r:id="rId68"/>
    <sheet xmlns:r="http://schemas.openxmlformats.org/officeDocument/2006/relationships" name="Income Taxes - Components of In" sheetId="69" state="visible" r:id="rId69"/>
    <sheet xmlns:r="http://schemas.openxmlformats.org/officeDocument/2006/relationships" name="Income Taxes - Deferred Tax Ass" sheetId="70" state="visible" r:id="rId70"/>
    <sheet xmlns:r="http://schemas.openxmlformats.org/officeDocument/2006/relationships" name="Income Taxes - Narrative (Detai" sheetId="71" state="visible" r:id="rId71"/>
    <sheet xmlns:r="http://schemas.openxmlformats.org/officeDocument/2006/relationships" name="Income Taxes - Common Distribut" sheetId="72" state="visible" r:id="rId72"/>
    <sheet xmlns:r="http://schemas.openxmlformats.org/officeDocument/2006/relationships" name="Earnings Per Share and Equity_3" sheetId="73" state="visible" r:id="rId73"/>
    <sheet xmlns:r="http://schemas.openxmlformats.org/officeDocument/2006/relationships" name="Earnings Per Share and Equity_4" sheetId="74" state="visible" r:id="rId74"/>
    <sheet xmlns:r="http://schemas.openxmlformats.org/officeDocument/2006/relationships" name="Stock-Based Compensation - Narr" sheetId="75" state="visible" r:id="rId75"/>
    <sheet xmlns:r="http://schemas.openxmlformats.org/officeDocument/2006/relationships" name="Stock-Based Compensation - Summ"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Subsequent Events - Narrative (" sheetId="80" state="visible" r:id="rId80"/>
    <sheet xmlns:r="http://schemas.openxmlformats.org/officeDocument/2006/relationships" name="Quarterly Supplemental Financ_3" sheetId="81" state="visible" r:id="rId81"/>
    <sheet xmlns:r="http://schemas.openxmlformats.org/officeDocument/2006/relationships" name="Schedule III - Real Estate An_2" sheetId="82" state="visible" r:id="rId82"/>
    <sheet xmlns:r="http://schemas.openxmlformats.org/officeDocument/2006/relationships" name="Schedule III - Real Estate An_3" sheetId="83" state="visible" r:id="rId83"/>
    <sheet xmlns:r="http://schemas.openxmlformats.org/officeDocument/2006/relationships" name="Uncategorized Items - ivtp-2018" sheetId="84" state="visible" r:id="rId84"/>
  </sheets>
  <definedNames/>
  <calcPr calcId="124519" fullCalcOnLoad="1"/>
</workbook>
</file>

<file path=xl/sharedStrings.xml><?xml version="1.0" encoding="utf-8"?>
<sst xmlns="http://schemas.openxmlformats.org/spreadsheetml/2006/main" uniqueCount="1001">
  <si>
    <t>Document and Entity Information - USD ($)</t>
  </si>
  <si>
    <t>12 Months Ended</t>
  </si>
  <si>
    <t>Dec. 31, 2018</t>
  </si>
  <si>
    <t>Mar. 01, 2019</t>
  </si>
  <si>
    <t>Jun. 29, 2018</t>
  </si>
  <si>
    <t>Document and Entity Information [Abstract]</t>
  </si>
  <si>
    <t>Entity Registrant Name</t>
  </si>
  <si>
    <t>InvenTrust Properties Corp.</t>
  </si>
  <si>
    <t>Entity Central Index Key</t>
  </si>
  <si>
    <t>Document Type</t>
  </si>
  <si>
    <t>10-K</t>
  </si>
  <si>
    <t>Document Period End Date</t>
  </si>
  <si>
    <t>Dec. 31,
		2018</t>
  </si>
  <si>
    <t>Amendment Flag</t>
  </si>
  <si>
    <t>false</t>
  </si>
  <si>
    <t>Current Fiscal Year End Date</t>
  </si>
  <si>
    <t>--12-31</t>
  </si>
  <si>
    <t>Entity Filer Category</t>
  </si>
  <si>
    <t>Non-accelerated Filer</t>
  </si>
  <si>
    <t>Entity Common Stock, Shares Outstanding</t>
  </si>
  <si>
    <t>Document Fiscal Year Focus</t>
  </si>
  <si>
    <t>Document Fiscal Period Focus</t>
  </si>
  <si>
    <t>FY</t>
  </si>
  <si>
    <t>Entity Small Business</t>
  </si>
  <si>
    <t>Entity Emerging Growth</t>
  </si>
  <si>
    <t>Entity Shell Company</t>
  </si>
  <si>
    <t>Entity Well-known Seasoned Issuer</t>
  </si>
  <si>
    <t>No</t>
  </si>
  <si>
    <t>Entity Voluntary Filers</t>
  </si>
  <si>
    <t>Entity Current Reporting Status</t>
  </si>
  <si>
    <t>Yes</t>
  </si>
  <si>
    <t>Entity Public Float</t>
  </si>
  <si>
    <t>Consolidated Balance Sheets - USD ($) $ in Thousands</t>
  </si>
  <si>
    <t>Dec. 31, 2017</t>
  </si>
  <si>
    <t>Investment properties</t>
  </si>
  <si>
    <t>Land</t>
  </si>
  <si>
    <t>Building and other improvements</t>
  </si>
  <si>
    <t>Construction in progress</t>
  </si>
  <si>
    <t>Total</t>
  </si>
  <si>
    <t>Less accumulated depreciation</t>
  </si>
  <si>
    <t>Net investment properties</t>
  </si>
  <si>
    <t>Cash and cash equivalents</t>
  </si>
  <si>
    <t>Restricted cash</t>
  </si>
  <si>
    <t>Investment in marketable securities</t>
  </si>
  <si>
    <t>Investment in unconsolidated entities</t>
  </si>
  <si>
    <t>Intangible assets, net</t>
  </si>
  <si>
    <t>Accounts and rents receivable (net of allowance of $1,703 and $1,266)</t>
  </si>
  <si>
    <t>Deferred costs and other assets, net</t>
  </si>
  <si>
    <t>Total assets</t>
  </si>
  <si>
    <t>Liabilities</t>
  </si>
  <si>
    <t>Debt, net</t>
  </si>
  <si>
    <t>Accounts payable and accrued expenses</t>
  </si>
  <si>
    <t>Distributions payable</t>
  </si>
  <si>
    <t>Intangible liabilities, net</t>
  </si>
  <si>
    <t>Other liabilities</t>
  </si>
  <si>
    <t>Total liabilities</t>
  </si>
  <si>
    <t>Commitments and contingencies</t>
  </si>
  <si>
    <t xml:space="preserve"> </t>
  </si>
  <si>
    <t>Stockholders' Equity</t>
  </si>
  <si>
    <t>Preferred stock, $.001 par value, 40,000,000 shares authorized, none outstanding</t>
  </si>
  <si>
    <t>Common stock, $.001 par value, 1,460,000,000 shares authorized, 728,558,989 shares issued and outstanding as of December 31, 2018 and 774,293,197 shares issued and outstanding as of December 31, 2017, respectively</t>
  </si>
  <si>
    <t>Additional paid-in capital</t>
  </si>
  <si>
    <t>Distributions in excess of accumulated net income</t>
  </si>
  <si>
    <t>Accumulated comprehensive income</t>
  </si>
  <si>
    <t>Total stockholders' equity</t>
  </si>
  <si>
    <t>Total liabilities and stockholders' equity</t>
  </si>
  <si>
    <t>Consolidated Balance Sheets (Parenthetical) - USD ($) $ in Thousands</t>
  </si>
  <si>
    <t>Statement of Financial Position [Abstract]</t>
  </si>
  <si>
    <t>Allowance for doubtful accounts</t>
  </si>
  <si>
    <t>Preferred stock, par value (usd per share)</t>
  </si>
  <si>
    <t>Preferred stock, number of shares authorized (in shares)</t>
  </si>
  <si>
    <t>Preferred stock, number of shares outstanding (in shares)</t>
  </si>
  <si>
    <t>Common stock, par value (usd per share)</t>
  </si>
  <si>
    <t>Common stock, shares authorized (in shares)</t>
  </si>
  <si>
    <t>Common stock, number of shares issued (in shares)</t>
  </si>
  <si>
    <t>Common stock, number of shares outstanding (in shares)</t>
  </si>
  <si>
    <t>Consolidated Statements of Operations and Comprehensive Income - USD ($) $ in Thousands</t>
  </si>
  <si>
    <t>Dec. 31, 2016</t>
  </si>
  <si>
    <t>Income</t>
  </si>
  <si>
    <t>Rental income</t>
  </si>
  <si>
    <t>Total income</t>
  </si>
  <si>
    <t>Expenses</t>
  </si>
  <si>
    <t>General and administrative expenses</t>
  </si>
  <si>
    <t>Property operating expenses</t>
  </si>
  <si>
    <t>Real estate taxes</t>
  </si>
  <si>
    <t>Depreciation and amortization</t>
  </si>
  <si>
    <t>Provision for asset impairment</t>
  </si>
  <si>
    <t>Total expenses</t>
  </si>
  <si>
    <t>Operating income</t>
  </si>
  <si>
    <t>Interest and dividend income</t>
  </si>
  <si>
    <t>Gain on sale and transfer of investment properties, net</t>
  </si>
  <si>
    <t>Gain (loss) on extinguishment of debt, net</t>
  </si>
  <si>
    <t>Other income (expense)</t>
  </si>
  <si>
    <t>Interest expense, net</t>
  </si>
  <si>
    <t>Equity in (losses) earnings and (impairment), net, of unconsolidated entities</t>
  </si>
  <si>
    <t>Realized and unrealized investment gains (losses) and (impairment), net</t>
  </si>
  <si>
    <t>Income from continuing operations before income taxes</t>
  </si>
  <si>
    <t>Income tax expense</t>
  </si>
  <si>
    <t>Net income from continuing operations</t>
  </si>
  <si>
    <t>Net income from discontinued operations</t>
  </si>
  <si>
    <t>Net income</t>
  </si>
  <si>
    <t>Weighted average number of common shares outstanding, basic and diluted (in shares)</t>
  </si>
  <si>
    <t>Net income, per common share, from continuing operations, basic and diluted (in dollars per share)</t>
  </si>
  <si>
    <t>Net income, per common share, from discontinued operations, basic and diluted (in dollars per share)</t>
  </si>
  <si>
    <t>Net income per common share, basic and diluted (in dollars per share)</t>
  </si>
  <si>
    <t>Comprehensive income</t>
  </si>
  <si>
    <t>Unrealized (loss) gain on investment securities</t>
  </si>
  <si>
    <t>Unrealized gain on derivatives</t>
  </si>
  <si>
    <t>Reclassification for amounts recognized in net income</t>
  </si>
  <si>
    <t>Tenant recovery income</t>
  </si>
  <si>
    <t>Other property income</t>
  </si>
  <si>
    <t>Other fee income</t>
  </si>
  <si>
    <t>Consolidated Statements of Equity - USD ($) $ in Thousands</t>
  </si>
  <si>
    <t>Common Stock</t>
  </si>
  <si>
    <t>Additional Paid-in Capital</t>
  </si>
  <si>
    <t>Accumulated Comprehensive Income</t>
  </si>
  <si>
    <t>Balance beginning of period at Dec. 31, 2015</t>
  </si>
  <si>
    <t>Balance beginning of period (in shares) at Dec. 31, 2015</t>
  </si>
  <si>
    <t>Increase (Decrease) in Stockholders' Equity [Roll Forward]</t>
  </si>
  <si>
    <t>Unrealized gain (loss) on investment securities</t>
  </si>
  <si>
    <t>Distributions declared</t>
  </si>
  <si>
    <t>Stock-based compensation, net</t>
  </si>
  <si>
    <t>Stock-based compensation, net (in shares)</t>
  </si>
  <si>
    <t>Repurchase of common stock</t>
  </si>
  <si>
    <t>Repurchase of common stock (in shares)</t>
  </si>
  <si>
    <t>Equity effect of spin-off of Highlands REIT, Inc.</t>
  </si>
  <si>
    <t>Balance end of period at Dec. 31, 2016</t>
  </si>
  <si>
    <t>Balance end of period (in shares) at Dec. 31, 2016</t>
  </si>
  <si>
    <t>Refund of excess funds associated with 2016 tender offer</t>
  </si>
  <si>
    <t>Balance end of period at Dec. 31, 2017</t>
  </si>
  <si>
    <t>Balance end of period (in shares) at Dec. 31, 2017</t>
  </si>
  <si>
    <t>Balance end of period at Dec. 31, 2018</t>
  </si>
  <si>
    <t>Balance end of period (in shares) at Dec. 31, 2018</t>
  </si>
  <si>
    <t>Consolidated Statements of Cash Flows - USD ($) $ in Thousands</t>
  </si>
  <si>
    <t>Cash flows from operating activities:</t>
  </si>
  <si>
    <t>Adjustments to reconcile net income to net cash provided by operating activities:</t>
  </si>
  <si>
    <t>Amortization of above and below-market leases, net</t>
  </si>
  <si>
    <t>Amortization of debt premiums, discounts, and financing costs, net</t>
  </si>
  <si>
    <t>Straight-line rental income</t>
  </si>
  <si>
    <t>(Gain) loss on extinguishment of debt, net</t>
  </si>
  <si>
    <t>Equity in losses (earnings) and impairment, net, of unconsolidated entities</t>
  </si>
  <si>
    <t>Distributions from unconsolidated entities</t>
  </si>
  <si>
    <t>Gain on sale of investment in unconsolidated entity</t>
  </si>
  <si>
    <t>Realized and unrealized investment (gains) losses and impairment, net</t>
  </si>
  <si>
    <t>Non-cash share-based compensation, net</t>
  </si>
  <si>
    <t>Changes in assets and liabilities:</t>
  </si>
  <si>
    <t>Accounts and rents receivable, net</t>
  </si>
  <si>
    <t>Deferred costs and other assets</t>
  </si>
  <si>
    <t>Net cash provided by operating activities</t>
  </si>
  <si>
    <t>Cash flows from investing activities:</t>
  </si>
  <si>
    <t>Purchase of investment properties</t>
  </si>
  <si>
    <t>Acquired in-place and market lease intangibles, net</t>
  </si>
  <si>
    <t>Capital expenditures and tenant improvements</t>
  </si>
  <si>
    <t>Investment in development and re-development projects</t>
  </si>
  <si>
    <t>Proceeds from sale and transfer of investment properties, net</t>
  </si>
  <si>
    <t>Proceeds from sale of marketable securities, net</t>
  </si>
  <si>
    <t>Proceeds from sale of and return of capital from unconsolidated entity</t>
  </si>
  <si>
    <t>Contributions to unconsolidated entities</t>
  </si>
  <si>
    <t>Lease commissions and other leasing costs</t>
  </si>
  <si>
    <t>Other assets</t>
  </si>
  <si>
    <t>Net cash provided by (used in) investing activities</t>
  </si>
  <si>
    <t>Cash flows from financing activities:</t>
  </si>
  <si>
    <t>Payment of tax withholdings for share-based compensation</t>
  </si>
  <si>
    <t>Shares repurchased</t>
  </si>
  <si>
    <t>Distributions</t>
  </si>
  <si>
    <t>Refund received of excess funds associated with 2016 tender offer</t>
  </si>
  <si>
    <t>Proceeds from debt</t>
  </si>
  <si>
    <t>Payoffs of debt</t>
  </si>
  <si>
    <t>Debt prepayment penalties and defeasance costs</t>
  </si>
  <si>
    <t>Principal payments of mortgage debt</t>
  </si>
  <si>
    <t>Payment of loan fees and deposits</t>
  </si>
  <si>
    <t>Payment of capital lease liabilities</t>
  </si>
  <si>
    <t>Cash contribution to Highlands REIT, Inc.</t>
  </si>
  <si>
    <t>Net cash used in financing activities</t>
  </si>
  <si>
    <t>Net increase (decrease) in cash, cash equivalents, and restricted cash</t>
  </si>
  <si>
    <t>Cash, cash equivalents, and restricted cash at beginning of year</t>
  </si>
  <si>
    <t>Cash, cash equivalents, and restricted cash at end of year</t>
  </si>
  <si>
    <t>Reconciliation of cash, cash equivalents, and restricted cash to consolidated balance sheets:</t>
  </si>
  <si>
    <t>Supplemental disclosure of cash flow information:</t>
  </si>
  <si>
    <t>Cash paid for interest net of capitalized interest of $0, $0, and $1,147 for 2018, 2017, and 2016, respectively</t>
  </si>
  <si>
    <t>Cash paid for income taxes, net of refunds of $1,703, $918, and $1,575 for 2018, 2017, and 2016, respectively</t>
  </si>
  <si>
    <t>Accrued lease commissions and other leasing costs</t>
  </si>
  <si>
    <t>Accrued tenant building construction</t>
  </si>
  <si>
    <t>Gross issuance of shares for share-based compensation</t>
  </si>
  <si>
    <t>Net equity distributed to Highlands REIT, Inc. (net of cash and restricted cash contributed)</t>
  </si>
  <si>
    <t>Purchase of investment properties:</t>
  </si>
  <si>
    <t>Accounts and rents receivable, lease intangibles, and deferred costs and other assets</t>
  </si>
  <si>
    <t>Accounts payable and accrued expenses, lease intangibles, and other liabilities</t>
  </si>
  <si>
    <t>Assumption of mortgage debt</t>
  </si>
  <si>
    <t>Cash outflow for purchase of investment properties, net</t>
  </si>
  <si>
    <t>Assumption of mortgage principal</t>
  </si>
  <si>
    <t>Capitalized acquisition costs</t>
  </si>
  <si>
    <t>Construction escrow accounts</t>
  </si>
  <si>
    <t>Credits and other changes in cash outflow, net</t>
  </si>
  <si>
    <t>Gross acquisition price of investment properties</t>
  </si>
  <si>
    <t>Sale and transfer of investment properties:</t>
  </si>
  <si>
    <t>Debt extinguished through transfer of properties</t>
  </si>
  <si>
    <t>Debt assumed by buyer through disposition of properties</t>
  </si>
  <si>
    <t>Settlement of derivative instrument through disposition of property</t>
  </si>
  <si>
    <t>Assumption of mortgage principal by buyer</t>
  </si>
  <si>
    <t>Surrender of mortgage escrows for transferred properties</t>
  </si>
  <si>
    <t>Credits and other changes in cash inflow, net</t>
  </si>
  <si>
    <t>Gross disposition price of investment properties</t>
  </si>
  <si>
    <t>Consolidated Statements of Cash Flows (Parenthetical) - USD ($) $ in Thousands</t>
  </si>
  <si>
    <t>Statement of Cash Flows [Abstract]</t>
  </si>
  <si>
    <t>Capitalized interest</t>
  </si>
  <si>
    <t>Refunds</t>
  </si>
  <si>
    <t>Organization</t>
  </si>
  <si>
    <t>Organization, Consolidation and Presentation of Financial Statements [Abstract]</t>
  </si>
  <si>
    <t>On October 4, 2004, InvenTrust Properties Corp. (the "Company","we","us","our") was incorporated as Inland American Real Estate Trust, Inc. as a Maryland corporation and has elected to be taxed, and currently qualifies, as a real estate investment trust ("REIT") for federal tax purposes. The Company changed its name to InvenTrust Properties Corp. in April of 2015. The Company was originally formed to own, manage, acquire, and develop a diversified portfolio of commercial real estate located throughout the United States and to partially own properties through joint ventures and to own investments in marketable securities and other assets. The Company is now focused on owning, managing, acquiring, and developing a multi-tenant retail platform. Unless otherwise noted, all dollar amounts are stated in thousands, except per share and per square foot data. Any reference to number of assets, square feet, tenant and occupancy data are unaudited. The accompanying consolidated financial statements include the accounts of the Company, and all wholly owned subsidiaries and any consolidated variable interest entities ("VIEs"). Subsidiaries generally consist of limited liability companies ("LLCs") and limited partnerships ("LPs"). All significant intercompany balances and transactions have been eliminated. Each retail property is owned by a separate legal entity that maintains its own books and financial records, and each separate legal entity's assets are not available to satisfy the liabilities of other affiliated entities, except as otherwise disclosed in "Note 9. Debt". As of December 31, 2018 , the Company's investment properties consisted of 58 retail properties, with a gross leasable area ("GLA") of approximately 9.5 million square feet, which includes one retail property classified as a consolidated VIE, with a gross leasable area of approximately 125,000 square feet. As of December 31, 2017, the Company's investment properties consisted of 71 retail properties, with a combined GLA of approximately 12.4 million square feet, which includes two retail properties classified as consolidated VIEs, with a GLA of approximately 501,000 square feet. As of December 31, 2016, the Company's investment properties consisted of 71 retail properties, with a GLA of approximately 12.2 million square feet, and one non-core office property, Worldgate Plaza. In addition, as of December 31, 2018, 2017, and 2016, the Company had investments in two unconsolidated real estate joint ventures, one of which owns an interest in 13 , 15 , and 15 operating retail properties, respectively, with a GLA of approximately 2.6 million , 3.0 million , and 3.0 million square feet, respectively, managed by the Company. The other joint venture owns land to be developed in Sacramento, California. Segment Reporting As disclosed in the Company's Annual Report on Form 10-K for the year ended December 31, 2016, on April 26, 2016, the Company completed the spin-off of Highlands REIT, Inc. ("Highlands"), which held its remaining non-core properties, and on June 23, 2016, it completed the sale of University House Communities Group, Inc. ("University House"), its former student housing platform. Following the Highlands spin-off and sale of University House in 2016, the Company no longer has a non-core or student housing segment, respectively, as previously reported. In addition, the Company disposed of its remaining non-core office property, Worldgate Plaza, on August 30, 2017, which represented the conclusion of the Company's strategic shift away from wholly owned real estate assets not classified as multi-tenant retail. These previously reported segments were classified as discontinued operations as they represented a strategic shift that had a major effect on the Company's operations and financial results. Accordingly, the Company believes it has a single reportable segment for disclosure purposes in accordance with U.S. generally accepted accounting principles ("GAAP") as of December 31, 2018 . The operations reflected in discontinued operations on the consolidated statements of operations and comprehensive income for the year ended December 31, 2017 includes Worldgate Plaza and for the year ended December 31, 2016 also includes Highlands and University House.</t>
  </si>
  <si>
    <t>Basis of Presentation and Summary of Significant Accounting Policies</t>
  </si>
  <si>
    <t>Accounting Policies [Abstract]</t>
  </si>
  <si>
    <t>Basis of Presentation and Significant Accounting Policies</t>
  </si>
  <si>
    <t>Basis of Presentation and Summary of Significant Accounting Policies Estimates, Risks, and Uncertainties The accompanying consolidated financial statements have been prepared in accordance with GAAP, which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judgments and assumptions are required in a number of areas, including, but not limited to, evaluating the impairment of long-lived assets, allocating the purchase price of acquired assets, determining the fair value of debt and evaluating the collectability of accounts receivable. The Company bases these estimates, judgments and assumptions on historical experience and various other factors that the Company believes to be reasonable under the circumstances. Actual results may differ from these estimates. Reclassifications The Company has made certain reclassifications to the consolidated statements of operations and comprehensive income for the years ended December 31, 2017 and 2016 to conform to the 2018 presentation, including a $3,706 and $4,877 reclassification, respectively, of certain payroll costs from general and administrative expenses to property operating expenses based on the determination by the Company that certain functions' activities were more directly associated with the operations of the retail properties than corporate-level activities. Upon the adoption of Accounting Standards Update ("ASU") No. 2016-18, Statement of Cash Flows , the Company has made certain reclassifications to the consolidated statements of cash flows for the years ended December 31, 2017 and 2016 to conform to the 2018 presentation. For the years ended December 31, 2017 and 2016, the adoption resulted in a net $9,194 decrease and $8,200 increase, respectively, in net cash provided by (used in) investing activities. In addition, the Company determined that the reflection of funds held in escrow for potential future property acquisitions as restricted cash most appropriately reflects the nature of the restrictions on the balances and underlying transactions; historically, the funds were recorded as deferred costs and other assets, net. This reclassification increased restricted cash on the consolidated balance sheets by $0 , $6,650 and $4,100 as of December 31, 2017, 2016 and 2015, respectively. As a result, the Company made certain reclassifications to the consolidated statements of cash flows for the years ended December 31, 2017 and 2016 to conform to the 2018 presentation, including a $6,650 decrease and $2,550 increase, respectively, in net cash provided by (used in) investing activities resulting from the reclassification of funds held in escrow for potential future property acquisitions. Consolidation The Company evaluates its investments in LLCs and LPs to determine whether each such entity may be a VIE. If the entity is a VIE, the determination of whether the Company is the primary beneficiary must be made. The primary beneficiary determination is based on a qualitative assessment as to whether the Company has (i) power to direct significant activities of the VIE and (ii) an obligation to absorb losses or the right to receive benefits that could be potentially significant to the VIE. The Company will consolidate a VIE if it is deemed to be the primary beneficiary, as defined in the Financial Accounting Standards Board ("FASB") Accounting Standards Codification ("ASC") 810, Consolidation . The equity method of accounting is applied to entities in which the Company is not the primary beneficiary as defined in ASC 810, or the entity is not a VIE and the Company does not have control, but can exercise influence over the entity with respect to its operations and major decisions. Investments in entities that the Company does not control and over which it does not exercise significant influence are carried at the lower of cost or estimated fair value, as appropriate. The Company’s ability to correctly assess control over an entity affects the presentation of these investments in the Company’s consolidated financial statements. From time to time, the Company may enter into purchase agreements structured as a reverse like-kind exchange under Section 1031 of the Internal Revenue Code of 1986, as amended (the "Code") ("Reverse 1031 Exchange") in order to acquire retail properties. For a Reverse 1031 Exchange in which the Company purchases a new asset that is similar in nature, character, or class prior to selling the asset to be matched in the like-kind exchange (the Company refers to a new asset being acquired in the Reverse 1031 Exchange prior to the sale of the related asset as a "Parked Asset"), legal title to the Parked Asset is held by a wholly owned subsidiary (the "EAT Subsidiary") of an Exchange Accommodation Titleholder ("EAT") engaged to execute the Reverse 1031 Exchange until the sale transaction and the Reverse 1031 Exchange is completed. The Company, through a subsidiary, enters into a master lease agreement with the EAT Subsidiary whereby the EAT Subsidiary leases the Parked Asset and all other rights in connection with the acquisition to the Company. The master lease terminates on the earlier of (i) the date that the Parked Asset is transferred to the Company, or an affiliate, (ii) the date that the EAT transfers to the Company, or an affiliate of the Company, its ownership in the EAT Subsidiary, or (iii) 180 days from the date that legal title to the Parked Asset was transferred to the EAT Subsidiary. The EAT is classified as a VIE, as it does not have sufficient equity investment at risk to finance its activities without additional subordinated financial support. The Company generally structures the purchase agreements in a manner which results in the Company being deemed the primary beneficiary as it has the ability to direct the activities of the entities that most significantly impact economic performance and has all of the risks and rewards of ownership. Accordingly, the Company consolidates properties acquired through active Reverse 1031 Exchanges. The Company may hold investment properties which consist of wholly owned multi-tenant retail space and an undivided interest in certain common elements as tenants-in-common. An undivided interest is an ownership arrangement in which two or more parties jointly own property, and title is held individually to the extent of each party’s interest. The ownership of the common elements are reviewed for control and, based upon ability to effectively participate in the decisions that most significantly impact economic performance, the Company may apply proportionate consolidation of the common elements. Real Estate The Company evaluates the inputs, processes and outputs of each asset acquired to determine if the transaction is a business combination or asset acquisition. If an acquisition qualifies as a business combination, the related transaction costs are recorded as an expense in the consolidated statements of operations and comprehensive income. If an acquisition qualifies as an asset acquisition, the related transaction costs are generally capitalized and amortized over the useful life of the acquired assets. The Company allocates the purchase price of real estate to land, building, other building improvements, tenant improvements, and intangible assets and liabilities (such as the value of above- and below-market leases, in-place leases and origination costs associated with in-place leases). The values of above- and below-market leases are recorded as intangible assets, net, and intangible liabilities, net, respectively, on the consolidated balance sheets, and are amortized as either a decrease (in the case of above-market leases) or an increase (in the case of below-market leases) to rental income over the remaining term of the associated tenant lease. The values, if any, associated with in-place leases are recorded in intangible assets, net on the consolidated balance sheets and are amortized to depreciation and amortization expense on the consolidated statements of operations and comprehensive income over the remaining lease term. The difference between the contractual rental rates and the Company’s estimate of market rental rates is measured over a period equal to the remaining non-cancelable term of the leases, including below-market renewal options, if reasonably assured. For the amortization period, the remaining term of leases with renewal options at terms below market reflect the assumed exercise of such below-market renewal options, if reasonably assured. If a tenant vacates its space prior to the contractual expiration of the lease and no rental payments are being made on the lease, any unamortized balance of the related intangible asset or liability is written off. Tenant improvements are depreciated and origination costs are amortized over the remaining term of the lease or charged against earnings if the lease is terminated prior to its contractual expiration date. The Company performs, with the assistance of a third-party valuation specialist, the following procedures for assets the Company acquires: • Estimate the value of the property "as if vacant" as of the acquisition date; • Allocate the value of the property among land, building, and other building improvements and determine the associated useful life for each; • Calculate the value and associated life of above- and below-market leases on a tenant-by-tenant basis. The difference between the contractual rental rates and the Company’s estimate of market rental rates is measured over a period equal to the remaining term of the leases (using a discount rate which reflects the risks associated with the leases acquired, including geographical location, size of leased area, tenant profile and credit risk); • Estimate the fair value of the tenant improvements, legal costs and leasing commissions incurred to obtain the leases and calculate the associated useful life for each; • Estimate the fair value of assumed debt, if any; and • Estimate the intangible value of the in-place leases based on lease execution costs of similar leases as well as lost rent payments during an assumed lease-up period and their associated useful lives on a tenant-by-tenant basis. As of January 1, 2018, the Company's derecognition of real estate and the related gains or losses on sale of investment properties are recognized when (i) the parties to the sale contract have approved the contract and are committed to perform their respective obligations; (ii) the Company can identify each party’s rights regarding the property transferred; (iii) the Company can identify the payment terms for the property transferred; (iv) the contract has commercial substance (that is, the risk, timing or amount of the entity’s future cash flows is expected to change as a result of the contract); and (v) the Company has satisfied its performance obligations by transferring control of the property. The timing of payment and satisfaction of performance obligations typically occur simultaneously on the disposition date upon transfer of the property’s ownership, at which point the Company recognizes a gain or loss equal to the difference between the amount of consideration transferred and the carrying amount of the investment property. Historically, the Company recognized gains and losses from sales of investment properties at the time of sale using the full accrual method based on the following criteria in ASC 360-20, Property, Plant and Equipment - Real Estate Sales : sales were consummated; usual risks and rewards of ownership were transferred to buyers; the Company had no substantial continuing involvement with the property; and any sales related receivables were not subject to future subordination. If these criteria were not all met, the Company deferred the gains and recognized them when the criteria were met. If the full accrual method was not followed, the Company used either the installment, deposit or cost recovery methods, as appropriate in the circumstances. Investment Properties Held for Sale In determining whether to classify an investment property as held for sale, the Company considers whether: (i) management has committed to a plan to sell the investment property; (ii) the investment property is available for immediate sale, in its present condition; (iii) the Company has initiated a program to locate a buyer; (iv) the Company believes that the sale of the investment property is probable; (v) the Company has received a significant non-refundable deposit for the purchase of the property; (vi) the Company is actively marketing the investment property for sale at a price that is reasonable in relation to its estimated fair value; and (vii) actions required for the Company to complete the plan indicate that it is unlikely that any significant changes will be made to the plan. If all of the above criteria are met, the Company classifies the investment property as held for sale. When these criteria are met, the Company suspends depreciation on the investment properties held for sale, including depreciation for tenant improvements and additions, as well as the amortization of acquired in-place and above/below-market lease intangibles. The properties held for sale and associated liabilities are classified separately on the consolidated balance sheets. Such properties are recorded at the lesser of the carrying value or estimated fair value less costs to sell. Additionally, if the sale represents a strategic shift that has (or will have) a major effect on the entity's results and operations, the operations are classified on the consolidated statements of operations and comprehensive income as discontinued operations for all periods presented. Impairment of Long Lived Assets The Company assesses the carrying values of the respective long-lived assets, whenever events or changes in circumstances indicate that the carrying amounts of these assets may not be fully recoverable, such as a reduction in the expected holding period of the asset. If it is determined that the carrying value is not recoverable because the expected undiscounted cash flows do not exceed carrying value, the Company records an impairment loss to the extent that the carrying value exceeds the estimated fair value. The valuation and possible subsequent impairment of investment properties is a significant estimate that can and does change based on the Company's continuous process of analyzing each property's economic condition at a point in time and reviewing assumptions about uncertain inherent factors, including observable inputs such as contractual revenues and unobservable inputs such as forecasted revenues and expenses, estimated net disposition proceeds, and discount rate. These unobservable inputs are based on market conditions and the Company's expected growth rates. However, assumptions and estimates about future cash flows and capitalization rates are complex and subjective. Changes in economic and operating conditions and the Company’s ultimate investment intent that occur subsequent to the impairment analyses could impact these assumptions and result in additional impairment of the investment properties. Periodically, management assesses whether there are any indicators that the carrying value of the Company’s investments in unconsolidated entities may be other than temporarily impaired. To the extent other-than-temporary impairment has occurred, the loss is measured as the excess of the carrying value of the investment over the estimated fair value of the investment. The estimated fair value of the investment is generally derived from the cash flows generated from the underlying real property investments of the investee. Real Estate Capitalization and Depreciation Real estate is reflected at cost less accumulated depreciation within investment properties on the consolidated balance sheets. Ordinary repairs and maintenance are expensed as incurred. Depreciation expense is computed using the straight-line method. Buildings within investment properties on the consolidated balance sheets are depreciated based upon an estimated useful life of 30 years and 5 - 15 years for furniture, fixtures and equipment and site improvements within building and other improvements on the consolidated balance sheets. Capital lease assets are amortized using the straight-line method over the shorter of the lease term or the useful life that would be assigned if the asset were owned. Capital lease amortization is included in depreciation and amortization on the consolidated statements of operations and comprehensive income. Tenant improvements are amortized on a straight-line basis over the lesser of the life of the tenant improvement or the lease term as a component of depreciation and amortization expense on the consolidated statements of operations and comprehensive income. Direct and indirect costs that are clearly related to the construction and improvements of investment properties are capitalized. Costs incurred for property taxes and insurance are capitalized during periods in which activities necessary to prepare the property for its intended use are in progress. Interest costs, if significant, are also capitalized during such periods. Additionally, the Company treats investments accounted for by the equity method as assets qualifying for interest capitalization, if significant, provided (i) the investee has activities in progress necessary to commence its planned principal operations and (ii) the investee’s activities include the use of such funds to acquire qualifying assets. The Company makes subjective assessments as to the useful lives of the Company’s assets. These assessments have a direct impact on the Company’s results of operations. Should the Company lengthen the expected useful life of an asset, it would be depreciated over a longer period, resulting in less annual depreciation expense and higher annual net income. Should the Company shorten the expected useful life of an asset, it would be depreciated over a shorter period resulting in more annual depreciation expense and lower annual net income. Cash and Cash Equivalents The Company considers all demand deposits, money market accounts and investments in certificates of deposit and repurchase agreements with a maturity of three months or less, at the date of purchase, to be cash equivalents. The Company maintains its cash and cash equivalents at financial institutions. The combined account balances at one or more institutions generally exceed the Federal Deposit Insurance Corporation ("FDIC") insurance coverage. As a result, there is what we believe to be insignificant credit risk related to amounts on deposit in excess of FDIC insurance coverage. Restricted Cash Restricted cash consists of lenders’ escrows, operating real estate (escrows for taxes, insurance, capital expenditures and payments required under certain lease agreements), and funds restricted through lender or other agreements, including funds held in escrow for future acquisitions and potential like-kind exchanges under Section 1031 of the Code. Derivative Instruments In the normal course of business, the Company is exposed to the effect of interest rate changes. The Company’s objective in using interest rate derivatives is to manage its exposure to interest rate movements and add stability to interest expense. To accomplish this objective, the Compan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 without exchange of the underlying notional amount. The Company has a policy of only entering into contracts with established financial institutions based upon their credit ratings and other factors. When viewed in conjunction with the underlying and offsetting exposure that the derivatives are designed to hedge, the Company has not sustained a material loss from those instruments nor does it anticipate any material adverse effect on its net income or financial position in the future from the use of derivatives. The Company recognizes all derivatives on the consolidated balance sheets at fair value. Additionally, the fair value adjustments will affect either equity or net income depending on whether the derivative instruments qualify as a hedge for accounting purposes and, if so, the nature of the hedging activity. When the underlying transaction is terminated or completed all changes in the fair value of the instrument are marked-to-market with changes in value included in net income each period until the instrument matures. Any derivative instrument used for risk management that does not meet the criteria for hedge accounting is marked-to-market each period on the consolidated statements of operations and comprehensive income. The Company does not use derivatives for trading or speculative purposes. Fair Value Measurements The carrying amounts of cash and cash equivalents, restricted cash, accounts and rents receivables, other assets, accounts payable, accrued expenses and other liabilities reasonably approximate fair value, in management’s judgment, because of their short-term nature. Fair value information relating to marketable securities, derivative financial instruments, investment properties, investments in unconsolidated entities and debt is provided in "Note 10. Fair Value Measurements". Revenue Recognition The Company commences revenue recognition on its leases based on a number of factors. In most cases, revenue recognition under a lease begins when the lessee takes possession of, or controls the physical use of, the leased asset. Generally, this occurs on the lease commencement date. The determination of who is the owner, for accounting purposes, of the tenant improvements determines the nature of the leased asset and when revenue recognition under a lease begins. If the Company is the owner, for accounting purposes, of the tenant improvements, then the leased asset is the finished space and revenue recognition begins when the lessee takes possession of the finished space, typically when the improvements are substantially complete. If the Company concludes it is not the owner, for accounting purposes, of the tenant improvements (the lessee is the owner), then the leased asset is the unimproved space and any tenant improvement allowances funded under the lease are treated as lease incentives which reduce revenue recognized over the term of the lease. In these circumstances, the Company begins revenue recognition when the lessee takes possession of the unimproved space to construct their own improvements. The Company considers a number of different factors to evaluate whether it or the lessee is the owner of the tenant improvements for accounting purposes. These factors include: • whether the lease stipulates how and on what a tenant improvement allowance may be spent; • whether the tenant or landlord retains legal title to the improvements; • the uniqueness of the improvements; • the expected economic life of the tenant improvements relative to the length of the lease; and • who constructs or directs the construction of the improvements. The determination of who owns the tenant improvements, for accounting purposes, is subject to significant judgment. In making that determination, the Company considers all of the above factors. No one factor, however, is determinative. Rental income is recognized on a straight-line basis over the term of each lease. The cumulative difference between rental income earned and recognized on a straight-line basis on the consolidated statements of operations and comprehensive income and the cash rent due under the provisions of the lease agreements is recorded as deferred rent receivable and is included as a component of accounts and rents receivable in the accompanying consolidated balance sheets. Some leases provide for fixed base rent paid monthly in advance, and for the reimbursement by tenants to the Company for the tenant’s pro rata share of certain operating expenses including real estate taxes, special assessments, insurance, utilities, common area maintenance, management fees, and certain building repairs paid by the Company and recoverable under the terms of the lease. Under these leases, the Company pays all expenses and is reimbursed by the tenant for the tenant’s pro rata share of recoverable expenses paid. These expenses are included within property operating expenses and reimbursements are included in tenant recovery income on the consolidated statements of operations and comprehensive income. The Company records lease termination income when there is a signed termination agreement, all of the conditions of the termination agreement have been met, the tenant is no longer occupying the property and termination income amounts due are considered collectible. The Company defers recognition of contingent rental income (i.e. percentage/excess rent) until the specified target that triggers the contingent rental income is achieved. As a result of the adoption of ASC 606, Revenue from Contracts with Customers ("Topic 606"), the Company has changed its accounting policy from ASC 605, Revenue Recognition , ("Topic 605") for revenue recognized through other fee income on the consolidated statement of operations and comprehensive income. The Company adopted Topic 606 through the modified retrospective method on January 1, 2018. Therefore, the comparative prior period information has not been adjusted and continues to be reported under Topic 605. For the comparative prior period information reported under Topic 605, the Company recognized the fees as revenue when the related services were performed. The implementation of Topic 606 generally did not change the timing or pattern of revenue recognition for other fee income. As a result, there was no cumulative effect adjustment recognized in distributions in excess of accumulated net income on January 1, 2018 relating to other fee income. The Company has elected to apply Topic 606 to new and existing contracts that are not completed contracts as of January 1, 2018. Contract Balances The Company recognizes revenue when it satisfies a performance obligation. These rights to consideration most often result in receivables that are settled through recurring monthly customer payments for the services provided over the term of the contract. The Company generally does not receive prepayments for services or recognize revenue prior to being legally entitled to payment from the customer. As a result, the Company does not record material contract assets or contract liabilities. Property Management and Asset Management Fees The Company earns property management and asset management fees from services provided to our joint venture partnerships. Property management and asset management fees are recognized over time as services are rendered. The bundled services of the property management performance obligation and asset management performance obligation each qualify as a series of distinct services satisfied over time. The variable consideration related to each of the performance obligations is recognized in each of the periods that directly relate to the Company's efforts to provide those services. Accordingly, the Company has elected the optional exemption provided by Topic 606 and does not disclose information about remaining wholly unsatisfied performance obligations. The variability in timing of the property management and asset management fees, which generally relate to the fluctuation in cash receipts from tenants and potential changes in equity capitalization, are resolved on a monthly basis. For certain services, the Company acts as an agent on behalf of the customer to arrange for performance by a third party. Based on the Company's judgment, both the underlying asset management service activities and the underlying property management service activities are not distinct but are inputs (or fulfillment activities) to provide the combined output (either the overall asset management service or the overall property management service). Leasing Commissions and Other Fees The Company earns leasing commissions and other fees from services provided to our joint venture partnerships. Leasing commissions and other fees are recognized at a point in time consistent with the underlying service. The leasing performance obligation and other performance obligations are satisfied at the point in time which the customer is transferred control over and consumes the benefit of the service. The uncertainty of the leasing commissions and other fees are resolved upon delivery of the underlying service. Generally, the first and second installments of leasing commissions are paid upon lease executions and rent commencement, respectively. Income Taxes The Company is qualified and has elected to be taxed as a REIT under the Code for federal income tax purposes commencing with the tax year ended December 31, 2005. Since the Company qualifies for taxation as a REIT, the Company generally will not be subject to federal income tax on taxable income that is distributed to stockholders. In order to continue to qualify as a REIT, the Company is generally required to distribute at least 90% of its REIT taxable income (subject to certain adjustments) to its stockholders each year (the " 90% Distribution Requirement"). If the Company fails to qualify as a REIT in any taxable year, without the benefit of certain relief provisions, the Company will be subject to federal and state income tax on its taxable income at regular corporate tax rates. Even if the Company qualifies for taxation as a REIT, the Company may be subject to certain state and local taxes on its income, property or net worth and federal income and excise taxes on its undistributed income. The Company has elected to treat certain of its consolidated subsidiaries, and may in the future elect to treat newly formed subsidiaries, as taxable REIT subsidiaries ("TRSs") pursuant to the Code. Among other activities, TRSs may participate in non-real estate related activities and/or perform non-customary services for tenants and are subject to federal and state income tax at regular corporate tax rates. The Company accounts for income taxes using the asset and liability method under which deferred tax assets and liabilities are recognized for the estimated future tax consequences attributed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Deferred tax assets are recognized only to the extent that it is more likely than not that they will be realized based on consideration of available evidence, including future reversal of existing taxable temporary differences, future projected taxable income, and tax-planning strategi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s analysis in determining the deferred tax asset valuation allowance involves management judgment and assumptions. Share Based Compensation The Company recognizes the grant-date fair value of stock-based compensation issued to employees and directors in general and administrative expenses on the consolidated statements of operations and comprehensive income. The Company's stock-based compensation awards, which are generally equity classified, are measured at grant date fair value, and amortized on a straight-line basis over the vesting period and are not subsequently re-measured. At December 31, 2018, the Company had one share based compensation plan, which is discussed in "Note 13. Stock-Based Compensation". The compensation cost is based on awards that are scheduled to vest and adjusted for forfeitures at the time the forfeitures occur. Recently Issued Accounting Pronouncements Adopt</t>
  </si>
  <si>
    <t>Acquired Properties</t>
  </si>
  <si>
    <t>Asset Acquisition [Abstract]</t>
  </si>
  <si>
    <t>Acquired Properties The following table reflects the retail properties acquired, accounted for as asset acquisitions, during the year ended December 31, 2018 : Acquisition Date Property Metropolitan Statistical Area ("MSA") Gross Acquisition Price Square Feet May 16, 2018 PGA Plaza (a) Miami-Fort Lauderdale-West Palm Beach, FL $ 88,000 120,000 May 30, 2018 Kennesaw Marketplace (a) Atlanta-Sandy Springs-Roswell, GA 64,300 117,000 September 13, 2018 Kennesaw Marketplace, Phase 3 Atlanta-Sandy Springs-Roswell, GA 7,500 13,000 December 13, 2018 Peachland Promenade, Phase 2 Cape Coral-Fort Myers, FL 18,700 95,000 December 21, 2018 Sandy Plains Centre (a) Atlanta-Sandy Springs-Roswell, GA 44,100 125,000 Total $ 222,600 470,000 (a) These acquisitions were made through three consolidated VIEs and used to facilitate Reverse 1031 Exchanges. During the last quarter of 2018, the title of PGA Plaza and Kennesaw Marketplace transferred to the Company through the completions of an exchange and expiration of the 180-day waiting period, respectively. The following table reflects the retail properties acquired, accounted for as asset acquisitions, during the year ended December 31, 2017 : Acquisition Date Property MSA Gross Acquisition Price Square Feet January 6, 2017 Campus Marketplace (a) San Diego-Carlsbad, CA $ 73,350 144,000 February 1, 2017 Paraiso Parc and Westfork Plaza Miami-Fort Lauderdale-West Palm Beach, FL 163,000 393,000 February 21, 2017 The Shops at Town Center Washington-Arlington-Alexandria, DC-VA-MD-WV 53,550 125,000 August 14, 2017 Cary Park Town Center Raleigh-Cary, NC 25,000 93,000 August 18, 2017 The Parke Austin-Round Rock, TX 112,250 364,000 August 18, 2017 The Plaza Midtown Atlanta-Sandy Springs-Roswell, GA 31,800 70,000 September 14, 2017 River Oaks (b) San Jose-Sunnyvale-Santa Clara, CA 115,000 275,000 September 21, 2017 Kyle Marketplace (b) Austin-Round Rock, TX 59,475 226,000 Total $ 633,425 1,690,000 (a) As part of this acquisition, the Company assumed mortgage debt of $41,717 as reported within non-cash financing activities on the consolidated statements of cash flows for the year ended December 31, 2017 . (b) These asset acquisitions were structured as Reverse 1031 Exchanges. During the first quarter of 2018, the title of Kyle Marketplace and River Oaks transferred to the Company through the completion of an exchange and expiration of the 180-day waiting period, respectively. The Company incurred transaction costs of $430 and $1,911 during the years ended December 31, 2018 and 2017, which were capitalized and included in building and other improvements on the Company's consolidated balance sheets. The following table summarizes the estimated fair value of the retail properties' assets acquired and liabilities assumed for the years ended December 31, 2018 and 2017: 2018 Acquisitions 2017 Acquisitions Land $ 40,435 $ 125,990 Building and other improvements 166,058 440,204 Total investment properties 206,493 566,194 Intangible assets (a) 21,584 69,306 Intangible liabilities (b) (6,215 ) (19,099 ) Net other assets and liabilities 738 17,024 Total fair value of assets acquired and liabilities assumed $ 222,600 $ 633,425 (a) Intangible assets include in-place leases and above-market leases. (b) Intangible liabilities include below-market leases.</t>
  </si>
  <si>
    <t>Revenue Recognition</t>
  </si>
  <si>
    <t>Revenue from Contract with Customer [Abstract]</t>
  </si>
  <si>
    <t>Revenue Recognition Operating Leases The majority of revenue recognized from the Company’s retail properties consists of rents received under long-term operating leases. In addition to base rent paid monthly in advance, some leases provide for the reimbursement of the tenant’s pro rata share of certain operating expenses incurred by the landlord including real estate taxes, special assessments, insurance, utilities, common area maintenance, management fees and certain capital repairs, subject to the terms of the respective lease. Certain other tenants are subject to net leases which provide that the tenant is responsible for fixed base rent as well as all costs and expenses associated with occupancy. Under net leases where all expenses are paid directly by the tenant rather than the landlord, such expenses are not included in the consolidated statements of operations and comprehensive income. Under leases where all expenses are paid by the landlord, subject to reimbursement by the tenant, the expenses are included within property operating expenses or real estate taxes and reimbursements are included in tenant recovery income on the consolidated statements of operations and comprehensive income. The remaining lease terms range from one year to forty-one years . Minimum lease payments to be received under long-term operating leases and short-term specialty leases, excluding additional percentage rent based on tenants' sales volume and tenant reimbursements of certain operating expenses, and assuming no exercise of renewal options or early termination rights, are as follows: For the year ending December 31, Minimum Lease Payments 2019 $ 151,874 2020 139,290 2021 124,366 2022 103,204 2023 83,744 Thereafter 282,629 Total $ 885,107 Contracts with Customers During the years ended December 31, 2018, 2017 and 2016 , the Company earned other fee income of $4,390 , $4,222 , and $4,348 , respectively, which are fees derived from services provided to IAGM Retail Fund I, LLC ("IAGM"), an unconsolidated retail joint venture partnership between the Company as 55% owner and PGGM Private Real Estate Fund ("PGGM"), as disclosed in "Note 6. Investment in Consolidated and Unconsolidated Entities", and therefore deemed to be related party transactions. The property management, asset management, leasing and other services are provided over the term of the contract which has a remaining original duration through 2023. The Company had receivables of $778 , $515 and $513 as of December 31, 2018, 2017 and 2016, respectively, which are included in deferred costs and other assets, net on the consolidated balance sheets. The following table reflects the disaggregation of other fee income: Year Ended December 31, 2018 2017 2016 Property management fee $ 2,626 $ 2,794 $ 2,701 Asset management fee 1,080 1,213 1,213 Leasing commissions and other fees 684 215 434 Other fee income $ 4,390 $ 4,222 $ 4,348</t>
  </si>
  <si>
    <t>Disposed Properties</t>
  </si>
  <si>
    <t>Discontinued Operations and Disposal Groups [Abstract]</t>
  </si>
  <si>
    <t>Disposed Properties Continuing operations The following retail properties were disposed of during the year ended December 31, 2018 : Date Property Square Feet Gross Disposition Price Gain (Loss) on Sale and Transfer of Investment Properties, net Gain (Loss) on Extinguishment of Debt (d) January 9, 2018 Sherman Town Center I &amp; II 485,000 $ 63,000 $ 12,382 $ — January 25, 2018 Grafton Commons 239,000 33,500 6,564 — March 8, 2018 Lakeport Commons 283,000 31,000 (666 ) — March 21, 2018 Stonecrest Marketplace (a) 265,000 — 1,777 10,752 March 31, 2018 Northwest Marketplace (b) — — 248 — April 17, 2018 Market at Morse/Hamilton 45,000 10,000 1,592 — May 24, 2018 Siegen Plaza 156,000 29,000 3,849 (54 ) June 20, 2018 Tomball Town Center 67,000 22,750 7,184 — June 26, 2018 Bellerive Plaza (c) 76,000 — (22 ) 1,694 June 28, 2018 Parkway Centre North 143,000 23,700 5,357 (1,695 ) September 14, 2018 Tulsa Hills 473,000 70,000 13,476 — October 5, 2018 McKinney Town Center 243,000 51,000 15,430 — October 5, 2018 Riverstone Shopping Center 273,000 27,750 (320 ) (1,540 ) October 23, 2018 Hiram Pavilion 363,000 44,350 22,124 — November 19, 2018 Poplin Place 228,000 28,300 2,841 — November 20, 2018 Walden Park 34,000 5,325 5 — December 20, 2018 Streets of Cranberry 108,000 26,500 3,276 — 3,481,000 $ 466,175 $ 95,097 $ 9,157 (a) On March 21, 2018, the Company surrendered Stonecrest Marketplace, with a carrying value of $23,932 , to the lender in satisfaction of non-recourse debt with an initial maturity date of March 1, 2017 and recognized a gain on transfer of assets, net, of $1,777 . The Company is not aware of any material outstanding commitments and contingencies related to Stonecrest Marketplace. (b) The Company recognized a gain on sale of $248 related to the completion of a partial condemnation at this retail property. (c) On June 26, 2018, the Company surrendered Bellerive Plaza, with a carrying value of $4,771 , to the lender in satisfaction of non-recourse debt with an initial maturity date of June 1, 2017. The Company recognized a loss on transfer of assets, net, of $22 . The Company is not aware of any material outstanding commitments and contingencies related to Bellerive Plaza. (d) In addition to the gain or loss on extinguishment of debt recognized as a result of the disposition of retail properties, the Company extinguished an additional loan on a retail property resulting in a loss on debt extinguishment of $4 . In aggregate, the Company recognized net proceeds of $430,514 from the sales, surrender, and condemnation of these retail properties on the consolidated statement of cash flows during the year ended December 31, 2018 . The following retail properties were disposed of during the year ended December 31, 2017 : Date Property Square Feet Gross Disposition Price Gain (Loss) on Sale and Transfer of Investment Properties, net Gain (Loss) on Extinguishment of Debt January 10, 2017 Penn Park 242,000 $ 29,050 $ 1,021 $ — May 17, 2017 Intech Retail (a) — — (52 ) 882 May 19, 2017 Sparks Crossing 336,000 40,280 10,559 — June 23, 2017 Lincoln Village 164,000 30,000 2,355 — June 30, 2017 Market at Westlake (b) — — 473 — July 31, 2017 Pavilions at Hartman Heritage 223,000 21,700 (1,736 ) — July 31, 2017 Legacy Crossing 134,000 10,250 (211 ) (1 ) September 28, 2017 Heritage Plaza 132,000 21,350 9,189 (41 ) November 7, 2017 Crossroads at Chesapeake (c) — 1,250 834 — December 21, 2017 Scofield Crossing (d) — 2,936 2,247 — December 28, 2017 Dothan Plaza 327,000 33,750 (613 ) — 1,558,000 $ 190,566 $ 24,066 $ 840 (a) On May 17, 2017, the Company surrendered Intech Retail, with a carrying value of $2,338 , to the lender in satisfaction of non-recourse debt with an initial maturity date of November 1, 2016 and recognized a loss on transfer of assets, net, of $52 . The Company is not aware of any material outstanding commitments and contingencies related to Intech Retail. (b) The Company recognized a gain on sale of $473 related to the completion of a partial condemnation at this retail property. (c) The Company recognized a gain on sale of $834 from the disposal of a single-user outparcel at this retail property. (d) The Company recognized a gain on sale of $2,247 from the disposal of a single-user outparcel at this retail property. In aggregate, the Company recognized net proceeds of $233,686 from the sales, surrender, and condemnation of these retail properties and the disposition of Worldgate Plaza on the consolidated statement of cash flows during the year ended December 31, 2017. Discontinued operations On August 30, 2017, the Company sold Worldgate Plaza for a gross disposition price of $53,500 , and recognized a gain on the sale of this property of $10,115 as part of income from discontinued operations on the 2017 consolidated statements of operations and comprehensive income. Discontinued operations for the year ended December 31, 2016 also includes Highlands and University House. Year ended December 31, 2017 2016 Total income $ 3,935 $ 92,329 Depreciation and amortization expense 1,205 32,667 Other expenses 2,308 36,487 Provision for asset impairment — 106,514 Operating income (loss) from discontinued operations 422 (83,339 ) Interest expense, income taxes, and other miscellaneous income (6,696 ) (17,983 ) Equity in losses of unconsolidated entity — (19 ) Gain on sale of investment in unconsolidated entity — 1,434 Gain on sale of properties, net 10,115 236,256 Loss on extinguishment of debt (2 ) (2,826 ) Net income from discontinued operations 3,839 133,523 Net income from discontinued operations attributable to Company $ 3,839 $ 133,523 Weighted average number of common shares outstanding, basic and diluted 773,445,341 854,638,497 Net income per common share, from discontinued operations, basic and diluted $ — $ 0.15</t>
  </si>
  <si>
    <t>Investment in Consolidated and Unconsolidated Entities</t>
  </si>
  <si>
    <t>Investment in Partially Owned Entities [Abstract]</t>
  </si>
  <si>
    <t>Investment in Consolidated and Unconsolidated Entities Consolidated Entities At December 31, 2018, Sandy Plains Centre was the Company's only VIE through an active Reverse 1031 Exchange. As of December 31, 2017, River Oaks and Kyle Marketplace were the Company's only VIEs through active Reverse 1031 Exchanges. The following were the assets and liabilities of the consolidated VIEs. The liabilities of the VIEs are not recourse to the Company, and the assets must be used first to settle obligations of the VIEs. December 31, 2018 December 31, 2017 Net investment properties $ 39,634 $ 165,875 Other assets 4,457 18,630 Total assets 44,091 184,505 Other liabilities 385 11,343 Total liabilities 385 11,343 Net assets $ 43,706 $ 173,162 During the year ended December 31, 2017, the Company acquired The Plaza Midtown (see "Note 4. Acquired Properties"), consisting of wholly owned multi-tenant retail space, and an undivided interest in certain common elements as tenants-in-common. The common elements primarily consist of a parking garage adjacent to the wholly owned multi-tenant retail space. The ownership of The Plaza Midtown's common elements was deemed to not be subject to joint control, as the other tenant-in-common lacked the ability to effectively participate in the decisions that most significantly impact economic performance of The Plaza Midtown's common elements. Accordingly, the Company has applied proportionate consolidation of the common elements. The parking garage had an estimated proportionate fair value of $10,790 , which has been recognized in land and building and other improvements of $1,963 and $8,827 , respectively, as of the acquisition date. All intercompany transactions and balances have been eliminated in consolidation. Unconsolidated Entities The entities listed below are owned by the Company and other unaffiliated parties in joint ventures. Net income, distributions and capital transactions for these entities are allocated to the Company and its joint venture partners in accordance with the respective partnership agreements. The Company analyzed the joint venture agreements and determined that the joint ventures were not VIEs. The Company also considered the joint venture partners' participating rights under the joint venture agreements and determined that the joint venture partners have the ability to participate in major decisions, which equates to shared decision making. Accordingly, the Company has significant influence but does not control the joint ventures. Therefore, these joint ventures are not consolidated by the Company and the equity method of accounting is used to account for these investments. Under the equity method of accounting, the net equity investment of the Company and the Company's share of net income or loss from the unconsolidated entity are reflected in the consolidated balance sheets and the consolidated statements of operations and comprehensive income. Carrying Value of Investment at December 31, Entity Description Ownership % 2018 2017 IAGM Retail Fund I, LLC (a) Multi-tenant retail shopping centers 55% $ 126,195 $ 123,693 Downtown Railyard Venture, LLC (b) Land development 90% 30,049 57,183 Other unconsolidated entities Various real estate investments Various (112 ) (112 ) $ 156,132 $ 180,764 (a) On April 17, 2013 , the Company entered into a joint venture, IAGM, for the purpose of acquiring, owning, managing, supervising, and disposing of properties and sharing in the profits and losses from those properties and its activities. The Company is the managing member of IAGM, responsible for the day-to-day activities and earns fees for venture management, property management, leasing and other services provided. The Company contributed 14 properties to IAGM during the year ended December 31, 2013, and treated the contribution as a partial sale under ASC 360-20, Property, Plant and Equipment - Real Estate Sales, and deferred an aggregate gain of $15,625 as a result of the property sales into the joint venture. Through December 31, 2017, the Company was amortizing the basis adjustment over 30 years , consistent with the depreciation period of the investee's underlying assets. In accordance with the provisions of ASU No. 2017-05, full gain recognition may be required for property sales in which the Company has continuing involvement, where those gains may have been deferred under prior GAAP. As of January 1, 2018, with the adoption of ASU No. 2017-05, the Company's remaining $12,756 of the aforementioned deferred gain has been recognized through beginning distributions in excess of accumulated net income. (b) On September 30, 2015 , the Company was admitted as a member to Downtown Railyard Venture, LLC ("DRV"), which is a joint venture established in order to develop and sell a land development in Sacramento, California. Simultaneously, the Company structured and closed the sale of a non-core land development to DRV, which for accounting purposes is treated as a contribution of the land development to DRV in exchange for an equity interest of $46,174 in DRV. Concurrent with the formation of the joint venture, and included in the basis of the Company's investment in DRV, the Company established an $18,088 loan to DRV at a 4.0% interest rate, compounded annually. The loan matures on June 30, 2023. The Company's ownership percentage in DRV is based upon a waterfall calculation outlined in the operating agreement. The joint venture partner is the developer and managing member of DRV, responsible for the day-to-day activities and earns fees for managing the venture. During the year ended December 31, 2018, the Company recorded an other-than-temporary impairment of $29,933 on DRV, as disclosed in "Note 10. Fair Value Measurements." During the years ended December 31, 2017 and 2016, the Company recorded no impairment on its unconsolidated entities. During the year ended December 31, 2017, the Company received a final distribution from one unconsolidated entity of $366 , which reduced the Company's investment in the unconsolidated entity to zero as of December 31, 2017. No gain or loss was recognized as part of the transaction. During the year ended December 31, 2016, a gain on the sale of a joint venture for the development of a student housing community of $1,434 was recorded and is included as part of net income from discontinued operations on the consolidated statements of operations and comprehensive income as the Company's exit from the student housing market is a strategic shift that has had a major effect on the Company's operations and financial results. During the year ended December 31, 2018, IAGM recognized a provision for asset impairment of $3,673 on three retail properties and a loss on sale of $4,135 on two retail properties. For the year ended December 31, 2018, the Company's share of IAGM's provision for asset impairment and loss on sale was $2,020 and $2,274 , respectively. Combined Financial Information The following tables present the combined financial information for the Company’s investments in unconsolidated entities. As of December 31, 2018 December 31, 2017 (unaudited) (unaudited) Assets: Real estate assets, net of accumulated depreciation $ 494,583 $ 586,671 Other assets 103,565 73,423 Total assets 598,148 660,094 Liabilities and equity: Mortgage debt, net 272,629 311,574 Other liabilities 42,569 49,032 Equity 282,950 299,488 Total liabilities and equity 598,148 660,094 Company’s share of equity 185,814 193,572 Impairment of investment in unconsolidated entity (29,933 ) — Cost of investments in excess of the Company's share of underlying net book value, net of accumulated amortization of $0 and $2,647, respectively. 251 (12,808 ) Carrying value of investments in unconsolidated entities $ 156,132 $ 180,764 Year ended December 31, 2018 2017 2016 (unaudited) (unaudited) (unaudited) Revenues $ 58,322 $ 62,367 $ 70,385 Expenses: Depreciation and amortization 21,001 26,860 27,209 Operating expenses, ground rent and general and administrative expenses 19,732 22,304 21,671 Provision for asset impairment 3,673 4,745 — Total operating expenses 44,406 53,909 48,880 Operating income 13,916 8,458 21,505 Interest expense and loan cost amortization (13,205 ) (13,419 ) (13,015 ) (Loss) gain on sale of real estate (4,123 ) 434 — Loss on debt extinguishment (20 ) — — Net (loss) income $ (3,432 ) $ (4,527 ) $ 8,490 Company's share of net (loss) income, net of excess basis depreciation of $0, $520, and $520, respectively $ (1,870 ) $ (1,930 ) $ 4,109 Distributions from unconsolidated entities in excess of the investments' carrying value 410 1,126 5,190 Impairment of investment in unconsolidated entity (29,933 ) — — Equity in (losses) earnings and (impairment), net, of unconsolidated entities $ (31,393 ) $ (804 ) $ 9,299 The following table shows the scheduled maturities of the Company's unconsolidated entities' total third party mortgage debt of $275,308 as of December 31, 2018 , for each of the next five years, and thereafter: Maturities during the year ending December 31, 2019 2020 2021 2022 2023 Thereafter Total Mortgages payable $ 31,353 $ — $ 23,150 $ — $ 180,125 $ 40,680 $ 275,308 On June 30, 2018, IAGM entered into a one year extension on a non-recourse mortgage loan with a balance of $15,103 related to one retail property. On October 5, 2018, IAGM disposed of Victory Lakes Shopping Center and used proceeds from the sale to extinguish $38,300 of mortgages payable at two retail properties maturing in 2018 and pay down $3,830 of mortgages payable at six retail properties. On November 2, 2018, IAGM entered into a senior secured term loan facility of $152,000 to refinance its mortgages payable maturing in 2018. The senior secured term loan facility matures in November 2023 and contains two twelve-month extension options that IAGM may exercise upon payment of an extension fee equal to 0.10% of the total commitment amount on the first day of the extension term and subject to certain other conditions. The senior secured term loan facility bears interest at a rate equal to the London Inter-bank Offered Rate ("LIBOR") daily floating rate plus 1.55% and requires the maintenance of certain financial covenants. As a result of the refinance, the outstanding mortgages payable increased $5,205 . As a result of this refinance, no IAGM mortgages payable are recourse to the Company. It is anticipated that the joint ventures will be able to repay, refinance or extend all of their debt on a timely basis.</t>
  </si>
  <si>
    <t>Investment in Marketable Securities</t>
  </si>
  <si>
    <t>Investments, All Other Investments [Abstract]</t>
  </si>
  <si>
    <t>Investment in Marketable Securities The Company sold substantially all remaining marketable securities during the year ended December 31, 2018. Investment in marketable securities of $4,758 at December 31, 2017 consisted primarily of preferred and common stock investments in other REITs and certain real estate related bonds which are classified as available-for-sale securities and recorded at fair value. The cost basis, net of impairments of available-for-sale securities, was $4,482 at December 31, 2017. Prior to the adoption of ASU No. 2016-01 on January 1, 2018, changes in the fair value of the Company's marketable securities, representing unrealized holding gains and losses on available-for-sale securities, were reported as a separate component of comprehensive income until realized. As of December 31, 2017 and 2016, the Company reported net accumulated comprehensive income related to its marketable securities of $275 and $58,572 , respectively, which includes gross unrealized losses of $72 and $598 , respectively. Securities with gross unrealized losses have a related fair value of $3,276 as of December 31, 2017. During the year ended December 31, 2016, an other-than-temporary impairment to available-for-sale securities of $1,327 was recorded on one security which is included as a component of realized and unrealized investment gains and (impairment), net on the consolidated statements of operations and comprehensive income. During the year ended December 31, 2017 the Company recorded no impairment on available-for-sale securities. Dividend income is recognized when received. During the years ended December 31, 2018, 2017 and 2016 , dividend income from marketable securities of $181 , $2,857 and $10,490 , respectively, was recognized and is included as a part of continuing operations in interest and dividend income on the consolidated statements of operations and comprehensive income.</t>
  </si>
  <si>
    <t>Intangible Assets, Liabilities, and Deferred Leasing Costs</t>
  </si>
  <si>
    <t>Goodwill and Intangible Assets Disclosure [Abstract]</t>
  </si>
  <si>
    <t>Intangible Assets, Liabilities, and Deferred Leasing Costs The following table summarizes the Company’s identified intangible assets, liabilities, and deferred leasing costs as of December 31, 2018 and 2017 . As of December 31, 2018 2017 Intangible assets: Acquired in-place leases $ 156,004 $ 226,515 Acquired above-market leases 22,353 29,670 Intangible assets 178,357 256,185 Accumulated amortization: Accumulated amortization, acquired in-place leases (58,203 ) (123,043 ) Accumulated amortization, above-market leases (12,149 ) (17,731 ) Accumulated amortization (70,352 ) (140,774 ) Intangible assets, net $ 108,005 $ 115,411 Intangible liabilities: Acquired below-market leases $ 74,312 $ 80,862 Accumulated amortization, acquired below-market leases (27,327 ) (27,330 ) Intangible liabilities, net $ 46,985 $ 53,532 Deferred leasing costs: Leasing costs $ 18,236 $ 17,355 Accumulated amortization (8,018 ) (8,642 ) Deferred leasing costs, net $ 10,218 $ 8,713 The values of above-market leases are recorded as intangible assets, net, on the consolidated balance sheets, and are amortized as a decrease to rental income over the remaining term of the associated tenant lease. The values, if any, associated with in-place leases are recorded in intangible assets, net on the consolidated balance sheets, and are amortized to depreciation and amortization expense on the consolidated statements of operations and comprehensive income over the remaining term of the associated tenant lease. The values of below-market leases are recorded as intangible liabilities, net, on the consolidated balance sheets and are amortized as an increase to rental income over the remaining term of the associated tenant lease. The difference between the contractual rental rates and the Company's estimate of market rental rates is measured over a period equal to the remaining non-cancelable term of the leases, including below-market renewal options, if reasonably assured. For the amortization period, the remaining term of leases will include renewal options that are at terms below-market if it is reasonably assured the options will be exercised. The values of deferred leasing costs are recorded as deferred costs and other assets, net on the consolidated balance sheets and are amortized to depreciation and amortization expense on the consolidated statements of operations and comprehensive income over the remaining term of the associated tenant lease. The following table provides a summary of the amortization related to intangible assets, liabilities, and deferred leasing costs for the years ended December 31, 2018, 2017 and 2016 : Year ended December 31, 2018 2017 2016 Intangible assets: In-place lease intangibles (a) $ 22,523 $ 22,580 $ 18,298 Above-market leases (b) 3,036 3,053 2,581 Amortization of intangible assets $ 25,559 $ 25,633 $ 20,879 Intangible liabilities: Amortization of below-market leases (c) $ 8,570 $ 8,563 $ 6,676 Deferred leasing costs: Amortization of deferred leasing costs (a) $ 2,036 $ 1,806 $ 1,703 (a) Amounts are recorded as depreciation and amortization. (b) Amounts are recorded as a reduction to rental income. (c) Amounts are recorded as an increase to rental income. The following table provides a summary of the amortization during the next five years and thereafter related to deferred costs and intangible assets and liabilities as of December 31, 2018 : Year ending December 31, In-place leases Above market leases Deferred leasing costs Below market leases 2019 $ 19,243 $ 2,220 $ 2,475 $ 7,349 2020 16,114 1,870 1,724 6,596 2021 12,794 1,512 1,581 5,578 2022 9,742 982 1,369 4,478 2023 8,000 777 966 3,438 Thereafter 31,908 2,843 2,103 19,546 Total $ 97,801 $ 10,204 $ 10,218 $ 46,985</t>
  </si>
  <si>
    <t>Debt</t>
  </si>
  <si>
    <t>Debt Disclosure [Abstract]</t>
  </si>
  <si>
    <t>Debt As of December 31, 2018 , the Company's total debt, net, was $561,782 , which consists of mortgages payable, net, of $212,927 and credit agreements, net, of $348,855 . The Company believes that it has the ability to repay, refinance or extend any of its debt, and that it has adequate sources of funds to meet short-term cash needs related to its mortgages payable and credit agreements. It is anticipated that the Company will use proceeds from property sales, cash on hand, and available capacity on credit agreements, if any, to repay, refinance or extend the mortgages payable maturing in the near term. Mortgages payable As of December 31, 2018 and 2017, the Company had the following mortgages payable outstanding: December 31, 2018 December 31, 2017 Mortgages payable (a) $ 213,925 $ 370,804 Premium, net of accumulated amortization 239 478 Discount, net of accumulated amortization (158 ) (195 ) Debt issuance costs, net of accumulated amortization (1,079 ) (1,611 ) Total mortgages payable, net $ 212,927 $ 369,476 (a) Mortgages payable had fixed interest rates ranging from 3.49% to 5.49% , with a weighted average interest rate of 4.33% as of December 31, 2018 , and 3.49% to 10.45% (for both conforming loans and loans in default), with a weighted average interest rate of 5.13% as of December 31, 2017 . Some of the mortgage loans require compliance with certain covenants, such as debt service coverage ratios, investment restrictions and distribution limitations. As of December 31, 2018 , the Company was in compliance with all mortgage loan requirements. As of December 31, 2017, the Company was in compliance with all mortgage loan requirements except two non-recourse loans in default and receivership, Stonecrest Marketplace and Bellerive Plaza. During the year ended December 31, 2018, these properties were surrendered to the lender in satisfaction of non-recourse debt as disclosed in "Note 5. Disposed Properties". The following table shows the scheduled maturities of the Company's mortgages payable as of December 31, 2018, for each of the next five years, and thereafter: Maturities during the year ending December 31, 2019 2020 2021 2022 2023 Thereafter Total Mortgages payable $ — $ 41,000 $ 12,557 $ 50,748 $ 41,740 $ 67,880 $ 213,925 Credit agreements Unsecured term loans On December 21, 2018, the Company entered into an amended and restated unsecured term loan credit agreement with a syndicate of lenders led by Wells Fargo Bank, National Association, as administrative agent (the "Term Loan Agreement"). The Term Loan Agreement, which amends and restates the Company’s prior term loan agreement in its entirety, provides for $400,000 in unsecured term loans. The Term Loan Agreement consists of two tranches of term loans: a $250,000 5 -year tranche maturing on December 21, 2023 and a $150,000 5.5 -year tranche maturing on June 21, 2024. Interest rates are based on the Company's total leverage ratio or, at the Company's one-time irrevocable option, upon achievement of an investment grade credit rating. Based upon the Company's total leverage ratio, as of December 31, 2018, the outstanding 5 -year tranche loans bear interest at a rate of 1-Month LIBOR plus 1.20% and the outstanding 5.5 -year tranche loans bear interest at a rate of 1-Month LIBOR plus 1.20% . An unused fee is charged on the unused portion of the term loans at a rate ranging from 0.15% to 0.25% depending on the Company’s total leverage ratio. Based on the Company's total leverage ratio, as of December 31, 2018, the unused fee was 0.15% . As of the closing date of the Term Loan Agreement, the Company borrowed $226,000 under the 5 -year tranche and $126,000 under the 5.5 -year tranche, of which $26,000 from each tranche was used to pay off a $52,000 outstanding unsecured revolving line of credit balance that was borrowed on July 12, 2018. As of December 31, 2018, the Company had $24,000 available for borrowing under the 5 -year tranche and $24,000 available for borrowing under the 5.5 -year tranche. On November 5, 2015 , the Company entered into a term loan credit agreement for a $300,000 unsecured credit facility with an accordion feature that allowed the Company to increase the size of the unsecured term loan credit facility to $600,000 , subject to certain conditions. The term loan credit facility is subject to maintenance of certain financial covenants. As of December 31, 2017, the Company was in compliance with all of the covenants and default provisions under the credit agreement. Unsecured revolving line of credit On December 21, 2018, the Company entered into a second amended and restated unsecured revolving credit agreement with a syndicate of lenders led by KeyBank National Association, as administrative agent (the "Revolving Credit Agreement"). The Revolving Credit Agreement, which amends and restates the Company’s prior revolving credit agreement in its entirety, provides for a $350,000 unsecured revolving line of credit. The Revolving Credit Agreement has a 4 -year term maturing on December 21, 2022 with two six month extension options. Interest rates are based on the Company's total leverage ratio or, at the Company's one-time irrevocable option, upon achievement of an investment grade credit rating. Based upon the Company's total leverage ratio, as of December 31, 2018, outstanding revolving loans bear interest at a rate of LIBOR plus 1.05% . A facility fee accrues on the aggregate commitments at a rate ranging from 0.15% to 0.30% depending on the Company’s total leverage ratio. Based on the Company's total leverage ratio, as of December 31, 2018, the facility fee was 0.15% . As of December 31, 2018, the Company had $350,000 available for borrowing under the Revolving Credit Agreement. On February 3, 2015 , the Company entered into an amended and restated credit agreement for a $300,000 unsecured revolving line of credit with an accordion feature that allows the Company to increase the size of its unsecured line of credit up to $600,000 , subject to certain conditions. The unsecured revolving line of credit matures on February 2, 2019 and contains one twelve -month extension option that the Company may exercise upon payment of an extension fee equal to 0.15% of the commitment amount on the maturity date and subject to certain other conditions. The unsecured revolving line of credit bears interest at a rate equal to 1-Month LIBOR plus 1.40% and requires the maintenance of certain financial covenants. On July 12, 2018, the Company drew $52,000 on the unsecured revolving line of credit to repay some of the Company's mortgages payable. As of December 31, 2018 , the Company had the following borrowings outstanding under its unsecured term loans: Principal Balance Interest Rate Maturity Date $250.0 million 5 year - swapped to fixed rate (a) $ 90,000 2.5510% December 21, 2023 $250.0 million 5 year - swapped to fixed rate (b) 60,000 2.5525% December 21, 2023 $250.0 million 5 year - variable rate (c) 50,000 3.5493% December 21, 2023 $250.0 million 5 year - variable rate (d) 26,000 3.6794% December 21, 2023 $150.0 million 5.5 year - variable rate (c) 100,000 3.5493% June 21, 2024 $150.0 million 5.5 year - variable rate (d) 26,000 3.6794% June 21, 2024 Total unsecured term loans 352,000 Issuance costs, net of accumulated amortization (e) (3,145 ) Total outstanding credit agreements, net $ 348,855 (a) The Company swapped $90,000 of variable rate debt at an interest rate of 1-Month LIBOR plus 1.2% to a fixed rate of 2.5510% . The swap has an effective date of December 10, 2015 , a termination date of December 1, 2019 , and a notional amount of $90,000 . (b) The Company swapped $60,000 of variable rate debt at an interest rate of 1-Month LIBOR plus 1.2% to a fixed rate of 2.5525% . The swap has an effective date of December 10, 2015 , a termination date of December 1, 2019 , and a notional amount of $60,000 . (c) Interest rate reflects 1-Month LIBOR plus 1.20% as of December 3, 2018. (d) Interest rate reflects 1-Month LIBOR plus 1.20% as of December 21, 2018. (e) Reflects issuance costs, net of accumulated amortization, of $1,966 related to the December 21, 2018 term loans, and $1,179 related to the November 5, 2015 term loans. In accordance with the Company's accounting policy for debt modification, the Company did not write-off the issuance costs associated with the modification of the November 5, 2015 term loans as it did not meet the criteria of a substantial modification. As of December 31, 2017, the Company had the following borrowings outstanding under its unsecured term loan: Principal Balance Interest Rate Maturity Date 5 year - swapped to fixed rate (a) $ 90,000 2.6510% January 15, 2021 5 year - swapped to fixed rate (b) 60,000 2.6525% January 15, 2021 5 year - variable rate (c) 50,000 2.6607% January 15, 2021 7 year - variable rate (d) 100,000 2.9607% November 5, 2022 Total unsecured term loans 300,000 Issuance costs, net of accumulated amortization (1,615 ) Total outstanding credit agreements, net $ 298,385 (a) The Company swapped the $90,000 of variable rate debt at an interest rate of 1-Month LIBOR plus 1.3% to a fixed rate of 2.6510% . The swap has an effective date of December 10, 2015 , a termination date of December 1, 2019 , and a notional amount of $90,000 . (b) The Company swapped $60,000 of variable rate debt at an interest rate of 1-Month LIBOR plus 1.3% to a fixed rate of 2.6525% . The swap has an effective date of December 10, 2015 , a termination date of December 1, 2019 , and a notional amount of $60,000 . (c) Interest rate reflects 1-Month LIBOR plus 1.3% as of December 31, 2017. (d) Interest rate reflects 1-Month LIBOR plus 1.6% as of December 31, 2017. For the years ending December 31, 2018 and 2017, each of the Company's interest rate swaps are in an asset position and included within deferred costs and other assets, net on the accompanying consolidated balance sheets. The Company has designated these interest rate swaps as cash flow hedges. The following table represents the effect of the derivative financial instruments on the accompanying consolidated financial statements: Location and amount of gain recognized in accumulated comprehensive income Location and amount of gain (loss) reclassified from accumulated comprehensive income into net income Total interest expense presented in the consolidated statements of operations in which the effects of cash flow hedges are recorded 2018 2017 2016 2018 2017 2016 2018 2017 2016 Unrealized gain on derivatives $ 923 1,183 623 Interest expense, net $ 956 (423 ) (1,295 ) Interest expense, net $ 24,943 30,155 44,135 As the Company's interest rate swaps have a termination date of December 1, 2019 , all net deferred amounts in accumulated comprehensive income will be reclassified into earnings during the next 11 months. As of December 31, 2018 and 2017 , the Company's interest rate swap agreements had a notional value of $150,000 .</t>
  </si>
  <si>
    <t>Fair Value Measurements</t>
  </si>
  <si>
    <t>Fair Value Disclosures [Abstract]</t>
  </si>
  <si>
    <t>Fair Value Measurements In accordance with ASC 820, Fair Value Measurement and Disclosures , the Company defines fair value based on the price that would be received upon sale of an asset or the exit price that would be paid to transfer a liability in an orderly transaction between market participants at the measurement date. The Company uses a fair value hierarchy that prioritizes observable and unobservable inputs used to measure fair value. The fair value hierarchy consists of the three broad levels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the fair value of its financial and non-financial instruments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at would be realized upon disposition. Recurring Measurements For assets and liabilities measured at fair value on a recurring basis, quantitative disclosure of the fair value for each major category of assets and liabilities is presented below: Fair Value Measurements at December 31, 2018 Level 1 Level 2 Level 3 Derivative interest rate swaps $ — $ 1,637 $ — Total assets $ — $ 1,637 $ — Fair Value Measurements at December 31, 2017 Level 1 Level 2 Level 3 Available-for-sale marketable securities $ 4,431 $ — $ — Real estate related bonds — 327 — Derivative interest rate swaps — 1,670 — Total assets $ 4,431 $ 1,997 $ — Level 1 At December 31, 2018, the Company had no level one recurring fair value measurements. At December 31, 2017 the fair value of the marketable equity securities has been determined based upon quoted market prices. Level 2 To calculate the fair value of the real estate related bonds and the derivative interest rate instruments, the Company primarily uses quoted prices for similar securities and contracts. For the real estate related bonds, the Company reviews price histories for similar market transactions. For the derivative interest rate instruments, the Company uses inputs based on data that is observed in the forward yield curve that is widely observable in the marketplace. The Company also incorporates credit valuation adjustments to appropriately reflect both its own nonperformance risk and the respective counterparty’s nonperformance risk in the fair value measurements which utilizes Level 3 inputs, such as estimates of current credit spreads. As of December 31, 2018 and 2017 , the Company determined that the credit valuation adjustments are not significant to the overall valuation of its derivatives. As a result, the Company's derivative valuations in their entirety are classified in Level 2 of the fair value hierarchy. Level 3 At December 31, 2018 and 2017 , the Company had no level three recurring fair value measurements. Non-Recurring measurements Investment properties, continuing operations During the year ended December 31, 2018, the Company identified three retail properties that had reductions in the expected holding periods. The Company's estimated fair value was based on executed purchase contracts. The Company recorded a provision for asset impairment of $3,510 on three retail properties on the consolidated statement of operations and comprehensive income for the year ended December 31, 2018. During the year ended December 31, 2017, the Company identified certain retail properties that had reductions in the expected holding periods and reviewed the probability of these properties' disposition. The Company's estimated fair value relating to the investment retail properties' impairment analyses were based on, as applicable to the particular retail property, purchase contracts, broker opinions of value, letters of intent and 10 -year discounted cash flow models, which include estimated inflows and outflows over a specific holding period and estimated net disposition proceeds at the end of the 10 -year period. The discounted cash flow models consist of observable inputs such as contractual revenues and unobservable inputs such as forecasted revenues and expenses and estimated net disposition proceeds at the end of the 10 -year period. These unobservable inputs are based on market conditions and the Company’s expected growth rates. Capitalization rates ranging from 7.00% to 8.00% and discount rates ranging from 8.00% to 9.00% were utilized in the 10 -year discounted cash flow model and were based upon observable rates that the Company believed to be within a reasonable range of current market rates. As a result of these analyses, the Company recorded a provision for asset impairment of $27,754 on six retail properties on the consolidated statement of operations and comprehensive income for the year ended December 31, 2017. During the year ended December 31, 2016, the Company identified certain retail properties that had reductions in the expected holding period and reviewed the probability of these properties' disposition. The Company's estimated fair value relating to the investment properties' impairment analyses were based on, as applicable to the particular retail property, purchase contracts and a 10 -year discounted cash flow model. Capitalization rates ranging from 6.00% to 7.00% and discount rates ranging from 7.00% to 8.00% were utilized in the 10 -year discounted cash flow model and were based upon observable rates that the Company believed to be within a reasonable range of current market rates. As a result of these analyses, the Company recorded a provision for asset impairment of $11,208 on three retail properties on the consolidated statement of operations and comprehensive income for the year ended December 31, 2016. Investment properties, discontinued operations In connection with the Highlands spin-off in 2016, the Company evaluated Highlands as a disposal group for impairment. The Company's estimated fair value relating to the disposal group's impairment analysis was based on 10 -year discounted cash flow models, which included contractual inflows and outflows over a specific holding period. The cash flows consisted of observable inputs such as contractual revenues and unobservable inputs forecasted revenues and expenses. These unobservable inputs were based on market conditions and the Company's expected growth rates. As of the spin-off date, capitalization rates ranging from 6.75% to 10.00% and discount rates ranging from 7.75% to 15.25% were utilized in the model and were based upon observable rates that the Company believed to be within a reasonable range of current market rates. As a result of this analysis, the Company recorded a provision for asset impairment related to Highlands of $76,583 in discontinued operations on the consolidated statement of operations and comprehensive income for the year ended December 31, 2016 as the net book value of the disposal group exceeded its estimated fair value. During the year ended December 31 , 2016, the Company identified one non-core office property with a reduced expected holding period based on a review of the probability of the property's disposition. The Company's estimated fair value relating to this property's impairment analysis was based on a ten-year undiscounted cash flow model. Capitalization rates ranging from 6.75% to 7.00% and discount rates ranging from 7.00% to 8.00% were utilized in the model and were based upon observable market rates that the Company believed to be within a reasonable range. As a result of this analysis, the Company recorded a provision for asset impairment on this non-core office property of $29,931 in discontinued operations on the consolidated statement of operations and comprehensive income for the year ended December 31, 2016, resulting in a total provision for asset impairment of $106,514 in discontinued operations on the consolidated statement of operations and comprehensive income for the year ended December 31 , 2016. Investment in unconsolidated entities During the year ended December 31, 2018, the Company evaluated its investment in DRV for potential other-than-temporary impairment due to a reduction in expected holding period. The Company obtained a third-party independent appraisal to assist in establishing a range of estimated fair values of the underlying assets as of December 31, 2018. The Company's estimated fair value relating to its investment in DRV reflects the expected future cash distributions stemming from the value of the underlying assets at a point within that established range that management believes is most probable of realization, which, if liquidated, would result in an amount due to the Company based on the joint venture partners' respective waterfall distributions, pursuant to the terms of the Second Amended and Restated Limited Liability Company Agreement of DRV, dated as of September 30, 2015. The appraisal utilized a discounted cash flow model, which included inflows and outflows over a specific holding period. The cash flows consist of unobservable inputs such as forecasted revenues and expenses. These unobservable inputs are based on market conditions and expected growth rates. Capitalization rates ranging from 5.00% to 8.00% and discount rates ranging from 10.00% to 35.00% were utilized in the model and are based upon observable rates that the Company believes to be within a reasonable range of current market rates based on the nature of the underlying investment and associated risks. The Company selected the point within the range of estimated fair values established by the third-party independent appraisal that most appropriately reflects the underlying facts and circumstances of the investment, and as a result the Company recorded an other-than-temporary impairment of $29,933 related to DRV on the consolidated statement of operations and comprehensive income for the year ended December 31, 2018. The following table summarizes activity for the Company’s assets measured at fair value on a non-recurring basis and the related impairment losses for the years ended December 31, 2018, 2017, and 2016: As of December 31, 2018 As of December 31, 2017 As of December 31, 2016 Level 3 Impairment Loss Level 3 Impairment Loss Level 3 Impairment Loss Investment properties, continuing operations $ 64,075 $ 3,510 $ 105,900 $ 27,754 $ 66,323 $ 11,208 Investment properties, discontinued operations — — — — 584,358 106,514 Investment in unconsolidated entities 30,049 29,933 — — — — Total $ 33,443 $ 27,754 $ 117,722 Financial Instruments Not Measured at Fair Value The following table represents the estimated fair value of financial instruments presented at carrying values in the consolidated financial statements as of December 31, 2018 and 2017 : December 31, 2018 December 31, 2017 Carrying Value Estimated Fair Value Carrying Value Estimated Fair Value Mortgages payable $ 213,925 $ 212,572 $ 370,804 $ 372,962 Term loans $ 352,000 $ 352,006 n/a n/a Line of credit and term loans n/a n/a $ 300,000 $ 299,770 The Company estimated the fair value of its mortgages payable using a weighted average effective market interest rate of 4.38% as of December 31, 2018 compared to 4.20% as of December 31, 2017 . The fair value estimate of the line of credit and term loans approximates the carrying value due to limited market volatility in pricing. The assumptions reflect the terms currently available on similar borrowing terms to borrowers with credit profiles similar to the Company's. As a result, the Company used a weighted average interest rate of 3.63% as of December 31, 2018 to estimate the fair value of its term loans, and 3.48% as of December 31, 2017 to estimate the fair value of its line of credit and term loans. The Company has determined that its debt instrument valuations are classified in Level 2 of the fair value hierarchy.</t>
  </si>
  <si>
    <t>Income Taxes</t>
  </si>
  <si>
    <t>Income Tax Disclosure [Abstract]</t>
  </si>
  <si>
    <t>Income Taxes The Company has elected and has operated so as to qualify to be taxed as a REIT under the Code commencing with the tax year ended December 31, 2005. So long as it qualifies as a REIT, the Company generally will not be subject to federal income tax on taxable income that is distributed currently to stockholders. A REIT is subject to a number of organizational and operational requirements including a requirement that it currently distribute at least 90% of its REIT taxable income (subject to certain adjustments) to its stockholders each year. If the Company fails to qualify as a REIT in any taxable year, without the benefit of certain relief provisions, the Company will be subject to federal and state income tax on its taxable income at regular corporate tax rates and would not be able to re-elect REIT during the four years following the year of the failure. Even if the Company qualifies for taxation as a REIT, the Company may be subject to certain state and local taxes on its income, property or net worth and federal income and excise taxes on its undistributed income. The Company has elected to treat certain of its consolidated subsidiaries, and may in the future elect to treat newly formed subsidiaries, as TRSs pursuant to the Code. Among other activities, TRSs may participate in non-real estate related activities and/or perform non-customary services for tenants and are subject to federal and state income tax at regular corporate tax rates. The components of income tax expense for the years ended December 31, 2018, 2017, and 2016 are as follows: 2018 2017 2016 Federal State Total Federal State Total Federal State Total Current $ (169 ) $ 199 $ 30 $ 781 $ 543 $ 1,324 $ 130 $ 71 $ 201 Deferred — — — — — — — — — Income tax provision from continuing operations $ (169 ) $ 199 $ 30 $ 781 $ 543 $ 1,324 $ 130 $ 71 $ 201 Income tax (benefit) provision from discontinued operations $ — $ — $ — $ (3 ) $ (5 ) $ (8 ) $ (1 ) $ 268 $ 267 Deferred tax assets and liabilities are included within deferred costs and other assets and other liabilities in the consolidated balance sheets, respectively. The components of the deferred tax assets and liabilities at December 31, 2018 and 2017 were as follows: 2018 2017 Basis difference on investment in unconsolidated entities (a) (b) $ 27,351 $ 27,916 Total deferred tax assets 27,351 27,916 Less: Valuation allowance (27,351 ) (27,916 ) Net deferred tax assets — — Deferred tax liabilities $ — $ — (a) Primarily relates to the basis difference in land of a non-core land development held by DRV. (b) As a result of recent U.S. federal income tax reform, the Company has applied a federal corporate tax rate of 21% and a California state rate of 8.84% to determine deferred tax assets and liabilities at December 31, 2018. Deferred tax assets are recognized only to the extent that it is more likely than not that they will be realized based on consideration of available evidence, including future reversal of existing taxable temporary differences, future projected taxable income, and tax-planning strategies. Management believes it is more likely than not that the Company will not realize the benefits of these deductible differences, accordingly, a valuation allowance of $27,351 has been recognized to reduce the deferred tax asset to zero at December 31, 2018 . Uncertain Tax Positions The Company had no unrecognized tax benefits as of or during the three year period ended December 31, 2018 . The Company expects no significant changes in unrecognized tax benefits due to changes in tax positions within one year of December 31, 2018 . The Company has accrued no material interest or penalties relating to income taxes recognized in the consolidated statements of operations and comprehensive income for the years ended December 31, 2018, 2017 and 2016 or in the consolidated balance sheets as of December 31, 2018 and 2017 . As of December 31, 2018 , the Company’s 2016, 2015, and 2014 tax years remain subject to examination by U.S. and various state tax jurisdictions. Distributions For federal income tax purposes, distributions may consist of ordinary income, qualifying dividends, return of capital, capital gains or a combination thereof. Distributions to the extent of the Company’s current and accumulated earnings and profits for federal income tax purposes are taxable to the recipient as ordinary dividends, qualified dividends or capital gain distributions. Distributions in excess of these earnings and profits will constitute a non-taxable return of capital and will reduce the recipient’s basis in the shares. Distributions in excess of the Company’s current and accumulated earnings and profits and in excess of the recipient’s basis in the shares will be taxable as capital gain. A summary of the taxable nature of the Company’s common distributions paid for each of the years in the three year period ended December 31, 2018 is as follows: For the year ended December 31, 2018 2017 2016 Ordinary income $ 0.028 $ — $ 0.080 Capital gain — — 0.240 Return of capital 0.043 0.069 0.150 Total distributions per share $ 0.071 $ 0.069 $ 0.470</t>
  </si>
  <si>
    <t>Earnings Per Share and Equity Transactions</t>
  </si>
  <si>
    <t>Earnings Per Share [Abstract]</t>
  </si>
  <si>
    <t>Earnings Per Share and Equity Transactions Basic earnings per share ("EPS") are computed using the two-class method by dividing net income by the weighted average number of common shares outstanding for the period (the "common shares"). The restricted share awards issued pursuant to the Incentive Award Plan are deemed to be participating securities. Diluted EPS is computed using the treasury method if more dilutive, by dividing net income by the common shares plus potential common shares issuable upon exercising options or other contracts. The following table reconciles the amounts used in calculating basic and diluted income per share: Year ended December 31, 2018 2017 2016 Numerator: Net income from continuing operations $ 83,849 $ 57,954 $ 119,199 Earnings allocated to unvested restricted shares (95 ) (15 ) (10 ) Net income from continuing operations attributable to common shareholders $ 83,754 $ 57,939 $ 119,189 Net income from discontinued operations attributable to common shareholders $ — $ 3,839 $ 133,523 Denominator: Weighted average number of common shares outstanding - basic 761,139,011 773,445,341 854,638,497 Effect of unvested restricted shares 926,463 1,155,138 62,258 Weighted average number of common shares outstanding - diluted 762,065,474 774,600,479 854,700,755 Basic and diluted income per common share: Net income from continuing operations per share $ 0.11 $ 0.07 $ 0.14 Net income from discontinued operations per share — — 0.15 Net income per share $ 0.11 $ 0.07 $ 0.29 On August 15, 2018, the Company announced and commenced a modified "Dutch Auction" tender offer (the "2018 Offer") to purchase for cash up to $75,000 in value of shares of the Company's common stock, par value $0.001 per share (the "Shares"), subject to its ability to increase the number of Shares accepted for payment by up to 2% of the Company's outstanding Shares. The Company exercised that option and increased the 2018 Offer by 10,706,774 shares, or $22,500 , to avoid any proration for the stockholders tendering shares. The 2018 Offer expired on September 13, 2018. As a result of the 2018 Offer, the Company accepted for purchase 46,559,289 shares of its common stock (which represented approximately 6.0% of the shares of common stock outstanding at the time) at a purchase price of $2.10 per share, for a cost of approximately $97,775 , excluding fees and expenses. Aggregate costs of $98,491 were recorded as reductions to common stock and additional paid-in capital on the consolidated statements of equity for the year ended December 31, 2018. On October 27, 2016, the Company announced and commenced a modified "Dutch Auction" tender offer (the "2016 Offer") to purchase for cash up to $200,000 in value of shares of the Company's common stock, par value $0.001 per share (the "2016 Shares"), subject to the Company's ability to increase the number of 2016 Shares accepted for payment in the 2016 Offer by up to 2% of the Company's outstanding 2016 Shares, without amending or extending the 2016 Offer in accordance with the rules promulgated by the SEC. The Company exercised that option and increased the 2016 Offer by 14,186,716 shares, or $37,700 , to avoid any proration for the stockholders tendering shares. The 2016 Offer expired on December 1, 2016. As a result of the 2016 Offer, the Company accepted for purchase 89,502,449 shares of its common stock (which represented approximately 10.4% of the shares of common stock outstanding at the time) at a purchase price of $2.66 per share, for a cost of approximately $238,077 , excluding fees and expenses. Aggregate costs of $241,016 were recorded as reductions to common stock and additional paid-in capital on the consolidated statements of equity for the year ending December 31, 2016. On April 17, 2017, the Company received $1,929 of excess funds related to the 2016 Offer.</t>
  </si>
  <si>
    <t>Stock-Based Compensation</t>
  </si>
  <si>
    <t>Disclosure of Compensation Related Costs, Share-based Payments [Abstract]</t>
  </si>
  <si>
    <t>Stock-Based Compensation Share Unit Plans During 2014, the Company adopted the Inland American Real Estate Trust, Inc. 2014 Share Unit Plan (the "Retail Plan"), with respect to the Company's retail business and the Inland American Communities Group, Inc. 2014 Share Unit Plan (the "Student Housing Plan"), with respect to the Company's student housing business (collectively, the "Share Unit Plans"). Each Share Unit Plan provided for the grant of "share unit" awards to eligible participants. The value of a "share unit" was estimated based on a phantom capitalization of the Company's retail/non-core business and student housing business, and does not necessarily correspond to the value of a share of common stock of the Company or Inland American Communities Group, Inc. (University House Communities Group, Inc.), as applicable. Vesting of the share units is conditioned upon the occurrence of a triggering event, such as a listing or a change in control of the applicable business, and if no triggering event occurs within five years following the applicable grant date, then the share units are forfeited. The Company does not recognize share-based compensation expense with respect to the Share Unit Plans until the occurrence of a triggering event. The closing of the student housing platform sale on June 21, 2016 was a triggering event under the Student Housing Plan. As of June 20, 2016, share unit awards granted in 2016, 2015 and 2014 with an aggregate vested value of $2,246 , $1,796 , and $833 , respectively, were outstanding under the Student Housing Plan, and were paid as part of the closing of the student housing platform sale and recorded as an offset of the gain on the student housing platform sale, which was included in discontinued operations on the consolidated statements of operations and comprehensive income for year ended December 31, 2016. Certain share unit awards vested under the Student Housing Plan during the year ended December 31, 2016, with an aggregate value of $313 , were included in continuing operations on the consolidated statements of operations and comprehensive income. As of June 19, 2015, in connection with the adoption of the Incentive Award Plan (as defined below), the Company terminated the Retail Plan. Awards outstanding as of June 19, 2015 under the Retail Plan will remain outstanding and subject to the terms of the Retail Plan and the applicable award agreement. The Company does not anticipate the Retail Plan Awards will experience a triggering event prior to its expiration on March 12, 2019. As a triggering event has not occurred with respect to the Company's retail business, the Company did not recognize stock-based compensation expense related to the Retail Plan for the years ended December 31, 2018, 2017, or 2016. Incentive Award Plan Effective as of June 19, 2015, the Company's Board adopted and approved the InvenTrust Properties Corp. 2015 Incentive Award Plan (as amended, the "Incentive Award Plan"), under which the Company may grant cash and equity incentive awards to eligible employees, directors, and consultants. The restricted share units granted under the Incentive Award Plan to employees vest equally on each of three anniversaries subsequent to the grant date, and annually for those shares granted to directors, subject to the recipients' continued service to the Company. Under the Incentive Award Plan, the Company is authorized to grant up to 30,000,000 shares of the Company's common stock pursuant to awards under the plan. As of December 31, 2018 , 23,626,050 shares were available for future issuance under the Incentive Award Plan. A summary of the Company's restricted stock unit activity during the years ended December 31, 2018 , 2017 and 2016 is as follows: Unvested Restricted Stock Units Weighted Average Grant Date Price Per Share (a) Outstanding as of January 1, 2016 951,555 $4.00 Shares granted 2,410,341 $3.14 Shares vested (1,096,480) $3.48 Shares forfeited (618,893) $3.47 Outstanding as of December 31, 2016 1,646,523 $3.29 Shares granted 2,019,078 $3.29 Shares vested (1,750,773) $3.38 Shares forfeited (379,323) $3.25 Outstanding as of December 31, 2017 1,535,505 $3.19 Shares granted 1,950,307 $3.14 Shares vested (1,349,852) $3.20 Shares forfeited (587,810) $3.19 Outstanding as of December 31, 2018 1,548,150 $3.18 (a) On an annual basis, the Company engages an independent third-party valuation advisory consulting firm to estimate the per share value of the Company's common stock. As of December 31, 2018 , there was $4,503 of total unrecognized compensation expense related to unvested stock-based compensation arrangements granted under the Incentive Award Plan related to 1,062,563 and 485,587 unvested shares vesting in 2019 and 2020, respectively. The restricted stock units outstanding as of December 31, 2018 have vesting schedules through December 2019 or 2020, as applicable. Stock-based compensation expense will be amortized on a straight-line basis over the vesting period. The Company recognized stock-based compensation expense of $4,330 , $5,782 and $3,737 related to the Incentive Award Plan for the years ended December 31, 2018 , 2017 and 2016, respectively.</t>
  </si>
  <si>
    <t>Commitments and Contingencies</t>
  </si>
  <si>
    <t>Commitments and Contingencies Disclosure [Abstract]</t>
  </si>
  <si>
    <t>Commitments and Contingencies Legal Matters The Company is subject, from time to time, to various types of third-party legal claims or litigation that arise in the ordinary course of business, including, but not limited to, employee matters, property loss claims, personal injury or other damages resulting from contact with the Company’s properties. These claims and lawsuits and any resulting damages are generally covered by the Company's insurance policies. The Company accrues for legal costs associated with loss contingencies when these costs are probable and reasonably estimable. While the resolution of these matters cannot be predicted with certainty, management does not expect, based on currently available information, that the final outcome of any pending claims or legal proceedings will have a material adverse effect on the financial condition, results of operations or cash flows of the Company. Legacy Corner Apartments As previously disclosed in our Annual Report for the year ended December 31, 2017, on September 6, 2013, a former tenant at the Legacy Corner Apartments property in Midwest City, Oklahoma filed a complaint in the District Court of Oklahoma County against the Company and other named defendants alleging premises liability and negligent maintenance. In April 2017, a jury trial commenced and ultimately resulted in a verdict against the Company’s subsidiary and the other named defendants in favor of the plaintiff. In July 2017, the plaintiff asserted a demand against the Company’s subsidiary and the other named defendants to settle the lawsuit through arbitration in exchange for an amount less than the total damages awarded. Subsequent to negotiations with the Company's insurance carrier, the Company recorded a $553 legal expense to other expenses on the consolidated statements of operations and comprehensive income related to its portion of the final settlement paid by the Company during the year ended December 31, 2017. University House Communities Group, Inc., Indemnity Claims The Company received an indemnity notice from UHC Acquisition Sub LLC ("UHC") regarding certain matters under the Stock Purchase Agreement, dated January 3, 2016, for University House Communities Group, Inc., which was sold in June 2016. The notice sets forth various items for which UHC believes they are entitled to indemnification from the Company. In the normal course of property dispositions, pursuant to the purchase and sale agreements, certain indemnification claims can be made against the Company by the purchaser, in which the Company will continue to adjust the financial statements, as necessary, based on those claims. Based on the facts and circumstances of the indemnification claims made, guidance provided by third-party specialists and counsel, and management’s ongoing assessment of the UHC claims, in 2017 the Company accrued a potential loss contingency representing their best estimate of the potential loss related to these claims. However, due to the uncertain nature of this matter, the ultimate resolution could result in a loss of up to $5,000 in excess of the amount accrued. As of December 31, 2018, no material additional information has come to the attention of management that would change their best estimate of the potential loss related to these claims. These claims and any resulting damages are not expected to be covered by the Company's insurance policies. Operating and Capital Lease Commitments The Company has non-cancelable operating leases for office space used in its business. During the years ended December 31, 2018, 2017 and 2016, the Company recognized rent expense associated with these leases of $1,114 , $1,411 , and $1,415 , respectively, as a part of general and administrative expenses on the consolidated statements of operations and comprehensive income. The Company has non-cancelable contracts for property improvements which have been deemed to contain capital leases. At December 31, 2018, the Company has recognized total capital lease assets of $2,097 and accumulated amortization of $104 as a part of building and other improvements and accumulated depreciation, respectively, on the consolidated balance sheet. During the year ended December 31, 2018, the Company recognized interest expense associated with these leases of $104 as a part of interest expense, net on the consolidated statement of operations and comprehensive income. Future minimum lease obligations under these leases as of December 31, 2018, were as follows: Future Minimum Base Rent Payments Operating Leases Capital Leases 2019 $ 717 $ 532 2020 611 532 2021 494 519 2022 466 317 2023 479 40 Thereafter 1,041 — Total expected minimum lease obligations $ 3,808 1,940 Less: Amount representing interest (a) (151 ) Present value of net minimum lease payments (b) $ 1,789 (a) Interest includes the amount necessary to reduce the total expected minimum lease obligations to present value calculated at the Company's incremental borrowing rate. (b) The present value of net minimum lease payments are presented in other liabilities in the accompanying consolidated balance sheets.</t>
  </si>
  <si>
    <t>Subsequent Events</t>
  </si>
  <si>
    <t>Subsequent Events [Abstract]</t>
  </si>
  <si>
    <t>Subsequent Events In preparing its consolidated financial statements, the Company evaluated events and transactions occurring after December 31, 2018 through the date the financial statements were issued for recognition and disclosure purposes. On January 31, 2019, the Company acquired Commons at University Place, a 92,100 square foot neighborhood center located in the Raleigh-Cary, NC MSA, for a gross acquisition price of $23,300 .</t>
  </si>
  <si>
    <t>Quarterly Supplemental Financial Information (unaudited)</t>
  </si>
  <si>
    <t>Quarterly Supplemental Financial Information [Abstract]</t>
  </si>
  <si>
    <t>Quarterly Supplemental Financial Information (unaudited) The following table represents the results of operations, for each quarterly period, during 2018 and 2017: For the quarter ended December 31, 2018 September 30, 2018 June 30, 2018 March 31, 2018 Total income $ 56,491 $ 60,493 $ 61,774 $ 63,916 Net income 17,507 8,947 23,163 34,232 Net income per common share, basic and diluted (a) $0.03 $0.01 $0.03 $0.04 Weighted average number of common shares outstanding, basic and diluted (a) 727,904,818 768,385,770 774,391,881 774,311,254 For the quarter ended December 31, 2017 September 30, 2017 June 30, 2017 March 31, 2017 Total income $ 64,521 $ 62,849 $ 62,152 $ 62,287 Net income from continuing operations 8,285 12,243 34,753 2,673 Net income from discontinued operations (4,474 ) 9,722 (833 ) (576 ) Net income 3,811 21,965 33,920 2,097 Net income per common share, basic and diluted (a) $— $0.03 $0.04 $— Weighted average number of common shares outstanding, basic and diluted (a) 773,562,942 773,517,492 773,381,165 773,316,262 (a) Quarterly net income per common share amounts may not total to the annual amounts due to rounding and the changes in the number of weighted average common shares outstanding.</t>
  </si>
  <si>
    <t>Schedule III - Real Estate And Accumulated Depreciation</t>
  </si>
  <si>
    <t>SEC Schedule, 12-28, Real Estate Companies, Investment in Real Estate and Accumulated Depreciation Disclosure [Abstract]</t>
  </si>
  <si>
    <t>Schedule III - Real Estate and Accumulated Depreciation</t>
  </si>
  <si>
    <t xml:space="preserve"> Initial Cost (A) Gross amount at which carried at end of period PROPERTY NAME Encumbrance Land Buildings and Improvements Adjustments to Land Basis (B) Adjustments to Basis (B) Land and Improvements Buildings and Improvements Total (C) Accumulated Depreciation (D,E) Date of Completion of Construction or Date of Acquisition BEAR CREEK VILLAGE CENTER $ 13,020 $ 3,523 $ 12,384 $ — $ 245 $ 3,523 $ 12,629 $ 16,152 $ 4,580 2009 BENT TREE PLAZA — 1,983 7,093 — 1,646 1,983 8,739 10,722 2,809 2009 BOYNTON COMMONS — 11,400 17,315 — 2,213 11,400 19,528 30,928 5,827 2010 BROOKS CORNER 12,557 10,600 13,648 — 3,469 10,600 17,117 27,717 7,751 2006 BUCKHEAD CROSSING — 7,565 27,104 — 1,013 7,565 28,117 35,682 9,933 2009 CAMPUS MARKETPLACE 41,000 26,928 43,445 55 (90 ) 26,983 43,355 70,338 3,109 2017 CARY PARK TOWN CENTER — 5,555 17,280 — — 5,555 17,280 22,835 899 2017 CENTERPLACE OF GREELEY 14,087 3,904 14,715 — 655 3,904 15,370 19,274 5,717 2009 CHESAPEAKE COMMONS — 2,669 10,839 — 62 2,669 10,901 13,570 4,705 2007 CHEYENNE MEADOWS — 2,023 6,991 — 399 2,023 7,390 9,413 2,776 2009 COWETA CROSSING — 1,143 4,590 — 16 1,143 4,606 5,749 1,713 2009 CROSSROADS AT CHESAPEAKE SQUARE — 3,970 13,732 (296 ) 2,033 3,674 15,765 19,439 7,017 2007 Initial Cost (A) Gross amount at which carried at end of period PROPERTY NAME Encumbrance Land Buildings and Improvements Adjustments to Land Basis (B) Adjustments to Basis (B) Land and Improvements Buildings and Improvements Total (C) Accumulated Depreciation (D,E) Date of Completion of Construction or Date of Acquisition CUSTER CREEK VILLAGE — 4,750 12,245 — 355 4,750 12,600 17,350 5,187 2007 ELDRIDGE TOWN CENTER — 3,200 16,663 — 771 3,200 17,434 20,634 8,362 2005 GARDEN VILLAGE — 3,188 16,522 — 173 3,188 16,695 19,883 5,794 2009 GATEWAY MARKET CENTER — 13,600 4,992 — 1,082 13,600 6,074 19,674 2,257 2010 KENNESAW MARKETPLACE — 12,587 51,860 — — 12,587 51,860 64,447 1,009 2018 KYLE MARKETPLACE — 6,076 48,220 — 308 6,076 48,528 54,604 2,156 2017 MARKET AT WESTLAKE — 1,200 6,274 (64 ) 80 1,136 6,354 7,490 2,660 2007 NORTHCROSS COMMONS — 7,591 21,303 — 341 7,591 21,644 29,235 1,705 2016 NORTHWEST MARKETPLACE — 3,870 30,340 (31 ) 1,119 3,839 31,459 35,298 12,742 2007 OLD GROVE MARKETPLACE — 12,545 8,902 — 46 12,545 8,948 21,493 807 2016 PARAISO PARC AND WESTFORK PLAZA — 28,267 124,019 — 4,862 28,267 128,881 157,148 8,120 2017 PAVILION AT LAQUINTA 23,641 15,200 20,947 — 941 15,200 21,888 37,088 7,637 2009 Initial Cost (A) Gross amount at which carried at end of period PROPERTY NAME Encumbrance Land Buildings and Improvements Adjustments to Land Basis (B) Adjustments to Basis (B) Land and Improvements Buildings and Improvements Total (C) Accumulated Depreciation (D,E) Date of Completion of Construction or Date of Acquisition PEACHLAND PROMENADE — 1,742 6,502 4,158 7,754 5,900 14,256 20,156 360 2009 PGA PLAZA — 10,414 75,730 — — 10,414 75,730 86,144 1,499 2018 PLANTATION GROVE 7,300 3,705 6,300 — 568 3,705 6,868 10,573 1,217 2014 PLAZA MIDTOWN — 5,295 23,946 — 24 5,295 23,970 29,265 1,067 2017 PROMENADE FULTONDALE — 5,540 22,414 (1,022 ) 1,783 4,518 24,197 28,715 7,939 2009 QUEBEC SQUARE 23,550 9,579 40,086 — 2,432 9,579 42,518 52,097 5,898 2014 RENAISSANCE CENTER 15,155 26,713 96,141 — 3,722 26,713 99,863 126,576 10,115 2016 RIO PINOR PLAZA — 5,171 26,903 — 133 5,171 27,036 32,207 3,077 2015 RIVER OAKS SHOPPING CENTER — 24,598 88,418 — (112 ) 24,598 88,306 112,904 4,037 2017 RIVERVIEW VILLAGE — 6,000 9,649 — 777 6,000 10,426 16,426 4,343 2007 RIVERWALK MARKET — 5,931 23,922 — 1 5,931 23,923 29,854 1,897 2016 ROSE CREEK — 1,443 5,630 — 509 1,443 6,139 7,582 2,118 2009 SANDY PLAINS CENTRE — 12,366 27,270 — — 12,366 27,270 39,636 — 2018 Initial Cost (A) Gross amount at which carried at end of period PROPERTY NAME Encumbrance Land Buildings and Improvements Adjustments to Land Basis (B) Adjustments to Basis (B) Land and Improvements Buildings and Improvements Total (C) Accumulated Depreciation (D,E) Date of Completion of Construction or Date of Acquisition SARASOTA PAVILION — 12,000 25,823 — 4,221 12,000 30,044 42,044 8,711 2010 SCOFIELD CROSSING — 8,100 4,992 (576 ) 317 7,524 5,309 12,833 2,200 2007 SHOPS AT THE GALLERIA — 52,104 75,651 — 577 52,104 76,228 128,332 7,659 2016 SILVERLAKE — 2,031 6,975 — (10 ) 2,031 6,965 8,996 2,704 2009 SONTERRA VILLAGE — 5,150 15,095 — 325 5,150 15,420 20,570 1,634 2015 STEVENSON RANCH — 29,519 39,190 — 20 29,519 39,210 68,729 3,840 2016 SUNCREST VILLAGE 8,400 6,742 6,403 — 614 6,742 7,017 13,759 1,256 2014 SYCAMORE COMMONS — 12,500 31,265 — 1,782 12,500 33,047 45,547 11,717 2010 THE CENTER AT HUGH HOWELL — 2,250 11,091 — 806 2,250 11,897 14,147 5,223 2007 THE PARKE — 9,271 83,078 — 311 9,271 83,389 92,660 3,989 2017 THE POINTE AT CREEDMOOR — 7,507 5,454 — 6 7,507 5,460 12,967 551 2016 THE SHOPS AT TOWN CENTER — 19,996 29,776 — 114 19,996 29,890 49,886 1,916 2017 Initial Cost (A) Gross amount at which carried at end of period PROPERTY NAME Encumbrance Land Buildings and Improvements Adjustments to Land Basis (B) Adjustments to Basis (B) Land and Improvements Buildings and Improvements Total (C) Accumulated Depreciation (D,E) Date of Completion of Construction or Date of Acquisition THE SHOPS AT WALNUT CREEK 28,630 10,132 44,089 — 1,309 10,132 45,398 55,530 6,034 2015 THOMAS CROSSROADS — 1,622 8,322 — 1,246 1,622 9,568 11,190 3,224 2009 UNIVERSITY OAKS SHOPPING CENTER 26,585 7,250 25,326 — 8,098 7,250 33,424 40,674 10,204 2010 WEST CREEK SHOPPING CENTER — 5,151 8,659 — 37 5,151 8,696 13,847 1,700 2015 WESTPARK SHOPPING CENTER — 7,462 24,164 — (5,568 ) 7,462 18,596 26,058 2,428 2013 WHITE OAK CROSSING — 19,000 70,275 — 2,123 19,000 72,398 91,398 18,746 2011 WINDERMERE VILLAGE — 1,220 6,331 — 1,267 1,220 7,598 8,818 3,548 2005 WINDWARD COMMONS — 12,823 13,779 — 299 12,823 14,078 26,901 1,192 2016 WOODBRIDGE — — — 9,509 41,617 9,509 41,617 51,126 12,932 2013 WOODLAKE CROSSING — 3,420 14,153 — 3,508 3,420 17,661 21,081 5,858 2009 Total Corporate Assets — — — — 14,104 — 14,104 14,104 10,225 - Total $ 213,925 $ 547,084 $ 1,554,225 $ 11,733 $ 116,453 $ 558,817 $ 1,670,678 $ 2,229,495 $ 286,330 Notes: The Company had $12,788 of assets included in construction in progress at December 31, 2018, which have been omitted from the prior table. The aggregate cost of real estate owned at December 31, 2018 for federal income tax purposes was approximately $2,449,497 (unaudited). (A) The initial cost to the Company represents the original purchase price of the asset, including amounts incurred subsequent to acquisition which were contemplated at the time the property was acquired. (B) Cost capitalized subsequent to acquisition includes additional tangible costs associated with investment properties, including any earnout of tenant space. Amount also includes impairment charges recorded subsequent to acquisition to reduce basis. (C) Reconciliation of real estate owned: 2018 2017 2016 Balance at January 1, $ 2,516,085 $ 2,180,252 $ 2,259,631 Acquisitions and capital improvements 237,439 598,843 497,646 Disposals and write-offs (524,029 ) (263,010 ) (534,458 ) Properties classified as discontinued operations — — (42,567 ) Balance at December 31, $ 2,229,495 $ 2,516,085 $ 2,180,252 (D) Reconciliation of accumulated depreciation: 2018 2017 2016 Balance at January 1, $ 348,337 $ 351,389 $ 394,904 Depreciation expense, continuing operations 73,021 70,959 63,684 Depreciation expense, properties classified as discontinued operations — 974 27,397 Accumulated depreciation expense, properties classified as discontinued operations — — (2,601 ) Disposal and write-offs (135,028 ) (74,985 ) (131,995 ) Balance at December 31, $ 286,330 $ 348,337 $ 351,389 (E) Depreciation is computed based upon the following estimated lives: Buildings and improvements 30 years Tenant improvements Life of the lease Furniture, fixtures and equipment 5 - 15 years</t>
  </si>
  <si>
    <t>Basis of Presentation and Summary of Significant Accounting Policies (Policies)</t>
  </si>
  <si>
    <t>Reclassifications</t>
  </si>
  <si>
    <t>Reclassifications The Company has made certain reclassifications to the consolidated statements of operations and comprehensive income for the years ended December 31, 2017 and 2016 to conform to the 2018 presentation, including a $3,706 and $4,877 reclassification, respectively, of certain payroll costs from general and administrative expenses to property operating expenses based on the determination by the Company that certain functions' activities were more directly associated with the operations of the retail properties than corporate-level activities.</t>
  </si>
  <si>
    <t>Consolidation</t>
  </si>
  <si>
    <t>Consolidation The Company evaluates its investments in LLCs and LPs to determine whether each such entity may be a VIE. If the entity is a VIE, the determination of whether the Company is the primary beneficiary must be made. The primary beneficiary determination is based on a qualitative assessment as to whether the Company has (i) power to direct significant activities of the VIE and (ii) an obligation to absorb losses or the right to receive benefits that could be potentially significant to the VIE. The Company will consolidate a VIE if it is deemed to be the primary beneficiary, as defined in the Financial Accounting Standards Board ("FASB") Accounting Standards Codification ("ASC") 810, Consolidation . The equity method of accounting is applied to entities in which the Company is not the primary beneficiary as defined in ASC 810, or the entity is not a VIE and the Company does not have control, but can exercise influence over the entity with respect to its operations and major decisions. Investments in entities that the Company does not control and over which it does not exercise significant influence are carried at the lower of cost or estimated fair value, as appropriate. The Company’s ability to correctly assess control over an entity affects the presentation of these investments in the Company’s consolidated financial statements. From time to time, the Company may enter into purchase agreements structured as a reverse like-kind exchange under Section 1031 of the Internal Revenue Code of 1986, as amended (the "Code") ("Reverse 1031 Exchange") in order to acquire retail properties. For a Reverse 1031 Exchange in which the Company purchases a new asset that is similar in nature, character, or class prior to selling the asset to be matched in the like-kind exchange (the Company refers to a new asset being acquired in the Reverse 1031 Exchange prior to the sale of the related asset as a "Parked Asset"), legal title to the Parked Asset is held by a wholly owned subsidiary (the "EAT Subsidiary") of an Exchange Accommodation Titleholder ("EAT") engaged to execute the Reverse 1031 Exchange until the sale transaction and the Reverse 1031 Exchange is completed. The Company, through a subsidiary, enters into a master lease agreement with the EAT Subsidiary whereby the EAT Subsidiary leases the Parked Asset and all other rights in connection with the acquisition to the Company. The master lease terminates on the earlier of (i) the date that the Parked Asset is transferred to the Company, or an affiliate, (ii) the date that the EAT transfers to the Company, or an affiliate of the Company, its ownership in the EAT Subsidiary, or (iii) 180 days from the date that legal title to the Parked Asset was transferred to the EAT Subsidiary. The EAT is classified as a VIE, as it does not have sufficient equity investment at risk to finance its activities without additional subordinated financial support. The Company generally structures the purchase agreements in a manner which results in the Company being deemed the primary beneficiary as it has the ability to direct the activities of the entities that most significantly impact economic performance and has all of the risks and rewards of ownership. Accordingly, the Company consolidates properties acquired through active Reverse 1031 Exchanges. The Company may hold investment properties which consist of wholly owned multi-tenant retail space and an undivided interest in certain common elements as tenants-in-common. An undivided interest is an ownership arrangement in which two or more parties jointly own property, and title is held individually to the extent of each party’s interest. The ownership of the common elements are reviewed for control and, based upon ability to effectively participate in the decisions that most significantly impact economic performance, the Company may apply proportionate consolidation of the common elements.</t>
  </si>
  <si>
    <t>Real Estate</t>
  </si>
  <si>
    <t xml:space="preserve">Real Estate The Company evaluates the inputs, processes and outputs of each asset acquired to determine if the transaction is a business combination or asset acquisition. If an acquisition qualifies as a business combination, the related transaction costs are recorded as an expense in the consolidated statements of operations and comprehensive income. If an acquisition qualifies as an asset acquisition, the related transaction costs are generally capitalized and amortized over the useful life of the acquired assets. The Company allocates the purchase price of real estate to land, building, other building improvements, tenant improvements, and intangible assets and liabilities (such as the value of above- and below-market leases, in-place leases and origination costs associated with in-place leases). The values of above- and below-market leases are recorded as intangible assets, net, and intangible liabilities, net, respectively, on the consolidated balance sheets, and are amortized as either a decrease (in the case of above-market leases) or an increase (in the case of below-market leases) to rental income over the remaining term of the associated tenant lease. The values, if any, associated with in-place leases are recorded in intangible assets, net on the consolidated balance sheets and are amortized to depreciation and amortization expense on the consolidated statements of operations and comprehensive income over the remaining lease term. The difference between the contractual rental rates and the Company’s estimate of market rental rates is measured over a period equal to the remaining non-cancelable term of the leases, including below-market renewal options, if reasonably assured. For the amortization period, the remaining term of leases with renewal options at terms below market reflect the assumed exercise of such below-market renewal options, if reasonably assured. If a tenant vacates its space prior to the contractual expiration of the lease and no rental payments are being made on the lease, any unamortized balance of the related intangible asset or liability is written off. Tenant improvements are depreciated and origination costs are amortized over the remaining term of the lease or charged against earnings if the lease is terminated prior to its contractual expiration date. The Company performs, with the assistance of a third-party valuation specialist, the following procedures for assets the Company acquires: • Estimate the value of the property "as if vacant" as of the acquisition date; • Allocate the value of the property among land, building, and other building improvements and determine the associated useful life for each; • Calculate the value and associated life of above- and below-market leases on a tenant-by-tenant basis. The difference between the contractual rental rates and the Company’s estimate of market rental rates is measured over a period equal to the remaining term of the leases (using a discount rate which reflects the risks associated with the leases acquired, including geographical location, size of leased area, tenant profile and credit risk); • Estimate the fair value of the tenant improvements, legal costs and leasing commissions incurred to obtain the leases and calculate the associated useful life for each; • Estimate the fair value of assumed debt, if any; and • Estimate the intangible value of the in-place leases based on lease execution costs of similar leases as well as lost rent payments during an assumed lease-up period and their associated useful lives on a tenant-by-tenant basis. As of January 1, 2018, the Company's derecognition of real estate and the related gains or losses on sale of investment properties are recognized when (i) the parties to the sale contract have approved the contract and are committed to perform their respective obligations; (ii) the Company can identify each party’s rights regarding the property transferred; (iii) the Company can identify the payment terms for the property transferred; (iv) the contract has commercial substance (that is, the risk, timing or amount of the entity’s future cash flows is expected to change as a result of the contract); and (v) the Company has satisfied its performance obligations by transferring control of the property. The timing of payment and satisfaction of performance obligations typically occur simultaneously on the disposition date upon transfer of the property’s ownership, at which point the Company recognizes a gain or loss equal to the difference between the amount of consideration transferred and the carrying amount of the investment property. Historically, the Company recognized gains and losses from sales of investment properties at the time of sale using the full accrual method based on the following criteria in ASC 360-20, Property, Plant and Equipment - Real Estate Sales : sales were consummated; usual risks and rewards of ownership were transferred to buyers; the Company had no substantial continuing involvement with the property; and any sales related receivables were not subject to future subordination. If these criteria were not all met, the Company deferred the gains and recognized them when the criteria were met. If the full accrual method was not followed, the Company used either the installment, deposit or cost recovery methods, as appropriate in the circumstances. </t>
  </si>
  <si>
    <t>Investment Properties Held for Sale</t>
  </si>
  <si>
    <t>Investment Properties Held for Sale In determining whether to classify an investment property as held for sale, the Company considers whether: (i) management has committed to a plan to sell the investment property; (ii) the investment property is available for immediate sale, in its present condition; (iii) the Company has initiated a program to locate a buyer; (iv) the Company believes that the sale of the investment property is probable; (v) the Company has received a significant non-refundable deposit for the purchase of the property; (vi) the Company is actively marketing the investment property for sale at a price that is reasonable in relation to its estimated fair value; and (vii) actions required for the Company to complete the plan indicate that it is unlikely that any significant changes will be made to the plan. If all of the above criteria are met, the Company classifies the investment property as held for sale. When these criteria are met, the Company suspends depreciation on the investment properties held for sale, including depreciation for tenant improvements and additions, as well as the amortization of acquired in-place and above/below-market lease intangibles. The properties held for sale and associated liabilities are classified separately on the consolidated balance sheets. Such properties are recorded at the lesser of the carrying value or estimated fair value less costs to sell. Additionally, if the sale represents a strategic shift that has (or will have) a major effect on the entity's results and operations, the operations are classified on the consolidated statements of operations and comprehensive income as discontinued operations for all periods presented.</t>
  </si>
  <si>
    <t>Impairment of Long Lived Assets</t>
  </si>
  <si>
    <t>Impairment of Long Lived Assets The Company assesses the carrying values of the respective long-lived assets, whenever events or changes in circumstances indicate that the carrying amounts of these assets may not be fully recoverable, such as a reduction in the expected holding period of the asset. If it is determined that the carrying value is not recoverable because the expected undiscounted cash flows do not exceed carrying value, the Company records an impairment loss to the extent that the carrying value exceeds the estimated fair value. The valuation and possible subsequent impairment of investment properties is a significant estimate that can and does change based on the Company's continuous process of analyzing each property's economic condition at a point in time and reviewing assumptions about uncertain inherent factors, including observable inputs such as contractual revenues and unobservable inputs such as forecasted revenues and expenses, estimated net disposition proceeds, and discount rate. These unobservable inputs are based on market conditions and the Company's expected growth rates. However, assumptions and estimates about future cash flows and capitalization rates are complex and subjective. Changes in economic and operating conditions and the Company’s ultimate investment intent that occur subsequent to the impairment analyses could impact these assumptions and result in additional impairment of the investment properties. Periodically, management assesses whether there are any indicators that the carrying value of the Company’s investments in unconsolidated entities may be other than temporarily impaired. To the extent other-than-temporary impairment has occurred, the loss is measured as the excess of the carrying value of the investment over the estimated fair value of the investment. The estimated fair value of the investment is generally derived from the cash flows generated from the underlying real property investments of the investee.</t>
  </si>
  <si>
    <t>Real Estate Capitalization and Depreciation</t>
  </si>
  <si>
    <t xml:space="preserve">Real Estate Capitalization and Depreciation Real estate is reflected at cost less accumulated depreciation within investment properties on the consolidated balance sheets. Ordinary repairs and maintenance are expensed as incurred. Depreciation expense is computed using the straight-line method. Buildings within investment properties on the consolidated balance sheets are depreciated based upon an estimated useful life of 30 years and 5 - 15 years for furniture, fixtures and equipment and site improvements within building and other improvements on the consolidated balance sheets. Capital lease assets are amortized using the straight-line method over the shorter of the lease term or the useful life that would be assigned if the asset were owned. Capital lease amortization is included in depreciation and amortization on the consolidated statements of operations and comprehensive income. Tenant improvements are amortized on a straight-line basis over the lesser of the life of the tenant improvement or the lease term as a component of depreciation and amortization expense on the consolidated statements of operations and comprehensive income. Direct and indirect costs that are clearly related to the construction and improvements of investment properties are capitalized. Costs incurred for property taxes and insurance are capitalized during periods in which activities necessary to prepare the property for its intended use are in progress. Interest costs, if significant, are also capitalized during such periods. Additionally, the Company treats investments accounted for by the equity method as assets qualifying for interest capitalization, if significant, provided (i) the investee has activities in progress necessary to commence its planned principal operations and (ii) the investee’s activities include the use of such funds to acquire qualifying assets. The Company makes subjective assessments as to the useful lives of the Company’s assets. These assessments have a direct impact on the Company’s results of operations. Should the Company lengthen the expected useful life of an asset, it would be depreciated over a longer period, resulting in less annual depreciation expense and higher annual net income. Should the Company shorten the expected useful life of an asset, it would be depreciated over a shorter period resulting in more annual depreciation expense and lower annual net income. </t>
  </si>
  <si>
    <t>Cash and Cash Equivalents and Restricted Cash</t>
  </si>
  <si>
    <t>Cash and Cash Equivalents The Company considers all demand deposits, money market accounts and investments in certificates of deposit and repurchase agreements with a maturity of three months or less, at the date of purchase, to be cash equivalents. The Company maintains its cash and cash equivalents at financial institutions. The combined account balances at one or more institutions generally exceed the Federal Deposit Insurance Corporation ("FDIC") insurance coverage. As a result, there is what we believe to be insignificant credit risk related to amounts on deposit in excess of FDIC insurance coverage. Restricted Cash Restricted cash consists of lenders’ escrows, operating real estate (escrows for taxes, insurance, capital expenditures and payments required under certain lease agreements), and funds restricted through lender or other agreements, including funds held in escrow for future acquisitions and potential like-kind exchanges under Section 1031 of the Code.</t>
  </si>
  <si>
    <t>Derivative Instruments</t>
  </si>
  <si>
    <t>Derivative Instruments In the normal course of business, the Company is exposed to the effect of interest rate changes. The Company’s objective in using interest rate derivatives is to manage its exposure to interest rate movements and add stability to interest expense. To accomplish this objective, the Compan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 without exchange of the underlying notional amount. The Company has a policy of only entering into contracts with established financial institutions based upon their credit ratings and other factors. When viewed in conjunction with the underlying and offsetting exposure that the derivatives are designed to hedge, the Company has not sustained a material loss from those instruments nor does it anticipate any material adverse effect on its net income or financial position in the future from the use of derivatives. The Company recognizes all derivatives on the consolidated balance sheets at fair value. Additionally, the fair value adjustments will affect either equity or net income depending on whether the derivative instruments qualify as a hedge for accounting purposes and, if so, the nature of the hedging activity. When the underlying transaction is terminated or completed all changes in the fair value of the instrument are marked-to-market with changes in value included in net income each period until the instrument matures. Any derivative instrument used for risk management that does not meet the criteria for hedge accounting is marked-to-market each period on the consolidated statements of operations and comprehensive income. The Company does not use derivatives for trading or speculative purposes.</t>
  </si>
  <si>
    <t>Fair Value Measurements The carrying amounts of cash and cash equivalents, restricted cash, accounts and rents receivables, other assets, accounts payable, accrued expenses and other liabilities reasonably approximate fair value, in management’s judgment, because of their short-term nature. Fair value information relating to marketable securities, derivative financial instruments, investment properties, investments in unconsolidated entities and debt is provided in "Note 10. Fair Value Measurements".</t>
  </si>
  <si>
    <t>Revenue Recognition The Company commences revenue recognition on its leases based on a number of factors. In most cases, revenue recognition under a lease begins when the lessee takes possession of, or controls the physical use of, the leased asset. Generally, this occurs on the lease commencement date. The determination of who is the owner, for accounting purposes, of the tenant improvements determines the nature of the leased asset and when revenue recognition under a lease begins. If the Company is the owner, for accounting purposes, of the tenant improvements, then the leased asset is the finished space and revenue recognition begins when the lessee takes possession of the finished space, typically when the improvements are substantially complete. If the Company concludes it is not the owner, for accounting purposes, of the tenant improvements (the lessee is the owner), then the leased asset is the unimproved space and any tenant improvement allowances funded under the lease are treated as lease incentives which reduce revenue recognized over the term of the lease. In these circumstances, the Company begins revenue recognition when the lessee takes possession of the unimproved space to construct their own improvements. The Company considers a number of different factors to evaluate whether it or the lessee is the owner of the tenant improvements for accounting purposes. These factors include: • whether the lease stipulates how and on what a tenant improvement allowance may be spent; • whether the tenant or landlord retains legal title to the improvements; • the uniqueness of the improvements; • the expected economic life of the tenant improvements relative to the length of the lease; and • who constructs or directs the construction of the improvements. The determination of who owns the tenant improvements, for accounting purposes, is subject to significant judgment. In making that determination, the Company considers all of the above factors. No one factor, however, is determinative. Rental income is recognized on a straight-line basis over the term of each lease. The cumulative difference between rental income earned and recognized on a straight-line basis on the consolidated statements of operations and comprehensive income and the cash rent due under the provisions of the lease agreements is recorded as deferred rent receivable and is included as a component of accounts and rents receivable in the accompanying consolidated balance sheets. Some leases provide for fixed base rent paid monthly in advance, and for the reimbursement by tenants to the Company for the tenant’s pro rata share of certain operating expenses including real estate taxes, special assessments, insurance, utilities, common area maintenance, management fees, and certain building repairs paid by the Company and recoverable under the terms of the lease. Under these leases, the Company pays all expenses and is reimbursed by the tenant for the tenant’s pro rata share of recoverable expenses paid. These expenses are included within property operating expenses and reimbursements are included in tenant recovery income on the consolidated statements of operations and comprehensive income. The Company records lease termination income when there is a signed termination agreement, all of the conditions of the termination agreement have been met, the tenant is no longer occupying the property and termination income amounts due are considered collectible. The Company defers recognition of contingent rental income (i.e. percentage/excess rent) until the specified target that triggers the contingent rental income is achieved. As a result of the adoption of ASC 606, Revenue from Contracts with Customers ("Topic 606"), the Company has changed its accounting policy from ASC 605, Revenue Recognition , ("Topic 605") for revenue recognized through other fee income on the consolidated statement of operations and comprehensive income. The Company adopted Topic 606 through the modified retrospective method on January 1, 2018. Therefore, the comparative prior period information has not been adjusted and continues to be reported under Topic 605. For the comparative prior period information reported under Topic 605, the Company recognized the fees as revenue when the related services were performed. The implementation of Topic 606 generally did not change the timing or pattern of revenue recognition for other fee income. As a result, there was no cumulative effect adjustment recognized in distributions in excess of accumulated net income on January 1, 2018 relating to other fee income. The Company has elected to apply Topic 606 to new and existing contracts that are not completed contracts as of January 1, 2018. Contract Balances The Company recognizes revenue when it satisfies a performance obligation. These rights to consideration most often result in receivables that are settled through recurring monthly customer payments for the services provided over the term of the contract. The Company generally does not receive prepayments for services or recognize revenue prior to being legally entitled to payment from the customer. As a result, the Company does not record material contract assets or contract liabilities. Property Management and Asset Management Fees The Company earns property management and asset management fees from services provided to our joint venture partnerships. Property management and asset management fees are recognized over time as services are rendered. The bundled services of the property management performance obligation and asset management performance obligation each qualify as a series of distinct services satisfied over time. The variable consideration related to each of the performance obligations is recognized in each of the periods that directly relate to the Company's efforts to provide those services. Accordingly, the Company has elected the optional exemption provided by Topic 606 and does not disclose information about remaining wholly unsatisfied performance obligations. The variability in timing of the property management and asset management fees, which generally relate to the fluctuation in cash receipts from tenants and potential changes in equity capitalization, are resolved on a monthly basis. For certain services, the Company acts as an agent on behalf of the customer to arrange for performance by a third party. Based on the Company's judgment, both the underlying asset management service activities and the underlying property management service activities are not distinct but are inputs (or fulfillment activities) to provide the combined output (either the overall asset management service or the overall property management service). Leasing Commissions and Other Fees The Company earns leasing commissions and other fees from services provided to our joint venture partnerships. Leasing commissions and other fees are recognized at a point in time consistent with the underlying service. The leasing performance obligation and other performance obligations are satisfied at the point in time which the customer is transferred control over and consumes the benefit of the service. The uncertainty of the leasing commissions and other fees are resolved upon delivery of the underlying service. Generally, the first and second installments of leasing commissions are paid upon lease executions and rent commencement, respectively.</t>
  </si>
  <si>
    <t>Income Taxes The Company is qualified and has elected to be taxed as a REIT under the Code for federal income tax purposes commencing with the tax year ended December 31, 2005. Since the Company qualifies for taxation as a REIT, the Company generally will not be subject to federal income tax on taxable income that is distributed to stockholders. In order to continue to qualify as a REIT, the Company is generally required to distribute at least 90% of its REIT taxable income (subject to certain adjustments) to its stockholders each year (the " 90% Distribution Requirement"). If the Company fails to qualify as a REIT in any taxable year, without the benefit of certain relief provisions, the Company will be subject to federal and state income tax on its taxable income at regular corporate tax rates. Even if the Company qualifies for taxation as a REIT, the Company may be subject to certain state and local taxes on its income, property or net worth and federal income and excise taxes on its undistributed income. The Company has elected to treat certain of its consolidated subsidiaries, and may in the future elect to treat newly formed subsidiaries, as taxable REIT subsidiaries ("TRSs") pursuant to the Code. Among other activities, TRSs may participate in non-real estate related activities and/or perform non-customary services for tenants and are subject to federal and state income tax at regular corporate tax rates. The Company accounts for income taxes using the asset and liability method under which deferred tax assets and liabilities are recognized for the estimated future tax consequences attributed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Deferred tax assets are recognized only to the extent that it is more likely than not that they will be realized based on consideration of available evidence, including future reversal of existing taxable temporary differences, future projected taxable income, and tax-planning strategi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s analysis in determining the deferred tax asset valuation allowance involves management judgment and assumptions.</t>
  </si>
  <si>
    <t>Share Based Compensation</t>
  </si>
  <si>
    <t xml:space="preserve">Share Based Compensation The Company recognizes the grant-date fair value of stock-based compensation issued to employees and directors in general and administrative expenses on the consolidated statements of operations and comprehensive income. The Company's stock-based compensation awards, which are generally equity classified, are measured at grant date fair value, and amortized on a straight-line basis over the vesting period and are not subsequently re-measured. At December 31, 2018, the Company had one share based compensation plan, which is discussed in "Note 13. Stock-Based Compensation". The compensation cost is based on awards that are scheduled to vest and adjusted for forfeitures at the time the forfeitures occur. </t>
  </si>
  <si>
    <t>Recently Issued Accounting Pronouncements Adopted and Not Yet Adopted</t>
  </si>
  <si>
    <t>Recently Issued Accounting Pronouncements Adopted Standard Description Date of adoption Effect on the financial statements or other significant matters ASU No. 2014-09, Revenue from Contracts with Customers (Topic 606) and related updates Under ASU No. 2014-09, an entity is required to recognize revenue to depict the transfer of promised goods or services to customers in an amount that reflects the consideration to which the entity expects to be entitled in exchange for those promised goods or services. The standard allows either a full or modified retrospective method of adoption. January 2018 The Company adopted ASU No. 2014-09 and the related subsequent updates on a modified retrospective basis. The Company has included "Note 3. Revenue Recognition" to address the incremental disclosures pertaining to the new standard which enable users of financial statements to understand the nature, amount, timing, and uncertainty of revenue and cash flows arising from contracts with customers. ASU No. 2016-01, Recognition and Measurement of Financial Assets and Financial Liabilities Under ASU No. 2016-01, investments in equity securities are generally required to be measured at fair value with changes in fair value recognized in net income. Historically, changes in fair value were reported as a separate component of comprehensive income until realized. January 2018 The Company adopted ASU No. 2016-01 on a modified retrospective basis. The Company adopted ASU No. 2016-01 on January 1, 2018, resulting in a net unrealized gain of $275 on available-for-sale equity securities as an adjustment to accumulated comprehensive income with a corresponding adjustment to the opening balance of distributions in excess of accumulated net income. Recently Issued Accounting Pronouncements Adopted, continued Standard Description Date of adoption Effect on the financial statements or other significant matters ASU No. 2016-15, Statement of Cash Flows ASU No. 2016-15 reduces existing diversity in practice in how certain cash receipts and cash payments are presented and classified in the statement of cash flows, including payment of debt extinguishment costs, settlement of zero-coupon bonds, insurance claim proceeds, and distributions from equity method investees. January 2018 The Company adopted ASU No. 2016-15 on a retrospective basis. The Company determined that this standard did not have a significant impact on the consolidated financial statements. ASU No. 2016-18, Statement of Cash Flows ASU No. 2016-18 requires an entity to explain the changes in the combined total of restricted and unrestricted cash in the statement of cash flows. January 2018 Upon the Company’s retrospective method adoption, the Company includes amounts generally described as restricted cash with cash and cash equivalents. For the years ended December 31, 2017 and 2016, the adoption resulted in a net $9,194 decrease and $8,200 increase, respectively, in net cash provided by (used in) investing activities. ASU No. 2017-05, Other Income-Gains and Losses from the Derecognition of Nonfinancial Assets (Subtopic 610-20) ASU No. 2017-05, which adds guidance for partial sales of nonfinancial assets and clarifies the scope of Subtopic 610-20, Gains and Losses from the Derecognition of Nonfinancial Assets, applies to the derecognition of all nonfinancial assets (including real estate) for which the counterparty is not a customer. The new guidance requires an entity to derecognize a nonfinancial asset in a partial sale transaction when it ceases to have a controlling financial interest in the asset and has transferred control of the asset and generally requires full gain be recognition. January 2018 For property sales where the Company has no continuing involvement, there should be no change to the Company's timing of gain or loss recognition. The Company adopted ASU No. 2017-05 in conjunction with the new revenue standard on January 1, 2018, resulting in deferred gains of $12,756 recognized through beginning distributions in excess of accumulated net income, as discussed in "Note 6. Investment in Consolidated and Unconsolidated Entities". ASU No. 2017-12, Derivatives and Hedging: Targeted Improvements to Accounting for Hedging Activities ASU No. 2017-12 is intended to better align the results of cash flow and fair value hedge accounting with risk-management activities through changes to both the designation and measurement guidance for qualifying hedging relationships in the financial statements. October 2018 The Company early adopted ASU No. 2017-12 on a modified retrospective basis. The Company determined that this standard did not have a significant impact on the consolidated financial statements. Recently Issued Accounting Pronouncements Not Yet Adopted Standard Description Date of adoption Effect on the financial statements or other significant matters ASU No. 2018-13, Fair Value Measurement (Topic 820): Disclosure Framework - Changes to the Disclosure Requirements for Fair Value Measurement ASU No. 2018-13 is intended to improve the effectiveness of the disclosures required by Topic 820, Fair Value Measurement by eliminating, amending, or adding certain disclosures. Certain amendments require a prospective transition method, while others require a retrospective transition method. The guidance is effective for all entities for fiscal years beginning after December 15, 2019, and early adoption is permitted. January 2020 The Company is continuing to evaluate this guidance, but expects the standard to only impact fair value measurement disclosures and therefore should have no impact on the Company's financial position, results of operations, or cash flows. Recently Issued Accounting Pronouncements Not Yet Adopted, continued Standard Description Date of adoption Effect on the financial statements or other significant matters ASU No. 2016-02, Leases, (Topic 842) and related updates ASU No. 2016-02 amends the existing guidance for lease accounting for both parties to a lease contract (i.e. lessees and lessors). ASU No. 2016-02 will be effective for annual reporting periods beginning after December 15, 2018, and early adoption is permitted. The new standard requires a modified retrospective transition method for all leases existing at the date of initial application, with an option to use certain practical expedients available. Lessee Accounting: Lessor Accounting Topic 842 requires lessors to classify leases as a sales-type, direct financing, or operating lease. A lease is a sales-type lease if any one of five criteria are met, each of which indicate that the lease, in effect, transfers control of the underlying asset to the lessee. If none of those five criteria are met, but two additional criteria are both met, indicating that the lessor has transferred substantially all the risks and benefits of the underlying asset to the lessee and a third party, the lease is a direct financing lease. All leases that are not sales-type or direct financing leases are operating leases. January 2019 The Company will adopt the new standard and related updates on a modified retrospective basis on January 1, 2019 and will apply the effective date method in which the elected practical expedients will be applied consistently to all leases commenced before the effective date of January 1, 2019. The Company's comparative periods will not be restated. Any other recently issued accounting standards or pronouncements not disclosed above have been excluded as they are either not relevant to the Company, or are not expected to have a material effect on the consolidated financial statements of the Company.</t>
  </si>
  <si>
    <t>Basis of Presentation and Summary of Significant Accounting Policies (Tables)</t>
  </si>
  <si>
    <t>Schedule of Recently Issued Accounting Pronouncements Adopted/Not Yet Adopted</t>
  </si>
  <si>
    <t xml:space="preserve">Recently Issued Accounting Pronouncements Adopted Standard Description Date of adoption Effect on the financial statements or other significant matters ASU No. 2014-09, Revenue from Contracts with Customers (Topic 606) and related updates Under ASU No. 2014-09, an entity is required to recognize revenue to depict the transfer of promised goods or services to customers in an amount that reflects the consideration to which the entity expects to be entitled in exchange for those promised goods or services. The standard allows either a full or modified retrospective method of adoption. January 2018 The Company adopted ASU No. 2014-09 and the related subsequent updates on a modified retrospective basis. The Company has included "Note 3. Revenue Recognition" to address the incremental disclosures pertaining to the new standard which enable users of financial statements to understand the nature, amount, timing, and uncertainty of revenue and cash flows arising from contracts with customers. ASU No. 2016-01, Recognition and Measurement of Financial Assets and Financial Liabilities Under ASU No. 2016-01, investments in equity securities are generally required to be measured at fair value with changes in fair value recognized in net income. Historically, changes in fair value were reported as a separate component of comprehensive income until realized. January 2018 The Company adopted ASU No. 2016-01 on a modified retrospective basis. The Company adopted ASU No. 2016-01 on January 1, 2018, resulting in a net unrealized gain of $275 on available-for-sale equity securities as an adjustment to accumulated comprehensive income with a corresponding adjustment to the opening balance of distributions in excess of accumulated net income. Recently Issued Accounting Pronouncements Adopted, continued Standard Description Date of adoption Effect on the financial statements or other significant matters ASU No. 2016-15, Statement of Cash Flows ASU No. 2016-15 reduces existing diversity in practice in how certain cash receipts and cash payments are presented and classified in the statement of cash flows, including payment of debt extinguishment costs, settlement of zero-coupon bonds, insurance claim proceeds, and distributions from equity method investees. January 2018 The Company adopted ASU No. 2016-15 on a retrospective basis. The Company determined that this standard did not have a significant impact on the consolidated financial statements. ASU No. 2016-18, Statement of Cash Flows ASU No. 2016-18 requires an entity to explain the changes in the combined total of restricted and unrestricted cash in the statement of cash flows. January 2018 Upon the Company’s retrospective method adoption, the Company includes amounts generally described as restricted cash with cash and cash equivalents. For the years ended December 31, 2017 and 2016, the adoption resulted in a net $9,194 decrease and $8,200 increase, respectively, in net cash provided by (used in) investing activities. ASU No. 2017-05, Other Income-Gains and Losses from the Derecognition of Nonfinancial Assets (Subtopic 610-20) ASU No. 2017-05, which adds guidance for partial sales of nonfinancial assets and clarifies the scope of Subtopic 610-20, Gains and Losses from the Derecognition of Nonfinancial Assets, applies to the derecognition of all nonfinancial assets (including real estate) for which the counterparty is not a customer. The new guidance requires an entity to derecognize a nonfinancial asset in a partial sale transaction when it ceases to have a controlling financial interest in the asset and has transferred control of the asset and generally requires full gain be recognition. January 2018 For property sales where the Company has no continuing involvement, there should be no change to the Company's timing of gain or loss recognition. The Company adopted ASU No. 2017-05 in conjunction with the new revenue standard on January 1, 2018, resulting in deferred gains of $12,756 recognized through beginning distributions in excess of accumulated net income, as discussed in "Note 6. Investment in Consolidated and Unconsolidated Entities". ASU No. 2017-12, Derivatives and Hedging: Targeted Improvements to Accounting for Hedging Activities ASU No. 2017-12 is intended to better align the results of cash flow and fair value hedge accounting with risk-management activities through changes to both the designation and measurement guidance for qualifying hedging relationships in the financial statements. October 2018 The Company early adopted ASU No. 2017-12 on a modified retrospective basis. The Company determined that this standard did not have a significant impact on the consolidated financial statements. Recently Issued Accounting Pronouncements Not Yet Adopted Standard Description Date of adoption Effect on the financial statements or other significant matters ASU No. 2018-13, Fair Value Measurement (Topic 820): Disclosure Framework - Changes to the Disclosure Requirements for Fair Value Measurement ASU No. 2018-13 is intended to improve the effectiveness of the disclosures required by Topic 820, Fair Value Measurement by eliminating, amending, or adding certain disclosures. Certain amendments require a prospective transition method, while others require a retrospective transition method. The guidance is effective for all entities for fiscal years beginning after December 15, 2019, and early adoption is permitted. January 2020 The Company is continuing to evaluate this guidance, but expects the standard to only impact fair value measurement disclosures and therefore should have no impact on the Company's financial position, results of operations, or cash flows. Recently Issued Accounting Pronouncements Not Yet Adopted, continued Standard Description Date of adoption Effect on the financial statements or other significant matters ASU No. 2016-02, Leases, (Topic 842) and related updates ASU No. 2016-02 amends the existing guidance for lease accounting for both parties to a lease contract (i.e. lessees and lessors). ASU No. 2016-02 will be effective for annual reporting periods beginning after December 15, 2018, and early adoption is permitted. The new standard requires a modified retrospective transition method for all leases existing at the date of initial application, with an option to use certain practical expedients available. Lessee Accounting: Lessor Accounting Topic 842 requires lessors to classify leases as a sales-type, direct financing, or operating lease. A lease is a sales-type lease if any one of five criteria are met, each of which indicate that the lease, in effect, transfers control of the underlying asset to the lessee. If none of those five criteria are met, but two additional criteria are both met, indicating that the lessor has transferred substantially all the risks and benefits of the underlying asset to the lessee and a third party, the lease is a direct financing lease. All leases that are not sales-type or direct financing leases are operating leases. January 2019 The Company will adopt the new standard and related updates on a modified retrospective basis on January 1, 2019 and will apply the effective date method in which the elected practical expedients will be applied consistently to all leases commenced before the effective date of January 1, 2019. The Company's comparative periods will not be restated. </t>
  </si>
  <si>
    <t>Acquired Properties (Tables)</t>
  </si>
  <si>
    <t>Schedule of acquisitions</t>
  </si>
  <si>
    <t>The following table reflects the retail properties acquired, accounted for as asset acquisitions, during the year ended December 31, 2018 : Acquisition Date Property Metropolitan Statistical Area ("MSA") Gross Acquisition Price Square Feet May 16, 2018 PGA Plaza (a) Miami-Fort Lauderdale-West Palm Beach, FL $ 88,000 120,000 May 30, 2018 Kennesaw Marketplace (a) Atlanta-Sandy Springs-Roswell, GA 64,300 117,000 September 13, 2018 Kennesaw Marketplace, Phase 3 Atlanta-Sandy Springs-Roswell, GA 7,500 13,000 December 13, 2018 Peachland Promenade, Phase 2 Cape Coral-Fort Myers, FL 18,700 95,000 December 21, 2018 Sandy Plains Centre (a) Atlanta-Sandy Springs-Roswell, GA 44,100 125,000 Total $ 222,600 470,000 (a) These acquisitions were made through three consolidated VIEs and used to facilitate Reverse 1031 Exchanges. During the last quarter of 2018, the title of PGA Plaza and Kennesaw Marketplace transferred to the Company through the completions of an exchange and expiration of the 180-day waiting period, respectively. The following table reflects the retail properties acquired, accounted for as asset acquisitions, during the year ended December 31, 2017 : Acquisition Date Property MSA Gross Acquisition Price Square Feet January 6, 2017 Campus Marketplace (a) San Diego-Carlsbad, CA $ 73,350 144,000 February 1, 2017 Paraiso Parc and Westfork Plaza Miami-Fort Lauderdale-West Palm Beach, FL 163,000 393,000 February 21, 2017 The Shops at Town Center Washington-Arlington-Alexandria, DC-VA-MD-WV 53,550 125,000 August 14, 2017 Cary Park Town Center Raleigh-Cary, NC 25,000 93,000 August 18, 2017 The Parke Austin-Round Rock, TX 112,250 364,000 August 18, 2017 The Plaza Midtown Atlanta-Sandy Springs-Roswell, GA 31,800 70,000 September 14, 2017 River Oaks (b) San Jose-Sunnyvale-Santa Clara, CA 115,000 275,000 September 21, 2017 Kyle Marketplace (b) Austin-Round Rock, TX 59,475 226,000 Total $ 633,425 1,690,000 (a) As part of this acquisition, the Company assumed mortgage debt of $41,717 as reported within non-cash financing activities on the consolidated statements of cash flows for the year ended December 31, 2017 . (b) These asset acquisitions were structured as Reverse 1031 Exchanges. During the first quarter of 2018, the title of Kyle Marketplace and River Oaks transferred to the Company through the completion of an exchange and expiration of the 180-day waiting period, respectively.</t>
  </si>
  <si>
    <t>Schedule of recognized identified assets acquired and liabilities assumed</t>
  </si>
  <si>
    <t>The following table summarizes the estimated fair value of the retail properties' assets acquired and liabilities assumed for the years ended December 31, 2018 and 2017: 2018 Acquisitions 2017 Acquisitions Land $ 40,435 $ 125,990 Building and other improvements 166,058 440,204 Total investment properties 206,493 566,194 Intangible assets (a) 21,584 69,306 Intangible liabilities (b) (6,215 ) (19,099 ) Net other assets and liabilities 738 17,024 Total fair value of assets acquired and liabilities assumed $ 222,600 $ 633,425 (a) Intangible assets include in-place leases and above-market leases. (b) Intangible liabilities include below-market leases.</t>
  </si>
  <si>
    <t>Revenue Recognition (Tables)</t>
  </si>
  <si>
    <t>Schedule of minimum lease payments under operating leases</t>
  </si>
  <si>
    <t>Minimum lease payments to be received under long-term operating leases and short-term specialty leases, excluding additional percentage rent based on tenants' sales volume and tenant reimbursements of certain operating expenses, and assuming no exercise of renewal options or early termination rights, are as follows: For the year ending December 31, Minimum Lease Payments 2019 $ 151,874 2020 139,290 2021 124,366 2022 103,204 2023 83,744 Thereafter 282,629 Total $ 885,107 Future minimum lease obligations under these leases as of December 31, 2018, were as follows: Future Minimum Base Rent Payments Operating Leases Capital Leases 2019 $ 717 $ 532 2020 611 532 2021 494 519 2022 466 317 2023 479 40 Thereafter 1,041 — Total expected minimum lease obligations $ 3,808 1,940 Less: Amount representing interest (a) (151 ) Present value of net minimum lease payments (b) $ 1,789 (a) Interest includes the amount necessary to reduce the total expected minimum lease obligations to present value calculated at the Company's incremental borrowing rate. (b) The present value of net minimum lease payments are presented in other liabilities in the accompanying consolidated balance sheets.</t>
  </si>
  <si>
    <t>Disaggregation of Other Fee Income</t>
  </si>
  <si>
    <t>The following table reflects the disaggregation of other fee income: Year Ended December 31, 2018 2017 2016 Property management fee $ 2,626 $ 2,794 $ 2,701 Asset management fee 1,080 1,213 1,213 Leasing commissions and other fees 684 215 434 Other fee income $ 4,390 $ 4,222 $ 4,348</t>
  </si>
  <si>
    <t>Disposed Properties (Tables)</t>
  </si>
  <si>
    <t>Schedule of Disposal Groups, Not Discontinued Operations, Disposal Activity</t>
  </si>
  <si>
    <t>The following retail properties were disposed of during the year ended December 31, 2018 : Date Property Square Feet Gross Disposition Price Gain (Loss) on Sale and Transfer of Investment Properties, net Gain (Loss) on Extinguishment of Debt (d) January 9, 2018 Sherman Town Center I &amp; II 485,000 $ 63,000 $ 12,382 $ — January 25, 2018 Grafton Commons 239,000 33,500 6,564 — March 8, 2018 Lakeport Commons 283,000 31,000 (666 ) — March 21, 2018 Stonecrest Marketplace (a) 265,000 — 1,777 10,752 March 31, 2018 Northwest Marketplace (b) — — 248 — April 17, 2018 Market at Morse/Hamilton 45,000 10,000 1,592 — May 24, 2018 Siegen Plaza 156,000 29,000 3,849 (54 ) June 20, 2018 Tomball Town Center 67,000 22,750 7,184 — June 26, 2018 Bellerive Plaza (c) 76,000 — (22 ) 1,694 June 28, 2018 Parkway Centre North 143,000 23,700 5,357 (1,695 ) September 14, 2018 Tulsa Hills 473,000 70,000 13,476 — October 5, 2018 McKinney Town Center 243,000 51,000 15,430 — October 5, 2018 Riverstone Shopping Center 273,000 27,750 (320 ) (1,540 ) October 23, 2018 Hiram Pavilion 363,000 44,350 22,124 — November 19, 2018 Poplin Place 228,000 28,300 2,841 — November 20, 2018 Walden Park 34,000 5,325 5 — December 20, 2018 Streets of Cranberry 108,000 26,500 3,276 — 3,481,000 $ 466,175 $ 95,097 $ 9,157 (a) On March 21, 2018, the Company surrendered Stonecrest Marketplace, with a carrying value of $23,932 , to the lender in satisfaction of non-recourse debt with an initial maturity date of March 1, 2017 and recognized a gain on transfer of assets, net, of $1,777 . The Company is not aware of any material outstanding commitments and contingencies related to Stonecrest Marketplace. (b) The Company recognized a gain on sale of $248 related to the completion of a partial condemnation at this retail property. (c) On June 26, 2018, the Company surrendered Bellerive Plaza, with a carrying value of $4,771 , to the lender in satisfaction of non-recourse debt with an initial maturity date of June 1, 2017. The Company recognized a loss on transfer of assets, net, of $22 . The Company is not aware of any material outstanding commitments and contingencies related to Bellerive Plaza. (d) In addition to the gain or loss on extinguishment of debt recognized as a result of the disposition of retail properties, the Company extinguished an additional loan on a retail property resulting in a loss on debt extinguishment of $4 . In aggregate, the Company recognized net proceeds of $430,514 from the sales, surrender, and condemnation of these retail properties on the consolidated statement of cash flows during the year ended December 31, 2018 . The following retail properties were disposed of during the year ended December 31, 2017 : Date Property Square Feet Gross Disposition Price Gain (Loss) on Sale and Transfer of Investment Properties, net Gain (Loss) on Extinguishment of Debt January 10, 2017 Penn Park 242,000 $ 29,050 $ 1,021 $ — May 17, 2017 Intech Retail (a) — — (52 ) 882 May 19, 2017 Sparks Crossing 336,000 40,280 10,559 — June 23, 2017 Lincoln Village 164,000 30,000 2,355 — June 30, 2017 Market at Westlake (b) — — 473 — July 31, 2017 Pavilions at Hartman Heritage 223,000 21,700 (1,736 ) — July 31, 2017 Legacy Crossing 134,000 10,250 (211 ) (1 ) September 28, 2017 Heritage Plaza 132,000 21,350 9,189 (41 ) November 7, 2017 Crossroads at Chesapeake (c) — 1,250 834 — December 21, 2017 Scofield Crossing (d) — 2,936 2,247 — December 28, 2017 Dothan Plaza 327,000 33,750 (613 ) — 1,558,000 $ 190,566 $ 24,066 $ 840 (a) On May 17, 2017, the Company surrendered Intech Retail, with a carrying value of $2,338 , to the lender in satisfaction of non-recourse debt with an initial maturity date of November 1, 2016 and recognized a loss on transfer of assets, net, of $52 . The Company is not aware of any material outstanding commitments and contingencies related to Intech Retail. (b) The Company recognized a gain on sale of $473 related to the completion of a partial condemnation at this retail property. (c) The Company recognized a gain on sale of $834 from the disposal of a single-user outparcel at this retail property. (d) The Company recognized a gain on sale of $2,247 from the disposal of a single-user outparcel at this retail property.</t>
  </si>
  <si>
    <t>Summary of Components of Discontinued Operations</t>
  </si>
  <si>
    <t xml:space="preserve"> Discontinued operations for the year ended December 31, 2016 also includes Highlands and University House. Year ended December 31, 2017 2016 Total income $ 3,935 $ 92,329 Depreciation and amortization expense 1,205 32,667 Other expenses 2,308 36,487 Provision for asset impairment — 106,514 Operating income (loss) from discontinued operations 422 (83,339 ) Interest expense, income taxes, and other miscellaneous income (6,696 ) (17,983 ) Equity in losses of unconsolidated entity — (19 ) Gain on sale of investment in unconsolidated entity — 1,434 Gain on sale of properties, net 10,115 236,256 Loss on extinguishment of debt (2 ) (2,826 ) Net income from discontinued operations 3,839 133,523 Net income from discontinued operations attributable to Company $ 3,839 $ 133,523 Weighted average number of common shares outstanding, basic and diluted 773,445,341 854,638,497 Net income per common share, from discontinued operations, basic and diluted $ — $ 0.15</t>
  </si>
  <si>
    <t>Investment in Consolidated and Unconsolidated Entities (Tables)</t>
  </si>
  <si>
    <t>Schedule of Variable Interest Entities</t>
  </si>
  <si>
    <t xml:space="preserve"> December 31, 2018 December 31, 2017 Net investment properties $ 39,634 $ 165,875 Other assets 4,457 18,630 Total assets 44,091 184,505 Other liabilities 385 11,343 Total liabilities 385 11,343 Net assets $ 43,706 $ 173,162</t>
  </si>
  <si>
    <t>Schedule of net equity investment and share of net income or loss</t>
  </si>
  <si>
    <t xml:space="preserve"> Carrying Value of Investment at December 31, Entity Description Ownership % 2018 2017 IAGM Retail Fund I, LLC (a) Multi-tenant retail shopping centers 55% $ 126,195 $ 123,693 Downtown Railyard Venture, LLC (b) Land development 90% 30,049 57,183 Other unconsolidated entities Various real estate investments Various (112 ) (112 ) $ 156,132 $ 180,764 (a) On April 17, 2013 , the Company entered into a joint venture, IAGM, for the purpose of acquiring, owning, managing, supervising, and disposing of properties and sharing in the profits and losses from those properties and its activities. The Company is the managing member of IAGM, responsible for the day-to-day activities and earns fees for venture management, property management, leasing and other services provided. The Company contributed 14 properties to IAGM during the year ended December 31, 2013, and treated the contribution as a partial sale under ASC 360-20, Property, Plant and Equipment - Real Estate Sales, and deferred an aggregate gain of $15,625 as a result of the property sales into the joint venture. Through December 31, 2017, the Company was amortizing the basis adjustment over 30 years , consistent with the depreciation period of the investee's underlying assets. In accordance with the provisions of ASU No. 2017-05, full gain recognition may be required for property sales in which the Company has continuing involvement, where those gains may have been deferred under prior GAAP. As of January 1, 2018, with the adoption of ASU No. 2017-05, the Company's remaining $12,756 of the aforementioned deferred gain has been recognized through beginning distributions in excess of accumulated net income. (b) On September 30, 2015 , the Company was admitted as a member to Downtown Railyard Venture, LLC ("DRV"), which is a joint venture established in order to develop and sell a land development in Sacramento, California. Simultaneously, the Company structured and closed the sale of a non-core land development to DRV, which for accounting purposes is treated as a contribution of the land development to DRV in exchange for an equity interest of $46,174 in DRV. Concurrent with the formation of the joint venture, and included in the basis of the Company's investment in DRV, the Company established an $18,088 loan to DRV at a 4.0% interest rate, compounded annually. The loan matures on June 30, 2023. The Company's ownership percentage in DRV is based upon a waterfall calculation outlined in the operating agreement. The joint venture partner is the developer and managing member of DRV, responsible for the day-to-day activities and earns fees for managing the venture.</t>
  </si>
  <si>
    <t>Schedule of Combined Financial Information of Investment in Unconsolidated Entities</t>
  </si>
  <si>
    <t>The following tables present the combined financial information for the Company’s investments in unconsolidated entities. As of December 31, 2018 December 31, 2017 (unaudited) (unaudited) Assets: Real estate assets, net of accumulated depreciation $ 494,583 $ 586,671 Other assets 103,565 73,423 Total assets 598,148 660,094 Liabilities and equity: Mortgage debt, net 272,629 311,574 Other liabilities 42,569 49,032 Equity 282,950 299,488 Total liabilities and equity 598,148 660,094 Company’s share of equity 185,814 193,572 Impairment of investment in unconsolidated entity (29,933 ) — Cost of investments in excess of the Company's share of underlying net book value, net of accumulated amortization of $0 and $2,647, respectively. 251 (12,808 ) Carrying value of investments in unconsolidated entities $ 156,132 $ 180,764 Year ended December 31, 2018 2017 2016 (unaudited) (unaudited) (unaudited) Revenues $ 58,322 $ 62,367 $ 70,385 Expenses: Depreciation and amortization 21,001 26,860 27,209 Operating expenses, ground rent and general and administrative expenses 19,732 22,304 21,671 Provision for asset impairment 3,673 4,745 — Total operating expenses 44,406 53,909 48,880 Operating income 13,916 8,458 21,505 Interest expense and loan cost amortization (13,205 ) (13,419 ) (13,015 ) (Loss) gain on sale of real estate (4,123 ) 434 — Loss on debt extinguishment (20 ) — — Net (loss) income $ (3,432 ) $ (4,527 ) $ 8,490 Company's share of net (loss) income, net of excess basis depreciation of $0, $520, and $520, respectively $ (1,870 ) $ (1,930 ) $ 4,109 Distributions from unconsolidated entities in excess of the investments' carrying value 410 1,126 5,190 Impairment of investment in unconsolidated entity (29,933 ) — — Equity in (losses) earnings and (impairment), net, of unconsolidated entities $ (31,393 ) $ (804 ) $ 9,299</t>
  </si>
  <si>
    <t>Schedule of Maturities of Long-term Debt</t>
  </si>
  <si>
    <t>The following table shows the scheduled maturities of the Company's unconsolidated entities' total third party mortgage debt of $275,308 as of December 31, 2018 , for each of the next five years, and thereafter: Maturities during the year ending December 31, 2019 2020 2021 2022 2023 Thereafter Total Mortgages payable $ 31,353 $ — $ 23,150 $ — $ 180,125 $ 40,680 $ 275,308</t>
  </si>
  <si>
    <t>Intangible Assets, Liabilities, and Deferred Leasing Costs (Tables)</t>
  </si>
  <si>
    <t>Schedule of Intangible Assets and Goodwill</t>
  </si>
  <si>
    <t>The following table summarizes the Company’s identified intangible assets, liabilities, and deferred leasing costs as of December 31, 2018 and 2017 . As of December 31, 2018 2017 Intangible assets: Acquired in-place leases $ 156,004 $ 226,515 Acquired above-market leases 22,353 29,670 Intangible assets 178,357 256,185 Accumulated amortization: Accumulated amortization, acquired in-place leases (58,203 ) (123,043 ) Accumulated amortization, above-market leases (12,149 ) (17,731 ) Accumulated amortization (70,352 ) (140,774 ) Intangible assets, net $ 108,005 $ 115,411 Intangible liabilities: Acquired below-market leases $ 74,312 $ 80,862 Accumulated amortization, acquired below-market leases (27,327 ) (27,330 ) Intangible liabilities, net $ 46,985 $ 53,532 Deferred leasing costs: Leasing costs $ 18,236 $ 17,355 Accumulated amortization (8,018 ) (8,642 ) Deferred leasing costs, net $ 10,218 $ 8,713</t>
  </si>
  <si>
    <t>Schedule of Identified Intangible Assets and Liabilities</t>
  </si>
  <si>
    <t xml:space="preserve">The following table provides a summary of the amortization related to intangible assets, liabilities, and deferred leasing costs for the years ended December 31, 2018, 2017 and 2016 : Year ended December 31, 2018 2017 2016 Intangible assets: In-place lease intangibles (a) $ 22,523 $ 22,580 $ 18,298 Above-market leases (b) 3,036 3,053 2,581 Amortization of intangible assets $ 25,559 $ 25,633 $ 20,879 Intangible liabilities: Amortization of below-market leases (c) $ 8,570 $ 8,563 $ 6,676 Deferred leasing costs: Amortization of deferred leasing costs (a) $ 2,036 $ 1,806 $ 1,703 (a) Amounts are recorded as depreciation and amortization. (b) Amounts are recorded as a reduction to rental income. (c) Amounts are recorded as an increase to rental income. </t>
  </si>
  <si>
    <t>Schedule of Finite-Lived Intangible Assets, Future Amortization Expense</t>
  </si>
  <si>
    <t>The following table provides a summary of the amortization during the next five years and thereafter related to deferred costs and intangible assets and liabilities as of December 31, 2018 : Year ending December 31, In-place leases Above market leases Deferred leasing costs Below market leases 2019 $ 19,243 $ 2,220 $ 2,475 $ 7,349 2020 16,114 1,870 1,724 6,596 2021 12,794 1,512 1,581 5,578 2022 9,742 982 1,369 4,478 2023 8,000 777 966 3,438 Thereafter 31,908 2,843 2,103 19,546 Total $ 97,801 $ 10,204 $ 10,218 $ 46,985</t>
  </si>
  <si>
    <t>Debt (Tables)</t>
  </si>
  <si>
    <t>Schedule of Debt</t>
  </si>
  <si>
    <t>As of December 31, 2018 , the Company had the following borrowings outstanding under its unsecured term loans: Principal Balance Interest Rate Maturity Date $250.0 million 5 year - swapped to fixed rate (a) $ 90,000 2.5510% December 21, 2023 $250.0 million 5 year - swapped to fixed rate (b) 60,000 2.5525% December 21, 2023 $250.0 million 5 year - variable rate (c) 50,000 3.5493% December 21, 2023 $250.0 million 5 year - variable rate (d) 26,000 3.6794% December 21, 2023 $150.0 million 5.5 year - variable rate (c) 100,000 3.5493% June 21, 2024 $150.0 million 5.5 year - variable rate (d) 26,000 3.6794% June 21, 2024 Total unsecured term loans 352,000 Issuance costs, net of accumulated amortization (e) (3,145 ) Total outstanding credit agreements, net $ 348,855 (a) The Company swapped $90,000 of variable rate debt at an interest rate of 1-Month LIBOR plus 1.2% to a fixed rate of 2.5510% . The swap has an effective date of December 10, 2015 , a termination date of December 1, 2019 , and a notional amount of $90,000 . (b) The Company swapped $60,000 of variable rate debt at an interest rate of 1-Month LIBOR plus 1.2% to a fixed rate of 2.5525% . The swap has an effective date of December 10, 2015 , a termination date of December 1, 2019 , and a notional amount of $60,000 . (c) Interest rate reflects 1-Month LIBOR plus 1.20% as of December 3, 2018. (d) Interest rate reflects 1-Month LIBOR plus 1.20% as of December 21, 2018. (e) Reflects issuance costs, net of accumulated amortization, of $1,966 related to the December 21, 2018 term loans, and $1,179 related to the November 5, 2015 term loans. In accordance with the Company's accounting policy for debt modification, the Company did not write-off the issuance costs associated with the modification of the November 5, 2015 term loans as it did not meet the criteria of a substantial modification. As of December 31, 2017, the Company had the following borrowings outstanding under its unsecured term loan: Principal Balance Interest Rate Maturity Date 5 year - swapped to fixed rate (a) $ 90,000 2.6510% January 15, 2021 5 year - swapped to fixed rate (b) 60,000 2.6525% January 15, 2021 5 year - variable rate (c) 50,000 2.6607% January 15, 2021 7 year - variable rate (d) 100,000 2.9607% November 5, 2022 Total unsecured term loans 300,000 Issuance costs, net of accumulated amortization (1,615 ) Total outstanding credit agreements, net $ 298,385 (a) The Company swapped the $90,000 of variable rate debt at an interest rate of 1-Month LIBOR plus 1.3% to a fixed rate of 2.6510% . The swap has an effective date of December 10, 2015 , a termination date of December 1, 2019 , and a notional amount of $90,000 . (b) The Company swapped $60,000 of variable rate debt at an interest rate of 1-Month LIBOR plus 1.3% to a fixed rate of 2.6525% . The swap has an effective date of December 10, 2015 , a termination date of December 1, 2019 , and a notional amount of $60,000 . (c) Interest rate reflects 1-Month LIBOR plus 1.3% as of December 31, 2017. (d) Interest rate reflects 1-Month LIBOR plus 1.6% as of December 31, 2017. As of December 31, 2018 and 2017, the Company had the following mortgages payable outstanding: December 31, 2018 December 31, 2017 Mortgages payable (a) $ 213,925 $ 370,804 Premium, net of accumulated amortization 239 478 Discount, net of accumulated amortization (158 ) (195 ) Debt issuance costs, net of accumulated amortization (1,079 ) (1,611 ) Total mortgages payable, net $ 212,927 $ 369,476 (a) Mortgages payable had fixed interest rates ranging from 3.49% to 5.49% , with a weighted average interest rate of 4.33% as of December 31, 2018 , and 3.49% to 10.45% (for both conforming loans and loans in default), with a weighted average interest rate of 5.13% as of December 31, 2017 .</t>
  </si>
  <si>
    <t>Schedule Of Maturities For Outstanding Mortgage Indebtedness</t>
  </si>
  <si>
    <t>The following table shows the scheduled maturities of the Company's mortgages payable as of December 31, 2018, for each of the next five years, and thereafter: Maturities during the year ending December 31, 2019 2020 2021 2022 2023 Thereafter Total Mortgages payable $ — $ 41,000 $ 12,557 $ 50,748 $ 41,740 $ 67,880 $ 213,925</t>
  </si>
  <si>
    <t>Schedule of Effect of Derivative Financial Instruments Included in AOCI</t>
  </si>
  <si>
    <t>The following table represents the effect of the derivative financial instruments on the accompanying consolidated financial statements: Location and amount of gain recognized in accumulated comprehensive income Location and amount of gain (loss) reclassified from accumulated comprehensive income into net income Total interest expense presented in the consolidated statements of operations in which the effects of cash flow hedges are recorded 2018 2017 2016 2018 2017 2016 2018 2017 2016 Unrealized gain on derivatives $ 923 1,183 623 Interest expense, net $ 956 (423 ) (1,295 ) Interest expense, net $ 24,943 30,155 44,135</t>
  </si>
  <si>
    <t>Schedule of Location of Derivative Financial Instruments on Consolidated Financial Statements</t>
  </si>
  <si>
    <t>Fair Value Measurements (Tables)</t>
  </si>
  <si>
    <t>Quantitative Disclosure of The Fair Value For Each Major Category Of Assets And Liabilities</t>
  </si>
  <si>
    <t>For assets and liabilities measured at fair value on a recurring basis, quantitative disclosure of the fair value for each major category of assets and liabilities is presented below: Fair Value Measurements at December 31, 2018 Level 1 Level 2 Level 3 Derivative interest rate swaps $ — $ 1,637 $ — Total assets $ — $ 1,637 $ — Fair Value Measurements at December 31, 2017 Level 1 Level 2 Level 3 Available-for-sale marketable securities $ 4,431 $ — $ — Real estate related bonds — 327 — Derivative interest rate swaps — 1,670 — Total assets $ 4,431 $ 1,997 $ —</t>
  </si>
  <si>
    <t>Assets Measured at Fair Value on Non-Recurring Basis</t>
  </si>
  <si>
    <t>The following table summarizes activity for the Company’s assets measured at fair value on a non-recurring basis and the related impairment losses for the years ended December 31, 2018, 2017, and 2016: As of December 31, 2018 As of December 31, 2017 As of December 31, 2016 Level 3 Impairment Loss Level 3 Impairment Loss Level 3 Impairment Loss Investment properties, continuing operations $ 64,075 $ 3,510 $ 105,900 $ 27,754 $ 66,323 $ 11,208 Investment properties, discontinued operations — — — — 584,358 106,514 Investment in unconsolidated entities 30,049 29,933 — — — — Total $ 33,443 $ 27,754 $ 117,722</t>
  </si>
  <si>
    <t>Fair Value of Financial Instruments Presented at Carrying Values</t>
  </si>
  <si>
    <t>The following table represents the estimated fair value of financial instruments presented at carrying values in the consolidated financial statements as of December 31, 2018 and 2017 : December 31, 2018 December 31, 2017 Carrying Value Estimated Fair Value Carrying Value Estimated Fair Value Mortgages payable $ 213,925 $ 212,572 $ 370,804 $ 372,962 Term loans $ 352,000 $ 352,006 n/a n/a Line of credit and term loans n/a n/a $ 300,000 $ 299,770</t>
  </si>
  <si>
    <t>Income Taxes Income Taxes (Tables)</t>
  </si>
  <si>
    <t>Schedule of Components of Income Tax Expense (Benefit)</t>
  </si>
  <si>
    <t>The components of income tax expense for the years ended December 31, 2018, 2017, and 2016 are as follows: 2018 2017 2016 Federal State Total Federal State Total Federal State Total Current $ (169 ) $ 199 $ 30 $ 781 $ 543 $ 1,324 $ 130 $ 71 $ 201 Deferred — — — — — — — — — Income tax provision from continuing operations $ (169 ) $ 199 $ 30 $ 781 $ 543 $ 1,324 $ 130 $ 71 $ 201 Income tax (benefit) provision from discontinued operations $ — $ — $ — $ (3 ) $ (5 ) $ (8 ) $ (1 ) $ 268 $ 267</t>
  </si>
  <si>
    <t>Schedule of Deferred Tax Assets and Liabilities</t>
  </si>
  <si>
    <t>The components of the deferred tax assets and liabilities at December 31, 2018 and 2017 were as follows: 2018 2017 Basis difference on investment in unconsolidated entities (a) (b) $ 27,351 $ 27,916 Total deferred tax assets 27,351 27,916 Less: Valuation allowance (27,351 ) (27,916 ) Net deferred tax assets — — Deferred tax liabilities $ — $ — (a) Primarily relates to the basis difference in land of a non-core land development held by DRV. (b) As a result of recent U.S. federal income tax reform, the Company has applied a federal corporate tax rate of 21% and a California state rate of 8.84% to determine deferred tax assets and liabilities at December 31, 2018.</t>
  </si>
  <si>
    <t>Nature of Common Distributions Paid</t>
  </si>
  <si>
    <t>A summary of the taxable nature of the Company’s common distributions paid for each of the years in the three year period ended December 31, 2018 is as follows: For the year ended December 31, 2018 2017 2016 Ordinary income $ 0.028 $ — $ 0.080 Capital gain — — 0.240 Return of capital 0.043 0.069 0.150 Total distributions per share $ 0.071 $ 0.069 $ 0.470</t>
  </si>
  <si>
    <t>Earnings Per Share and Equity Transactions (Tables)</t>
  </si>
  <si>
    <t>Schedule of Earnings Per Share, Basic and Diluted</t>
  </si>
  <si>
    <t>The following table reconciles the amounts used in calculating basic and diluted income per share: Year ended December 31, 2018 2017 2016 Numerator: Net income from continuing operations $ 83,849 $ 57,954 $ 119,199 Earnings allocated to unvested restricted shares (95 ) (15 ) (10 ) Net income from continuing operations attributable to common shareholders $ 83,754 $ 57,939 $ 119,189 Net income from discontinued operations attributable to common shareholders $ — $ 3,839 $ 133,523 Denominator: Weighted average number of common shares outstanding - basic 761,139,011 773,445,341 854,638,497 Effect of unvested restricted shares 926,463 1,155,138 62,258 Weighted average number of common shares outstanding - diluted 762,065,474 774,600,479 854,700,755 Basic and diluted income per common share: Net income from continuing operations per share $ 0.11 $ 0.07 $ 0.14 Net income from discontinued operations per share — — 0.15 Net income per share $ 0.11 $ 0.07 $ 0.29</t>
  </si>
  <si>
    <t>Stock-Based Compensation (Tables)</t>
  </si>
  <si>
    <t>Summary of Restricted Stock Unit Activity</t>
  </si>
  <si>
    <t>A summary of the Company's restricted stock unit activity during the years ended December 31, 2018 , 2017 and 2016 is as follows: Unvested Restricted Stock Units Weighted Average Grant Date Price Per Share (a) Outstanding as of January 1, 2016 951,555 $4.00 Shares granted 2,410,341 $3.14 Shares vested (1,096,480) $3.48 Shares forfeited (618,893) $3.47 Outstanding as of December 31, 2016 1,646,523 $3.29 Shares granted 2,019,078 $3.29 Shares vested (1,750,773) $3.38 Shares forfeited (379,323) $3.25 Outstanding as of December 31, 2017 1,535,505 $3.19 Shares granted 1,950,307 $3.14 Shares vested (1,349,852) $3.20 Shares forfeited (587,810) $3.19 Outstanding as of December 31, 2018 1,548,150 $3.18 (a) On an annual basis, the Company engages an independent third-party valuation advisory consulting firm to estimate the per share value of the Company's common stock.</t>
  </si>
  <si>
    <t>Commitments and Contingencies (Tables)</t>
  </si>
  <si>
    <t>Schedule of minimum lease obligations under non-cancelable ground leases</t>
  </si>
  <si>
    <t>Schedule of minimum capital lease obligations under non-cancelable ground leases</t>
  </si>
  <si>
    <t>Future minimum lease obligations under these leases as of December 31, 2018, were as follows: Future Minimum Base Rent Payments Operating Leases Capital Leases 2019 $ 717 $ 532 2020 611 532 2021 494 519 2022 466 317 2023 479 40 Thereafter 1,041 — Total expected minimum lease obligations $ 3,808 1,940 Less: Amount representing interest (a) (151 ) Present value of net minimum lease payments (b) $ 1,789 (a) Interest includes the amount necessary to reduce the total expected minimum lease obligations to present value calculated at the Company's incremental borrowing rate. (b) The present value of net minimum lease payments are presented in other liabilities in the accompanying consolidated balance sheets.</t>
  </si>
  <si>
    <t>Quarterly Supplemental Financial Information (unaudited) (Tables)</t>
  </si>
  <si>
    <t>Schedule of quarterly financial information</t>
  </si>
  <si>
    <t>The following table represents the results of operations, for each quarterly period, during 2018 and 2017: For the quarter ended December 31, 2018 September 30, 2018 June 30, 2018 March 31, 2018 Total income $ 56,491 $ 60,493 $ 61,774 $ 63,916 Net income 17,507 8,947 23,163 34,232 Net income per common share, basic and diluted (a) $0.03 $0.01 $0.03 $0.04 Weighted average number of common shares outstanding, basic and diluted (a) 727,904,818 768,385,770 774,391,881 774,311,254 For the quarter ended December 31, 2017 September 30, 2017 June 30, 2017 March 31, 2017 Total income $ 64,521 $ 62,849 $ 62,152 $ 62,287 Net income from continuing operations 8,285 12,243 34,753 2,673 Net income from discontinued operations (4,474 ) 9,722 (833 ) (576 ) Net income 3,811 21,965 33,920 2,097 Net income per common share, basic and diluted (a) $— $0.03 $0.04 $— Weighted average number of common shares outstanding, basic and diluted (a) 773,562,942 773,517,492 773,381,165 773,316,262 (a) Quarterly net income per common share amounts may not total to the annual amounts due to rounding and the changes in the number of weighted average common shares outstanding</t>
  </si>
  <si>
    <t>Organization - Narrative (Details) ft² in Thousands</t>
  </si>
  <si>
    <t>Dec. 31, 2018ft²joint_ventureproperty</t>
  </si>
  <si>
    <t>Dec. 31, 2017ft²joint_ventureproperty</t>
  </si>
  <si>
    <t>Dec. 31, 2016ft²joint_ventureproperty</t>
  </si>
  <si>
    <t>Organization [Line Items]</t>
  </si>
  <si>
    <t>Number of retail properties | property</t>
  </si>
  <si>
    <t>Number of joint ventures | joint_venture</t>
  </si>
  <si>
    <t>Corporate Joint Venture</t>
  </si>
  <si>
    <t>Area of real estate property | ft²</t>
  </si>
  <si>
    <t>Number of managed retail properties | property</t>
  </si>
  <si>
    <t>Retail</t>
  </si>
  <si>
    <t>Square Feet | ft²</t>
  </si>
  <si>
    <t>Retail | CARY PARK TOWN CENTER Cary, NC</t>
  </si>
  <si>
    <t>Basis of Presentation and Summary of Significant Accounting Policies - Reclassifications (Details) - USD ($) $ in Thousands</t>
  </si>
  <si>
    <t>Dec. 31, 2015</t>
  </si>
  <si>
    <t>New Accounting Pronouncements or Change in Accounting Principle [Line Items]</t>
  </si>
  <si>
    <t>Net change in net cash used in investing activities</t>
  </si>
  <si>
    <t>Accounting Standards Update 2016-18</t>
  </si>
  <si>
    <t>Restricted Cash</t>
  </si>
  <si>
    <t>Restatement Adjustment | Accounting Standards Update 2016-18</t>
  </si>
  <si>
    <t>Restatement Adjustment | General and Administrative Expense</t>
  </si>
  <si>
    <t>Reclassification of non-recoverable payroll</t>
  </si>
  <si>
    <t>Basis of Presentation and Summary of Significant Accounting Policies - Real Estate Capitalization and Depreciation (Details)</t>
  </si>
  <si>
    <t>Property, Plant and Equipment [Line Items]</t>
  </si>
  <si>
    <t>Estimated useful life</t>
  </si>
  <si>
    <t>30 years</t>
  </si>
  <si>
    <t>Furniture, fixtures and equipment | Minimum</t>
  </si>
  <si>
    <t>5 years</t>
  </si>
  <si>
    <t>Furniture, fixtures and equipment | Maximum</t>
  </si>
  <si>
    <t>15 years</t>
  </si>
  <si>
    <t>Basis of Presentation and Summary of Significant Accounting Policies - Recently Issued Accounting Pronouncements Adopted (Details) $ in Thousands</t>
  </si>
  <si>
    <t>Jan. 01, 2018USD ($)</t>
  </si>
  <si>
    <t>Dec. 31, 2018USD ($)</t>
  </si>
  <si>
    <t>Dec. 31, 2017USD ($)</t>
  </si>
  <si>
    <t>Dec. 31, 2016USD ($)</t>
  </si>
  <si>
    <t>Real estate investment trust required distribution (percent)</t>
  </si>
  <si>
    <t>90.00%</t>
  </si>
  <si>
    <t>Accounting Standards Update 2016-01</t>
  </si>
  <si>
    <t>Net unrealized gain on available-for-sale equity securities</t>
  </si>
  <si>
    <t>Accounting Standard Update 2017-05</t>
  </si>
  <si>
    <t>Impact of ASU</t>
  </si>
  <si>
    <t>Accounting Standards Update 2016-02</t>
  </si>
  <si>
    <t>Right-of-use asset</t>
  </si>
  <si>
    <t>Lease liability</t>
  </si>
  <si>
    <t>Accounting Standards Update 2016-02 | Measurement Input, Discount Rate</t>
  </si>
  <si>
    <t>Measurement input for finance leased asset</t>
  </si>
  <si>
    <t>Acquired Properties - Schedule of Retail Properties Acquired (Details) ft² in Thousands, $ in Thousands</t>
  </si>
  <si>
    <t>Dec. 31, 2018USD ($)ft²</t>
  </si>
  <si>
    <t>Dec. 31, 2017USD ($)ft²</t>
  </si>
  <si>
    <t>Sep. 30, 2018VIE</t>
  </si>
  <si>
    <t>Business Acquisition [Line Items]</t>
  </si>
  <si>
    <t>Loans assumed</t>
  </si>
  <si>
    <t>Gross Acquisition Price</t>
  </si>
  <si>
    <t>Number of VIEs used to facilitate acquisition | VIE</t>
  </si>
  <si>
    <t>Retail | PGA Plaza, Miami-Fort Lauderdale-West Palm Beach, FL</t>
  </si>
  <si>
    <t>Retail | Kennesaw Marketplace, Atlanta-Sandy Springs-Roswell, GA</t>
  </si>
  <si>
    <t>Retail | Kennesaw Marketplace, Phase 3, Atlanta-Sandy Springs-Roswell, GA</t>
  </si>
  <si>
    <t>Retail | Peachland Promenade, Phase 2, Cape Coral-Fort Myers, FL</t>
  </si>
  <si>
    <t>Retail | Sandy Plains Centre, Atlanta-Sandy Springs-Roswell, GA</t>
  </si>
  <si>
    <t>Retail | Campus Marketplace, San Diego-Carlsbad, CA</t>
  </si>
  <si>
    <t>Retail | Paraiso Parc and Westfork Plaza, Miami-Fort Lauderdale-West Palm Beach, FL</t>
  </si>
  <si>
    <t>Retail | The Shops at Town Center, Washington-Arlington-Alexandria, DC-VA-MD-WV</t>
  </si>
  <si>
    <t>Retail | Cary Park Town Center, Raleigh-Cary, NC</t>
  </si>
  <si>
    <t>Retail | The Parke, Austin-Round Rock, TX</t>
  </si>
  <si>
    <t>Retail | The Plaza Midtown, Atlanta-Sandy Springs-Roswell, GA</t>
  </si>
  <si>
    <t>Retail | River Oaks, San Jose-Sunnyvale-Santa Clara, CA</t>
  </si>
  <si>
    <t>Retail | Kyle Marketplace, Austin-Round Rock, TX</t>
  </si>
  <si>
    <t>Revenue Recognition (Details) - USD ($) $ in Thousands</t>
  </si>
  <si>
    <t>Operating Leases, Future Minimum Payments Receivable [Abstract]</t>
  </si>
  <si>
    <t>Thereafter</t>
  </si>
  <si>
    <t>Disaggregation of Revenue [Line Items]</t>
  </si>
  <si>
    <t>Receivables</t>
  </si>
  <si>
    <t>Affiliated Entity</t>
  </si>
  <si>
    <t>Unconsolidated entity, ownership percentage</t>
  </si>
  <si>
    <t>55.00%</t>
  </si>
  <si>
    <t>Property management fee</t>
  </si>
  <si>
    <t>Asset management fee</t>
  </si>
  <si>
    <t>Leasing commissions and other fees</t>
  </si>
  <si>
    <t>Minimum</t>
  </si>
  <si>
    <t>Remaining lease term</t>
  </si>
  <si>
    <t>1 year</t>
  </si>
  <si>
    <t>Maximum</t>
  </si>
  <si>
    <t>41 years</t>
  </si>
  <si>
    <t>Acquired Properties - Narrative (Details) - USD ($) $ in Thousands</t>
  </si>
  <si>
    <t>Transaction costs capitalized</t>
  </si>
  <si>
    <t>Acquired Properties - Retail Properties Acquired and Liabilities Assumed (Details) - USD ($) $ in Thousands</t>
  </si>
  <si>
    <t>2018 Acquisitions</t>
  </si>
  <si>
    <t>Schedule of Asset Acquisition [Line Items]</t>
  </si>
  <si>
    <t>Intangible assets</t>
  </si>
  <si>
    <t>Intangible liabilities</t>
  </si>
  <si>
    <t>Net other assets and liabilities</t>
  </si>
  <si>
    <t>Total fair value of assets acquired and liabilities assumed</t>
  </si>
  <si>
    <t>2018 Acquisitions | Land</t>
  </si>
  <si>
    <t>2018 Acquisitions | Building and other improvements</t>
  </si>
  <si>
    <t>2017 Acquisitions</t>
  </si>
  <si>
    <t>2017 Acquisitions | Land</t>
  </si>
  <si>
    <t>2017 Acquisitions | Building and other improvements</t>
  </si>
  <si>
    <t>Disposed Properties - Schedule of Disposal Groups (Details) $ in Thousands</t>
  </si>
  <si>
    <t>Jun. 26, 2018USD ($)</t>
  </si>
  <si>
    <t>Mar. 21, 2018USD ($)</t>
  </si>
  <si>
    <t>May 17, 2017USD ($)</t>
  </si>
  <si>
    <t>Dec. 31, 2016USD ($)ft²</t>
  </si>
  <si>
    <t>Income Statement, Balance Sheet and Additional Disclosures by Disposal Groups, Including Discontinued Operations [Line Items]</t>
  </si>
  <si>
    <t>Gross Disposition Price</t>
  </si>
  <si>
    <t>Gain (Loss) on Extinguishment of Debt</t>
  </si>
  <si>
    <t>Retail | Disposal Group, Disposed of by Sale, Not Discontinued Operations</t>
  </si>
  <si>
    <t>Gain (Loss) on Sale and Transfer of Investment Properties, net</t>
  </si>
  <si>
    <t>Sherman Town Center I &amp; II | Retail | Disposal Group, Disposed of by Sale, Not Discontinued Operations</t>
  </si>
  <si>
    <t>Grafton Commons | Retail | Disposal Group, Disposed of by Sale, Not Discontinued Operations</t>
  </si>
  <si>
    <t>Lakeport Commons | Retail | Disposal Group, Disposed of by Sale, Not Discontinued Operations</t>
  </si>
  <si>
    <t>Stonecrest Marketplace | Retail | Disposal Group, Disposed of by Means Other than Sale, Not Discontinued Operations, Exchange</t>
  </si>
  <si>
    <t>Carrying value, surrendered properties</t>
  </si>
  <si>
    <t>Northwest Marketplace | Retail | Disposal Group, Disposed of by Means Other than Sale, Not Discontinued Operations, Condemnation</t>
  </si>
  <si>
    <t>Market at Morse/Hamilton | Retail | Disposal Group, Disposed of by Sale, Not Discontinued Operations</t>
  </si>
  <si>
    <t>Siegen Plaza | Retail | Disposal Group, Disposed of by Sale, Not Discontinued Operations</t>
  </si>
  <si>
    <t>Tomball Town Center | Retail | Disposal Group, Disposed of by Sale, Not Discontinued Operations</t>
  </si>
  <si>
    <t>Bellerive Plaza | Retail | Disposal Group, Disposed of by Means Other than Sale, Not Discontinued Operations, Exchange</t>
  </si>
  <si>
    <t>Parkway Centre North | Retail | Disposal Group, Disposed of by Sale, Not Discontinued Operations</t>
  </si>
  <si>
    <t>Tulsa Hills | Retail | Disposal Group, Disposed of by Sale, Not Discontinued Operations</t>
  </si>
  <si>
    <t>McKinney Town Center | Retail | Disposal Group, Disposed of by Sale, Not Discontinued Operations</t>
  </si>
  <si>
    <t>Riverstone Shopping Center | Retail | Disposal Group, Disposed of by Sale, Not Discontinued Operations</t>
  </si>
  <si>
    <t>Hiram Pavilion | Retail | Disposal Group, Disposed of by Sale, Not Discontinued Operations</t>
  </si>
  <si>
    <t>Poplin Place | Retail | Disposal Group, Disposed of by Sale, Not Discontinued Operations</t>
  </si>
  <si>
    <t>Walden Park | Retail | Disposal Group, Disposed of by Sale, Not Discontinued Operations</t>
  </si>
  <si>
    <t>Streets of Cranberry | Retail | Disposal Group, Disposed of by Sale, Not Discontinued Operations</t>
  </si>
  <si>
    <t>Additional Loan | Retail</t>
  </si>
  <si>
    <t>Penn Park | Retail | Disposal Group, Disposed of by Sale, Not Discontinued Operations</t>
  </si>
  <si>
    <t>Intech Retail | Retail | Disposal Group, Disposed of by Means Other than Sale, Not Discontinued Operations, Exchange</t>
  </si>
  <si>
    <t>Sparks Crossing | Retail | Disposal Group, Disposed of by Sale, Not Discontinued Operations</t>
  </si>
  <si>
    <t>Lincoln Village | Retail | Disposal Group, Disposed of by Sale, Not Discontinued Operations</t>
  </si>
  <si>
    <t>Market at Westlake | Retail | Disposal Group, Disposed of by Means Other than Sale, Not Discontinued Operations, Condemnation</t>
  </si>
  <si>
    <t>Pavilions at Hartman Heritage | Retail | Disposal Group, Disposed of by Sale, Not Discontinued Operations</t>
  </si>
  <si>
    <t>Legacy Crossing | Retail | Disposal Group, Disposed of by Sale, Not Discontinued Operations</t>
  </si>
  <si>
    <t>Heritage Plaza | Retail | Disposal Group, Disposed of by Sale, Not Discontinued Operations</t>
  </si>
  <si>
    <t>Crossroads at Chesapeake | Retail | Disposal Group, Disposed of by Sale, Not Discontinued Operations</t>
  </si>
  <si>
    <t>Scofield Crossing | Retail | Disposal Group, Disposed of by Sale, Not Discontinued Operations</t>
  </si>
  <si>
    <t>Dothan Plaza | Retail | Disposal Group, Disposed of by Sale, Not Discontinued Operations</t>
  </si>
  <si>
    <t>Disposed Properties - Narrative (Details) - USD ($)</t>
  </si>
  <si>
    <t>Aug. 30, 2017</t>
  </si>
  <si>
    <t>Gain on sale of properties, net</t>
  </si>
  <si>
    <t>Discontinued Operations, Disposed of by Sale | Worldgate Plaza</t>
  </si>
  <si>
    <t>Disposed Properties - Schedule of Discontinued Operations (Details) - USD ($) $ / shares in Units, $ in Thousands</t>
  </si>
  <si>
    <t>3 Months Ended</t>
  </si>
  <si>
    <t>Sep. 30, 2017</t>
  </si>
  <si>
    <t>Jun. 30, 2017</t>
  </si>
  <si>
    <t>Mar. 31, 2017</t>
  </si>
  <si>
    <t>Disposal Group, Including Discontinued Operation, Income Statement Disclosures [Abstract]</t>
  </si>
  <si>
    <t>Depreciation and amortization expense</t>
  </si>
  <si>
    <t>Other expenses</t>
  </si>
  <si>
    <t>Operating income (loss) from discontinued operations</t>
  </si>
  <si>
    <t>Interest expense, income taxes, and other miscellaneous income</t>
  </si>
  <si>
    <t>Equity in losses of unconsolidated entity</t>
  </si>
  <si>
    <t>Loss on extinguishment of debt</t>
  </si>
  <si>
    <t>Investment in Consolidated and Unconsolidated Entities - Schedule of Consolidated Variable Interest Entities (Details) - River Oaks And Kyle Marketplace - USD ($) $ in Thousands</t>
  </si>
  <si>
    <t>Variable Interest Entity [Line Items]</t>
  </si>
  <si>
    <t>Net assets</t>
  </si>
  <si>
    <t>Investment in Consolidated and Unconsolidated Entities - Narrative (Details)</t>
  </si>
  <si>
    <t>Dec. 31, 2018USD ($)property</t>
  </si>
  <si>
    <t>Sep. 30, 2015USD ($)</t>
  </si>
  <si>
    <t>Investment in unconsolidated entities, impairment loss</t>
  </si>
  <si>
    <t>Realized gain (loss) on disposal</t>
  </si>
  <si>
    <t>Number of retail properties impaired | property</t>
  </si>
  <si>
    <t>Unconsolidated Entity 1</t>
  </si>
  <si>
    <t>Proceeds from equity method investment, dividends or distributions, return of capital</t>
  </si>
  <si>
    <t>IAGM Retail Fund I, LLC | Bryant Square</t>
  </si>
  <si>
    <t>IAGM Retail Fund I, LLC | Bryant Square | Retail</t>
  </si>
  <si>
    <t>Unconsolidated Entities</t>
  </si>
  <si>
    <t>Unconsolidated Entities | Downtown Railyard Venture, LLC</t>
  </si>
  <si>
    <t>Unconsolidated Entities | IAGM Retail Fund I, LLC</t>
  </si>
  <si>
    <t>PLAZA MIDTOWN Atlanta, GL</t>
  </si>
  <si>
    <t>Acquisition date fair value</t>
  </si>
  <si>
    <t>Investment in Consolidated and Unconsolidated Entities - Schedule of Joint Ventures (Details) $ in Thousands</t>
  </si>
  <si>
    <t>Dec. 31, 2013USD ($)property</t>
  </si>
  <si>
    <t>Ownership %</t>
  </si>
  <si>
    <t>Number of contributed properties | property</t>
  </si>
  <si>
    <t>Aggregate deferred gain</t>
  </si>
  <si>
    <t>Amortization period</t>
  </si>
  <si>
    <t>Unconsolidated Entities | IAGM Retail Fund I, LLC | Accounting Standard Update 2017-05</t>
  </si>
  <si>
    <t>Debt instrument, face amount</t>
  </si>
  <si>
    <t>Stated interest rate (percent)</t>
  </si>
  <si>
    <t>4.00%</t>
  </si>
  <si>
    <t>Unconsolidated Entities | Other unconsolidated entities</t>
  </si>
  <si>
    <t>Investment in Consolidated and Unconsolidated Entities - Combined Financial Information (Details) - USD ($)</t>
  </si>
  <si>
    <t>Liabilities and equity:</t>
  </si>
  <si>
    <t>Impairment of investment in unconsolidated entities</t>
  </si>
  <si>
    <t>Carrying value of investments in unconsolidated entities</t>
  </si>
  <si>
    <t>Statements of Operations:</t>
  </si>
  <si>
    <t>Revenues</t>
  </si>
  <si>
    <t>Operating expenses, ground rent and general and administrative expenses</t>
  </si>
  <si>
    <t>Total operating expenses</t>
  </si>
  <si>
    <t>Interest expense and loan cost amortization</t>
  </si>
  <si>
    <t>(Loss) gain on sale of real estate</t>
  </si>
  <si>
    <t>Loss on debt extinguishment</t>
  </si>
  <si>
    <t>Net (loss) income</t>
  </si>
  <si>
    <t>Company's share of:</t>
  </si>
  <si>
    <t>Company's share of net (loss) income, net of excess basis depreciation of $0, $520, and $520, respectively</t>
  </si>
  <si>
    <t>Distributions from unconsolidated entities in excess of the investments' carrying value</t>
  </si>
  <si>
    <t>Assets</t>
  </si>
  <si>
    <t>Real estate assets, net of accumulated depreciation</t>
  </si>
  <si>
    <t>Mortgage debt, net</t>
  </si>
  <si>
    <t>Equity</t>
  </si>
  <si>
    <t>Total liabilities and equity</t>
  </si>
  <si>
    <t>Company’s share of equity</t>
  </si>
  <si>
    <t>Cost of investments in excess of the Company's share of underlying net book value, net of accumulated amortization of $0 and $2,647, respectively.</t>
  </si>
  <si>
    <t>Accumulated depreciation</t>
  </si>
  <si>
    <t>Excess basis depreciation</t>
  </si>
  <si>
    <t>Investment in Consolidated and Unconsolidated Entities - Maturity 3rd Party Mortgage Debt (Details) - IAGM Retail Fund I, LLC $ in Thousands</t>
  </si>
  <si>
    <t>Nov. 02, 2018USD ($)</t>
  </si>
  <si>
    <t>Oct. 05, 2018USD ($)property</t>
  </si>
  <si>
    <t>Jun. 30, 2018USD ($)</t>
  </si>
  <si>
    <t>Schedule of Equity Method Investments [Line Items]</t>
  </si>
  <si>
    <t>Unconsolidated entities third party mortgage debt</t>
  </si>
  <si>
    <t>Schedule of Debt Maturities of the Unconsolidated Entities</t>
  </si>
  <si>
    <t>Mortgages</t>
  </si>
  <si>
    <t>Extension term on non-recourse mortgage loan</t>
  </si>
  <si>
    <t>Loans payable</t>
  </si>
  <si>
    <t>Debt extinguished</t>
  </si>
  <si>
    <t>Repayments of mortgage payable</t>
  </si>
  <si>
    <t>Senior Secured Term Loan</t>
  </si>
  <si>
    <t>Debt instrument, extension fee</t>
  </si>
  <si>
    <t>0.10%</t>
  </si>
  <si>
    <t>Senior Secured Term Loan | London Interbank Offered Rate (LIBOR)</t>
  </si>
  <si>
    <t>1.55%</t>
  </si>
  <si>
    <t>Investment in Marketable Securities - Narrative (Details) - USD ($) $ in Thousands</t>
  </si>
  <si>
    <t>Investment in Marketable Securities (Textual) [Abstract]</t>
  </si>
  <si>
    <t>Impairment on securities included as a component of realized gain (loss)</t>
  </si>
  <si>
    <t>Net accumulated other comprehensive income</t>
  </si>
  <si>
    <t>Gross unrealized losses</t>
  </si>
  <si>
    <t>Gross unrealized losses on investments held for less than twelve months, fair value</t>
  </si>
  <si>
    <t>Impairment charges on available for sale securities</t>
  </si>
  <si>
    <t>Dividend income recognized</t>
  </si>
  <si>
    <t>Intangible Assets, Liabilities, and Deferred Leasing Costs - Summary of Intangible Assets and Intangible Liabilities (Details) - USD ($) $ in Thousands</t>
  </si>
  <si>
    <t>Finite-Lived Intangible Assets [Line Items]</t>
  </si>
  <si>
    <t>Acquired in-place leases</t>
  </si>
  <si>
    <t>Acquired above-market leases</t>
  </si>
  <si>
    <t>Accumulated amortization</t>
  </si>
  <si>
    <t>Accumulated amortization, acquired below-market leases</t>
  </si>
  <si>
    <t>Leasing costs</t>
  </si>
  <si>
    <t>Deferred leasing costs, net</t>
  </si>
  <si>
    <t>Accumulated amortization, acquired in-place leases</t>
  </si>
  <si>
    <t>Accumulated amortization, above-market leases</t>
  </si>
  <si>
    <t>Intangible Assets, Liabilities, and Deferred Leasing Costs - Summary of Amortization (Details) - USD ($) $ in Thousands</t>
  </si>
  <si>
    <t>Amortization of intangible assets</t>
  </si>
  <si>
    <t>Amortization of deferred leasing costs (a)</t>
  </si>
  <si>
    <t>Below Market Leases Acquired</t>
  </si>
  <si>
    <t>Amortization of below-market leases</t>
  </si>
  <si>
    <t>Intangible Assets, Liabilities, and Deferred Leasing Costs - Summary of Future Amortization Expense (Details) - USD ($) $ in Thousands</t>
  </si>
  <si>
    <t>Amortization Income</t>
  </si>
  <si>
    <t>Amortization Expense</t>
  </si>
  <si>
    <t>Total future amortization expense</t>
  </si>
  <si>
    <t>Deferred leasing costs</t>
  </si>
  <si>
    <t>Debt - Narrative (Details)</t>
  </si>
  <si>
    <t>Dec. 21, 2018USD ($)trancheoption</t>
  </si>
  <si>
    <t>Jul. 12, 2018USD ($)</t>
  </si>
  <si>
    <t>Feb. 03, 2015USD ($)option</t>
  </si>
  <si>
    <t>Nov. 05, 2015USD ($)</t>
  </si>
  <si>
    <t>Mortgages Payable [Line Items]</t>
  </si>
  <si>
    <t>Wells Fargo, Merrill Lynch, Pierce Fenner Smith, PNC Capital Markets Credit Facility</t>
  </si>
  <si>
    <t>Maximum borrowing capacity</t>
  </si>
  <si>
    <t>Maximum borrowing capacity with accordion feature</t>
  </si>
  <si>
    <t>Interest Rate Swap | Level 2</t>
  </si>
  <si>
    <t>Notional amount</t>
  </si>
  <si>
    <t>Long-term debt, net</t>
  </si>
  <si>
    <t>Mortgages | Minimum</t>
  </si>
  <si>
    <t>3.49%</t>
  </si>
  <si>
    <t>Mortgages | Maximum</t>
  </si>
  <si>
    <t>5.49%</t>
  </si>
  <si>
    <t>10.45%</t>
  </si>
  <si>
    <t>Line of Credit | Term Loan</t>
  </si>
  <si>
    <t>Unsecured Debt | Term Loan</t>
  </si>
  <si>
    <t>Number of Tranches | tranche</t>
  </si>
  <si>
    <t>Leverage ratio, fee percentage</t>
  </si>
  <si>
    <t>0.15%</t>
  </si>
  <si>
    <t>Unsecured Debt | Term Loan | Minimum</t>
  </si>
  <si>
    <t>Unsecured Debt | Term Loan | Maximum</t>
  </si>
  <si>
    <t>0.25%</t>
  </si>
  <si>
    <t>Unsecured Debt | Term Loan, Tranche One</t>
  </si>
  <si>
    <t>Debt instrument, term</t>
  </si>
  <si>
    <t>Proceeds from borrowings</t>
  </si>
  <si>
    <t>Additional amount drawn</t>
  </si>
  <si>
    <t>Remaining borrowing capacity</t>
  </si>
  <si>
    <t>Unsecured Debt | Term Loan, Tranche One | London Interbank Offered Rate (LIBOR)</t>
  </si>
  <si>
    <t>Basis spread on variable rate</t>
  </si>
  <si>
    <t>1.20%</t>
  </si>
  <si>
    <t>Unsecured Debt | Term Loan, Tranche Two</t>
  </si>
  <si>
    <t>5 years 6 months</t>
  </si>
  <si>
    <t>Unsecured Debt | Term Loan, Tranche Two | London Interbank Offered Rate (LIBOR)</t>
  </si>
  <si>
    <t>Revolving Credit Facility</t>
  </si>
  <si>
    <t>Pay off of outstanding unsecured revolving line of credit</t>
  </si>
  <si>
    <t>Revolving Credit Facility | KeyBanc Capital Markets and J.P. Morgan Securities LLC Amended and Restated</t>
  </si>
  <si>
    <t>1.40%</t>
  </si>
  <si>
    <t>Number of extension options | option</t>
  </si>
  <si>
    <t>Extension option, period</t>
  </si>
  <si>
    <t>12 months</t>
  </si>
  <si>
    <t>Commitment fee percentage</t>
  </si>
  <si>
    <t>Revolving Credit Facility | Revolving Credit Facility, Amended and Restated</t>
  </si>
  <si>
    <t>4 years</t>
  </si>
  <si>
    <t>6 months</t>
  </si>
  <si>
    <t>Revolving Credit Facility | Revolving Credit Facility, Amended and Restated | London Interbank Offered Rate (LIBOR)</t>
  </si>
  <si>
    <t>1.05%</t>
  </si>
  <si>
    <t>Revolving Credit Facility | Revolving Credit Facility, Amended and Restated | Minimum</t>
  </si>
  <si>
    <t>Revolving Credit Facility | Revolving Credit Facility, Amended and Restated | Maximum</t>
  </si>
  <si>
    <t>0.30%</t>
  </si>
  <si>
    <t>Debt - Mortgages Payable (Details) - Mortgages - USD ($) $ in Thousands</t>
  </si>
  <si>
    <t>Debt Instrument [Line Items]</t>
  </si>
  <si>
    <t>Premium, net of accumulated amortization</t>
  </si>
  <si>
    <t>Discount, net of accumulated amortization</t>
  </si>
  <si>
    <t>Debt issuance costs, net of accumulated amortization</t>
  </si>
  <si>
    <t>Total debt, net</t>
  </si>
  <si>
    <t>Weighted average interest rate (percent)</t>
  </si>
  <si>
    <t>4.33%</t>
  </si>
  <si>
    <t>5.13%</t>
  </si>
  <si>
    <t>Debt - Mortgage Maturities (Details) - Mortgages - USD ($) $ in Thousands</t>
  </si>
  <si>
    <t>Debt - Unsecured Term Loans (Details) - USD ($)</t>
  </si>
  <si>
    <t>Dec. 21, 2018</t>
  </si>
  <si>
    <t>Dec. 03, 2018</t>
  </si>
  <si>
    <t>Nov. 05, 2015</t>
  </si>
  <si>
    <t>Issuance costs, net of accumulated amortization</t>
  </si>
  <si>
    <t>$250.0 million 5 year - variable rate | Unsecured Debt</t>
  </si>
  <si>
    <t>Unsecured term loans</t>
  </si>
  <si>
    <t>3.5493%</t>
  </si>
  <si>
    <t>3.6794%</t>
  </si>
  <si>
    <t>$150.0 million 5.5 year - variable rate | Unsecured Debt</t>
  </si>
  <si>
    <t>Term Loan | Unsecured Debt</t>
  </si>
  <si>
    <t>Term Loan | Line of Credit</t>
  </si>
  <si>
    <t>Interest Rate Swap One | $250.0 million 5 year - swapped to fixed rate | Unsecured Debt</t>
  </si>
  <si>
    <t>2.551%</t>
  </si>
  <si>
    <t>Interest Rate Swap One | $250.0 million 5 year - variable rate | Unsecured Debt | London Interbank Offered Rate (LIBOR)</t>
  </si>
  <si>
    <t>Basis spread on variable rate, derivative</t>
  </si>
  <si>
    <t>Interest Rate Swap One | Term Loan | Unsecured Debt | London Interbank Offered Rate (LIBOR)</t>
  </si>
  <si>
    <t>Interest Rate Swap Two | $250.0 million 5 year - swapped to fixed rate | Unsecured Debt</t>
  </si>
  <si>
    <t>2.5525%</t>
  </si>
  <si>
    <t>Interest Rate Swap Two | Term Loan | Unsecured Debt | London Interbank Offered Rate (LIBOR)</t>
  </si>
  <si>
    <t>Debt - Line of Credit (Details) - Revolving Credit Facility - Wells Fargo, Merrill Lynch, Pierce Fenner Smith, PNC Capital Markets Credit Facility - USD ($)</t>
  </si>
  <si>
    <t>Line of Credit Facility [Line Items]</t>
  </si>
  <si>
    <t>Long-term line of credit</t>
  </si>
  <si>
    <t>Long-term Line of Credit, Net</t>
  </si>
  <si>
    <t>5 Year - swapped to fixed rate | Interest Rate Swap One</t>
  </si>
  <si>
    <t>2.651%</t>
  </si>
  <si>
    <t>5 Year - swapped to fixed rate | London Interbank Offered Rate (LIBOR) | Interest Rate Swap One</t>
  </si>
  <si>
    <t>1.30%</t>
  </si>
  <si>
    <t>5 year - swapped to fixed rate | Interest Rate Swap Two</t>
  </si>
  <si>
    <t>2.6525%</t>
  </si>
  <si>
    <t>5 year - swapped to fixed rate | London Interbank Offered Rate (LIBOR) | Interest Rate Swap Two</t>
  </si>
  <si>
    <t>5 Year - variable rate</t>
  </si>
  <si>
    <t>2.6607%</t>
  </si>
  <si>
    <t>5 Year - variable rate | London Interbank Offered Rate (LIBOR)</t>
  </si>
  <si>
    <t>Basis spread on variable rate, debt instrument</t>
  </si>
  <si>
    <t>7 Year - variable rate</t>
  </si>
  <si>
    <t>2.9607%</t>
  </si>
  <si>
    <t>7 Year - variable rate | London Interbank Offered Rate (LIBOR)</t>
  </si>
  <si>
    <t>1.60%</t>
  </si>
  <si>
    <t>Debt - Effect of Derivative Financial Instruments (Details) - USD ($) $ in Thousands</t>
  </si>
  <si>
    <t>Cash Flow Hedging</t>
  </si>
  <si>
    <t>Derivative Instruments and Hedging Activities Disclosures [Line Items]</t>
  </si>
  <si>
    <t>Amount of gain recognized in accumulated comprehensive income</t>
  </si>
  <si>
    <t>Cash Flow Hedging | Interest expense, net</t>
  </si>
  <si>
    <t>Amount of gain (loss) reclassified from accumulated comprehensive income into net income</t>
  </si>
  <si>
    <t>Effects of cash flow hedges</t>
  </si>
  <si>
    <t>Interest Rate Swap</t>
  </si>
  <si>
    <t>Interest Rate Swap | Interest expense, net</t>
  </si>
  <si>
    <t>Fair Value Measurements - Narrative (Details)</t>
  </si>
  <si>
    <t>Dec. 31, 2017USD ($)property</t>
  </si>
  <si>
    <t>Dec. 31, 2016USD ($)property</t>
  </si>
  <si>
    <t>Fair Value Measurements (Additional Textual) [Abstract]</t>
  </si>
  <si>
    <t>Downtown Railyard Venture, LLC | Unconsolidated Entities</t>
  </si>
  <si>
    <t>Minimum | Discontinued Operations</t>
  </si>
  <si>
    <t>Fair value inputs, capitalization rate</t>
  </si>
  <si>
    <t>6.75%</t>
  </si>
  <si>
    <t>Minimum | Measurement Input, Discount Rate | Discontinued Operations</t>
  </si>
  <si>
    <t>Investment Property, Measurement Input</t>
  </si>
  <si>
    <t>Maximum | Discontinued Operations</t>
  </si>
  <si>
    <t>10.00%</t>
  </si>
  <si>
    <t>Maximum | Measurement Input, Discount Rate | Discontinued Operations</t>
  </si>
  <si>
    <t>Mortgages | Weighted Average Effective Market rate</t>
  </si>
  <si>
    <t>Measurement input, debt</t>
  </si>
  <si>
    <t>Line of Credit and Term Loan | Weighted Average Effective Market rate</t>
  </si>
  <si>
    <t>Fair Value, Measurements, Recurring | Level 3</t>
  </si>
  <si>
    <t>Recurring fair value measurements</t>
  </si>
  <si>
    <t>Fair Value, Measurements, Nonrecurring</t>
  </si>
  <si>
    <t>Investment properties, discontinued operations, total impairment loss</t>
  </si>
  <si>
    <t>Fair Value, Measurements, Nonrecurring | Spin-Off of Highlands REIT Inc.</t>
  </si>
  <si>
    <t>Fair Value, Measurements, Nonrecurring | Minimum | Capitalization Rate | Real Estate</t>
  </si>
  <si>
    <t>Fair Value, Measurements, Nonrecurring | Minimum | Capitalization Rate | Real Estate | Downtown Railyard Venture, LLC | Unconsolidated Entities</t>
  </si>
  <si>
    <t>Fair Value, Measurements, Nonrecurring | Minimum | Measurement Input, Discount Rate | Real Estate</t>
  </si>
  <si>
    <t>Fair Value, Measurements, Nonrecurring | Minimum | Measurement Input, Discount Rate | Real Estate | Downtown Railyard Venture, LLC | Unconsolidated Entities</t>
  </si>
  <si>
    <t>Fair Value, Measurements, Nonrecurring | Maximum | Capitalization Rate | Real Estate</t>
  </si>
  <si>
    <t>Fair Value, Measurements, Nonrecurring | Maximum | Capitalization Rate | Real Estate | Downtown Railyard Venture, LLC | Unconsolidated Entities</t>
  </si>
  <si>
    <t>Fair Value, Measurements, Nonrecurring | Maximum | Measurement Input, Discount Rate | Real Estate</t>
  </si>
  <si>
    <t>Fair Value, Measurements, Nonrecurring | Maximum | Measurement Input, Discount Rate | Real Estate | Downtown Railyard Venture, LLC | Unconsolidated Entities</t>
  </si>
  <si>
    <t>Fair Value, Measurements, Nonrecurring | Real Estate</t>
  </si>
  <si>
    <t>Discounted cash flow method, term</t>
  </si>
  <si>
    <t>10 years</t>
  </si>
  <si>
    <t>Fair Value, Measurements, Nonrecurring | Real Estate | Retail</t>
  </si>
  <si>
    <t>Provision for asset impairment, properties affected | property</t>
  </si>
  <si>
    <t>Fair Value, Measurements, Nonrecurring | Real Estate | Minimum | Capitalization Rate</t>
  </si>
  <si>
    <t>Fair Value, Measurements, Nonrecurring | Real Estate | Minimum | Measurement Input, Discount Rate</t>
  </si>
  <si>
    <t>Fair Value, Measurements, Nonrecurring | Real Estate | Maximum | Capitalization Rate</t>
  </si>
  <si>
    <t>Fair Value, Measurements, Nonrecurring | Real Estate | Maximum | Measurement Input, Discount Rate</t>
  </si>
  <si>
    <t>Fair Value Measurements - Recurring Measurements (Details) - Fair Value, Measurements, Recurring - USD ($)</t>
  </si>
  <si>
    <t>Schedule of Fair Value Assets and Liabilities Measured on Recurring Basis</t>
  </si>
  <si>
    <t>Available-for-sale marketable securities</t>
  </si>
  <si>
    <t>Real estate related bonds</t>
  </si>
  <si>
    <t>Derivative interest rate swaps</t>
  </si>
  <si>
    <t>Fair Value Measurements - Non-Recurring Measurements (Details) - USD ($) $ in Thousands</t>
  </si>
  <si>
    <t>Fair Value</t>
  </si>
  <si>
    <t>Impairment Loss</t>
  </si>
  <si>
    <t>Investment properties, continuing operations, total impairment loss</t>
  </si>
  <si>
    <t>Total Impairment Losses (Gain)</t>
  </si>
  <si>
    <t>Fair Value, Measurements, Nonrecurring | Level 3</t>
  </si>
  <si>
    <t>Investment properties, continuing operations</t>
  </si>
  <si>
    <t>Investment properties, discontinued operations</t>
  </si>
  <si>
    <t>Fair Value Measurements - Financial Instruments Not Measure at Fair Value (Details) - Fair Value, Measurements, Nonrecurring - USD ($) $ in Thousands</t>
  </si>
  <si>
    <t>Carrying Value</t>
  </si>
  <si>
    <t>Fair Value, Assets and Liabilities Measured on Recurring and Nonrecurring Basis [Line Items]</t>
  </si>
  <si>
    <t>Line of credit and term loan, estimated fair value</t>
  </si>
  <si>
    <t>Carrying Value | Term Loan</t>
  </si>
  <si>
    <t>Debt instrument, fair value disclosure</t>
  </si>
  <si>
    <t>Carrying Value | Mortgages</t>
  </si>
  <si>
    <t>Estimated Fair Value</t>
  </si>
  <si>
    <t>Estimated Fair Value | Term Loan</t>
  </si>
  <si>
    <t>Estimated Fair Value | Mortgages</t>
  </si>
  <si>
    <t>Income Taxes - Components of Income Taxes (Details) - USD ($) $ in Thousands</t>
  </si>
  <si>
    <t>Current Income Tax Expense (Benefit) [Abstract]</t>
  </si>
  <si>
    <t>Current Federal</t>
  </si>
  <si>
    <t>Current State</t>
  </si>
  <si>
    <t>Current Total</t>
  </si>
  <si>
    <t>Deferred Income Tax Expense (Benefit) [Abstract]</t>
  </si>
  <si>
    <t>Deferred Federal</t>
  </si>
  <si>
    <t>Deferred State</t>
  </si>
  <si>
    <t>Deferred Total</t>
  </si>
  <si>
    <t>Total federal income tax expense (benefit), continuing operations</t>
  </si>
  <si>
    <t>Total state and local income tax expense (benefit), continuing operations</t>
  </si>
  <si>
    <t>Total income tax provision from continuing operations</t>
  </si>
  <si>
    <t>Federal income tax expense (benefit), discontinued operations</t>
  </si>
  <si>
    <t>State and local income tax expense (benefit), discontinued operations</t>
  </si>
  <si>
    <t>Total income tax provision from discontinued operations</t>
  </si>
  <si>
    <t>Income Taxes - Deferred Tax Assets and Liabilities (Details) - USD ($) $ in Thousands</t>
  </si>
  <si>
    <t>Deferred Tax Assets, Gross [Abstract]</t>
  </si>
  <si>
    <t>Basis difference on investment in unconsolidated entities</t>
  </si>
  <si>
    <t>Total deferred tax assets</t>
  </si>
  <si>
    <t>Less: Valuation allowance</t>
  </si>
  <si>
    <t>Net deferred tax assets</t>
  </si>
  <si>
    <t>Deferred tax liabilities</t>
  </si>
  <si>
    <t>Income Taxes - Narrative (Details) - USD ($)</t>
  </si>
  <si>
    <t>Valuation allowance</t>
  </si>
  <si>
    <t>Deferred tax assets</t>
  </si>
  <si>
    <t>Unrecognized tax benefits</t>
  </si>
  <si>
    <t>Income Taxes - Common Distributions (Details) - $ / shares</t>
  </si>
  <si>
    <t>Common Distributions Paid [Abstract]</t>
  </si>
  <si>
    <t>Ordinary income</t>
  </si>
  <si>
    <t>Capital gain</t>
  </si>
  <si>
    <t>Return of capital</t>
  </si>
  <si>
    <t>Total distributions per share</t>
  </si>
  <si>
    <t>Earnings Per Share and Equity Transactions - Reconciliation of Amounts Used in Calculating Basic and Diluted (Details) - USD ($) $ / shares in Units, $ in Thousands</t>
  </si>
  <si>
    <t>Sep. 30, 2018</t>
  </si>
  <si>
    <t>Jun. 30, 2018</t>
  </si>
  <si>
    <t>Mar. 31, 2018</t>
  </si>
  <si>
    <t>Net Income (Loss) Attributable to Parent [Abstract]</t>
  </si>
  <si>
    <t>Earnings allocated to unvested restricted shares</t>
  </si>
  <si>
    <t>Net income from continuing operations attributable to common shareholders</t>
  </si>
  <si>
    <t>Denominator:</t>
  </si>
  <si>
    <t>Effect of unvested restricted shares (in shares)</t>
  </si>
  <si>
    <t>Weighted average number of common shares outstanding - diluted (in shares)</t>
  </si>
  <si>
    <t>Basic and diluted income per common share:</t>
  </si>
  <si>
    <t>Net income from continuing operations allocated to common shareholders per share (in usd per share):</t>
  </si>
  <si>
    <t>Net income from discontinued operations allocated to common shareholders per share (in usd per share):</t>
  </si>
  <si>
    <t>Earnings Per Share and Equity Transactions - Narrative (Details) - USD ($)</t>
  </si>
  <si>
    <t>Aug. 15, 2018</t>
  </si>
  <si>
    <t>Dec. 01, 2016</t>
  </si>
  <si>
    <t>Oct. 27, 2016</t>
  </si>
  <si>
    <t>Tender Offer Event [Line Items]</t>
  </si>
  <si>
    <t>Cost of stock repurchased</t>
  </si>
  <si>
    <t>Repurchase of common stock (shares)</t>
  </si>
  <si>
    <t>Tender Offer Event, Shares</t>
  </si>
  <si>
    <t>Percentage of outstanding stock</t>
  </si>
  <si>
    <t>10.40%</t>
  </si>
  <si>
    <t>Tender offer purchase price</t>
  </si>
  <si>
    <t>Allowed percentage of additional shares accepted for repurchase without amendment of offer (percent)</t>
  </si>
  <si>
    <t>2.00%</t>
  </si>
  <si>
    <t>Increase tender offer (shares)</t>
  </si>
  <si>
    <t>Share price (usd per share)</t>
  </si>
  <si>
    <t>Tender offer purchase price, excluding fees and expenses</t>
  </si>
  <si>
    <t>Dutch Auction</t>
  </si>
  <si>
    <t>Authorized repurchase amount</t>
  </si>
  <si>
    <t>Outstanding shares, percent</t>
  </si>
  <si>
    <t>Increase in shares authorized to be repurchased (in shares)</t>
  </si>
  <si>
    <t>Increase in authorized amount</t>
  </si>
  <si>
    <t>Purchase price (usd per share)</t>
  </si>
  <si>
    <t>Dutch Auction | Common Stock</t>
  </si>
  <si>
    <t>6.00%</t>
  </si>
  <si>
    <t>Stock-Based Compensation - Narrative (Details) - USD ($) $ in Thousands</t>
  </si>
  <si>
    <t>Dec. 31, 2014</t>
  </si>
  <si>
    <t>Share-based Compensation Arrangement by Share-based Payment Award [Line Items]</t>
  </si>
  <si>
    <t>Compensation cost not yet recognized</t>
  </si>
  <si>
    <t>Allocated share-based compensation expense</t>
  </si>
  <si>
    <t>Restricted Stock Units (RSUs)</t>
  </si>
  <si>
    <t>Outstanding unvested restricted stock (shares)</t>
  </si>
  <si>
    <t>2014 Student Housing Plan | During the year ended December 31, 2014 | Restricted Stock Units (RSUs)</t>
  </si>
  <si>
    <t>2014 Student Housing Plan | Plan approved during 2014 | Restricted Stock Units (RSUs)</t>
  </si>
  <si>
    <t>2015 Incentive Award Plan | 2015 Incentive Award Plan approved on June 19, 2015 | Restricted Stock Units (RSUs)</t>
  </si>
  <si>
    <t>Number of shares authorized (shares)</t>
  </si>
  <si>
    <t>Number of shares available for grant (shares)</t>
  </si>
  <si>
    <t>Shares Vesting in 2017 | Restricted Stock Units (RSUs)</t>
  </si>
  <si>
    <t>Shares Vesting in 2018 | Restricted Stock Units (RSUs)</t>
  </si>
  <si>
    <t>Stock-Based Compensation - Summary of Restricted Stock Activity (Details) - Restricted Stock Units (RSUs) - $ / shares</t>
  </si>
  <si>
    <t>Share-based Compensation Arrangement by Share-based Payment Award, Equity Instruments Other than Options, Nonvested, Number of Shares [Roll Forward]</t>
  </si>
  <si>
    <t>Outstanding unvested restricted stock units at beginning of year (shares)</t>
  </si>
  <si>
    <t>Restricted stock units granted (shares)</t>
  </si>
  <si>
    <t>Restricted stock units vested (shares)</t>
  </si>
  <si>
    <t>Restricted stock units forfeited (shares)</t>
  </si>
  <si>
    <t>Outstanding unvested restricted stock units at end of year (shares)</t>
  </si>
  <si>
    <t>Share-based Compensation Arrangement by Share-based Payment Award, Equity Instruments Other than Options, Nonvested, Weighted Average Grant Date Fair Value [Abstract]</t>
  </si>
  <si>
    <t>Weighted average grant date, beginning of year (in dollars per share)</t>
  </si>
  <si>
    <t>Weighted average price at grant date, restricted stock units granted (in dollars per share)</t>
  </si>
  <si>
    <t>Weighted average price at grant date, restricted stock units vested (in dollars per share)</t>
  </si>
  <si>
    <t>Weighted average price at grant date, restricted stock units forfeited (in dollars per share)</t>
  </si>
  <si>
    <t>Weighted average grant date, end of year (in dollars per share)</t>
  </si>
  <si>
    <t>Commitments and Contingencies - Legacy Corner Apartments (Details) $ in Thousands</t>
  </si>
  <si>
    <t>Legacy Corner Apartments Litigation</t>
  </si>
  <si>
    <t>Loss Contingencies [Line Items]</t>
  </si>
  <si>
    <t>Loss contingency accrual, payments</t>
  </si>
  <si>
    <t>Commitments and Contingencies - University House Communities Group, Inc., Indemnity Claims (Details)</t>
  </si>
  <si>
    <t>University House Communities Group, Inc</t>
  </si>
  <si>
    <t>Loss contingency, range of possible loss, portion not accrued</t>
  </si>
  <si>
    <t>Commitments and Contingencies (Details) - USD ($)</t>
  </si>
  <si>
    <t>Non-cancelable operating lease, rent expense</t>
  </si>
  <si>
    <t>Capital lease assets</t>
  </si>
  <si>
    <t>Capital lease assets, accumulated amortization</t>
  </si>
  <si>
    <t>Interest expense associated with leases</t>
  </si>
  <si>
    <t>Operating Leases</t>
  </si>
  <si>
    <t>Capital Leases</t>
  </si>
  <si>
    <t>Less: Amount representing interest</t>
  </si>
  <si>
    <t>Present value of net minimum lease payments</t>
  </si>
  <si>
    <t>Subsequent Events - Narrative (Details) - Subsequent Event - Commons at University Place Raleigh-Cary, NC MSA $ in Thousands</t>
  </si>
  <si>
    <t>Jan. 31, 2019USD ($)ft²</t>
  </si>
  <si>
    <t>Subsequent Event [Line Items]</t>
  </si>
  <si>
    <t>Gross Acquisition Price | $</t>
  </si>
  <si>
    <t>Quarterly Supplemental Financial Information (unaudited) (Details) - USD ($) $ / shares in Units, $ in Thousands</t>
  </si>
  <si>
    <t>Net income (loss), per common share, basic and diluted (in dollars per share)</t>
  </si>
  <si>
    <t>Schedule III - Real Estate And Accumulated Depreciation Property - Real Estate and Accumulated Depreciation (Details) - USD ($) $ in Thousands</t>
  </si>
  <si>
    <t>Real Estate and Accumulated Depreciation [Line Items]</t>
  </si>
  <si>
    <t>Total gross amount</t>
  </si>
  <si>
    <t>Encumbrance</t>
  </si>
  <si>
    <t>Initial cost of land</t>
  </si>
  <si>
    <t>Initial cost of buildings and improvements</t>
  </si>
  <si>
    <t>Adjustments to land basis</t>
  </si>
  <si>
    <t>Adjustment to basis</t>
  </si>
  <si>
    <t>Gross amount of land and improvements</t>
  </si>
  <si>
    <t>Gross amount of buildings and improvements</t>
  </si>
  <si>
    <t>Retail | BEAR CREEK VILLAGE CENTER Wildomar, CA</t>
  </si>
  <si>
    <t>Retail | BENT TREE PLAZA Raleigh, NC</t>
  </si>
  <si>
    <t>Retail | BOYNTON COMMONS Miami, FL</t>
  </si>
  <si>
    <t>Retail | BROOKS CORNER San Antonio, TX</t>
  </si>
  <si>
    <t>Retail | BUCKHEAD CROSSING Atlanta, GA</t>
  </si>
  <si>
    <t>Retail | CAMPUS MARKETPLACE San Marcos, CA</t>
  </si>
  <si>
    <t>Retail | CENTERPLACE OF GREELEY Greeley, CO</t>
  </si>
  <si>
    <t>Retail | CHESAPEAKE COMMONS Chesapeake, VA</t>
  </si>
  <si>
    <t>Retail | CHEYENNE MEADOWS Colorado Springs, CO</t>
  </si>
  <si>
    <t>Retail | COWETA CROSSING Newnan, GA</t>
  </si>
  <si>
    <t>Retail | CROSSROADS AT CHESAPEAKE SQUARE Chesapeake, VA</t>
  </si>
  <si>
    <t>Retail | CUSTER CREEK VILLAGE Richardson, TX</t>
  </si>
  <si>
    <t>Retail | ELDRIDGE TOWN CENTER Houston, TX</t>
  </si>
  <si>
    <t>Retail | GARDEN VILLAGE San Pedro, CA</t>
  </si>
  <si>
    <t>Retail | GATEWAY MARKET CENTER Tampa, FL</t>
  </si>
  <si>
    <t>Retail | KENNESAW MARKETPLACE Kennesaw, GA</t>
  </si>
  <si>
    <t>Retail | KYLE MARKETPLACE Kyle, TX</t>
  </si>
  <si>
    <t>Retail | MARKET AT WESTLAKE Westlake Hills, TX</t>
  </si>
  <si>
    <t>Retail | NORTHCROSS COMMONS Charlotte, NC</t>
  </si>
  <si>
    <t>Retail | NORTHWEST MARKETPLACE Houston, TX</t>
  </si>
  <si>
    <t>Retail | OLD GROVE MARKETPLACE Oceanside, CA</t>
  </si>
  <si>
    <t>Retail | PARAISO PARC AND WESTFORK PLAZA Pembroke Pines, FL</t>
  </si>
  <si>
    <t>Retail | PAVILION AT LAQUINTA LaQuinta, CA</t>
  </si>
  <si>
    <t>Retail | PEACHLAND PROMENADE Port Charlotte, FL</t>
  </si>
  <si>
    <t>Retail | PGA PLAZA Palm Beach Gardens, FL</t>
  </si>
  <si>
    <t>Retail | PLANTATION GROVE Ocoee, FL</t>
  </si>
  <si>
    <t>Retail | PLAZA MIDTOWN Atlanta, GL</t>
  </si>
  <si>
    <t>Retail | PROMENADE FULTONDALE Fultondale, AL</t>
  </si>
  <si>
    <t>Retail | QUEBEC SQUARE Denver, CO</t>
  </si>
  <si>
    <t>Retail | RENAISSANCE CENTER Durham, NC</t>
  </si>
  <si>
    <t>Retail | RIO PINOR PLAZA Orlando, FL</t>
  </si>
  <si>
    <t>Retail | RIVER OAKS SHOPPING CENTER Valencia, CA</t>
  </si>
  <si>
    <t>Retail | RIVERVIEW VILLAGE Arlington, TX</t>
  </si>
  <si>
    <t>Retail | RIVERWALK MARKET Flower Mound, TX</t>
  </si>
  <si>
    <t>Retail | ROSE CREEK Woodstock, GA</t>
  </si>
  <si>
    <t>Retail | SANDY PLAINS CENTRE Marietta, GA</t>
  </si>
  <si>
    <t>Retail | SARASOTA PAVILION Sarasota, FL</t>
  </si>
  <si>
    <t>Retail | SCOFIELD CROSSING Austin, TX</t>
  </si>
  <si>
    <t>Retail | SHOPS AT THE GALLERIA Austin, TX</t>
  </si>
  <si>
    <t>Retail | SILVERLAKE Erlanger, KY</t>
  </si>
  <si>
    <t>Retail | SONTERRA VILLAGE San Antonio, TX</t>
  </si>
  <si>
    <t>Retail | STEVENSON RANCH Stevenson Ranch, CA</t>
  </si>
  <si>
    <t>Retail | SUNCREST VILLAGE Orlando, FL</t>
  </si>
  <si>
    <t>Retail | SYCAMORE COMMONS Matthews, NC</t>
  </si>
  <si>
    <t>Retail | THE CENTER AT HUGH HOWELL Tucker, GA</t>
  </si>
  <si>
    <t>Retail | THE PARKE Cedar Park, TX</t>
  </si>
  <si>
    <t>Retail | THE POINTE AT CREEDMOOR Raleigh, NC</t>
  </si>
  <si>
    <t>Retail | THE SHOPS AT TOWN CENTER Germantown, MD</t>
  </si>
  <si>
    <t>Retail | THE SHOPS AT WALNUT CREEK Westminster, CO</t>
  </si>
  <si>
    <t>Retail | THOMAS CROSSROADS Newnan, GA</t>
  </si>
  <si>
    <t>Retail | UNIVERSITY OAKS SHOPPING CENTER Round Rock, TX</t>
  </si>
  <si>
    <t>Retail | WEST CREEK SHOPPING CENTER Austin, TX</t>
  </si>
  <si>
    <t>Retail | WESTPARK SHOPPING CENTER Glen Allen, VA</t>
  </si>
  <si>
    <t>Retail | WHITE OAK CROSSING Garner, NC</t>
  </si>
  <si>
    <t>Retail | WINDERMERE VILLAGE Houston, TX</t>
  </si>
  <si>
    <t>Retail | WINDWARD COMMONS Alpharetta, GA</t>
  </si>
  <si>
    <t>Retail | WOODBRIDGE Wylie, TX</t>
  </si>
  <si>
    <t>Retail | WOODLAKE CROSSING San Antonio, TX</t>
  </si>
  <si>
    <t>Retail | Total Corporate Assets</t>
  </si>
  <si>
    <t>Schedule III - Real Estate And Accumulated Depreciation Property - Real Estate and Accumulated Depreciation Reconciliation (Details) - USD ($) $ in Thousands</t>
  </si>
  <si>
    <t>Aggregate cost of real estate owned</t>
  </si>
  <si>
    <t>Reconciliation of Carrying Amount of Real Estate Investments [Roll Forward]</t>
  </si>
  <si>
    <t>Balance at beginning of period</t>
  </si>
  <si>
    <t>Acquisitions and capital improvements</t>
  </si>
  <si>
    <t>Disposals and write-offs</t>
  </si>
  <si>
    <t>Properties classified as discontinued operations</t>
  </si>
  <si>
    <t>Balance at end of period</t>
  </si>
  <si>
    <t>Reconciliation of Real Estate Accumulated Depreciation [Roll Forward]</t>
  </si>
  <si>
    <t>Depreciation expense, continuing operations</t>
  </si>
  <si>
    <t>Depreciation expense, properties classified as discontinued operations</t>
  </si>
  <si>
    <t>Accumulated depreciation expense, properties classified as discontinued operations</t>
  </si>
  <si>
    <t>Disposal and write-offs</t>
  </si>
  <si>
    <t>Estimated lives used to compute depreciation</t>
  </si>
  <si>
    <t>Label</t>
  </si>
  <si>
    <t>Element</t>
  </si>
  <si>
    <t>Value</t>
  </si>
  <si>
    <t>Recognition of Partially Deferred Gains on Property Sales</t>
  </si>
  <si>
    <t>ivtp_RecognitionofPartiallyDeferredGainsonPropertySales</t>
  </si>
  <si>
    <t>Stockholders' Equity, Including Portion Attributable to Noncontrolling Interest, Adjusted Balance</t>
  </si>
  <si>
    <t>us-gaap_StockholdersEquityIncludingPortionAttributableToNoncontrollingInterestAdjustedBalance1</t>
  </si>
  <si>
    <t>Business Combination, Contingent Consideration, Liability</t>
  </si>
  <si>
    <t>us-gaap_BusinessCombinationContingentConsiderationLiability</t>
  </si>
  <si>
    <t>Disposition, Accounts Payable, Acquired Lease Intangibles, and Other Liabilities</t>
  </si>
  <si>
    <t>ivtp_DispositionAccountsPayableAcquiredLeaseIntangiblesandOtherLiabilities</t>
  </si>
  <si>
    <t>Common Stock [Member]</t>
  </si>
  <si>
    <t>Shares, Issued</t>
  </si>
  <si>
    <t>us-gaap_SharesIssued</t>
  </si>
  <si>
    <t>Additional Paid-in Capital [Member]</t>
  </si>
  <si>
    <t>Accumulated Distributions in Excess of Net Income [Member]</t>
  </si>
  <si>
    <t>AOCI Attributable to Parent [Member]</t>
  </si>
  <si>
    <t>Accounting Standards Update 2016-01 [Member] | Accumulated Distributions in Excess of Net Income [Member]</t>
  </si>
  <si>
    <t>Cumulative Effect of New Accounting Principle in Period of Adoption</t>
  </si>
  <si>
    <t>us-gaap_CumulativeEffectOfNewAccountingPrincipleInPeriodOfAdoption</t>
  </si>
  <si>
    <t>[1]</t>
  </si>
  <si>
    <t>Accounting Standards Update 2016-01 [Member] | AOCI Attributable to Parent [Member]</t>
  </si>
  <si>
    <t>Accounting Standards Update 2017-05 [Member]</t>
  </si>
  <si>
    <t>Accounting Standards Update 2017-05 [Member] | Accumulated Distributions in Excess of Net Income [Member]</t>
  </si>
  <si>
    <t>See Note 2. Basis of Presentation and Summary of Significant Accounting Polici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0.0000_);(#,##0.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0774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C11" s="5" t="n">
        <v>728558989</v>
      </c>
    </row>
    <row r="12" spans="1:4">
      <c r="A12" s="4" t="s">
        <v>20</v>
      </c>
      <c r="B12" s="5" t="n">
        <v>2018</v>
      </c>
    </row>
    <row r="13" spans="1:4">
      <c r="A13" s="4" t="s">
        <v>21</v>
      </c>
      <c r="B13" s="4" t="s">
        <v>22</v>
      </c>
    </row>
    <row r="14" spans="1:4">
      <c r="A14" s="4" t="s">
        <v>23</v>
      </c>
      <c r="B14" s="4" t="s">
        <v>14</v>
      </c>
    </row>
    <row r="15" spans="1:4">
      <c r="A15" s="4" t="s">
        <v>24</v>
      </c>
      <c r="B15" s="4" t="s">
        <v>14</v>
      </c>
    </row>
    <row r="16" spans="1:4">
      <c r="A16" s="4" t="s">
        <v>25</v>
      </c>
      <c r="B16" s="4" t="s">
        <v>14</v>
      </c>
    </row>
    <row r="17" spans="1:4">
      <c r="A17" s="4" t="s">
        <v>26</v>
      </c>
      <c r="B17" s="4" t="s">
        <v>27</v>
      </c>
    </row>
    <row r="18" spans="1:4">
      <c r="A18" s="4" t="s">
        <v>28</v>
      </c>
      <c r="B18" s="4" t="s">
        <v>27</v>
      </c>
    </row>
    <row r="19" spans="1:4">
      <c r="A19" s="4" t="s">
        <v>29</v>
      </c>
      <c r="B19" s="4" t="s">
        <v>30</v>
      </c>
    </row>
    <row r="20" spans="1:4">
      <c r="A20" s="4" t="s">
        <v>31</v>
      </c>
      <c r="D20" s="6" t="n">
        <v>24317703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558817</v>
      </c>
      <c r="C3" s="6" t="n">
        <v>628487</v>
      </c>
    </row>
    <row r="4" spans="1:3">
      <c r="A4" s="4" t="s">
        <v>36</v>
      </c>
      <c r="B4" s="5" t="n">
        <v>1670678</v>
      </c>
      <c r="C4" s="5" t="n">
        <v>1887598</v>
      </c>
    </row>
    <row r="5" spans="1:3">
      <c r="A5" s="4" t="s">
        <v>37</v>
      </c>
      <c r="B5" s="5" t="n">
        <v>12788</v>
      </c>
      <c r="C5" s="5" t="n">
        <v>4975</v>
      </c>
    </row>
    <row r="6" spans="1:3">
      <c r="A6" s="4" t="s">
        <v>38</v>
      </c>
      <c r="B6" s="5" t="n">
        <v>2242283</v>
      </c>
      <c r="C6" s="5" t="n">
        <v>2521060</v>
      </c>
    </row>
    <row r="7" spans="1:3">
      <c r="A7" s="4" t="s">
        <v>39</v>
      </c>
      <c r="B7" s="5" t="n">
        <v>-286330</v>
      </c>
      <c r="C7" s="5" t="n">
        <v>-348337</v>
      </c>
    </row>
    <row r="8" spans="1:3">
      <c r="A8" s="4" t="s">
        <v>40</v>
      </c>
      <c r="B8" s="5" t="n">
        <v>1955953</v>
      </c>
      <c r="C8" s="5" t="n">
        <v>2172723</v>
      </c>
    </row>
    <row r="9" spans="1:3">
      <c r="A9" s="4" t="s">
        <v>41</v>
      </c>
      <c r="B9" s="5" t="n">
        <v>260131</v>
      </c>
      <c r="C9" s="5" t="n">
        <v>162747</v>
      </c>
    </row>
    <row r="10" spans="1:3">
      <c r="A10" s="4" t="s">
        <v>42</v>
      </c>
      <c r="B10" s="5" t="n">
        <v>4722</v>
      </c>
      <c r="C10" s="5" t="n">
        <v>9131</v>
      </c>
    </row>
    <row r="11" spans="1:3">
      <c r="A11" s="4" t="s">
        <v>43</v>
      </c>
      <c r="B11" s="5" t="n">
        <v>0</v>
      </c>
      <c r="C11" s="5" t="n">
        <v>4758</v>
      </c>
    </row>
    <row r="12" spans="1:3">
      <c r="A12" s="4" t="s">
        <v>44</v>
      </c>
      <c r="B12" s="5" t="n">
        <v>156132</v>
      </c>
      <c r="C12" s="5" t="n">
        <v>180764</v>
      </c>
    </row>
    <row r="13" spans="1:3">
      <c r="A13" s="4" t="s">
        <v>45</v>
      </c>
      <c r="B13" s="5" t="n">
        <v>108005</v>
      </c>
      <c r="C13" s="5" t="n">
        <v>115411</v>
      </c>
    </row>
    <row r="14" spans="1:3">
      <c r="A14" s="4" t="s">
        <v>46</v>
      </c>
      <c r="B14" s="5" t="n">
        <v>27087</v>
      </c>
      <c r="C14" s="5" t="n">
        <v>30522</v>
      </c>
    </row>
    <row r="15" spans="1:3">
      <c r="A15" s="4" t="s">
        <v>47</v>
      </c>
      <c r="B15" s="5" t="n">
        <v>23976</v>
      </c>
      <c r="C15" s="5" t="n">
        <v>22548</v>
      </c>
    </row>
    <row r="16" spans="1:3">
      <c r="A16" s="4" t="s">
        <v>48</v>
      </c>
      <c r="B16" s="5" t="n">
        <v>2536006</v>
      </c>
      <c r="C16" s="5" t="n">
        <v>2698604</v>
      </c>
    </row>
    <row r="17" spans="1:3">
      <c r="A17" s="3" t="s">
        <v>49</v>
      </c>
    </row>
    <row r="18" spans="1:3">
      <c r="A18" s="4" t="s">
        <v>50</v>
      </c>
      <c r="B18" s="5" t="n">
        <v>561782</v>
      </c>
      <c r="C18" s="5" t="n">
        <v>667861</v>
      </c>
    </row>
    <row r="19" spans="1:3">
      <c r="A19" s="4" t="s">
        <v>51</v>
      </c>
      <c r="B19" s="5" t="n">
        <v>32784</v>
      </c>
      <c r="C19" s="5" t="n">
        <v>37798</v>
      </c>
    </row>
    <row r="20" spans="1:3">
      <c r="A20" s="4" t="s">
        <v>52</v>
      </c>
      <c r="B20" s="5" t="n">
        <v>13029</v>
      </c>
      <c r="C20" s="5" t="n">
        <v>13441</v>
      </c>
    </row>
    <row r="21" spans="1:3">
      <c r="A21" s="4" t="s">
        <v>53</v>
      </c>
      <c r="B21" s="5" t="n">
        <v>46985</v>
      </c>
      <c r="C21" s="5" t="n">
        <v>53532</v>
      </c>
    </row>
    <row r="22" spans="1:3">
      <c r="A22" s="4" t="s">
        <v>54</v>
      </c>
      <c r="B22" s="5" t="n">
        <v>29112</v>
      </c>
      <c r="C22" s="5" t="n">
        <v>20250</v>
      </c>
    </row>
    <row r="23" spans="1:3">
      <c r="A23" s="4" t="s">
        <v>55</v>
      </c>
      <c r="B23" s="5" t="n">
        <v>683692</v>
      </c>
      <c r="C23" s="5" t="n">
        <v>792882</v>
      </c>
    </row>
    <row r="24" spans="1:3">
      <c r="A24" s="4" t="s">
        <v>56</v>
      </c>
      <c r="B24" s="4" t="s">
        <v>57</v>
      </c>
      <c r="C24" s="4" t="s">
        <v>57</v>
      </c>
    </row>
    <row r="25" spans="1:3">
      <c r="A25" s="3" t="s">
        <v>58</v>
      </c>
    </row>
    <row r="26" spans="1:3">
      <c r="A26" s="4" t="s">
        <v>59</v>
      </c>
      <c r="B26" s="5" t="n">
        <v>0</v>
      </c>
      <c r="C26" s="5" t="n">
        <v>0</v>
      </c>
    </row>
    <row r="27" spans="1:3">
      <c r="A27" s="4" t="s">
        <v>60</v>
      </c>
      <c r="B27" s="5" t="n">
        <v>729</v>
      </c>
      <c r="C27" s="5" t="n">
        <v>773</v>
      </c>
    </row>
    <row r="28" spans="1:3">
      <c r="A28" s="4" t="s">
        <v>61</v>
      </c>
      <c r="B28" s="5" t="n">
        <v>5585758</v>
      </c>
      <c r="C28" s="5" t="n">
        <v>5681912</v>
      </c>
    </row>
    <row r="29" spans="1:3">
      <c r="A29" s="4" t="s">
        <v>62</v>
      </c>
      <c r="B29" s="5" t="n">
        <v>-3735810</v>
      </c>
      <c r="C29" s="5" t="n">
        <v>-3778908</v>
      </c>
    </row>
    <row r="30" spans="1:3">
      <c r="A30" s="4" t="s">
        <v>63</v>
      </c>
      <c r="B30" s="5" t="n">
        <v>1637</v>
      </c>
      <c r="C30" s="5" t="n">
        <v>1945</v>
      </c>
    </row>
    <row r="31" spans="1:3">
      <c r="A31" s="4" t="s">
        <v>64</v>
      </c>
      <c r="B31" s="5" t="n">
        <v>1852314</v>
      </c>
      <c r="C31" s="5" t="n">
        <v>1905722</v>
      </c>
    </row>
    <row r="32" spans="1:3">
      <c r="A32" s="4" t="s">
        <v>65</v>
      </c>
      <c r="B32" s="6" t="n">
        <v>2536006</v>
      </c>
      <c r="C32" s="6" t="n">
        <v>26986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1</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35</v>
      </c>
      <c r="B12" s="4" t="s">
        <v>277</v>
      </c>
    </row>
    <row r="13" spans="1:2">
      <c r="A13" s="4" t="s">
        <v>217</v>
      </c>
      <c r="B13" s="4" t="s">
        <v>278</v>
      </c>
    </row>
    <row r="14" spans="1:2">
      <c r="A14" s="4" t="s">
        <v>238</v>
      </c>
      <c r="B14" s="4" t="s">
        <v>279</v>
      </c>
    </row>
    <row r="15" spans="1:2">
      <c r="A15" s="4" t="s">
        <v>280</v>
      </c>
      <c r="B15" s="4" t="s">
        <v>281</v>
      </c>
    </row>
    <row r="16" spans="1:2">
      <c r="A16" s="4" t="s">
        <v>282</v>
      </c>
      <c r="B16"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4</v>
      </c>
      <c r="B1" s="2" t="s">
        <v>1</v>
      </c>
    </row>
    <row r="2" spans="1:2">
      <c r="B2" s="2" t="s">
        <v>2</v>
      </c>
    </row>
    <row r="3" spans="1:2">
      <c r="A3" s="3" t="s">
        <v>211</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v>
      </c>
    </row>
    <row r="3" spans="1:2">
      <c r="A3" s="3" t="s">
        <v>215</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2</v>
      </c>
      <c r="B1" s="2" t="s">
        <v>1</v>
      </c>
    </row>
    <row r="2" spans="1:2">
      <c r="B2" s="2" t="s">
        <v>2</v>
      </c>
    </row>
    <row r="3" spans="1:2">
      <c r="A3" s="3" t="s">
        <v>218</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97</v>
      </c>
      <c r="B1" s="2" t="s">
        <v>1</v>
      </c>
    </row>
    <row r="2" spans="1:2">
      <c r="B2" s="2" t="s">
        <v>2</v>
      </c>
    </row>
    <row r="3" spans="1:2">
      <c r="A3" s="3" t="s">
        <v>221</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3</v>
      </c>
    </row>
    <row r="2" spans="1:3">
      <c r="A2" s="3" t="s">
        <v>67</v>
      </c>
    </row>
    <row r="3" spans="1:3">
      <c r="A3" s="4" t="s">
        <v>68</v>
      </c>
      <c r="B3" s="6" t="n">
        <v>1703</v>
      </c>
      <c r="C3" s="6" t="n">
        <v>1266</v>
      </c>
    </row>
    <row r="4" spans="1:3">
      <c r="A4" s="4" t="s">
        <v>69</v>
      </c>
      <c r="B4" s="7" t="n">
        <v>0.001</v>
      </c>
      <c r="C4" s="7" t="n">
        <v>0.001</v>
      </c>
    </row>
    <row r="5" spans="1:3">
      <c r="A5" s="4" t="s">
        <v>70</v>
      </c>
      <c r="B5" s="5" t="n">
        <v>40000000</v>
      </c>
      <c r="C5" s="5" t="n">
        <v>40000000</v>
      </c>
    </row>
    <row r="6" spans="1:3">
      <c r="A6" s="4" t="s">
        <v>71</v>
      </c>
      <c r="B6" s="5" t="n">
        <v>0</v>
      </c>
      <c r="C6" s="5" t="n">
        <v>0</v>
      </c>
    </row>
    <row r="7" spans="1:3">
      <c r="A7" s="4" t="s">
        <v>72</v>
      </c>
      <c r="B7" s="7" t="n">
        <v>0.001</v>
      </c>
      <c r="C7" s="7" t="n">
        <v>0.001</v>
      </c>
    </row>
    <row r="8" spans="1:3">
      <c r="A8" s="4" t="s">
        <v>73</v>
      </c>
      <c r="B8" s="5" t="n">
        <v>1460000000</v>
      </c>
      <c r="C8" s="5" t="n">
        <v>1460000000</v>
      </c>
    </row>
    <row r="9" spans="1:3">
      <c r="A9" s="4" t="s">
        <v>74</v>
      </c>
      <c r="B9" s="5" t="n">
        <v>728558989</v>
      </c>
      <c r="C9" s="5" t="n">
        <v>774293197</v>
      </c>
    </row>
    <row r="10" spans="1:3">
      <c r="A10" s="4" t="s">
        <v>75</v>
      </c>
      <c r="B10" s="5" t="n">
        <v>728558989</v>
      </c>
      <c r="C10" s="5" t="n">
        <v>7742931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24</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1</v>
      </c>
      <c r="B1" s="2" t="s">
        <v>1</v>
      </c>
    </row>
    <row r="2" spans="1:2">
      <c r="B2" s="2" t="s">
        <v>2</v>
      </c>
    </row>
    <row r="3" spans="1:2">
      <c r="A3" s="3" t="s">
        <v>230</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33</v>
      </c>
    </row>
    <row r="4" spans="1:2">
      <c r="A4" s="4" t="s">
        <v>319</v>
      </c>
      <c r="B4" s="4" t="s">
        <v>320</v>
      </c>
    </row>
    <row r="5" spans="1:2">
      <c r="A5" s="4" t="s">
        <v>321</v>
      </c>
      <c r="B5" s="4" t="s">
        <v>322</v>
      </c>
    </row>
    <row r="6" spans="1:2">
      <c r="A6" s="4" t="s">
        <v>323</v>
      </c>
      <c r="B6" s="4" t="s">
        <v>324</v>
      </c>
    </row>
    <row r="7" spans="1:2">
      <c r="A7" s="4" t="s">
        <v>325</v>
      </c>
      <c r="B7"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36</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3" t="s">
        <v>239</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0</v>
      </c>
      <c r="B1" s="2" t="s">
        <v>1</v>
      </c>
    </row>
    <row r="2" spans="1:2">
      <c r="B2" s="2" t="s">
        <v>2</v>
      </c>
    </row>
    <row r="3" spans="1:2">
      <c r="A3" s="3" t="s">
        <v>242</v>
      </c>
    </row>
    <row r="4" spans="1:2">
      <c r="A4" s="4" t="s">
        <v>341</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3</v>
      </c>
      <c r="B1" s="2" t="s">
        <v>1</v>
      </c>
    </row>
    <row r="2" spans="1:2">
      <c r="B2" s="2" t="s">
        <v>2</v>
      </c>
    </row>
    <row r="3" spans="1:2">
      <c r="A3" s="3" t="s">
        <v>245</v>
      </c>
    </row>
    <row r="4" spans="1:2">
      <c r="A4" s="4" t="s">
        <v>344</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48</v>
      </c>
    </row>
    <row r="4" spans="1:2">
      <c r="A4" s="4" t="s">
        <v>347</v>
      </c>
      <c r="B4" s="4" t="s">
        <v>294</v>
      </c>
    </row>
    <row r="5" spans="1:2">
      <c r="A5" s="4" t="s">
        <v>348</v>
      </c>
      <c r="B5"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0</v>
      </c>
      <c r="B1" s="2" t="s">
        <v>1</v>
      </c>
    </row>
    <row r="2" spans="1:2">
      <c r="B2" s="2" t="s">
        <v>2</v>
      </c>
    </row>
    <row r="3" spans="1:2">
      <c r="A3" s="3" t="s">
        <v>254</v>
      </c>
    </row>
    <row r="4" spans="1:2">
      <c r="A4" s="4" t="s">
        <v>351</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38"/>
    <col customWidth="1" max="3" min="3" width="38"/>
    <col customWidth="1" max="4" min="4" width="38"/>
  </cols>
  <sheetData>
    <row r="1" spans="1:4">
      <c r="A1" s="1" t="s">
        <v>353</v>
      </c>
      <c r="B1" s="2" t="s">
        <v>1</v>
      </c>
    </row>
    <row r="2" spans="1:4">
      <c r="B2" s="2" t="s">
        <v>354</v>
      </c>
      <c r="C2" s="2" t="s">
        <v>355</v>
      </c>
      <c r="D2" s="2" t="s">
        <v>356</v>
      </c>
    </row>
    <row r="3" spans="1:4">
      <c r="A3" s="3" t="s">
        <v>357</v>
      </c>
    </row>
    <row r="4" spans="1:4">
      <c r="A4" s="4" t="s">
        <v>358</v>
      </c>
      <c r="D4" s="5" t="n">
        <v>71</v>
      </c>
    </row>
    <row r="5" spans="1:4">
      <c r="A5" s="4" t="s">
        <v>359</v>
      </c>
      <c r="B5" s="5" t="n">
        <v>2</v>
      </c>
      <c r="C5" s="5" t="n">
        <v>2</v>
      </c>
      <c r="D5" s="5" t="n">
        <v>2</v>
      </c>
    </row>
    <row r="6" spans="1:4">
      <c r="A6" s="4" t="s">
        <v>360</v>
      </c>
    </row>
    <row r="7" spans="1:4">
      <c r="A7" s="3" t="s">
        <v>357</v>
      </c>
    </row>
    <row r="8" spans="1:4">
      <c r="A8" s="4" t="s">
        <v>361</v>
      </c>
      <c r="B8" s="5" t="n">
        <v>2600</v>
      </c>
      <c r="C8" s="5" t="n">
        <v>3000</v>
      </c>
      <c r="D8" s="5" t="n">
        <v>3000</v>
      </c>
    </row>
    <row r="9" spans="1:4">
      <c r="A9" s="4" t="s">
        <v>362</v>
      </c>
      <c r="B9" s="5" t="n">
        <v>13</v>
      </c>
      <c r="C9" s="5" t="n">
        <v>15</v>
      </c>
      <c r="D9" s="5" t="n">
        <v>15</v>
      </c>
    </row>
    <row r="10" spans="1:4">
      <c r="A10" s="4" t="s">
        <v>363</v>
      </c>
    </row>
    <row r="11" spans="1:4">
      <c r="A11" s="3" t="s">
        <v>357</v>
      </c>
    </row>
    <row r="12" spans="1:4">
      <c r="A12" s="4" t="s">
        <v>358</v>
      </c>
      <c r="B12" s="5" t="n">
        <v>1</v>
      </c>
      <c r="C12" s="5" t="n">
        <v>2</v>
      </c>
    </row>
    <row r="13" spans="1:4">
      <c r="A13" s="4" t="s">
        <v>361</v>
      </c>
      <c r="B13" s="5" t="n">
        <v>9500</v>
      </c>
      <c r="C13" s="5" t="n">
        <v>12400</v>
      </c>
      <c r="D13" s="5" t="n">
        <v>12200</v>
      </c>
    </row>
    <row r="14" spans="1:4">
      <c r="A14" s="4" t="s">
        <v>364</v>
      </c>
      <c r="B14" s="5" t="n">
        <v>470</v>
      </c>
      <c r="C14" s="5" t="n">
        <v>1690</v>
      </c>
    </row>
    <row r="15" spans="1:4">
      <c r="A15" s="4" t="s">
        <v>365</v>
      </c>
    </row>
    <row r="16" spans="1:4">
      <c r="A16" s="3" t="s">
        <v>357</v>
      </c>
    </row>
    <row r="17" spans="1:4">
      <c r="A17" s="4" t="s">
        <v>364</v>
      </c>
      <c r="C17" s="5" t="n">
        <v>501</v>
      </c>
    </row>
    <row r="18" spans="1:4">
      <c r="A18" s="4" t="s">
        <v>363</v>
      </c>
    </row>
    <row r="19" spans="1:4">
      <c r="A19" s="3" t="s">
        <v>357</v>
      </c>
    </row>
    <row r="20" spans="1:4">
      <c r="A20" s="4" t="s">
        <v>358</v>
      </c>
      <c r="B20" s="5" t="n">
        <v>58</v>
      </c>
      <c r="C20" s="5" t="n">
        <v>7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3</v>
      </c>
      <c r="D2" s="2" t="s">
        <v>77</v>
      </c>
    </row>
    <row r="3" spans="1:4">
      <c r="A3" s="3" t="s">
        <v>78</v>
      </c>
    </row>
    <row r="4" spans="1:4">
      <c r="A4" s="4" t="s">
        <v>79</v>
      </c>
      <c r="B4" s="6" t="n">
        <v>176640</v>
      </c>
      <c r="C4" s="6" t="n">
        <v>188235</v>
      </c>
      <c r="D4" s="6" t="n">
        <v>181481</v>
      </c>
    </row>
    <row r="5" spans="1:4">
      <c r="A5" s="4" t="s">
        <v>80</v>
      </c>
      <c r="B5" s="5" t="n">
        <v>242674</v>
      </c>
      <c r="C5" s="5" t="n">
        <v>251809</v>
      </c>
      <c r="D5" s="5" t="n">
        <v>242693</v>
      </c>
    </row>
    <row r="6" spans="1:4">
      <c r="A6" s="3" t="s">
        <v>81</v>
      </c>
    </row>
    <row r="7" spans="1:4">
      <c r="A7" s="4" t="s">
        <v>82</v>
      </c>
      <c r="B7" s="5" t="n">
        <v>35267</v>
      </c>
      <c r="C7" s="5" t="n">
        <v>42661</v>
      </c>
      <c r="D7" s="5" t="n">
        <v>49107</v>
      </c>
    </row>
    <row r="8" spans="1:4">
      <c r="A8" s="4" t="s">
        <v>83</v>
      </c>
      <c r="B8" s="5" t="n">
        <v>34822</v>
      </c>
      <c r="C8" s="5" t="n">
        <v>35656</v>
      </c>
      <c r="D8" s="5" t="n">
        <v>35364</v>
      </c>
    </row>
    <row r="9" spans="1:4">
      <c r="A9" s="4" t="s">
        <v>84</v>
      </c>
      <c r="B9" s="5" t="n">
        <v>35205</v>
      </c>
      <c r="C9" s="5" t="n">
        <v>35566</v>
      </c>
      <c r="D9" s="5" t="n">
        <v>35703</v>
      </c>
    </row>
    <row r="10" spans="1:4">
      <c r="A10" s="4" t="s">
        <v>85</v>
      </c>
      <c r="B10" s="5" t="n">
        <v>100593</v>
      </c>
      <c r="C10" s="5" t="n">
        <v>95345</v>
      </c>
      <c r="D10" s="5" t="n">
        <v>83685</v>
      </c>
    </row>
    <row r="11" spans="1:4">
      <c r="A11" s="4" t="s">
        <v>86</v>
      </c>
      <c r="B11" s="5" t="n">
        <v>3510</v>
      </c>
      <c r="C11" s="5" t="n">
        <v>27754</v>
      </c>
      <c r="D11" s="5" t="n">
        <v>11208</v>
      </c>
    </row>
    <row r="12" spans="1:4">
      <c r="A12" s="4" t="s">
        <v>87</v>
      </c>
      <c r="B12" s="5" t="n">
        <v>209397</v>
      </c>
      <c r="C12" s="5" t="n">
        <v>236982</v>
      </c>
      <c r="D12" s="5" t="n">
        <v>215067</v>
      </c>
    </row>
    <row r="13" spans="1:4">
      <c r="A13" s="4" t="s">
        <v>88</v>
      </c>
      <c r="B13" s="5" t="n">
        <v>33277</v>
      </c>
      <c r="C13" s="5" t="n">
        <v>14827</v>
      </c>
      <c r="D13" s="5" t="n">
        <v>27626</v>
      </c>
    </row>
    <row r="14" spans="1:4">
      <c r="A14" s="4" t="s">
        <v>89</v>
      </c>
      <c r="B14" s="5" t="n">
        <v>2044</v>
      </c>
      <c r="C14" s="5" t="n">
        <v>4249</v>
      </c>
      <c r="D14" s="5" t="n">
        <v>11849</v>
      </c>
    </row>
    <row r="15" spans="1:4">
      <c r="A15" s="4" t="s">
        <v>90</v>
      </c>
      <c r="B15" s="5" t="n">
        <v>95097</v>
      </c>
      <c r="C15" s="5" t="n">
        <v>24066</v>
      </c>
      <c r="D15" s="5" t="n">
        <v>117848</v>
      </c>
    </row>
    <row r="16" spans="1:4">
      <c r="A16" s="4" t="s">
        <v>91</v>
      </c>
      <c r="B16" s="5" t="n">
        <v>9103</v>
      </c>
      <c r="C16" s="5" t="n">
        <v>840</v>
      </c>
      <c r="D16" s="5" t="n">
        <v>-10498</v>
      </c>
    </row>
    <row r="17" spans="1:4">
      <c r="A17" s="4" t="s">
        <v>92</v>
      </c>
      <c r="B17" s="5" t="n">
        <v>450</v>
      </c>
      <c r="C17" s="5" t="n">
        <v>-308</v>
      </c>
      <c r="D17" s="5" t="n">
        <v>2330</v>
      </c>
    </row>
    <row r="18" spans="1:4">
      <c r="A18" s="4" t="s">
        <v>93</v>
      </c>
      <c r="B18" s="5" t="n">
        <v>-24943</v>
      </c>
      <c r="C18" s="5" t="n">
        <v>-30155</v>
      </c>
      <c r="D18" s="5" t="n">
        <v>-44135</v>
      </c>
    </row>
    <row r="19" spans="1:4">
      <c r="A19" s="4" t="s">
        <v>94</v>
      </c>
      <c r="B19" s="5" t="n">
        <v>-31393</v>
      </c>
      <c r="C19" s="5" t="n">
        <v>-804</v>
      </c>
      <c r="D19" s="5" t="n">
        <v>9299</v>
      </c>
    </row>
    <row r="20" spans="1:4">
      <c r="A20" s="4" t="s">
        <v>95</v>
      </c>
      <c r="B20" s="5" t="n">
        <v>244</v>
      </c>
      <c r="C20" s="5" t="n">
        <v>46563</v>
      </c>
      <c r="D20" s="5" t="n">
        <v>5081</v>
      </c>
    </row>
    <row r="21" spans="1:4">
      <c r="A21" s="4" t="s">
        <v>96</v>
      </c>
      <c r="B21" s="5" t="n">
        <v>83879</v>
      </c>
      <c r="C21" s="5" t="n">
        <v>59278</v>
      </c>
      <c r="D21" s="5" t="n">
        <v>119400</v>
      </c>
    </row>
    <row r="22" spans="1:4">
      <c r="A22" s="4" t="s">
        <v>97</v>
      </c>
      <c r="B22" s="5" t="n">
        <v>-30</v>
      </c>
      <c r="C22" s="5" t="n">
        <v>-1324</v>
      </c>
      <c r="D22" s="5" t="n">
        <v>-201</v>
      </c>
    </row>
    <row r="23" spans="1:4">
      <c r="A23" s="4" t="s">
        <v>98</v>
      </c>
      <c r="B23" s="5" t="n">
        <v>83849</v>
      </c>
      <c r="C23" s="5" t="n">
        <v>57954</v>
      </c>
      <c r="D23" s="5" t="n">
        <v>119199</v>
      </c>
    </row>
    <row r="24" spans="1:4">
      <c r="A24" s="4" t="s">
        <v>99</v>
      </c>
      <c r="B24" s="5" t="n">
        <v>0</v>
      </c>
      <c r="C24" s="5" t="n">
        <v>3839</v>
      </c>
      <c r="D24" s="5" t="n">
        <v>133523</v>
      </c>
    </row>
    <row r="25" spans="1:4">
      <c r="A25" s="4" t="s">
        <v>100</v>
      </c>
      <c r="B25" s="6" t="n">
        <v>83849</v>
      </c>
      <c r="C25" s="6" t="n">
        <v>61793</v>
      </c>
      <c r="D25" s="6" t="n">
        <v>252722</v>
      </c>
    </row>
    <row r="26" spans="1:4">
      <c r="A26" s="4" t="s">
        <v>101</v>
      </c>
      <c r="B26" s="5" t="n">
        <v>761139011</v>
      </c>
      <c r="C26" s="5" t="n">
        <v>773445341</v>
      </c>
      <c r="D26" s="5" t="n">
        <v>854638497</v>
      </c>
    </row>
    <row r="27" spans="1:4">
      <c r="A27" s="4" t="s">
        <v>102</v>
      </c>
      <c r="B27" s="8" t="n">
        <v>0.11</v>
      </c>
      <c r="C27" s="8" t="n">
        <v>0.07000000000000001</v>
      </c>
      <c r="D27" s="8" t="n">
        <v>0.14</v>
      </c>
    </row>
    <row r="28" spans="1:4">
      <c r="A28" s="4" t="s">
        <v>103</v>
      </c>
      <c r="B28" s="5" t="n">
        <v>0</v>
      </c>
      <c r="C28" s="5" t="n">
        <v>0</v>
      </c>
      <c r="D28" s="9" t="n">
        <v>0.15</v>
      </c>
    </row>
    <row r="29" spans="1:4">
      <c r="A29" s="4" t="s">
        <v>104</v>
      </c>
      <c r="B29" s="8" t="n">
        <v>0.11</v>
      </c>
      <c r="C29" s="8" t="n">
        <v>0.07000000000000001</v>
      </c>
      <c r="D29" s="8" t="n">
        <v>0.29</v>
      </c>
    </row>
    <row r="30" spans="1:4">
      <c r="A30" s="3" t="s">
        <v>105</v>
      </c>
    </row>
    <row r="31" spans="1:4">
      <c r="A31" s="4" t="s">
        <v>100</v>
      </c>
      <c r="B31" s="6" t="n">
        <v>83849</v>
      </c>
      <c r="C31" s="6" t="n">
        <v>61793</v>
      </c>
      <c r="D31" s="6" t="n">
        <v>252722</v>
      </c>
    </row>
    <row r="32" spans="1:4">
      <c r="A32" s="4" t="s">
        <v>106</v>
      </c>
      <c r="B32" s="5" t="n">
        <v>0</v>
      </c>
      <c r="C32" s="5" t="n">
        <v>-11734</v>
      </c>
      <c r="D32" s="5" t="n">
        <v>24540</v>
      </c>
    </row>
    <row r="33" spans="1:4">
      <c r="A33" s="4" t="s">
        <v>107</v>
      </c>
      <c r="B33" s="5" t="n">
        <v>923</v>
      </c>
    </row>
    <row r="34" spans="1:4">
      <c r="A34" s="4" t="s">
        <v>107</v>
      </c>
      <c r="C34" s="5" t="n">
        <v>1183</v>
      </c>
      <c r="D34" s="5" t="n">
        <v>623</v>
      </c>
    </row>
    <row r="35" spans="1:4">
      <c r="A35" s="4" t="s">
        <v>108</v>
      </c>
      <c r="B35" s="5" t="n">
        <v>-956</v>
      </c>
      <c r="C35" s="5" t="n">
        <v>-46563</v>
      </c>
      <c r="D35" s="5" t="n">
        <v>-3394</v>
      </c>
    </row>
    <row r="36" spans="1:4">
      <c r="A36" s="4" t="s">
        <v>105</v>
      </c>
      <c r="B36" s="5" t="n">
        <v>83816</v>
      </c>
      <c r="C36" s="5" t="n">
        <v>4679</v>
      </c>
      <c r="D36" s="5" t="n">
        <v>274491</v>
      </c>
    </row>
    <row r="37" spans="1:4">
      <c r="A37" s="4" t="s">
        <v>109</v>
      </c>
    </row>
    <row r="38" spans="1:4">
      <c r="A38" s="3" t="s">
        <v>78</v>
      </c>
    </row>
    <row r="39" spans="1:4">
      <c r="A39" s="4" t="s">
        <v>78</v>
      </c>
      <c r="B39" s="5" t="n">
        <v>57993</v>
      </c>
      <c r="C39" s="5" t="n">
        <v>57192</v>
      </c>
      <c r="D39" s="5" t="n">
        <v>53218</v>
      </c>
    </row>
    <row r="40" spans="1:4">
      <c r="A40" s="4" t="s">
        <v>110</v>
      </c>
    </row>
    <row r="41" spans="1:4">
      <c r="A41" s="3" t="s">
        <v>78</v>
      </c>
    </row>
    <row r="42" spans="1:4">
      <c r="A42" s="4" t="s">
        <v>78</v>
      </c>
      <c r="B42" s="5" t="n">
        <v>3651</v>
      </c>
      <c r="C42" s="5" t="n">
        <v>2160</v>
      </c>
      <c r="D42" s="5" t="n">
        <v>3646</v>
      </c>
    </row>
    <row r="43" spans="1:4">
      <c r="A43" s="4" t="s">
        <v>111</v>
      </c>
    </row>
    <row r="44" spans="1:4">
      <c r="A44" s="3" t="s">
        <v>78</v>
      </c>
    </row>
    <row r="45" spans="1:4">
      <c r="A45" s="4" t="s">
        <v>78</v>
      </c>
      <c r="B45" s="6" t="n">
        <v>4390</v>
      </c>
      <c r="C45" s="6" t="n">
        <v>4222</v>
      </c>
      <c r="D45" s="6" t="n">
        <v>43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66</v>
      </c>
      <c r="B1" s="2" t="s">
        <v>1</v>
      </c>
    </row>
    <row r="2" spans="1:5">
      <c r="B2" s="2" t="s">
        <v>2</v>
      </c>
      <c r="C2" s="2" t="s">
        <v>33</v>
      </c>
      <c r="D2" s="2" t="s">
        <v>77</v>
      </c>
      <c r="E2" s="2" t="s">
        <v>367</v>
      </c>
    </row>
    <row r="3" spans="1:5">
      <c r="A3" s="3" t="s">
        <v>368</v>
      </c>
    </row>
    <row r="4" spans="1:5">
      <c r="A4" s="4" t="s">
        <v>369</v>
      </c>
      <c r="B4" s="6" t="n">
        <v>175414</v>
      </c>
      <c r="C4" s="6" t="n">
        <v>-209088</v>
      </c>
      <c r="D4" s="6" t="n">
        <v>1078749</v>
      </c>
    </row>
    <row r="5" spans="1:5">
      <c r="A5" s="4" t="s">
        <v>370</v>
      </c>
    </row>
    <row r="6" spans="1:5">
      <c r="A6" s="3" t="s">
        <v>368</v>
      </c>
    </row>
    <row r="7" spans="1:5">
      <c r="A7" s="4" t="s">
        <v>369</v>
      </c>
      <c r="C7" s="5" t="n">
        <v>-9194</v>
      </c>
      <c r="D7" s="5" t="n">
        <v>8200</v>
      </c>
    </row>
    <row r="8" spans="1:5">
      <c r="A8" s="4" t="s">
        <v>371</v>
      </c>
      <c r="C8" s="5" t="n">
        <v>0</v>
      </c>
      <c r="D8" s="5" t="n">
        <v>6650</v>
      </c>
      <c r="E8" s="6" t="n">
        <v>4100</v>
      </c>
    </row>
    <row r="9" spans="1:5">
      <c r="A9" s="4" t="s">
        <v>372</v>
      </c>
    </row>
    <row r="10" spans="1:5">
      <c r="A10" s="3" t="s">
        <v>368</v>
      </c>
    </row>
    <row r="11" spans="1:5">
      <c r="A11" s="4" t="s">
        <v>369</v>
      </c>
      <c r="C11" s="5" t="n">
        <v>-6650</v>
      </c>
      <c r="D11" s="5" t="n">
        <v>-2550</v>
      </c>
    </row>
    <row r="12" spans="1:5">
      <c r="A12" s="4" t="s">
        <v>373</v>
      </c>
    </row>
    <row r="13" spans="1:5">
      <c r="A13" s="3" t="s">
        <v>368</v>
      </c>
    </row>
    <row r="14" spans="1:5">
      <c r="A14" s="4" t="s">
        <v>374</v>
      </c>
      <c r="C14" s="6" t="n">
        <v>-3706</v>
      </c>
      <c r="D14" s="6" t="n">
        <v>-487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75</v>
      </c>
      <c r="B1" s="2" t="s">
        <v>1</v>
      </c>
    </row>
    <row r="2" spans="1:2">
      <c r="B2" s="2" t="s">
        <v>2</v>
      </c>
    </row>
    <row r="3" spans="1:2">
      <c r="A3" s="4" t="s">
        <v>36</v>
      </c>
    </row>
    <row r="4" spans="1:2">
      <c r="A4" s="3" t="s">
        <v>376</v>
      </c>
    </row>
    <row r="5" spans="1:2">
      <c r="A5" s="4" t="s">
        <v>377</v>
      </c>
      <c r="B5" s="4" t="s">
        <v>378</v>
      </c>
    </row>
    <row r="6" spans="1:2">
      <c r="A6" s="4" t="s">
        <v>379</v>
      </c>
    </row>
    <row r="7" spans="1:2">
      <c r="A7" s="3" t="s">
        <v>376</v>
      </c>
    </row>
    <row r="8" spans="1:2">
      <c r="A8" s="4" t="s">
        <v>377</v>
      </c>
      <c r="B8" s="4" t="s">
        <v>380</v>
      </c>
    </row>
    <row r="9" spans="1:2">
      <c r="A9" s="4" t="s">
        <v>381</v>
      </c>
    </row>
    <row r="10" spans="1:2">
      <c r="A10" s="3" t="s">
        <v>376</v>
      </c>
    </row>
    <row r="11" spans="1:2">
      <c r="A11" s="4" t="s">
        <v>377</v>
      </c>
      <c r="B11"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83</v>
      </c>
      <c r="B1" s="2" t="s">
        <v>384</v>
      </c>
      <c r="C1" s="2" t="s">
        <v>385</v>
      </c>
      <c r="D1" s="2" t="s">
        <v>386</v>
      </c>
      <c r="E1" s="2" t="s">
        <v>387</v>
      </c>
    </row>
    <row r="2" spans="1:5">
      <c r="A2" s="3" t="s">
        <v>211</v>
      </c>
    </row>
    <row r="3" spans="1:5">
      <c r="A3" s="4" t="s">
        <v>388</v>
      </c>
      <c r="C3" s="4" t="s">
        <v>389</v>
      </c>
    </row>
    <row r="4" spans="1:5">
      <c r="A4" s="3" t="s">
        <v>368</v>
      </c>
    </row>
    <row r="5" spans="1:5">
      <c r="A5" s="4" t="s">
        <v>160</v>
      </c>
      <c r="C5" s="6" t="n">
        <v>175414</v>
      </c>
      <c r="D5" s="6" t="n">
        <v>-209088</v>
      </c>
      <c r="E5" s="6" t="n">
        <v>1078749</v>
      </c>
    </row>
    <row r="6" spans="1:5">
      <c r="A6" s="4" t="s">
        <v>390</v>
      </c>
    </row>
    <row r="7" spans="1:5">
      <c r="A7" s="3" t="s">
        <v>368</v>
      </c>
    </row>
    <row r="8" spans="1:5">
      <c r="A8" s="4" t="s">
        <v>391</v>
      </c>
      <c r="B8" s="6" t="n">
        <v>275</v>
      </c>
    </row>
    <row r="9" spans="1:5">
      <c r="A9" s="4" t="s">
        <v>370</v>
      </c>
    </row>
    <row r="10" spans="1:5">
      <c r="A10" s="3" t="s">
        <v>368</v>
      </c>
    </row>
    <row r="11" spans="1:5">
      <c r="A11" s="4" t="s">
        <v>160</v>
      </c>
      <c r="D11" s="5" t="n">
        <v>-9194</v>
      </c>
      <c r="E11" s="6" t="n">
        <v>8200</v>
      </c>
    </row>
    <row r="12" spans="1:5">
      <c r="A12" s="4" t="s">
        <v>392</v>
      </c>
    </row>
    <row r="13" spans="1:5">
      <c r="A13" s="3" t="s">
        <v>368</v>
      </c>
    </row>
    <row r="14" spans="1:5">
      <c r="A14" s="4" t="s">
        <v>393</v>
      </c>
      <c r="D14" s="6" t="n">
        <v>12756</v>
      </c>
    </row>
    <row r="15" spans="1:5">
      <c r="A15" s="4" t="s">
        <v>394</v>
      </c>
    </row>
    <row r="16" spans="1:5">
      <c r="A16" s="3" t="s">
        <v>368</v>
      </c>
    </row>
    <row r="17" spans="1:5">
      <c r="A17" s="4" t="s">
        <v>395</v>
      </c>
      <c r="C17" s="5" t="n">
        <v>3000</v>
      </c>
    </row>
    <row r="18" spans="1:5">
      <c r="A18" s="4" t="s">
        <v>396</v>
      </c>
      <c r="C18" s="6" t="n">
        <v>3000</v>
      </c>
    </row>
    <row r="19" spans="1:5">
      <c r="A19" s="4" t="s">
        <v>397</v>
      </c>
    </row>
    <row r="20" spans="1:5">
      <c r="A20" s="3" t="s">
        <v>368</v>
      </c>
    </row>
    <row r="21" spans="1:5">
      <c r="A21" s="4" t="s">
        <v>398</v>
      </c>
      <c r="C21" s="10" t="n">
        <v>0.0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17"/>
  </cols>
  <sheetData>
    <row r="1" spans="1:5">
      <c r="A1" s="1" t="s">
        <v>399</v>
      </c>
      <c r="B1" s="2" t="s">
        <v>1</v>
      </c>
    </row>
    <row r="2" spans="1:5">
      <c r="B2" s="2" t="s">
        <v>400</v>
      </c>
      <c r="C2" s="2" t="s">
        <v>401</v>
      </c>
      <c r="D2" s="2" t="s">
        <v>387</v>
      </c>
      <c r="E2" s="2" t="s">
        <v>402</v>
      </c>
    </row>
    <row r="3" spans="1:5">
      <c r="A3" s="3" t="s">
        <v>403</v>
      </c>
    </row>
    <row r="4" spans="1:5">
      <c r="A4" s="4" t="s">
        <v>404</v>
      </c>
      <c r="B4" s="6" t="n">
        <v>0</v>
      </c>
      <c r="C4" s="6" t="n">
        <v>41717</v>
      </c>
      <c r="D4" s="6" t="n">
        <v>16000</v>
      </c>
    </row>
    <row r="5" spans="1:5">
      <c r="A5" s="4" t="s">
        <v>363</v>
      </c>
    </row>
    <row r="6" spans="1:5">
      <c r="A6" s="3" t="s">
        <v>403</v>
      </c>
    </row>
    <row r="7" spans="1:5">
      <c r="A7" s="4" t="s">
        <v>405</v>
      </c>
      <c r="B7" s="6" t="n">
        <v>222600</v>
      </c>
      <c r="C7" s="6" t="n">
        <v>633425</v>
      </c>
    </row>
    <row r="8" spans="1:5">
      <c r="A8" s="4" t="s">
        <v>364</v>
      </c>
      <c r="B8" s="5" t="n">
        <v>470</v>
      </c>
      <c r="C8" s="5" t="n">
        <v>1690</v>
      </c>
    </row>
    <row r="9" spans="1:5">
      <c r="A9" s="4" t="s">
        <v>406</v>
      </c>
      <c r="E9" s="5" t="n">
        <v>3</v>
      </c>
    </row>
    <row r="10" spans="1:5">
      <c r="A10" s="4" t="s">
        <v>407</v>
      </c>
    </row>
    <row r="11" spans="1:5">
      <c r="A11" s="3" t="s">
        <v>403</v>
      </c>
    </row>
    <row r="12" spans="1:5">
      <c r="A12" s="4" t="s">
        <v>405</v>
      </c>
      <c r="B12" s="6" t="n">
        <v>88000</v>
      </c>
    </row>
    <row r="13" spans="1:5">
      <c r="A13" s="4" t="s">
        <v>364</v>
      </c>
      <c r="B13" s="5" t="n">
        <v>120</v>
      </c>
    </row>
    <row r="14" spans="1:5">
      <c r="A14" s="4" t="s">
        <v>408</v>
      </c>
    </row>
    <row r="15" spans="1:5">
      <c r="A15" s="3" t="s">
        <v>403</v>
      </c>
    </row>
    <row r="16" spans="1:5">
      <c r="A16" s="4" t="s">
        <v>405</v>
      </c>
      <c r="B16" s="6" t="n">
        <v>64300</v>
      </c>
    </row>
    <row r="17" spans="1:5">
      <c r="A17" s="4" t="s">
        <v>364</v>
      </c>
      <c r="B17" s="5" t="n">
        <v>117</v>
      </c>
    </row>
    <row r="18" spans="1:5">
      <c r="A18" s="4" t="s">
        <v>409</v>
      </c>
    </row>
    <row r="19" spans="1:5">
      <c r="A19" s="3" t="s">
        <v>403</v>
      </c>
    </row>
    <row r="20" spans="1:5">
      <c r="A20" s="4" t="s">
        <v>405</v>
      </c>
      <c r="B20" s="6" t="n">
        <v>7500</v>
      </c>
    </row>
    <row r="21" spans="1:5">
      <c r="A21" s="4" t="s">
        <v>364</v>
      </c>
      <c r="B21" s="5" t="n">
        <v>13</v>
      </c>
    </row>
    <row r="22" spans="1:5">
      <c r="A22" s="4" t="s">
        <v>410</v>
      </c>
    </row>
    <row r="23" spans="1:5">
      <c r="A23" s="3" t="s">
        <v>403</v>
      </c>
    </row>
    <row r="24" spans="1:5">
      <c r="A24" s="4" t="s">
        <v>405</v>
      </c>
      <c r="B24" s="6" t="n">
        <v>18700</v>
      </c>
    </row>
    <row r="25" spans="1:5">
      <c r="A25" s="4" t="s">
        <v>364</v>
      </c>
      <c r="B25" s="5" t="n">
        <v>95</v>
      </c>
    </row>
    <row r="26" spans="1:5">
      <c r="A26" s="4" t="s">
        <v>411</v>
      </c>
    </row>
    <row r="27" spans="1:5">
      <c r="A27" s="3" t="s">
        <v>403</v>
      </c>
    </row>
    <row r="28" spans="1:5">
      <c r="A28" s="4" t="s">
        <v>405</v>
      </c>
      <c r="B28" s="6" t="n">
        <v>44100</v>
      </c>
    </row>
    <row r="29" spans="1:5">
      <c r="A29" s="4" t="s">
        <v>364</v>
      </c>
      <c r="B29" s="5" t="n">
        <v>125</v>
      </c>
    </row>
    <row r="30" spans="1:5">
      <c r="A30" s="4" t="s">
        <v>412</v>
      </c>
    </row>
    <row r="31" spans="1:5">
      <c r="A31" s="3" t="s">
        <v>403</v>
      </c>
    </row>
    <row r="32" spans="1:5">
      <c r="A32" s="4" t="s">
        <v>405</v>
      </c>
      <c r="C32" s="6" t="n">
        <v>73350</v>
      </c>
    </row>
    <row r="33" spans="1:5">
      <c r="A33" s="4" t="s">
        <v>364</v>
      </c>
      <c r="C33" s="5" t="n">
        <v>144</v>
      </c>
    </row>
    <row r="34" spans="1:5">
      <c r="A34" s="4" t="s">
        <v>404</v>
      </c>
      <c r="C34" s="6" t="n">
        <v>41717</v>
      </c>
    </row>
    <row r="35" spans="1:5">
      <c r="A35" s="4" t="s">
        <v>413</v>
      </c>
    </row>
    <row r="36" spans="1:5">
      <c r="A36" s="3" t="s">
        <v>403</v>
      </c>
    </row>
    <row r="37" spans="1:5">
      <c r="A37" s="4" t="s">
        <v>405</v>
      </c>
      <c r="C37" s="6" t="n">
        <v>163000</v>
      </c>
    </row>
    <row r="38" spans="1:5">
      <c r="A38" s="4" t="s">
        <v>364</v>
      </c>
      <c r="C38" s="5" t="n">
        <v>393</v>
      </c>
    </row>
    <row r="39" spans="1:5">
      <c r="A39" s="4" t="s">
        <v>414</v>
      </c>
    </row>
    <row r="40" spans="1:5">
      <c r="A40" s="3" t="s">
        <v>403</v>
      </c>
    </row>
    <row r="41" spans="1:5">
      <c r="A41" s="4" t="s">
        <v>405</v>
      </c>
      <c r="C41" s="6" t="n">
        <v>53550</v>
      </c>
    </row>
    <row r="42" spans="1:5">
      <c r="A42" s="4" t="s">
        <v>364</v>
      </c>
      <c r="C42" s="5" t="n">
        <v>125</v>
      </c>
    </row>
    <row r="43" spans="1:5">
      <c r="A43" s="4" t="s">
        <v>415</v>
      </c>
    </row>
    <row r="44" spans="1:5">
      <c r="A44" s="3" t="s">
        <v>403</v>
      </c>
    </row>
    <row r="45" spans="1:5">
      <c r="A45" s="4" t="s">
        <v>405</v>
      </c>
      <c r="C45" s="6" t="n">
        <v>25000</v>
      </c>
    </row>
    <row r="46" spans="1:5">
      <c r="A46" s="4" t="s">
        <v>364</v>
      </c>
      <c r="C46" s="5" t="n">
        <v>93</v>
      </c>
    </row>
    <row r="47" spans="1:5">
      <c r="A47" s="4" t="s">
        <v>416</v>
      </c>
    </row>
    <row r="48" spans="1:5">
      <c r="A48" s="3" t="s">
        <v>403</v>
      </c>
    </row>
    <row r="49" spans="1:5">
      <c r="A49" s="4" t="s">
        <v>405</v>
      </c>
      <c r="C49" s="6" t="n">
        <v>112250</v>
      </c>
    </row>
    <row r="50" spans="1:5">
      <c r="A50" s="4" t="s">
        <v>364</v>
      </c>
      <c r="C50" s="5" t="n">
        <v>364</v>
      </c>
    </row>
    <row r="51" spans="1:5">
      <c r="A51" s="4" t="s">
        <v>417</v>
      </c>
    </row>
    <row r="52" spans="1:5">
      <c r="A52" s="3" t="s">
        <v>403</v>
      </c>
    </row>
    <row r="53" spans="1:5">
      <c r="A53" s="4" t="s">
        <v>405</v>
      </c>
      <c r="C53" s="6" t="n">
        <v>31800</v>
      </c>
    </row>
    <row r="54" spans="1:5">
      <c r="A54" s="4" t="s">
        <v>364</v>
      </c>
      <c r="C54" s="5" t="n">
        <v>70</v>
      </c>
    </row>
    <row r="55" spans="1:5">
      <c r="A55" s="4" t="s">
        <v>418</v>
      </c>
    </row>
    <row r="56" spans="1:5">
      <c r="A56" s="3" t="s">
        <v>403</v>
      </c>
    </row>
    <row r="57" spans="1:5">
      <c r="A57" s="4" t="s">
        <v>405</v>
      </c>
      <c r="C57" s="6" t="n">
        <v>115000</v>
      </c>
    </row>
    <row r="58" spans="1:5">
      <c r="A58" s="4" t="s">
        <v>364</v>
      </c>
      <c r="C58" s="5" t="n">
        <v>275</v>
      </c>
    </row>
    <row r="59" spans="1:5">
      <c r="A59" s="4" t="s">
        <v>419</v>
      </c>
    </row>
    <row r="60" spans="1:5">
      <c r="A60" s="3" t="s">
        <v>403</v>
      </c>
    </row>
    <row r="61" spans="1:5">
      <c r="A61" s="4" t="s">
        <v>405</v>
      </c>
      <c r="C61" s="6" t="n">
        <v>59475</v>
      </c>
    </row>
    <row r="62" spans="1:5">
      <c r="A62" s="4" t="s">
        <v>364</v>
      </c>
      <c r="C62" s="5" t="n">
        <v>22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20</v>
      </c>
      <c r="B1" s="2" t="s">
        <v>1</v>
      </c>
    </row>
    <row r="2" spans="1:4">
      <c r="B2" s="2" t="s">
        <v>2</v>
      </c>
      <c r="C2" s="2" t="s">
        <v>33</v>
      </c>
      <c r="D2" s="2" t="s">
        <v>77</v>
      </c>
    </row>
    <row r="3" spans="1:4">
      <c r="A3" s="3" t="s">
        <v>421</v>
      </c>
    </row>
    <row r="4" spans="1:4">
      <c r="A4" s="5" t="n">
        <v>2019</v>
      </c>
      <c r="B4" s="6" t="n">
        <v>151874</v>
      </c>
    </row>
    <row r="5" spans="1:4">
      <c r="A5" s="5" t="n">
        <v>2020</v>
      </c>
      <c r="B5" s="5" t="n">
        <v>139290</v>
      </c>
    </row>
    <row r="6" spans="1:4">
      <c r="A6" s="5" t="n">
        <v>2021</v>
      </c>
      <c r="B6" s="5" t="n">
        <v>124366</v>
      </c>
    </row>
    <row r="7" spans="1:4">
      <c r="A7" s="5" t="n">
        <v>2022</v>
      </c>
      <c r="B7" s="5" t="n">
        <v>103204</v>
      </c>
    </row>
    <row r="8" spans="1:4">
      <c r="A8" s="5" t="n">
        <v>2023</v>
      </c>
      <c r="B8" s="5" t="n">
        <v>83744</v>
      </c>
    </row>
    <row r="9" spans="1:4">
      <c r="A9" s="4" t="s">
        <v>422</v>
      </c>
      <c r="B9" s="5" t="n">
        <v>282629</v>
      </c>
    </row>
    <row r="10" spans="1:4">
      <c r="A10" s="4" t="s">
        <v>38</v>
      </c>
      <c r="B10" s="5" t="n">
        <v>885107</v>
      </c>
    </row>
    <row r="11" spans="1:4">
      <c r="A11" s="3" t="s">
        <v>423</v>
      </c>
    </row>
    <row r="12" spans="1:4">
      <c r="A12" s="4" t="s">
        <v>424</v>
      </c>
      <c r="B12" s="6" t="n">
        <v>778</v>
      </c>
      <c r="C12" s="6" t="n">
        <v>515</v>
      </c>
      <c r="D12" s="6" t="n">
        <v>513</v>
      </c>
    </row>
    <row r="13" spans="1:4">
      <c r="A13" s="4" t="s">
        <v>425</v>
      </c>
    </row>
    <row r="14" spans="1:4">
      <c r="A14" s="3" t="s">
        <v>423</v>
      </c>
    </row>
    <row r="15" spans="1:4">
      <c r="A15" s="4" t="s">
        <v>426</v>
      </c>
      <c r="B15" s="4" t="s">
        <v>427</v>
      </c>
    </row>
    <row r="16" spans="1:4">
      <c r="A16" s="4" t="s">
        <v>428</v>
      </c>
    </row>
    <row r="17" spans="1:4">
      <c r="A17" s="3" t="s">
        <v>423</v>
      </c>
    </row>
    <row r="18" spans="1:4">
      <c r="A18" s="4" t="s">
        <v>78</v>
      </c>
      <c r="B18" s="6" t="n">
        <v>2626</v>
      </c>
      <c r="C18" s="5" t="n">
        <v>2794</v>
      </c>
      <c r="D18" s="5" t="n">
        <v>2701</v>
      </c>
    </row>
    <row r="19" spans="1:4">
      <c r="A19" s="4" t="s">
        <v>429</v>
      </c>
    </row>
    <row r="20" spans="1:4">
      <c r="A20" s="3" t="s">
        <v>423</v>
      </c>
    </row>
    <row r="21" spans="1:4">
      <c r="A21" s="4" t="s">
        <v>78</v>
      </c>
      <c r="B21" s="5" t="n">
        <v>1080</v>
      </c>
      <c r="C21" s="5" t="n">
        <v>1213</v>
      </c>
      <c r="D21" s="5" t="n">
        <v>1213</v>
      </c>
    </row>
    <row r="22" spans="1:4">
      <c r="A22" s="4" t="s">
        <v>430</v>
      </c>
    </row>
    <row r="23" spans="1:4">
      <c r="A23" s="3" t="s">
        <v>423</v>
      </c>
    </row>
    <row r="24" spans="1:4">
      <c r="A24" s="4" t="s">
        <v>78</v>
      </c>
      <c r="B24" s="5" t="n">
        <v>684</v>
      </c>
      <c r="C24" s="5" t="n">
        <v>215</v>
      </c>
      <c r="D24" s="5" t="n">
        <v>434</v>
      </c>
    </row>
    <row r="25" spans="1:4">
      <c r="A25" s="4" t="s">
        <v>111</v>
      </c>
    </row>
    <row r="26" spans="1:4">
      <c r="A26" s="3" t="s">
        <v>423</v>
      </c>
    </row>
    <row r="27" spans="1:4">
      <c r="A27" s="4" t="s">
        <v>78</v>
      </c>
      <c r="B27" s="6" t="n">
        <v>4390</v>
      </c>
      <c r="C27" s="6" t="n">
        <v>4222</v>
      </c>
      <c r="D27" s="6" t="n">
        <v>4348</v>
      </c>
    </row>
    <row r="28" spans="1:4">
      <c r="A28" s="4" t="s">
        <v>431</v>
      </c>
    </row>
    <row r="29" spans="1:4">
      <c r="A29" s="3" t="s">
        <v>423</v>
      </c>
    </row>
    <row r="30" spans="1:4">
      <c r="A30" s="4" t="s">
        <v>432</v>
      </c>
      <c r="B30" s="4" t="s">
        <v>433</v>
      </c>
    </row>
    <row r="31" spans="1:4">
      <c r="A31" s="4" t="s">
        <v>434</v>
      </c>
    </row>
    <row r="32" spans="1:4">
      <c r="A32" s="3" t="s">
        <v>423</v>
      </c>
    </row>
    <row r="33" spans="1:4">
      <c r="A33" s="4" t="s">
        <v>432</v>
      </c>
      <c r="B33" s="4" t="s">
        <v>43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36</v>
      </c>
      <c r="B1" s="2" t="s">
        <v>1</v>
      </c>
    </row>
    <row r="2" spans="1:4">
      <c r="B2" s="2" t="s">
        <v>2</v>
      </c>
      <c r="C2" s="2" t="s">
        <v>33</v>
      </c>
      <c r="D2" s="2" t="s">
        <v>77</v>
      </c>
    </row>
    <row r="3" spans="1:4">
      <c r="A3" s="3" t="s">
        <v>215</v>
      </c>
    </row>
    <row r="4" spans="1:4">
      <c r="A4" s="4" t="s">
        <v>437</v>
      </c>
      <c r="B4" s="6" t="n">
        <v>430</v>
      </c>
      <c r="C4" s="6" t="n">
        <v>1911</v>
      </c>
      <c r="D4" s="6" t="n">
        <v>22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v>
      </c>
      <c r="C2" s="2" t="s">
        <v>33</v>
      </c>
    </row>
    <row r="3" spans="1:3">
      <c r="A3" s="4" t="s">
        <v>439</v>
      </c>
    </row>
    <row r="4" spans="1:3">
      <c r="A4" s="3" t="s">
        <v>440</v>
      </c>
    </row>
    <row r="5" spans="1:3">
      <c r="A5" s="4" t="s">
        <v>34</v>
      </c>
      <c r="B5" s="6" t="n">
        <v>206493</v>
      </c>
    </row>
    <row r="6" spans="1:3">
      <c r="A6" s="4" t="s">
        <v>441</v>
      </c>
      <c r="B6" s="5" t="n">
        <v>21584</v>
      </c>
    </row>
    <row r="7" spans="1:3">
      <c r="A7" s="4" t="s">
        <v>442</v>
      </c>
      <c r="B7" s="5" t="n">
        <v>-6215</v>
      </c>
    </row>
    <row r="8" spans="1:3">
      <c r="A8" s="4" t="s">
        <v>443</v>
      </c>
      <c r="B8" s="5" t="n">
        <v>738</v>
      </c>
    </row>
    <row r="9" spans="1:3">
      <c r="A9" s="4" t="s">
        <v>444</v>
      </c>
      <c r="B9" s="5" t="n">
        <v>222600</v>
      </c>
    </row>
    <row r="10" spans="1:3">
      <c r="A10" s="4" t="s">
        <v>445</v>
      </c>
    </row>
    <row r="11" spans="1:3">
      <c r="A11" s="3" t="s">
        <v>440</v>
      </c>
    </row>
    <row r="12" spans="1:3">
      <c r="A12" s="4" t="s">
        <v>34</v>
      </c>
      <c r="B12" s="5" t="n">
        <v>40435</v>
      </c>
    </row>
    <row r="13" spans="1:3">
      <c r="A13" s="4" t="s">
        <v>446</v>
      </c>
    </row>
    <row r="14" spans="1:3">
      <c r="A14" s="3" t="s">
        <v>440</v>
      </c>
    </row>
    <row r="15" spans="1:3">
      <c r="A15" s="4" t="s">
        <v>34</v>
      </c>
      <c r="B15" s="6" t="n">
        <v>166058</v>
      </c>
    </row>
    <row r="16" spans="1:3">
      <c r="A16" s="4" t="s">
        <v>447</v>
      </c>
    </row>
    <row r="17" spans="1:3">
      <c r="A17" s="3" t="s">
        <v>440</v>
      </c>
    </row>
    <row r="18" spans="1:3">
      <c r="A18" s="4" t="s">
        <v>34</v>
      </c>
      <c r="C18" s="6" t="n">
        <v>566194</v>
      </c>
    </row>
    <row r="19" spans="1:3">
      <c r="A19" s="4" t="s">
        <v>441</v>
      </c>
      <c r="C19" s="5" t="n">
        <v>69306</v>
      </c>
    </row>
    <row r="20" spans="1:3">
      <c r="A20" s="4" t="s">
        <v>442</v>
      </c>
      <c r="C20" s="5" t="n">
        <v>-19099</v>
      </c>
    </row>
    <row r="21" spans="1:3">
      <c r="A21" s="4" t="s">
        <v>443</v>
      </c>
      <c r="C21" s="5" t="n">
        <v>17024</v>
      </c>
    </row>
    <row r="22" spans="1:3">
      <c r="A22" s="4" t="s">
        <v>444</v>
      </c>
      <c r="C22" s="5" t="n">
        <v>633425</v>
      </c>
    </row>
    <row r="23" spans="1:3">
      <c r="A23" s="4" t="s">
        <v>448</v>
      </c>
    </row>
    <row r="24" spans="1:3">
      <c r="A24" s="3" t="s">
        <v>440</v>
      </c>
    </row>
    <row r="25" spans="1:3">
      <c r="A25" s="4" t="s">
        <v>34</v>
      </c>
      <c r="C25" s="5" t="n">
        <v>125990</v>
      </c>
    </row>
    <row r="26" spans="1:3">
      <c r="A26" s="4" t="s">
        <v>449</v>
      </c>
    </row>
    <row r="27" spans="1:3">
      <c r="A27" s="3" t="s">
        <v>440</v>
      </c>
    </row>
    <row r="28" spans="1:3">
      <c r="A28" s="4" t="s">
        <v>34</v>
      </c>
      <c r="C28" s="6" t="n">
        <v>44020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4"/>
    <col customWidth="1" max="6" min="6" width="24"/>
    <col customWidth="1" max="7" min="7" width="24"/>
  </cols>
  <sheetData>
    <row r="1" spans="1:7">
      <c r="A1" s="1" t="s">
        <v>450</v>
      </c>
      <c r="B1" s="2" t="s">
        <v>451</v>
      </c>
      <c r="C1" s="2" t="s">
        <v>452</v>
      </c>
      <c r="D1" s="2" t="s">
        <v>453</v>
      </c>
      <c r="E1" s="2" t="s">
        <v>400</v>
      </c>
      <c r="F1" s="2" t="s">
        <v>401</v>
      </c>
      <c r="G1" s="2" t="s">
        <v>454</v>
      </c>
    </row>
    <row r="2" spans="1:7">
      <c r="A2" s="3" t="s">
        <v>455</v>
      </c>
    </row>
    <row r="3" spans="1:7">
      <c r="A3" s="4" t="s">
        <v>456</v>
      </c>
      <c r="E3" s="6" t="n">
        <v>466175</v>
      </c>
      <c r="F3" s="6" t="n">
        <v>244066</v>
      </c>
      <c r="G3" s="6" t="n">
        <v>1924350</v>
      </c>
    </row>
    <row r="4" spans="1:7">
      <c r="A4" s="4" t="s">
        <v>457</v>
      </c>
      <c r="E4" s="6" t="n">
        <v>9103</v>
      </c>
      <c r="F4" s="6" t="n">
        <v>840</v>
      </c>
      <c r="G4" s="6" t="n">
        <v>-10498</v>
      </c>
    </row>
    <row r="5" spans="1:7">
      <c r="A5" s="4" t="s">
        <v>363</v>
      </c>
    </row>
    <row r="6" spans="1:7">
      <c r="A6" s="3" t="s">
        <v>455</v>
      </c>
    </row>
    <row r="7" spans="1:7">
      <c r="A7" s="4" t="s">
        <v>364</v>
      </c>
      <c r="E7" s="5" t="n">
        <v>9500000</v>
      </c>
      <c r="F7" s="5" t="n">
        <v>12400000</v>
      </c>
      <c r="G7" s="5" t="n">
        <v>12200000</v>
      </c>
    </row>
    <row r="8" spans="1:7">
      <c r="A8" s="4" t="s">
        <v>458</v>
      </c>
    </row>
    <row r="9" spans="1:7">
      <c r="A9" s="3" t="s">
        <v>455</v>
      </c>
    </row>
    <row r="10" spans="1:7">
      <c r="A10" s="4" t="s">
        <v>364</v>
      </c>
      <c r="E10" s="5" t="n">
        <v>3481000</v>
      </c>
      <c r="F10" s="5" t="n">
        <v>1558000</v>
      </c>
    </row>
    <row r="11" spans="1:7">
      <c r="A11" s="4" t="s">
        <v>456</v>
      </c>
      <c r="E11" s="6" t="n">
        <v>466175</v>
      </c>
      <c r="F11" s="6" t="n">
        <v>190566</v>
      </c>
    </row>
    <row r="12" spans="1:7">
      <c r="A12" s="4" t="s">
        <v>459</v>
      </c>
      <c r="E12" s="5" t="n">
        <v>95097</v>
      </c>
      <c r="F12" s="5" t="n">
        <v>24066</v>
      </c>
    </row>
    <row r="13" spans="1:7">
      <c r="A13" s="4" t="s">
        <v>457</v>
      </c>
      <c r="E13" s="6" t="n">
        <v>9157</v>
      </c>
      <c r="F13" s="6" t="n">
        <v>840</v>
      </c>
    </row>
    <row r="14" spans="1:7">
      <c r="A14" s="4" t="s">
        <v>460</v>
      </c>
    </row>
    <row r="15" spans="1:7">
      <c r="A15" s="3" t="s">
        <v>455</v>
      </c>
    </row>
    <row r="16" spans="1:7">
      <c r="A16" s="4" t="s">
        <v>364</v>
      </c>
      <c r="E16" s="5" t="n">
        <v>485000</v>
      </c>
    </row>
    <row r="17" spans="1:7">
      <c r="A17" s="4" t="s">
        <v>456</v>
      </c>
      <c r="E17" s="6" t="n">
        <v>63000</v>
      </c>
    </row>
    <row r="18" spans="1:7">
      <c r="A18" s="4" t="s">
        <v>459</v>
      </c>
      <c r="E18" s="5" t="n">
        <v>12382</v>
      </c>
    </row>
    <row r="19" spans="1:7">
      <c r="A19" s="4" t="s">
        <v>457</v>
      </c>
      <c r="E19" s="6" t="n">
        <v>0</v>
      </c>
    </row>
    <row r="20" spans="1:7">
      <c r="A20" s="4" t="s">
        <v>461</v>
      </c>
    </row>
    <row r="21" spans="1:7">
      <c r="A21" s="3" t="s">
        <v>455</v>
      </c>
    </row>
    <row r="22" spans="1:7">
      <c r="A22" s="4" t="s">
        <v>364</v>
      </c>
      <c r="E22" s="5" t="n">
        <v>239000</v>
      </c>
    </row>
    <row r="23" spans="1:7">
      <c r="A23" s="4" t="s">
        <v>456</v>
      </c>
      <c r="E23" s="6" t="n">
        <v>33500</v>
      </c>
    </row>
    <row r="24" spans="1:7">
      <c r="A24" s="4" t="s">
        <v>459</v>
      </c>
      <c r="E24" s="5" t="n">
        <v>6564</v>
      </c>
    </row>
    <row r="25" spans="1:7">
      <c r="A25" s="4" t="s">
        <v>457</v>
      </c>
      <c r="E25" s="6" t="n">
        <v>0</v>
      </c>
    </row>
    <row r="26" spans="1:7">
      <c r="A26" s="4" t="s">
        <v>462</v>
      </c>
    </row>
    <row r="27" spans="1:7">
      <c r="A27" s="3" t="s">
        <v>455</v>
      </c>
    </row>
    <row r="28" spans="1:7">
      <c r="A28" s="4" t="s">
        <v>364</v>
      </c>
      <c r="E28" s="5" t="n">
        <v>283000</v>
      </c>
    </row>
    <row r="29" spans="1:7">
      <c r="A29" s="4" t="s">
        <v>456</v>
      </c>
      <c r="E29" s="6" t="n">
        <v>31000</v>
      </c>
    </row>
    <row r="30" spans="1:7">
      <c r="A30" s="4" t="s">
        <v>459</v>
      </c>
      <c r="E30" s="5" t="n">
        <v>-666</v>
      </c>
    </row>
    <row r="31" spans="1:7">
      <c r="A31" s="4" t="s">
        <v>457</v>
      </c>
      <c r="E31" s="6" t="n">
        <v>0</v>
      </c>
    </row>
    <row r="32" spans="1:7">
      <c r="A32" s="4" t="s">
        <v>463</v>
      </c>
    </row>
    <row r="33" spans="1:7">
      <c r="A33" s="3" t="s">
        <v>455</v>
      </c>
    </row>
    <row r="34" spans="1:7">
      <c r="A34" s="4" t="s">
        <v>364</v>
      </c>
      <c r="E34" s="5" t="n">
        <v>265000</v>
      </c>
    </row>
    <row r="35" spans="1:7">
      <c r="A35" s="4" t="s">
        <v>456</v>
      </c>
      <c r="E35" s="6" t="n">
        <v>0</v>
      </c>
    </row>
    <row r="36" spans="1:7">
      <c r="A36" s="4" t="s">
        <v>459</v>
      </c>
      <c r="C36" s="6" t="n">
        <v>1777</v>
      </c>
      <c r="E36" s="5" t="n">
        <v>1777</v>
      </c>
    </row>
    <row r="37" spans="1:7">
      <c r="A37" s="4" t="s">
        <v>457</v>
      </c>
      <c r="E37" s="6" t="n">
        <v>10752</v>
      </c>
    </row>
    <row r="38" spans="1:7">
      <c r="A38" s="4" t="s">
        <v>464</v>
      </c>
      <c r="C38" s="6" t="n">
        <v>23932</v>
      </c>
    </row>
    <row r="39" spans="1:7">
      <c r="A39" s="4" t="s">
        <v>465</v>
      </c>
    </row>
    <row r="40" spans="1:7">
      <c r="A40" s="3" t="s">
        <v>455</v>
      </c>
    </row>
    <row r="41" spans="1:7">
      <c r="A41" s="4" t="s">
        <v>364</v>
      </c>
      <c r="E41" s="5" t="n">
        <v>0</v>
      </c>
    </row>
    <row r="42" spans="1:7">
      <c r="A42" s="4" t="s">
        <v>456</v>
      </c>
      <c r="E42" s="6" t="n">
        <v>0</v>
      </c>
    </row>
    <row r="43" spans="1:7">
      <c r="A43" s="4" t="s">
        <v>459</v>
      </c>
      <c r="E43" s="5" t="n">
        <v>248</v>
      </c>
    </row>
    <row r="44" spans="1:7">
      <c r="A44" s="4" t="s">
        <v>457</v>
      </c>
      <c r="E44" s="6" t="n">
        <v>0</v>
      </c>
    </row>
    <row r="45" spans="1:7">
      <c r="A45" s="4" t="s">
        <v>466</v>
      </c>
    </row>
    <row r="46" spans="1:7">
      <c r="A46" s="3" t="s">
        <v>455</v>
      </c>
    </row>
    <row r="47" spans="1:7">
      <c r="A47" s="4" t="s">
        <v>364</v>
      </c>
      <c r="E47" s="5" t="n">
        <v>45000</v>
      </c>
    </row>
    <row r="48" spans="1:7">
      <c r="A48" s="4" t="s">
        <v>456</v>
      </c>
      <c r="E48" s="6" t="n">
        <v>10000</v>
      </c>
    </row>
    <row r="49" spans="1:7">
      <c r="A49" s="4" t="s">
        <v>459</v>
      </c>
      <c r="E49" s="5" t="n">
        <v>1592</v>
      </c>
    </row>
    <row r="50" spans="1:7">
      <c r="A50" s="4" t="s">
        <v>457</v>
      </c>
      <c r="E50" s="6" t="n">
        <v>0</v>
      </c>
    </row>
    <row r="51" spans="1:7">
      <c r="A51" s="4" t="s">
        <v>467</v>
      </c>
    </row>
    <row r="52" spans="1:7">
      <c r="A52" s="3" t="s">
        <v>455</v>
      </c>
    </row>
    <row r="53" spans="1:7">
      <c r="A53" s="4" t="s">
        <v>364</v>
      </c>
      <c r="E53" s="5" t="n">
        <v>156000</v>
      </c>
    </row>
    <row r="54" spans="1:7">
      <c r="A54" s="4" t="s">
        <v>456</v>
      </c>
      <c r="E54" s="6" t="n">
        <v>29000</v>
      </c>
    </row>
    <row r="55" spans="1:7">
      <c r="A55" s="4" t="s">
        <v>459</v>
      </c>
      <c r="E55" s="5" t="n">
        <v>3849</v>
      </c>
    </row>
    <row r="56" spans="1:7">
      <c r="A56" s="4" t="s">
        <v>457</v>
      </c>
      <c r="E56" s="6" t="n">
        <v>-54</v>
      </c>
    </row>
    <row r="57" spans="1:7">
      <c r="A57" s="4" t="s">
        <v>468</v>
      </c>
    </row>
    <row r="58" spans="1:7">
      <c r="A58" s="3" t="s">
        <v>455</v>
      </c>
    </row>
    <row r="59" spans="1:7">
      <c r="A59" s="4" t="s">
        <v>364</v>
      </c>
      <c r="E59" s="5" t="n">
        <v>67000</v>
      </c>
    </row>
    <row r="60" spans="1:7">
      <c r="A60" s="4" t="s">
        <v>456</v>
      </c>
      <c r="E60" s="6" t="n">
        <v>22750</v>
      </c>
    </row>
    <row r="61" spans="1:7">
      <c r="A61" s="4" t="s">
        <v>459</v>
      </c>
      <c r="E61" s="5" t="n">
        <v>7184</v>
      </c>
    </row>
    <row r="62" spans="1:7">
      <c r="A62" s="4" t="s">
        <v>457</v>
      </c>
      <c r="E62" s="6" t="n">
        <v>0</v>
      </c>
    </row>
    <row r="63" spans="1:7">
      <c r="A63" s="4" t="s">
        <v>469</v>
      </c>
    </row>
    <row r="64" spans="1:7">
      <c r="A64" s="3" t="s">
        <v>455</v>
      </c>
    </row>
    <row r="65" spans="1:7">
      <c r="A65" s="4" t="s">
        <v>364</v>
      </c>
      <c r="E65" s="5" t="n">
        <v>76000</v>
      </c>
    </row>
    <row r="66" spans="1:7">
      <c r="A66" s="4" t="s">
        <v>456</v>
      </c>
      <c r="E66" s="6" t="n">
        <v>0</v>
      </c>
    </row>
    <row r="67" spans="1:7">
      <c r="A67" s="4" t="s">
        <v>459</v>
      </c>
      <c r="B67" s="6" t="n">
        <v>-22</v>
      </c>
      <c r="E67" s="5" t="n">
        <v>-22</v>
      </c>
    </row>
    <row r="68" spans="1:7">
      <c r="A68" s="4" t="s">
        <v>457</v>
      </c>
      <c r="E68" s="6" t="n">
        <v>1694</v>
      </c>
    </row>
    <row r="69" spans="1:7">
      <c r="A69" s="4" t="s">
        <v>464</v>
      </c>
      <c r="B69" s="6" t="n">
        <v>4771</v>
      </c>
    </row>
    <row r="70" spans="1:7">
      <c r="A70" s="4" t="s">
        <v>470</v>
      </c>
    </row>
    <row r="71" spans="1:7">
      <c r="A71" s="3" t="s">
        <v>455</v>
      </c>
    </row>
    <row r="72" spans="1:7">
      <c r="A72" s="4" t="s">
        <v>364</v>
      </c>
      <c r="E72" s="5" t="n">
        <v>143000</v>
      </c>
    </row>
    <row r="73" spans="1:7">
      <c r="A73" s="4" t="s">
        <v>456</v>
      </c>
      <c r="E73" s="6" t="n">
        <v>23700</v>
      </c>
    </row>
    <row r="74" spans="1:7">
      <c r="A74" s="4" t="s">
        <v>459</v>
      </c>
      <c r="E74" s="5" t="n">
        <v>5357</v>
      </c>
    </row>
    <row r="75" spans="1:7">
      <c r="A75" s="4" t="s">
        <v>457</v>
      </c>
      <c r="E75" s="6" t="n">
        <v>-1695</v>
      </c>
    </row>
    <row r="76" spans="1:7">
      <c r="A76" s="4" t="s">
        <v>471</v>
      </c>
    </row>
    <row r="77" spans="1:7">
      <c r="A77" s="3" t="s">
        <v>455</v>
      </c>
    </row>
    <row r="78" spans="1:7">
      <c r="A78" s="4" t="s">
        <v>364</v>
      </c>
      <c r="E78" s="5" t="n">
        <v>473000</v>
      </c>
    </row>
    <row r="79" spans="1:7">
      <c r="A79" s="4" t="s">
        <v>456</v>
      </c>
      <c r="E79" s="6" t="n">
        <v>70000</v>
      </c>
    </row>
    <row r="80" spans="1:7">
      <c r="A80" s="4" t="s">
        <v>459</v>
      </c>
      <c r="E80" s="5" t="n">
        <v>13476</v>
      </c>
    </row>
    <row r="81" spans="1:7">
      <c r="A81" s="4" t="s">
        <v>457</v>
      </c>
      <c r="E81" s="6" t="n">
        <v>0</v>
      </c>
    </row>
    <row r="82" spans="1:7">
      <c r="A82" s="4" t="s">
        <v>472</v>
      </c>
    </row>
    <row r="83" spans="1:7">
      <c r="A83" s="3" t="s">
        <v>455</v>
      </c>
    </row>
    <row r="84" spans="1:7">
      <c r="A84" s="4" t="s">
        <v>364</v>
      </c>
      <c r="E84" s="5" t="n">
        <v>243000</v>
      </c>
    </row>
    <row r="85" spans="1:7">
      <c r="A85" s="4" t="s">
        <v>456</v>
      </c>
      <c r="E85" s="6" t="n">
        <v>51000</v>
      </c>
    </row>
    <row r="86" spans="1:7">
      <c r="A86" s="4" t="s">
        <v>459</v>
      </c>
      <c r="E86" s="5" t="n">
        <v>15430</v>
      </c>
    </row>
    <row r="87" spans="1:7">
      <c r="A87" s="4" t="s">
        <v>457</v>
      </c>
      <c r="E87" s="6" t="n">
        <v>0</v>
      </c>
    </row>
    <row r="88" spans="1:7">
      <c r="A88" s="4" t="s">
        <v>473</v>
      </c>
    </row>
    <row r="89" spans="1:7">
      <c r="A89" s="3" t="s">
        <v>455</v>
      </c>
    </row>
    <row r="90" spans="1:7">
      <c r="A90" s="4" t="s">
        <v>364</v>
      </c>
      <c r="E90" s="5" t="n">
        <v>273000</v>
      </c>
    </row>
    <row r="91" spans="1:7">
      <c r="A91" s="4" t="s">
        <v>456</v>
      </c>
      <c r="E91" s="6" t="n">
        <v>27750</v>
      </c>
    </row>
    <row r="92" spans="1:7">
      <c r="A92" s="4" t="s">
        <v>459</v>
      </c>
      <c r="E92" s="5" t="n">
        <v>-320</v>
      </c>
    </row>
    <row r="93" spans="1:7">
      <c r="A93" s="4" t="s">
        <v>457</v>
      </c>
      <c r="E93" s="6" t="n">
        <v>-1540</v>
      </c>
    </row>
    <row r="94" spans="1:7">
      <c r="A94" s="4" t="s">
        <v>474</v>
      </c>
    </row>
    <row r="95" spans="1:7">
      <c r="A95" s="3" t="s">
        <v>455</v>
      </c>
    </row>
    <row r="96" spans="1:7">
      <c r="A96" s="4" t="s">
        <v>364</v>
      </c>
      <c r="E96" s="5" t="n">
        <v>363000</v>
      </c>
    </row>
    <row r="97" spans="1:7">
      <c r="A97" s="4" t="s">
        <v>456</v>
      </c>
      <c r="E97" s="6" t="n">
        <v>44350</v>
      </c>
    </row>
    <row r="98" spans="1:7">
      <c r="A98" s="4" t="s">
        <v>459</v>
      </c>
      <c r="E98" s="5" t="n">
        <v>22124</v>
      </c>
    </row>
    <row r="99" spans="1:7">
      <c r="A99" s="4" t="s">
        <v>457</v>
      </c>
      <c r="E99" s="6" t="n">
        <v>0</v>
      </c>
    </row>
    <row r="100" spans="1:7">
      <c r="A100" s="4" t="s">
        <v>475</v>
      </c>
    </row>
    <row r="101" spans="1:7">
      <c r="A101" s="3" t="s">
        <v>455</v>
      </c>
    </row>
    <row r="102" spans="1:7">
      <c r="A102" s="4" t="s">
        <v>364</v>
      </c>
      <c r="E102" s="5" t="n">
        <v>228000</v>
      </c>
    </row>
    <row r="103" spans="1:7">
      <c r="A103" s="4" t="s">
        <v>456</v>
      </c>
      <c r="E103" s="6" t="n">
        <v>28300</v>
      </c>
    </row>
    <row r="104" spans="1:7">
      <c r="A104" s="4" t="s">
        <v>459</v>
      </c>
      <c r="E104" s="5" t="n">
        <v>2841</v>
      </c>
    </row>
    <row r="105" spans="1:7">
      <c r="A105" s="4" t="s">
        <v>457</v>
      </c>
      <c r="E105" s="6" t="n">
        <v>0</v>
      </c>
    </row>
    <row r="106" spans="1:7">
      <c r="A106" s="4" t="s">
        <v>476</v>
      </c>
    </row>
    <row r="107" spans="1:7">
      <c r="A107" s="3" t="s">
        <v>455</v>
      </c>
    </row>
    <row r="108" spans="1:7">
      <c r="A108" s="4" t="s">
        <v>364</v>
      </c>
      <c r="E108" s="5" t="n">
        <v>34000</v>
      </c>
    </row>
    <row r="109" spans="1:7">
      <c r="A109" s="4" t="s">
        <v>456</v>
      </c>
      <c r="E109" s="6" t="n">
        <v>5325</v>
      </c>
    </row>
    <row r="110" spans="1:7">
      <c r="A110" s="4" t="s">
        <v>459</v>
      </c>
      <c r="E110" s="5" t="n">
        <v>5</v>
      </c>
    </row>
    <row r="111" spans="1:7">
      <c r="A111" s="4" t="s">
        <v>457</v>
      </c>
      <c r="E111" s="6" t="n">
        <v>0</v>
      </c>
    </row>
    <row r="112" spans="1:7">
      <c r="A112" s="4" t="s">
        <v>477</v>
      </c>
    </row>
    <row r="113" spans="1:7">
      <c r="A113" s="3" t="s">
        <v>455</v>
      </c>
    </row>
    <row r="114" spans="1:7">
      <c r="A114" s="4" t="s">
        <v>364</v>
      </c>
      <c r="E114" s="5" t="n">
        <v>108000</v>
      </c>
    </row>
    <row r="115" spans="1:7">
      <c r="A115" s="4" t="s">
        <v>456</v>
      </c>
      <c r="E115" s="6" t="n">
        <v>26500</v>
      </c>
    </row>
    <row r="116" spans="1:7">
      <c r="A116" s="4" t="s">
        <v>459</v>
      </c>
      <c r="E116" s="5" t="n">
        <v>3276</v>
      </c>
    </row>
    <row r="117" spans="1:7">
      <c r="A117" s="4" t="s">
        <v>457</v>
      </c>
      <c r="E117" s="5" t="n">
        <v>0</v>
      </c>
    </row>
    <row r="118" spans="1:7">
      <c r="A118" s="4" t="s">
        <v>478</v>
      </c>
    </row>
    <row r="119" spans="1:7">
      <c r="A119" s="3" t="s">
        <v>455</v>
      </c>
    </row>
    <row r="120" spans="1:7">
      <c r="A120" s="4" t="s">
        <v>457</v>
      </c>
      <c r="E120" s="6" t="n">
        <v>-4</v>
      </c>
    </row>
    <row r="121" spans="1:7">
      <c r="A121" s="4" t="s">
        <v>479</v>
      </c>
    </row>
    <row r="122" spans="1:7">
      <c r="A122" s="3" t="s">
        <v>455</v>
      </c>
    </row>
    <row r="123" spans="1:7">
      <c r="A123" s="4" t="s">
        <v>364</v>
      </c>
      <c r="F123" s="5" t="n">
        <v>242000</v>
      </c>
    </row>
    <row r="124" spans="1:7">
      <c r="A124" s="4" t="s">
        <v>456</v>
      </c>
      <c r="F124" s="6" t="n">
        <v>29050</v>
      </c>
    </row>
    <row r="125" spans="1:7">
      <c r="A125" s="4" t="s">
        <v>459</v>
      </c>
      <c r="F125" s="5" t="n">
        <v>1021</v>
      </c>
    </row>
    <row r="126" spans="1:7">
      <c r="A126" s="4" t="s">
        <v>457</v>
      </c>
      <c r="F126" s="6" t="n">
        <v>0</v>
      </c>
    </row>
    <row r="127" spans="1:7">
      <c r="A127" s="4" t="s">
        <v>480</v>
      </c>
    </row>
    <row r="128" spans="1:7">
      <c r="A128" s="3" t="s">
        <v>455</v>
      </c>
    </row>
    <row r="129" spans="1:7">
      <c r="A129" s="4" t="s">
        <v>364</v>
      </c>
      <c r="F129" s="5" t="n">
        <v>0</v>
      </c>
    </row>
    <row r="130" spans="1:7">
      <c r="A130" s="4" t="s">
        <v>456</v>
      </c>
      <c r="F130" s="6" t="n">
        <v>0</v>
      </c>
    </row>
    <row r="131" spans="1:7">
      <c r="A131" s="4" t="s">
        <v>459</v>
      </c>
      <c r="D131" s="6" t="n">
        <v>-52</v>
      </c>
      <c r="F131" s="5" t="n">
        <v>-52</v>
      </c>
    </row>
    <row r="132" spans="1:7">
      <c r="A132" s="4" t="s">
        <v>457</v>
      </c>
      <c r="F132" s="6" t="n">
        <v>882</v>
      </c>
    </row>
    <row r="133" spans="1:7">
      <c r="A133" s="4" t="s">
        <v>464</v>
      </c>
      <c r="D133" s="6" t="n">
        <v>2338</v>
      </c>
    </row>
    <row r="134" spans="1:7">
      <c r="A134" s="4" t="s">
        <v>481</v>
      </c>
    </row>
    <row r="135" spans="1:7">
      <c r="A135" s="3" t="s">
        <v>455</v>
      </c>
    </row>
    <row r="136" spans="1:7">
      <c r="A136" s="4" t="s">
        <v>364</v>
      </c>
      <c r="F136" s="5" t="n">
        <v>336000</v>
      </c>
    </row>
    <row r="137" spans="1:7">
      <c r="A137" s="4" t="s">
        <v>456</v>
      </c>
      <c r="F137" s="6" t="n">
        <v>40280</v>
      </c>
    </row>
    <row r="138" spans="1:7">
      <c r="A138" s="4" t="s">
        <v>459</v>
      </c>
      <c r="F138" s="5" t="n">
        <v>10559</v>
      </c>
    </row>
    <row r="139" spans="1:7">
      <c r="A139" s="4" t="s">
        <v>457</v>
      </c>
      <c r="F139" s="6" t="n">
        <v>0</v>
      </c>
    </row>
    <row r="140" spans="1:7">
      <c r="A140" s="4" t="s">
        <v>482</v>
      </c>
    </row>
    <row r="141" spans="1:7">
      <c r="A141" s="3" t="s">
        <v>455</v>
      </c>
    </row>
    <row r="142" spans="1:7">
      <c r="A142" s="4" t="s">
        <v>364</v>
      </c>
      <c r="F142" s="5" t="n">
        <v>164000</v>
      </c>
    </row>
    <row r="143" spans="1:7">
      <c r="A143" s="4" t="s">
        <v>456</v>
      </c>
      <c r="F143" s="6" t="n">
        <v>30000</v>
      </c>
    </row>
    <row r="144" spans="1:7">
      <c r="A144" s="4" t="s">
        <v>459</v>
      </c>
      <c r="F144" s="5" t="n">
        <v>2355</v>
      </c>
    </row>
    <row r="145" spans="1:7">
      <c r="A145" s="4" t="s">
        <v>457</v>
      </c>
      <c r="F145" s="6" t="n">
        <v>0</v>
      </c>
    </row>
    <row r="146" spans="1:7">
      <c r="A146" s="4" t="s">
        <v>483</v>
      </c>
    </row>
    <row r="147" spans="1:7">
      <c r="A147" s="3" t="s">
        <v>455</v>
      </c>
    </row>
    <row r="148" spans="1:7">
      <c r="A148" s="4" t="s">
        <v>364</v>
      </c>
      <c r="F148" s="5" t="n">
        <v>0</v>
      </c>
    </row>
    <row r="149" spans="1:7">
      <c r="A149" s="4" t="s">
        <v>456</v>
      </c>
      <c r="F149" s="6" t="n">
        <v>0</v>
      </c>
    </row>
    <row r="150" spans="1:7">
      <c r="A150" s="4" t="s">
        <v>459</v>
      </c>
      <c r="F150" s="5" t="n">
        <v>473</v>
      </c>
    </row>
    <row r="151" spans="1:7">
      <c r="A151" s="4" t="s">
        <v>457</v>
      </c>
      <c r="F151" s="6" t="n">
        <v>0</v>
      </c>
    </row>
    <row r="152" spans="1:7">
      <c r="A152" s="4" t="s">
        <v>484</v>
      </c>
    </row>
    <row r="153" spans="1:7">
      <c r="A153" s="3" t="s">
        <v>455</v>
      </c>
    </row>
    <row r="154" spans="1:7">
      <c r="A154" s="4" t="s">
        <v>364</v>
      </c>
      <c r="F154" s="5" t="n">
        <v>223000</v>
      </c>
    </row>
    <row r="155" spans="1:7">
      <c r="A155" s="4" t="s">
        <v>456</v>
      </c>
      <c r="F155" s="6" t="n">
        <v>21700</v>
      </c>
    </row>
    <row r="156" spans="1:7">
      <c r="A156" s="4" t="s">
        <v>459</v>
      </c>
      <c r="F156" s="5" t="n">
        <v>-1736</v>
      </c>
    </row>
    <row r="157" spans="1:7">
      <c r="A157" s="4" t="s">
        <v>457</v>
      </c>
      <c r="F157" s="6" t="n">
        <v>0</v>
      </c>
    </row>
    <row r="158" spans="1:7">
      <c r="A158" s="4" t="s">
        <v>485</v>
      </c>
    </row>
    <row r="159" spans="1:7">
      <c r="A159" s="3" t="s">
        <v>455</v>
      </c>
    </row>
    <row r="160" spans="1:7">
      <c r="A160" s="4" t="s">
        <v>364</v>
      </c>
      <c r="F160" s="5" t="n">
        <v>134000</v>
      </c>
    </row>
    <row r="161" spans="1:7">
      <c r="A161" s="4" t="s">
        <v>456</v>
      </c>
      <c r="F161" s="6" t="n">
        <v>10250</v>
      </c>
    </row>
    <row r="162" spans="1:7">
      <c r="A162" s="4" t="s">
        <v>459</v>
      </c>
      <c r="F162" s="5" t="n">
        <v>-211</v>
      </c>
    </row>
    <row r="163" spans="1:7">
      <c r="A163" s="4" t="s">
        <v>457</v>
      </c>
      <c r="F163" s="6" t="n">
        <v>-1</v>
      </c>
    </row>
    <row r="164" spans="1:7">
      <c r="A164" s="4" t="s">
        <v>486</v>
      </c>
    </row>
    <row r="165" spans="1:7">
      <c r="A165" s="3" t="s">
        <v>455</v>
      </c>
    </row>
    <row r="166" spans="1:7">
      <c r="A166" s="4" t="s">
        <v>364</v>
      </c>
      <c r="F166" s="5" t="n">
        <v>132000</v>
      </c>
    </row>
    <row r="167" spans="1:7">
      <c r="A167" s="4" t="s">
        <v>456</v>
      </c>
      <c r="F167" s="6" t="n">
        <v>21350</v>
      </c>
    </row>
    <row r="168" spans="1:7">
      <c r="A168" s="4" t="s">
        <v>459</v>
      </c>
      <c r="F168" s="5" t="n">
        <v>9189</v>
      </c>
    </row>
    <row r="169" spans="1:7">
      <c r="A169" s="4" t="s">
        <v>457</v>
      </c>
      <c r="F169" s="6" t="n">
        <v>-41</v>
      </c>
    </row>
    <row r="170" spans="1:7">
      <c r="A170" s="4" t="s">
        <v>487</v>
      </c>
    </row>
    <row r="171" spans="1:7">
      <c r="A171" s="3" t="s">
        <v>455</v>
      </c>
    </row>
    <row r="172" spans="1:7">
      <c r="A172" s="4" t="s">
        <v>364</v>
      </c>
      <c r="F172" s="5" t="n">
        <v>0</v>
      </c>
    </row>
    <row r="173" spans="1:7">
      <c r="A173" s="4" t="s">
        <v>456</v>
      </c>
      <c r="F173" s="6" t="n">
        <v>1250</v>
      </c>
    </row>
    <row r="174" spans="1:7">
      <c r="A174" s="4" t="s">
        <v>459</v>
      </c>
      <c r="F174" s="5" t="n">
        <v>834</v>
      </c>
    </row>
    <row r="175" spans="1:7">
      <c r="A175" s="4" t="s">
        <v>457</v>
      </c>
      <c r="F175" s="6" t="n">
        <v>0</v>
      </c>
    </row>
    <row r="176" spans="1:7">
      <c r="A176" s="4" t="s">
        <v>488</v>
      </c>
    </row>
    <row r="177" spans="1:7">
      <c r="A177" s="3" t="s">
        <v>455</v>
      </c>
    </row>
    <row r="178" spans="1:7">
      <c r="A178" s="4" t="s">
        <v>364</v>
      </c>
      <c r="F178" s="5" t="n">
        <v>0</v>
      </c>
    </row>
    <row r="179" spans="1:7">
      <c r="A179" s="4" t="s">
        <v>456</v>
      </c>
      <c r="F179" s="6" t="n">
        <v>2936</v>
      </c>
    </row>
    <row r="180" spans="1:7">
      <c r="A180" s="4" t="s">
        <v>459</v>
      </c>
      <c r="F180" s="5" t="n">
        <v>2247</v>
      </c>
    </row>
    <row r="181" spans="1:7">
      <c r="A181" s="4" t="s">
        <v>457</v>
      </c>
      <c r="F181" s="6" t="n">
        <v>0</v>
      </c>
    </row>
    <row r="182" spans="1:7">
      <c r="A182" s="4" t="s">
        <v>489</v>
      </c>
    </row>
    <row r="183" spans="1:7">
      <c r="A183" s="3" t="s">
        <v>455</v>
      </c>
    </row>
    <row r="184" spans="1:7">
      <c r="A184" s="4" t="s">
        <v>364</v>
      </c>
      <c r="F184" s="5" t="n">
        <v>327000</v>
      </c>
    </row>
    <row r="185" spans="1:7">
      <c r="A185" s="4" t="s">
        <v>456</v>
      </c>
      <c r="F185" s="6" t="n">
        <v>33750</v>
      </c>
    </row>
    <row r="186" spans="1:7">
      <c r="A186" s="4" t="s">
        <v>459</v>
      </c>
      <c r="F186" s="5" t="n">
        <v>-613</v>
      </c>
    </row>
    <row r="187" spans="1:7">
      <c r="A187" s="4" t="s">
        <v>457</v>
      </c>
      <c r="F187"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s>
  <sheetData>
    <row r="1" spans="1:5">
      <c r="A1" s="1" t="s">
        <v>490</v>
      </c>
      <c r="B1" s="2" t="s">
        <v>491</v>
      </c>
      <c r="C1" s="2" t="s">
        <v>2</v>
      </c>
      <c r="D1" s="2" t="s">
        <v>33</v>
      </c>
      <c r="E1" s="2" t="s">
        <v>77</v>
      </c>
    </row>
    <row r="2" spans="1:5">
      <c r="A2" s="3" t="s">
        <v>455</v>
      </c>
    </row>
    <row r="3" spans="1:5">
      <c r="A3" s="4" t="s">
        <v>154</v>
      </c>
      <c r="C3" s="6" t="n">
        <v>430514000</v>
      </c>
      <c r="D3" s="6" t="n">
        <v>233686000</v>
      </c>
      <c r="E3" s="6" t="n">
        <v>1580994000</v>
      </c>
    </row>
    <row r="4" spans="1:5">
      <c r="A4" s="4" t="s">
        <v>456</v>
      </c>
      <c r="C4" s="6" t="n">
        <v>466175000</v>
      </c>
      <c r="D4" s="5" t="n">
        <v>244066000</v>
      </c>
      <c r="E4" s="5" t="n">
        <v>1924350000</v>
      </c>
    </row>
    <row r="5" spans="1:5">
      <c r="A5" s="4" t="s">
        <v>492</v>
      </c>
      <c r="D5" s="6" t="n">
        <v>10115000</v>
      </c>
      <c r="E5" s="6" t="n">
        <v>236256000</v>
      </c>
    </row>
    <row r="6" spans="1:5">
      <c r="A6" s="4" t="s">
        <v>493</v>
      </c>
    </row>
    <row r="7" spans="1:5">
      <c r="A7" s="3" t="s">
        <v>455</v>
      </c>
    </row>
    <row r="8" spans="1:5">
      <c r="A8" s="4" t="s">
        <v>456</v>
      </c>
      <c r="B8" s="6" t="n">
        <v>535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94</v>
      </c>
      <c r="B1" s="2" t="s">
        <v>495</v>
      </c>
      <c r="F1" s="2" t="s">
        <v>1</v>
      </c>
    </row>
    <row r="2" spans="1:8">
      <c r="B2" s="2" t="s">
        <v>33</v>
      </c>
      <c r="C2" s="2" t="s">
        <v>496</v>
      </c>
      <c r="D2" s="2" t="s">
        <v>497</v>
      </c>
      <c r="E2" s="2" t="s">
        <v>498</v>
      </c>
      <c r="F2" s="2" t="s">
        <v>2</v>
      </c>
      <c r="G2" s="2" t="s">
        <v>33</v>
      </c>
      <c r="H2" s="2" t="s">
        <v>77</v>
      </c>
    </row>
    <row r="3" spans="1:8">
      <c r="A3" s="3" t="s">
        <v>499</v>
      </c>
    </row>
    <row r="4" spans="1:8">
      <c r="A4" s="4" t="s">
        <v>80</v>
      </c>
      <c r="G4" s="6" t="n">
        <v>3935</v>
      </c>
      <c r="H4" s="6" t="n">
        <v>92329</v>
      </c>
    </row>
    <row r="5" spans="1:8">
      <c r="A5" s="4" t="s">
        <v>500</v>
      </c>
      <c r="G5" s="5" t="n">
        <v>1205</v>
      </c>
      <c r="H5" s="5" t="n">
        <v>32667</v>
      </c>
    </row>
    <row r="6" spans="1:8">
      <c r="A6" s="4" t="s">
        <v>501</v>
      </c>
      <c r="G6" s="5" t="n">
        <v>2308</v>
      </c>
      <c r="H6" s="5" t="n">
        <v>36487</v>
      </c>
    </row>
    <row r="7" spans="1:8">
      <c r="A7" s="4" t="s">
        <v>86</v>
      </c>
      <c r="G7" s="5" t="n">
        <v>0</v>
      </c>
      <c r="H7" s="5" t="n">
        <v>106514</v>
      </c>
    </row>
    <row r="8" spans="1:8">
      <c r="A8" s="4" t="s">
        <v>502</v>
      </c>
      <c r="G8" s="5" t="n">
        <v>422</v>
      </c>
      <c r="H8" s="5" t="n">
        <v>-83339</v>
      </c>
    </row>
    <row r="9" spans="1:8">
      <c r="A9" s="4" t="s">
        <v>503</v>
      </c>
      <c r="G9" s="5" t="n">
        <v>-6696</v>
      </c>
      <c r="H9" s="5" t="n">
        <v>-17983</v>
      </c>
    </row>
    <row r="10" spans="1:8">
      <c r="A10" s="4" t="s">
        <v>504</v>
      </c>
      <c r="G10" s="5" t="n">
        <v>0</v>
      </c>
      <c r="H10" s="5" t="n">
        <v>-19</v>
      </c>
    </row>
    <row r="11" spans="1:8">
      <c r="A11" s="4" t="s">
        <v>142</v>
      </c>
      <c r="G11" s="5" t="n">
        <v>0</v>
      </c>
      <c r="H11" s="5" t="n">
        <v>1434</v>
      </c>
    </row>
    <row r="12" spans="1:8">
      <c r="A12" s="4" t="s">
        <v>492</v>
      </c>
      <c r="G12" s="5" t="n">
        <v>10115</v>
      </c>
      <c r="H12" s="5" t="n">
        <v>236256</v>
      </c>
    </row>
    <row r="13" spans="1:8">
      <c r="A13" s="4" t="s">
        <v>505</v>
      </c>
      <c r="G13" s="5" t="n">
        <v>-2</v>
      </c>
      <c r="H13" s="5" t="n">
        <v>-2826</v>
      </c>
    </row>
    <row r="14" spans="1:8">
      <c r="A14" s="4" t="s">
        <v>99</v>
      </c>
      <c r="G14" s="5" t="n">
        <v>3839</v>
      </c>
      <c r="H14" s="5" t="n">
        <v>133523</v>
      </c>
    </row>
    <row r="15" spans="1:8">
      <c r="A15" s="4" t="s">
        <v>99</v>
      </c>
      <c r="B15" s="6" t="n">
        <v>-4474</v>
      </c>
      <c r="C15" s="6" t="n">
        <v>9722</v>
      </c>
      <c r="D15" s="6" t="n">
        <v>-833</v>
      </c>
      <c r="E15" s="6" t="n">
        <v>-576</v>
      </c>
      <c r="F15" s="6" t="n">
        <v>0</v>
      </c>
      <c r="G15" s="6" t="n">
        <v>3839</v>
      </c>
      <c r="H15" s="6" t="n">
        <v>133523</v>
      </c>
    </row>
    <row r="16" spans="1:8">
      <c r="A16" s="4" t="s">
        <v>101</v>
      </c>
      <c r="F16" s="5" t="n">
        <v>761139011</v>
      </c>
      <c r="G16" s="5" t="n">
        <v>773445341</v>
      </c>
      <c r="H16" s="5" t="n">
        <v>854638497</v>
      </c>
    </row>
    <row r="17" spans="1:8">
      <c r="A17" s="4" t="s">
        <v>103</v>
      </c>
      <c r="F17" s="6" t="n">
        <v>0</v>
      </c>
      <c r="G17" s="6" t="n">
        <v>0</v>
      </c>
      <c r="H17" s="8" t="n">
        <v>0.15</v>
      </c>
    </row>
  </sheetData>
  <mergeCells count="3">
    <mergeCell ref="A1:A2"/>
    <mergeCell ref="B1:E1"/>
    <mergeCell ref="F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59"/>
    <col customWidth="1" max="2" min="2" width="12"/>
    <col customWidth="1" max="3" min="3" width="13"/>
    <col customWidth="1" max="4" min="4" width="27"/>
    <col customWidth="1" max="5" min="5" width="50"/>
    <col customWidth="1" max="6" min="6" width="33"/>
  </cols>
  <sheetData>
    <row r="1" spans="1:6">
      <c r="A1" s="1" t="s">
        <v>112</v>
      </c>
      <c r="B1" s="2" t="s">
        <v>38</v>
      </c>
      <c r="C1" s="2" t="s">
        <v>113</v>
      </c>
      <c r="D1" s="2" t="s">
        <v>114</v>
      </c>
      <c r="E1" s="2" t="s">
        <v>62</v>
      </c>
      <c r="F1" s="2" t="s">
        <v>115</v>
      </c>
    </row>
    <row r="2" spans="1:6">
      <c r="A2" s="4" t="s">
        <v>116</v>
      </c>
      <c r="B2" s="6" t="n">
        <v>2148703</v>
      </c>
      <c r="C2" s="6" t="n">
        <v>862</v>
      </c>
      <c r="D2" s="6" t="n">
        <v>6066583</v>
      </c>
      <c r="E2" s="6" t="n">
        <v>-3956032</v>
      </c>
      <c r="F2" s="6" t="n">
        <v>37290</v>
      </c>
    </row>
    <row r="3" spans="1:6">
      <c r="A3" s="4" t="s">
        <v>117</v>
      </c>
      <c r="C3" s="5" t="n">
        <v>862205672</v>
      </c>
    </row>
    <row r="4" spans="1:6">
      <c r="A4" s="3" t="s">
        <v>118</v>
      </c>
    </row>
    <row r="5" spans="1:6">
      <c r="A5" s="4" t="s">
        <v>100</v>
      </c>
      <c r="B5" s="5" t="n">
        <v>252722</v>
      </c>
      <c r="E5" s="5" t="n">
        <v>252722</v>
      </c>
    </row>
    <row r="6" spans="1:6">
      <c r="A6" s="4" t="s">
        <v>119</v>
      </c>
      <c r="B6" s="5" t="n">
        <v>24540</v>
      </c>
      <c r="F6" s="5" t="n">
        <v>24540</v>
      </c>
    </row>
    <row r="7" spans="1:6">
      <c r="A7" s="4" t="s">
        <v>107</v>
      </c>
      <c r="B7" s="5" t="n">
        <v>623</v>
      </c>
      <c r="F7" s="5" t="n">
        <v>623</v>
      </c>
    </row>
    <row r="8" spans="1:6">
      <c r="A8" s="4" t="s">
        <v>108</v>
      </c>
      <c r="B8" s="5" t="n">
        <v>-3394</v>
      </c>
      <c r="F8" s="5" t="n">
        <v>-3394</v>
      </c>
    </row>
    <row r="9" spans="1:6">
      <c r="A9" s="4" t="s">
        <v>120</v>
      </c>
      <c r="B9" s="5" t="n">
        <v>-83633</v>
      </c>
      <c r="E9" s="5" t="n">
        <v>-83633</v>
      </c>
    </row>
    <row r="10" spans="1:6">
      <c r="A10" s="4" t="s">
        <v>121</v>
      </c>
      <c r="B10" s="5" t="n">
        <v>2088</v>
      </c>
      <c r="D10" s="5" t="n">
        <v>2088</v>
      </c>
    </row>
    <row r="11" spans="1:6">
      <c r="A11" s="4" t="s">
        <v>122</v>
      </c>
      <c r="C11" s="5" t="n">
        <v>601774</v>
      </c>
    </row>
    <row r="12" spans="1:6">
      <c r="A12" s="4" t="s">
        <v>123</v>
      </c>
      <c r="B12" s="5" t="n">
        <v>-241016</v>
      </c>
      <c r="C12" s="6" t="n">
        <v>-89</v>
      </c>
      <c r="D12" s="5" t="n">
        <v>-240927</v>
      </c>
    </row>
    <row r="13" spans="1:6">
      <c r="A13" s="4" t="s">
        <v>124</v>
      </c>
      <c r="C13" s="5" t="n">
        <v>-89502449</v>
      </c>
    </row>
    <row r="14" spans="1:6">
      <c r="A14" s="4" t="s">
        <v>125</v>
      </c>
      <c r="B14" s="5" t="n">
        <v>-151105</v>
      </c>
      <c r="D14" s="5" t="n">
        <v>-151105</v>
      </c>
    </row>
    <row r="15" spans="1:6">
      <c r="A15" s="4" t="s">
        <v>126</v>
      </c>
      <c r="B15" s="5" t="n">
        <v>1949528</v>
      </c>
      <c r="C15" s="6" t="n">
        <v>773</v>
      </c>
      <c r="D15" s="5" t="n">
        <v>5676639</v>
      </c>
      <c r="E15" s="5" t="n">
        <v>-3786943</v>
      </c>
      <c r="F15" s="5" t="n">
        <v>59059</v>
      </c>
    </row>
    <row r="16" spans="1:6">
      <c r="A16" s="4" t="s">
        <v>127</v>
      </c>
      <c r="C16" s="5" t="n">
        <v>773304997</v>
      </c>
    </row>
    <row r="17" spans="1:6">
      <c r="A17" s="3" t="s">
        <v>118</v>
      </c>
    </row>
    <row r="18" spans="1:6">
      <c r="A18" s="4" t="s">
        <v>100</v>
      </c>
      <c r="B18" s="5" t="n">
        <v>61793</v>
      </c>
      <c r="E18" s="5" t="n">
        <v>61793</v>
      </c>
    </row>
    <row r="19" spans="1:6">
      <c r="A19" s="4" t="s">
        <v>119</v>
      </c>
      <c r="B19" s="5" t="n">
        <v>-11734</v>
      </c>
      <c r="F19" s="5" t="n">
        <v>-11734</v>
      </c>
    </row>
    <row r="20" spans="1:6">
      <c r="A20" s="4" t="s">
        <v>107</v>
      </c>
      <c r="B20" s="5" t="n">
        <v>1183</v>
      </c>
      <c r="F20" s="5" t="n">
        <v>1183</v>
      </c>
    </row>
    <row r="21" spans="1:6">
      <c r="A21" s="4" t="s">
        <v>108</v>
      </c>
      <c r="B21" s="5" t="n">
        <v>-46563</v>
      </c>
      <c r="F21" s="5" t="n">
        <v>-46563</v>
      </c>
    </row>
    <row r="22" spans="1:6">
      <c r="A22" s="4" t="s">
        <v>120</v>
      </c>
      <c r="B22" s="5" t="n">
        <v>-53758</v>
      </c>
      <c r="E22" s="5" t="n">
        <v>-53758</v>
      </c>
    </row>
    <row r="23" spans="1:6">
      <c r="A23" s="4" t="s">
        <v>121</v>
      </c>
      <c r="B23" s="5" t="n">
        <v>3344</v>
      </c>
      <c r="D23" s="5" t="n">
        <v>3344</v>
      </c>
    </row>
    <row r="24" spans="1:6">
      <c r="A24" s="4" t="s">
        <v>122</v>
      </c>
      <c r="C24" s="5" t="n">
        <v>988200</v>
      </c>
    </row>
    <row r="25" spans="1:6">
      <c r="A25" s="4" t="s">
        <v>128</v>
      </c>
      <c r="B25" s="5" t="n">
        <v>1929</v>
      </c>
      <c r="D25" s="5" t="n">
        <v>1929</v>
      </c>
    </row>
    <row r="26" spans="1:6">
      <c r="A26" s="4" t="s">
        <v>129</v>
      </c>
      <c r="B26" s="5" t="n">
        <v>1905722</v>
      </c>
      <c r="C26" s="6" t="n">
        <v>773</v>
      </c>
      <c r="D26" s="5" t="n">
        <v>5681912</v>
      </c>
      <c r="E26" s="5" t="n">
        <v>-3778908</v>
      </c>
      <c r="F26" s="5" t="n">
        <v>1945</v>
      </c>
    </row>
    <row r="27" spans="1:6">
      <c r="A27" s="4" t="s">
        <v>130</v>
      </c>
      <c r="C27" s="5" t="n">
        <v>774293197</v>
      </c>
    </row>
    <row r="28" spans="1:6">
      <c r="A28" s="3" t="s">
        <v>118</v>
      </c>
    </row>
    <row r="29" spans="1:6">
      <c r="A29" s="4" t="s">
        <v>100</v>
      </c>
      <c r="B29" s="5" t="n">
        <v>83849</v>
      </c>
      <c r="E29" s="5" t="n">
        <v>83849</v>
      </c>
    </row>
    <row r="30" spans="1:6">
      <c r="A30" s="4" t="s">
        <v>119</v>
      </c>
      <c r="B30" s="5" t="n">
        <v>0</v>
      </c>
    </row>
    <row r="31" spans="1:6">
      <c r="A31" s="4" t="s">
        <v>107</v>
      </c>
      <c r="B31" s="5" t="n">
        <v>923</v>
      </c>
      <c r="F31" s="5" t="n">
        <v>923</v>
      </c>
    </row>
    <row r="32" spans="1:6">
      <c r="A32" s="4" t="s">
        <v>108</v>
      </c>
      <c r="B32" s="5" t="n">
        <v>-956</v>
      </c>
      <c r="F32" s="5" t="n">
        <v>-956</v>
      </c>
    </row>
    <row r="33" spans="1:6">
      <c r="A33" s="4" t="s">
        <v>120</v>
      </c>
      <c r="B33" s="5" t="n">
        <v>-53782</v>
      </c>
      <c r="E33" s="5" t="n">
        <v>-53782</v>
      </c>
    </row>
    <row r="34" spans="1:6">
      <c r="A34" s="4" t="s">
        <v>121</v>
      </c>
      <c r="B34" s="5" t="n">
        <v>2293</v>
      </c>
      <c r="C34" s="6" t="n">
        <v>1</v>
      </c>
      <c r="D34" s="5" t="n">
        <v>2292</v>
      </c>
    </row>
    <row r="35" spans="1:6">
      <c r="A35" s="4" t="s">
        <v>122</v>
      </c>
      <c r="C35" s="5" t="n">
        <v>825081</v>
      </c>
    </row>
    <row r="36" spans="1:6">
      <c r="A36" s="4" t="s">
        <v>123</v>
      </c>
      <c r="B36" s="5" t="n">
        <v>-98491</v>
      </c>
      <c r="C36" s="6" t="n">
        <v>-45</v>
      </c>
      <c r="D36" s="5" t="n">
        <v>-98446</v>
      </c>
    </row>
    <row r="37" spans="1:6">
      <c r="A37" s="4" t="s">
        <v>124</v>
      </c>
      <c r="C37" s="5" t="n">
        <v>-46559289</v>
      </c>
    </row>
    <row r="38" spans="1:6">
      <c r="A38" s="4" t="s">
        <v>131</v>
      </c>
      <c r="B38" s="6" t="n">
        <v>1852314</v>
      </c>
      <c r="C38" s="6" t="n">
        <v>729</v>
      </c>
      <c r="D38" s="6" t="n">
        <v>5585758</v>
      </c>
      <c r="E38" s="6" t="n">
        <v>-3735810</v>
      </c>
      <c r="F38" s="6" t="n">
        <v>1637</v>
      </c>
    </row>
    <row r="39" spans="1:6">
      <c r="A39" s="4" t="s">
        <v>132</v>
      </c>
      <c r="C39" s="5" t="n">
        <v>7285589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3</v>
      </c>
    </row>
    <row r="2" spans="1:3">
      <c r="A2" s="3" t="s">
        <v>507</v>
      </c>
    </row>
    <row r="3" spans="1:3">
      <c r="A3" s="4" t="s">
        <v>48</v>
      </c>
      <c r="B3" s="6" t="n">
        <v>44091</v>
      </c>
      <c r="C3" s="6" t="n">
        <v>184505</v>
      </c>
    </row>
    <row r="4" spans="1:3">
      <c r="A4" s="4" t="s">
        <v>55</v>
      </c>
      <c r="B4" s="5" t="n">
        <v>385</v>
      </c>
      <c r="C4" s="5" t="n">
        <v>11343</v>
      </c>
    </row>
    <row r="5" spans="1:3">
      <c r="A5" s="4" t="s">
        <v>508</v>
      </c>
      <c r="B5" s="5" t="n">
        <v>43706</v>
      </c>
      <c r="C5" s="5" t="n">
        <v>173162</v>
      </c>
    </row>
    <row r="6" spans="1:3">
      <c r="A6" s="4" t="s">
        <v>40</v>
      </c>
    </row>
    <row r="7" spans="1:3">
      <c r="A7" s="3" t="s">
        <v>507</v>
      </c>
    </row>
    <row r="8" spans="1:3">
      <c r="A8" s="4" t="s">
        <v>48</v>
      </c>
      <c r="B8" s="5" t="n">
        <v>39634</v>
      </c>
      <c r="C8" s="5" t="n">
        <v>165875</v>
      </c>
    </row>
    <row r="9" spans="1:3">
      <c r="A9" s="4" t="s">
        <v>159</v>
      </c>
    </row>
    <row r="10" spans="1:3">
      <c r="A10" s="3" t="s">
        <v>507</v>
      </c>
    </row>
    <row r="11" spans="1:3">
      <c r="A11" s="4" t="s">
        <v>48</v>
      </c>
      <c r="B11" s="5" t="n">
        <v>4457</v>
      </c>
      <c r="C11" s="5" t="n">
        <v>18630</v>
      </c>
    </row>
    <row r="12" spans="1:3">
      <c r="A12" s="4" t="s">
        <v>54</v>
      </c>
    </row>
    <row r="13" spans="1:3">
      <c r="A13" s="3" t="s">
        <v>507</v>
      </c>
    </row>
    <row r="14" spans="1:3">
      <c r="A14" s="4" t="s">
        <v>55</v>
      </c>
      <c r="B14" s="6" t="n">
        <v>385</v>
      </c>
      <c r="C14" s="6" t="n">
        <v>113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509</v>
      </c>
      <c r="B1" s="2" t="s">
        <v>1</v>
      </c>
    </row>
    <row r="2" spans="1:5">
      <c r="B2" s="2" t="s">
        <v>510</v>
      </c>
      <c r="C2" s="2" t="s">
        <v>386</v>
      </c>
      <c r="D2" s="2" t="s">
        <v>387</v>
      </c>
      <c r="E2" s="2" t="s">
        <v>511</v>
      </c>
    </row>
    <row r="3" spans="1:5">
      <c r="A3" s="3" t="s">
        <v>507</v>
      </c>
    </row>
    <row r="4" spans="1:5">
      <c r="A4" s="4" t="s">
        <v>512</v>
      </c>
      <c r="B4" s="6" t="n">
        <v>29933000</v>
      </c>
      <c r="C4" s="6" t="n">
        <v>0</v>
      </c>
      <c r="D4" s="6" t="n">
        <v>0</v>
      </c>
    </row>
    <row r="5" spans="1:5">
      <c r="A5" s="4" t="s">
        <v>44</v>
      </c>
      <c r="B5" s="6" t="n">
        <v>156132000</v>
      </c>
      <c r="C5" s="5" t="n">
        <v>180764000</v>
      </c>
    </row>
    <row r="6" spans="1:5">
      <c r="A6" s="4" t="s">
        <v>513</v>
      </c>
      <c r="D6" s="5" t="n">
        <v>1434000</v>
      </c>
    </row>
    <row r="7" spans="1:5">
      <c r="A7" s="4" t="s">
        <v>514</v>
      </c>
      <c r="B7" s="5" t="n">
        <v>3</v>
      </c>
    </row>
    <row r="8" spans="1:5">
      <c r="A8" s="4" t="s">
        <v>154</v>
      </c>
      <c r="B8" s="6" t="n">
        <v>430514000</v>
      </c>
      <c r="C8" s="5" t="n">
        <v>233686000</v>
      </c>
      <c r="D8" s="5" t="n">
        <v>1580994000</v>
      </c>
    </row>
    <row r="9" spans="1:5">
      <c r="A9" s="4" t="s">
        <v>86</v>
      </c>
      <c r="B9" s="5" t="n">
        <v>3510000</v>
      </c>
      <c r="C9" s="5" t="n">
        <v>27754000</v>
      </c>
      <c r="D9" s="5" t="n">
        <v>117722000</v>
      </c>
    </row>
    <row r="10" spans="1:5">
      <c r="A10" s="4" t="s">
        <v>515</v>
      </c>
    </row>
    <row r="11" spans="1:5">
      <c r="A11" s="3" t="s">
        <v>507</v>
      </c>
    </row>
    <row r="12" spans="1:5">
      <c r="A12" s="4" t="s">
        <v>516</v>
      </c>
      <c r="C12" s="5" t="n">
        <v>366000</v>
      </c>
    </row>
    <row r="13" spans="1:5">
      <c r="A13" s="4" t="s">
        <v>44</v>
      </c>
      <c r="C13" s="5" t="n">
        <v>0</v>
      </c>
    </row>
    <row r="14" spans="1:5">
      <c r="A14" s="4" t="s">
        <v>513</v>
      </c>
      <c r="C14" s="5" t="n">
        <v>0</v>
      </c>
    </row>
    <row r="15" spans="1:5">
      <c r="A15" s="4" t="s">
        <v>517</v>
      </c>
    </row>
    <row r="16" spans="1:5">
      <c r="A16" s="3" t="s">
        <v>507</v>
      </c>
    </row>
    <row r="17" spans="1:5">
      <c r="A17" s="4" t="s">
        <v>154</v>
      </c>
      <c r="B17" s="5" t="n">
        <v>2274000</v>
      </c>
    </row>
    <row r="18" spans="1:5">
      <c r="A18" s="4" t="s">
        <v>86</v>
      </c>
      <c r="B18" s="6" t="n">
        <v>2020000</v>
      </c>
    </row>
    <row r="19" spans="1:5">
      <c r="A19" s="4" t="s">
        <v>518</v>
      </c>
    </row>
    <row r="20" spans="1:5">
      <c r="A20" s="3" t="s">
        <v>507</v>
      </c>
    </row>
    <row r="21" spans="1:5">
      <c r="A21" s="4" t="s">
        <v>514</v>
      </c>
      <c r="B21" s="5" t="n">
        <v>2</v>
      </c>
    </row>
    <row r="22" spans="1:5">
      <c r="A22" s="4" t="s">
        <v>154</v>
      </c>
      <c r="B22" s="6" t="n">
        <v>4135000</v>
      </c>
    </row>
    <row r="23" spans="1:5">
      <c r="A23" s="4" t="s">
        <v>519</v>
      </c>
    </row>
    <row r="24" spans="1:5">
      <c r="A24" s="3" t="s">
        <v>507</v>
      </c>
    </row>
    <row r="25" spans="1:5">
      <c r="A25" s="4" t="s">
        <v>512</v>
      </c>
      <c r="B25" s="5" t="n">
        <v>29933000</v>
      </c>
      <c r="C25" s="5" t="n">
        <v>0</v>
      </c>
      <c r="D25" s="6" t="n">
        <v>0</v>
      </c>
    </row>
    <row r="26" spans="1:5">
      <c r="A26" s="4" t="s">
        <v>44</v>
      </c>
      <c r="B26" s="5" t="n">
        <v>156132000</v>
      </c>
      <c r="C26" s="5" t="n">
        <v>180764000</v>
      </c>
    </row>
    <row r="27" spans="1:5">
      <c r="A27" s="4" t="s">
        <v>520</v>
      </c>
    </row>
    <row r="28" spans="1:5">
      <c r="A28" s="3" t="s">
        <v>507</v>
      </c>
    </row>
    <row r="29" spans="1:5">
      <c r="A29" s="4" t="s">
        <v>512</v>
      </c>
      <c r="B29" s="5" t="n">
        <v>29933000</v>
      </c>
    </row>
    <row r="30" spans="1:5">
      <c r="A30" s="4" t="s">
        <v>44</v>
      </c>
      <c r="B30" s="5" t="n">
        <v>30049000</v>
      </c>
      <c r="C30" s="5" t="n">
        <v>57183000</v>
      </c>
      <c r="E30" s="6" t="n">
        <v>46174000</v>
      </c>
    </row>
    <row r="31" spans="1:5">
      <c r="A31" s="4" t="s">
        <v>521</v>
      </c>
    </row>
    <row r="32" spans="1:5">
      <c r="A32" s="3" t="s">
        <v>507</v>
      </c>
    </row>
    <row r="33" spans="1:5">
      <c r="A33" s="4" t="s">
        <v>512</v>
      </c>
      <c r="B33" s="5" t="n">
        <v>3673000</v>
      </c>
    </row>
    <row r="34" spans="1:5">
      <c r="A34" s="4" t="s">
        <v>44</v>
      </c>
      <c r="B34" s="6" t="n">
        <v>126195000</v>
      </c>
      <c r="C34" s="5" t="n">
        <v>123693000</v>
      </c>
    </row>
    <row r="35" spans="1:5">
      <c r="A35" s="4" t="s">
        <v>514</v>
      </c>
      <c r="B35" s="5" t="n">
        <v>3</v>
      </c>
    </row>
    <row r="36" spans="1:5">
      <c r="A36" s="4" t="s">
        <v>522</v>
      </c>
    </row>
    <row r="37" spans="1:5">
      <c r="A37" s="3" t="s">
        <v>507</v>
      </c>
    </row>
    <row r="38" spans="1:5">
      <c r="A38" s="4" t="s">
        <v>523</v>
      </c>
      <c r="C38" s="5" t="n">
        <v>10790000</v>
      </c>
    </row>
    <row r="39" spans="1:5">
      <c r="A39" s="4" t="s">
        <v>35</v>
      </c>
      <c r="C39" s="5" t="n">
        <v>1963000</v>
      </c>
    </row>
    <row r="40" spans="1:5">
      <c r="A40" s="4" t="s">
        <v>36</v>
      </c>
      <c r="C40" s="6" t="n">
        <v>8827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s>
  <sheetData>
    <row r="1" spans="1:6">
      <c r="A1" s="1" t="s">
        <v>524</v>
      </c>
      <c r="B1" s="2" t="s">
        <v>1</v>
      </c>
    </row>
    <row r="2" spans="1:6">
      <c r="B2" s="2" t="s">
        <v>525</v>
      </c>
      <c r="C2" s="2" t="s">
        <v>385</v>
      </c>
      <c r="D2" s="2" t="s">
        <v>384</v>
      </c>
      <c r="E2" s="2" t="s">
        <v>386</v>
      </c>
      <c r="F2" s="2" t="s">
        <v>511</v>
      </c>
    </row>
    <row r="3" spans="1:6">
      <c r="A3" s="3" t="s">
        <v>305</v>
      </c>
    </row>
    <row r="4" spans="1:6">
      <c r="A4" s="4" t="s">
        <v>44</v>
      </c>
      <c r="C4" s="6" t="n">
        <v>156132</v>
      </c>
      <c r="E4" s="6" t="n">
        <v>180764</v>
      </c>
    </row>
    <row r="5" spans="1:6">
      <c r="A5" s="4" t="s">
        <v>519</v>
      </c>
    </row>
    <row r="6" spans="1:6">
      <c r="A6" s="3" t="s">
        <v>305</v>
      </c>
    </row>
    <row r="7" spans="1:6">
      <c r="A7" s="4" t="s">
        <v>44</v>
      </c>
      <c r="C7" s="6" t="n">
        <v>156132</v>
      </c>
      <c r="E7" s="5" t="n">
        <v>180764</v>
      </c>
    </row>
    <row r="8" spans="1:6">
      <c r="A8" s="4" t="s">
        <v>521</v>
      </c>
    </row>
    <row r="9" spans="1:6">
      <c r="A9" s="3" t="s">
        <v>305</v>
      </c>
    </row>
    <row r="10" spans="1:6">
      <c r="A10" s="4" t="s">
        <v>526</v>
      </c>
      <c r="C10" s="4" t="s">
        <v>427</v>
      </c>
    </row>
    <row r="11" spans="1:6">
      <c r="A11" s="4" t="s">
        <v>44</v>
      </c>
      <c r="C11" s="6" t="n">
        <v>126195</v>
      </c>
      <c r="E11" s="5" t="n">
        <v>123693</v>
      </c>
    </row>
    <row r="12" spans="1:6">
      <c r="A12" s="4" t="s">
        <v>527</v>
      </c>
      <c r="B12" s="5" t="n">
        <v>14</v>
      </c>
    </row>
    <row r="13" spans="1:6">
      <c r="A13" s="4" t="s">
        <v>528</v>
      </c>
      <c r="B13" s="6" t="n">
        <v>15625</v>
      </c>
    </row>
    <row r="14" spans="1:6">
      <c r="A14" s="4" t="s">
        <v>529</v>
      </c>
      <c r="B14" s="4" t="s">
        <v>378</v>
      </c>
    </row>
    <row r="15" spans="1:6">
      <c r="A15" s="4" t="s">
        <v>530</v>
      </c>
    </row>
    <row r="16" spans="1:6">
      <c r="A16" s="3" t="s">
        <v>305</v>
      </c>
    </row>
    <row r="17" spans="1:6">
      <c r="A17" s="4" t="s">
        <v>528</v>
      </c>
      <c r="D17" s="6" t="n">
        <v>12756</v>
      </c>
    </row>
    <row r="18" spans="1:6">
      <c r="A18" s="4" t="s">
        <v>520</v>
      </c>
    </row>
    <row r="19" spans="1:6">
      <c r="A19" s="3" t="s">
        <v>305</v>
      </c>
    </row>
    <row r="20" spans="1:6">
      <c r="A20" s="4" t="s">
        <v>526</v>
      </c>
      <c r="C20" s="4" t="s">
        <v>389</v>
      </c>
    </row>
    <row r="21" spans="1:6">
      <c r="A21" s="4" t="s">
        <v>44</v>
      </c>
      <c r="C21" s="6" t="n">
        <v>30049</v>
      </c>
      <c r="E21" s="5" t="n">
        <v>57183</v>
      </c>
      <c r="F21" s="6" t="n">
        <v>46174</v>
      </c>
    </row>
    <row r="22" spans="1:6">
      <c r="A22" s="4" t="s">
        <v>531</v>
      </c>
      <c r="F22" s="6" t="n">
        <v>18088</v>
      </c>
    </row>
    <row r="23" spans="1:6">
      <c r="A23" s="4" t="s">
        <v>532</v>
      </c>
      <c r="F23" s="4" t="s">
        <v>533</v>
      </c>
    </row>
    <row r="24" spans="1:6">
      <c r="A24" s="4" t="s">
        <v>534</v>
      </c>
    </row>
    <row r="25" spans="1:6">
      <c r="A25" s="3" t="s">
        <v>305</v>
      </c>
    </row>
    <row r="26" spans="1:6">
      <c r="A26" s="4" t="s">
        <v>44</v>
      </c>
      <c r="C26" s="6" t="n">
        <v>-112</v>
      </c>
      <c r="E26" s="6" t="n">
        <v>-1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3</v>
      </c>
      <c r="D2" s="2" t="s">
        <v>77</v>
      </c>
    </row>
    <row r="3" spans="1:4">
      <c r="A3" s="3" t="s">
        <v>536</v>
      </c>
    </row>
    <row r="4" spans="1:4">
      <c r="A4" s="4" t="s">
        <v>537</v>
      </c>
      <c r="B4" s="6" t="n">
        <v>-29933000</v>
      </c>
      <c r="C4" s="6" t="n">
        <v>0</v>
      </c>
      <c r="D4" s="6" t="n">
        <v>0</v>
      </c>
    </row>
    <row r="5" spans="1:4">
      <c r="A5" s="4" t="s">
        <v>538</v>
      </c>
      <c r="B5" s="5" t="n">
        <v>156132000</v>
      </c>
      <c r="C5" s="5" t="n">
        <v>180764000</v>
      </c>
    </row>
    <row r="6" spans="1:4">
      <c r="A6" s="3" t="s">
        <v>539</v>
      </c>
    </row>
    <row r="7" spans="1:4">
      <c r="A7" s="4" t="s">
        <v>540</v>
      </c>
      <c r="B7" s="5" t="n">
        <v>58322000</v>
      </c>
      <c r="C7" s="5" t="n">
        <v>62367000</v>
      </c>
      <c r="D7" s="5" t="n">
        <v>70385000</v>
      </c>
    </row>
    <row r="8" spans="1:4">
      <c r="A8" s="3" t="s">
        <v>81</v>
      </c>
    </row>
    <row r="9" spans="1:4">
      <c r="A9" s="4" t="s">
        <v>85</v>
      </c>
      <c r="B9" s="5" t="n">
        <v>21001000</v>
      </c>
      <c r="C9" s="5" t="n">
        <v>26860000</v>
      </c>
      <c r="D9" s="5" t="n">
        <v>27209000</v>
      </c>
    </row>
    <row r="10" spans="1:4">
      <c r="A10" s="4" t="s">
        <v>541</v>
      </c>
      <c r="B10" s="5" t="n">
        <v>19732000</v>
      </c>
      <c r="C10" s="5" t="n">
        <v>22304000</v>
      </c>
      <c r="D10" s="5" t="n">
        <v>21671000</v>
      </c>
    </row>
    <row r="11" spans="1:4">
      <c r="A11" s="4" t="s">
        <v>86</v>
      </c>
      <c r="B11" s="5" t="n">
        <v>3673000</v>
      </c>
      <c r="C11" s="5" t="n">
        <v>4745000</v>
      </c>
      <c r="D11" s="5" t="n">
        <v>0</v>
      </c>
    </row>
    <row r="12" spans="1:4">
      <c r="A12" s="4" t="s">
        <v>542</v>
      </c>
      <c r="B12" s="5" t="n">
        <v>44406000</v>
      </c>
      <c r="C12" s="5" t="n">
        <v>53909000</v>
      </c>
      <c r="D12" s="5" t="n">
        <v>48880000</v>
      </c>
    </row>
    <row r="13" spans="1:4">
      <c r="A13" s="4" t="s">
        <v>88</v>
      </c>
      <c r="B13" s="5" t="n">
        <v>13916000</v>
      </c>
      <c r="C13" s="5" t="n">
        <v>8458000</v>
      </c>
      <c r="D13" s="5" t="n">
        <v>21505000</v>
      </c>
    </row>
    <row r="14" spans="1:4">
      <c r="A14" s="4" t="s">
        <v>543</v>
      </c>
      <c r="B14" s="5" t="n">
        <v>-13205000</v>
      </c>
      <c r="C14" s="5" t="n">
        <v>-13419000</v>
      </c>
      <c r="D14" s="5" t="n">
        <v>-13015000</v>
      </c>
    </row>
    <row r="15" spans="1:4">
      <c r="A15" s="4" t="s">
        <v>544</v>
      </c>
      <c r="B15" s="5" t="n">
        <v>-4123000</v>
      </c>
      <c r="C15" s="5" t="n">
        <v>434000</v>
      </c>
      <c r="D15" s="5" t="n">
        <v>0</v>
      </c>
    </row>
    <row r="16" spans="1:4">
      <c r="A16" s="4" t="s">
        <v>545</v>
      </c>
      <c r="B16" s="5" t="n">
        <v>-20000</v>
      </c>
      <c r="C16" s="5" t="n">
        <v>0</v>
      </c>
      <c r="D16" s="5" t="n">
        <v>0</v>
      </c>
    </row>
    <row r="17" spans="1:4">
      <c r="A17" s="4" t="s">
        <v>546</v>
      </c>
      <c r="B17" s="5" t="n">
        <v>-3432000</v>
      </c>
      <c r="C17" s="5" t="n">
        <v>-4527000</v>
      </c>
      <c r="D17" s="5" t="n">
        <v>8490000</v>
      </c>
    </row>
    <row r="18" spans="1:4">
      <c r="A18" s="3" t="s">
        <v>547</v>
      </c>
    </row>
    <row r="19" spans="1:4">
      <c r="A19" s="4" t="s">
        <v>548</v>
      </c>
      <c r="B19" s="5" t="n">
        <v>-1870000</v>
      </c>
      <c r="C19" s="5" t="n">
        <v>-1930000</v>
      </c>
      <c r="D19" s="5" t="n">
        <v>4109000</v>
      </c>
    </row>
    <row r="20" spans="1:4">
      <c r="A20" s="4" t="s">
        <v>549</v>
      </c>
      <c r="B20" s="5" t="n">
        <v>410000</v>
      </c>
      <c r="C20" s="5" t="n">
        <v>1126000</v>
      </c>
      <c r="D20" s="5" t="n">
        <v>5190000</v>
      </c>
    </row>
    <row r="21" spans="1:4">
      <c r="A21" s="4" t="s">
        <v>537</v>
      </c>
      <c r="B21" s="5" t="n">
        <v>-29933000</v>
      </c>
      <c r="C21" s="5" t="n">
        <v>0</v>
      </c>
      <c r="D21" s="5" t="n">
        <v>0</v>
      </c>
    </row>
    <row r="22" spans="1:4">
      <c r="A22" s="4" t="s">
        <v>94</v>
      </c>
      <c r="B22" s="5" t="n">
        <v>-31393000</v>
      </c>
      <c r="C22" s="5" t="n">
        <v>-804000</v>
      </c>
      <c r="D22" s="5" t="n">
        <v>9299000</v>
      </c>
    </row>
    <row r="23" spans="1:4">
      <c r="A23" s="4" t="s">
        <v>519</v>
      </c>
    </row>
    <row r="24" spans="1:4">
      <c r="A24" s="3" t="s">
        <v>550</v>
      </c>
    </row>
    <row r="25" spans="1:4">
      <c r="A25" s="4" t="s">
        <v>551</v>
      </c>
      <c r="B25" s="5" t="n">
        <v>494583000</v>
      </c>
      <c r="C25" s="5" t="n">
        <v>586671000</v>
      </c>
    </row>
    <row r="26" spans="1:4">
      <c r="A26" s="4" t="s">
        <v>159</v>
      </c>
      <c r="B26" s="5" t="n">
        <v>103565000</v>
      </c>
      <c r="C26" s="5" t="n">
        <v>73423000</v>
      </c>
    </row>
    <row r="27" spans="1:4">
      <c r="A27" s="4" t="s">
        <v>48</v>
      </c>
      <c r="B27" s="5" t="n">
        <v>598148000</v>
      </c>
      <c r="C27" s="5" t="n">
        <v>660094000</v>
      </c>
    </row>
    <row r="28" spans="1:4">
      <c r="A28" s="3" t="s">
        <v>536</v>
      </c>
    </row>
    <row r="29" spans="1:4">
      <c r="A29" s="4" t="s">
        <v>552</v>
      </c>
      <c r="B29" s="5" t="n">
        <v>272629000</v>
      </c>
      <c r="C29" s="5" t="n">
        <v>311574000</v>
      </c>
    </row>
    <row r="30" spans="1:4">
      <c r="A30" s="4" t="s">
        <v>54</v>
      </c>
      <c r="B30" s="5" t="n">
        <v>42569000</v>
      </c>
      <c r="C30" s="5" t="n">
        <v>49032000</v>
      </c>
    </row>
    <row r="31" spans="1:4">
      <c r="A31" s="4" t="s">
        <v>553</v>
      </c>
      <c r="B31" s="5" t="n">
        <v>282950000</v>
      </c>
      <c r="C31" s="5" t="n">
        <v>299488000</v>
      </c>
    </row>
    <row r="32" spans="1:4">
      <c r="A32" s="4" t="s">
        <v>554</v>
      </c>
      <c r="B32" s="5" t="n">
        <v>598148000</v>
      </c>
      <c r="C32" s="5" t="n">
        <v>660094000</v>
      </c>
    </row>
    <row r="33" spans="1:4">
      <c r="A33" s="4" t="s">
        <v>555</v>
      </c>
      <c r="B33" s="5" t="n">
        <v>185814000</v>
      </c>
      <c r="C33" s="5" t="n">
        <v>193572000</v>
      </c>
    </row>
    <row r="34" spans="1:4">
      <c r="A34" s="4" t="s">
        <v>537</v>
      </c>
      <c r="B34" s="5" t="n">
        <v>-29933000</v>
      </c>
      <c r="C34" s="5" t="n">
        <v>0</v>
      </c>
      <c r="D34" s="5" t="n">
        <v>0</v>
      </c>
    </row>
    <row r="35" spans="1:4">
      <c r="A35" s="4" t="s">
        <v>556</v>
      </c>
      <c r="B35" s="5" t="n">
        <v>251000</v>
      </c>
      <c r="C35" s="5" t="n">
        <v>-12808000</v>
      </c>
    </row>
    <row r="36" spans="1:4">
      <c r="A36" s="4" t="s">
        <v>538</v>
      </c>
      <c r="B36" s="5" t="n">
        <v>156132000</v>
      </c>
      <c r="C36" s="5" t="n">
        <v>180764000</v>
      </c>
    </row>
    <row r="37" spans="1:4">
      <c r="A37" s="4" t="s">
        <v>557</v>
      </c>
      <c r="B37" s="5" t="n">
        <v>0</v>
      </c>
      <c r="C37" s="5" t="n">
        <v>2647000</v>
      </c>
    </row>
    <row r="38" spans="1:4">
      <c r="A38" s="3" t="s">
        <v>547</v>
      </c>
    </row>
    <row r="39" spans="1:4">
      <c r="A39" s="4" t="s">
        <v>537</v>
      </c>
      <c r="B39" s="5" t="n">
        <v>-29933000</v>
      </c>
      <c r="C39" s="5" t="n">
        <v>0</v>
      </c>
      <c r="D39" s="5" t="n">
        <v>0</v>
      </c>
    </row>
    <row r="40" spans="1:4">
      <c r="A40" s="4" t="s">
        <v>558</v>
      </c>
      <c r="B40" s="6" t="n">
        <v>0</v>
      </c>
      <c r="C40" s="6" t="n">
        <v>520000</v>
      </c>
      <c r="D40" s="6" t="n">
        <v>52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559</v>
      </c>
      <c r="B1" s="2" t="s">
        <v>560</v>
      </c>
      <c r="C1" s="2" t="s">
        <v>561</v>
      </c>
      <c r="D1" s="2" t="s">
        <v>562</v>
      </c>
      <c r="E1" s="2" t="s">
        <v>385</v>
      </c>
    </row>
    <row r="2" spans="1:5">
      <c r="A2" s="3" t="s">
        <v>563</v>
      </c>
    </row>
    <row r="3" spans="1:5">
      <c r="A3" s="4" t="s">
        <v>564</v>
      </c>
      <c r="E3" s="6" t="n">
        <v>275308</v>
      </c>
    </row>
    <row r="4" spans="1:5">
      <c r="A4" s="3" t="s">
        <v>565</v>
      </c>
    </row>
    <row r="5" spans="1:5">
      <c r="A5" s="5" t="n">
        <v>2019</v>
      </c>
      <c r="E5" s="5" t="n">
        <v>31353</v>
      </c>
    </row>
    <row r="6" spans="1:5">
      <c r="A6" s="5" t="n">
        <v>2020</v>
      </c>
      <c r="E6" s="5" t="n">
        <v>0</v>
      </c>
    </row>
    <row r="7" spans="1:5">
      <c r="A7" s="5" t="n">
        <v>2021</v>
      </c>
      <c r="E7" s="5" t="n">
        <v>23150</v>
      </c>
    </row>
    <row r="8" spans="1:5">
      <c r="A8" s="5" t="n">
        <v>2022</v>
      </c>
      <c r="E8" s="5" t="n">
        <v>0</v>
      </c>
    </row>
    <row r="9" spans="1:5">
      <c r="A9" s="5" t="n">
        <v>2023</v>
      </c>
      <c r="E9" s="5" t="n">
        <v>180125</v>
      </c>
    </row>
    <row r="10" spans="1:5">
      <c r="A10" s="4" t="s">
        <v>422</v>
      </c>
      <c r="E10" s="5" t="n">
        <v>40680</v>
      </c>
    </row>
    <row r="11" spans="1:5">
      <c r="A11" s="4" t="s">
        <v>38</v>
      </c>
      <c r="E11" s="6" t="n">
        <v>275308</v>
      </c>
    </row>
    <row r="12" spans="1:5">
      <c r="A12" s="4" t="s">
        <v>566</v>
      </c>
    </row>
    <row r="13" spans="1:5">
      <c r="A13" s="3" t="s">
        <v>565</v>
      </c>
    </row>
    <row r="14" spans="1:5">
      <c r="A14" s="4" t="s">
        <v>567</v>
      </c>
      <c r="D14" s="4" t="s">
        <v>433</v>
      </c>
    </row>
    <row r="15" spans="1:5">
      <c r="A15" s="4" t="s">
        <v>568</v>
      </c>
      <c r="D15" s="6" t="n">
        <v>15103</v>
      </c>
    </row>
    <row r="16" spans="1:5">
      <c r="A16" s="4" t="s">
        <v>569</v>
      </c>
      <c r="C16" s="6" t="n">
        <v>38300</v>
      </c>
    </row>
    <row r="17" spans="1:5">
      <c r="A17" s="4" t="s">
        <v>570</v>
      </c>
      <c r="C17" s="6" t="n">
        <v>3830</v>
      </c>
    </row>
    <row r="18" spans="1:5">
      <c r="A18" s="4" t="s">
        <v>358</v>
      </c>
      <c r="C18" s="5" t="n">
        <v>6</v>
      </c>
    </row>
    <row r="19" spans="1:5">
      <c r="A19" s="4" t="s">
        <v>531</v>
      </c>
      <c r="B19" s="6" t="n">
        <v>5205</v>
      </c>
    </row>
    <row r="20" spans="1:5">
      <c r="A20" s="4" t="s">
        <v>571</v>
      </c>
    </row>
    <row r="21" spans="1:5">
      <c r="A21" s="3" t="s">
        <v>565</v>
      </c>
    </row>
    <row r="22" spans="1:5">
      <c r="A22" s="4" t="s">
        <v>531</v>
      </c>
      <c r="B22" s="6" t="n">
        <v>152000</v>
      </c>
    </row>
    <row r="23" spans="1:5">
      <c r="A23" s="4" t="s">
        <v>572</v>
      </c>
      <c r="B23" s="4" t="s">
        <v>573</v>
      </c>
    </row>
    <row r="24" spans="1:5">
      <c r="A24" s="4" t="s">
        <v>574</v>
      </c>
    </row>
    <row r="25" spans="1:5">
      <c r="A25" s="3" t="s">
        <v>565</v>
      </c>
    </row>
    <row r="26" spans="1:5">
      <c r="A26" s="4" t="s">
        <v>532</v>
      </c>
      <c r="B26" s="4" t="s">
        <v>5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3</v>
      </c>
      <c r="D2" s="2" t="s">
        <v>77</v>
      </c>
    </row>
    <row r="3" spans="1:4">
      <c r="A3" s="3" t="s">
        <v>577</v>
      </c>
    </row>
    <row r="4" spans="1:4">
      <c r="A4" s="4" t="s">
        <v>43</v>
      </c>
      <c r="B4" s="6" t="n">
        <v>0</v>
      </c>
      <c r="C4" s="6" t="n">
        <v>4758</v>
      </c>
    </row>
    <row r="5" spans="1:4">
      <c r="A5" s="4" t="s">
        <v>578</v>
      </c>
      <c r="C5" s="5" t="n">
        <v>4482</v>
      </c>
    </row>
    <row r="6" spans="1:4">
      <c r="A6" s="4" t="s">
        <v>579</v>
      </c>
      <c r="C6" s="5" t="n">
        <v>275</v>
      </c>
      <c r="D6" s="6" t="n">
        <v>58572</v>
      </c>
    </row>
    <row r="7" spans="1:4">
      <c r="A7" s="4" t="s">
        <v>580</v>
      </c>
      <c r="C7" s="5" t="n">
        <v>72</v>
      </c>
      <c r="D7" s="5" t="n">
        <v>598</v>
      </c>
    </row>
    <row r="8" spans="1:4">
      <c r="A8" s="4" t="s">
        <v>581</v>
      </c>
      <c r="C8" s="5" t="n">
        <v>3276</v>
      </c>
    </row>
    <row r="9" spans="1:4">
      <c r="A9" s="4" t="s">
        <v>582</v>
      </c>
      <c r="C9" s="5" t="n">
        <v>0</v>
      </c>
      <c r="D9" s="5" t="n">
        <v>1327</v>
      </c>
    </row>
    <row r="10" spans="1:4">
      <c r="A10" s="4" t="s">
        <v>583</v>
      </c>
      <c r="B10" s="6" t="n">
        <v>181</v>
      </c>
      <c r="C10" s="6" t="n">
        <v>2857</v>
      </c>
      <c r="D10" s="6" t="n">
        <v>1049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3</v>
      </c>
    </row>
    <row r="2" spans="1:3">
      <c r="A2" s="3" t="s">
        <v>585</v>
      </c>
    </row>
    <row r="3" spans="1:3">
      <c r="A3" s="4" t="s">
        <v>586</v>
      </c>
      <c r="B3" s="6" t="n">
        <v>156004</v>
      </c>
      <c r="C3" s="6" t="n">
        <v>226515</v>
      </c>
    </row>
    <row r="4" spans="1:3">
      <c r="A4" s="4" t="s">
        <v>587</v>
      </c>
      <c r="B4" s="5" t="n">
        <v>22353</v>
      </c>
      <c r="C4" s="5" t="n">
        <v>29670</v>
      </c>
    </row>
    <row r="5" spans="1:3">
      <c r="A5" s="4" t="s">
        <v>441</v>
      </c>
      <c r="B5" s="5" t="n">
        <v>178357</v>
      </c>
      <c r="C5" s="5" t="n">
        <v>256185</v>
      </c>
    </row>
    <row r="6" spans="1:3">
      <c r="A6" s="4" t="s">
        <v>588</v>
      </c>
      <c r="B6" s="5" t="n">
        <v>-70352</v>
      </c>
      <c r="C6" s="5" t="n">
        <v>-140774</v>
      </c>
    </row>
    <row r="7" spans="1:3">
      <c r="A7" s="4" t="s">
        <v>45</v>
      </c>
      <c r="B7" s="5" t="n">
        <v>108005</v>
      </c>
      <c r="C7" s="5" t="n">
        <v>115411</v>
      </c>
    </row>
    <row r="8" spans="1:3">
      <c r="A8" s="4" t="s">
        <v>589</v>
      </c>
      <c r="B8" s="5" t="n">
        <v>74312</v>
      </c>
      <c r="C8" s="5" t="n">
        <v>80862</v>
      </c>
    </row>
    <row r="9" spans="1:3">
      <c r="A9" s="4" t="s">
        <v>589</v>
      </c>
      <c r="B9" s="5" t="n">
        <v>-27327</v>
      </c>
      <c r="C9" s="5" t="n">
        <v>-27330</v>
      </c>
    </row>
    <row r="10" spans="1:3">
      <c r="A10" s="4" t="s">
        <v>53</v>
      </c>
      <c r="B10" s="5" t="n">
        <v>46985</v>
      </c>
      <c r="C10" s="5" t="n">
        <v>53532</v>
      </c>
    </row>
    <row r="11" spans="1:3">
      <c r="A11" s="4" t="s">
        <v>590</v>
      </c>
      <c r="B11" s="5" t="n">
        <v>18236</v>
      </c>
      <c r="C11" s="5" t="n">
        <v>17355</v>
      </c>
    </row>
    <row r="12" spans="1:3">
      <c r="A12" s="4" t="s">
        <v>588</v>
      </c>
      <c r="B12" s="5" t="n">
        <v>-8018</v>
      </c>
      <c r="C12" s="5" t="n">
        <v>-8642</v>
      </c>
    </row>
    <row r="13" spans="1:3">
      <c r="A13" s="4" t="s">
        <v>591</v>
      </c>
      <c r="B13" s="5" t="n">
        <v>10218</v>
      </c>
      <c r="C13" s="5" t="n">
        <v>8713</v>
      </c>
    </row>
    <row r="14" spans="1:3">
      <c r="A14" s="4" t="s">
        <v>592</v>
      </c>
    </row>
    <row r="15" spans="1:3">
      <c r="A15" s="3" t="s">
        <v>585</v>
      </c>
    </row>
    <row r="16" spans="1:3">
      <c r="A16" s="4" t="s">
        <v>588</v>
      </c>
      <c r="B16" s="5" t="n">
        <v>-58203</v>
      </c>
      <c r="C16" s="5" t="n">
        <v>-123043</v>
      </c>
    </row>
    <row r="17" spans="1:3">
      <c r="A17" s="4" t="s">
        <v>593</v>
      </c>
    </row>
    <row r="18" spans="1:3">
      <c r="A18" s="3" t="s">
        <v>585</v>
      </c>
    </row>
    <row r="19" spans="1:3">
      <c r="A19" s="4" t="s">
        <v>588</v>
      </c>
      <c r="B19" s="6" t="n">
        <v>-12149</v>
      </c>
      <c r="C19" s="6" t="n">
        <v>-177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3</v>
      </c>
      <c r="D2" s="2" t="s">
        <v>77</v>
      </c>
    </row>
    <row r="3" spans="1:4">
      <c r="A3" s="3" t="s">
        <v>585</v>
      </c>
    </row>
    <row r="4" spans="1:4">
      <c r="A4" s="4" t="s">
        <v>595</v>
      </c>
      <c r="B4" s="6" t="n">
        <v>25559</v>
      </c>
      <c r="C4" s="6" t="n">
        <v>25633</v>
      </c>
      <c r="D4" s="6" t="n">
        <v>20879</v>
      </c>
    </row>
    <row r="5" spans="1:4">
      <c r="A5" s="4" t="s">
        <v>596</v>
      </c>
      <c r="B5" s="5" t="n">
        <v>2036</v>
      </c>
      <c r="C5" s="5" t="n">
        <v>1806</v>
      </c>
      <c r="D5" s="5" t="n">
        <v>1703</v>
      </c>
    </row>
    <row r="6" spans="1:4">
      <c r="A6" s="4" t="s">
        <v>592</v>
      </c>
    </row>
    <row r="7" spans="1:4">
      <c r="A7" s="3" t="s">
        <v>585</v>
      </c>
    </row>
    <row r="8" spans="1:4">
      <c r="A8" s="4" t="s">
        <v>595</v>
      </c>
      <c r="B8" s="5" t="n">
        <v>22523</v>
      </c>
      <c r="C8" s="5" t="n">
        <v>22580</v>
      </c>
      <c r="D8" s="5" t="n">
        <v>18298</v>
      </c>
    </row>
    <row r="9" spans="1:4">
      <c r="A9" s="4" t="s">
        <v>593</v>
      </c>
    </row>
    <row r="10" spans="1:4">
      <c r="A10" s="3" t="s">
        <v>585</v>
      </c>
    </row>
    <row r="11" spans="1:4">
      <c r="A11" s="4" t="s">
        <v>595</v>
      </c>
      <c r="B11" s="5" t="n">
        <v>3036</v>
      </c>
      <c r="C11" s="5" t="n">
        <v>3053</v>
      </c>
      <c r="D11" s="5" t="n">
        <v>2581</v>
      </c>
    </row>
    <row r="12" spans="1:4">
      <c r="A12" s="4" t="s">
        <v>597</v>
      </c>
    </row>
    <row r="13" spans="1:4">
      <c r="A13" s="3" t="s">
        <v>585</v>
      </c>
    </row>
    <row r="14" spans="1:4">
      <c r="A14" s="4" t="s">
        <v>598</v>
      </c>
      <c r="B14" s="6" t="n">
        <v>8570</v>
      </c>
      <c r="C14" s="6" t="n">
        <v>8563</v>
      </c>
      <c r="D14" s="6" t="n">
        <v>667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3</v>
      </c>
    </row>
    <row r="2" spans="1:3">
      <c r="A2" s="3" t="s">
        <v>600</v>
      </c>
    </row>
    <row r="3" spans="1:3">
      <c r="A3" s="5" t="n">
        <v>2019</v>
      </c>
      <c r="B3" s="6" t="n">
        <v>7349</v>
      </c>
    </row>
    <row r="4" spans="1:3">
      <c r="A4" s="5" t="n">
        <v>2020</v>
      </c>
      <c r="B4" s="5" t="n">
        <v>6596</v>
      </c>
    </row>
    <row r="5" spans="1:3">
      <c r="A5" s="5" t="n">
        <v>2021</v>
      </c>
      <c r="B5" s="5" t="n">
        <v>5578</v>
      </c>
    </row>
    <row r="6" spans="1:3">
      <c r="A6" s="5" t="n">
        <v>2022</v>
      </c>
      <c r="B6" s="5" t="n">
        <v>4478</v>
      </c>
    </row>
    <row r="7" spans="1:3">
      <c r="A7" s="5" t="n">
        <v>2023</v>
      </c>
      <c r="B7" s="5" t="n">
        <v>3438</v>
      </c>
    </row>
    <row r="8" spans="1:3">
      <c r="A8" s="4" t="s">
        <v>422</v>
      </c>
      <c r="B8" s="5" t="n">
        <v>19546</v>
      </c>
    </row>
    <row r="9" spans="1:3">
      <c r="A9" s="4" t="s">
        <v>53</v>
      </c>
      <c r="B9" s="5" t="n">
        <v>46985</v>
      </c>
      <c r="C9" s="6" t="n">
        <v>53532</v>
      </c>
    </row>
    <row r="10" spans="1:3">
      <c r="A10" s="4" t="s">
        <v>592</v>
      </c>
    </row>
    <row r="11" spans="1:3">
      <c r="A11" s="3" t="s">
        <v>601</v>
      </c>
    </row>
    <row r="12" spans="1:3">
      <c r="A12" s="5" t="n">
        <v>2019</v>
      </c>
      <c r="B12" s="5" t="n">
        <v>19243</v>
      </c>
    </row>
    <row r="13" spans="1:3">
      <c r="A13" s="5" t="n">
        <v>2020</v>
      </c>
      <c r="B13" s="5" t="n">
        <v>16114</v>
      </c>
    </row>
    <row r="14" spans="1:3">
      <c r="A14" s="5" t="n">
        <v>2021</v>
      </c>
      <c r="B14" s="5" t="n">
        <v>12794</v>
      </c>
    </row>
    <row r="15" spans="1:3">
      <c r="A15" s="5" t="n">
        <v>2022</v>
      </c>
      <c r="B15" s="5" t="n">
        <v>9742</v>
      </c>
    </row>
    <row r="16" spans="1:3">
      <c r="A16" s="5" t="n">
        <v>2023</v>
      </c>
      <c r="B16" s="5" t="n">
        <v>8000</v>
      </c>
    </row>
    <row r="17" spans="1:3">
      <c r="A17" s="4" t="s">
        <v>422</v>
      </c>
      <c r="B17" s="5" t="n">
        <v>31908</v>
      </c>
    </row>
    <row r="18" spans="1:3">
      <c r="A18" s="4" t="s">
        <v>602</v>
      </c>
      <c r="B18" s="5" t="n">
        <v>97801</v>
      </c>
    </row>
    <row r="19" spans="1:3">
      <c r="A19" s="4" t="s">
        <v>593</v>
      </c>
    </row>
    <row r="20" spans="1:3">
      <c r="A20" s="3" t="s">
        <v>601</v>
      </c>
    </row>
    <row r="21" spans="1:3">
      <c r="A21" s="5" t="n">
        <v>2019</v>
      </c>
      <c r="B21" s="5" t="n">
        <v>2220</v>
      </c>
    </row>
    <row r="22" spans="1:3">
      <c r="A22" s="5" t="n">
        <v>2020</v>
      </c>
      <c r="B22" s="5" t="n">
        <v>1870</v>
      </c>
    </row>
    <row r="23" spans="1:3">
      <c r="A23" s="5" t="n">
        <v>2021</v>
      </c>
      <c r="B23" s="5" t="n">
        <v>1512</v>
      </c>
    </row>
    <row r="24" spans="1:3">
      <c r="A24" s="5" t="n">
        <v>2022</v>
      </c>
      <c r="B24" s="5" t="n">
        <v>982</v>
      </c>
    </row>
    <row r="25" spans="1:3">
      <c r="A25" s="5" t="n">
        <v>2023</v>
      </c>
      <c r="B25" s="5" t="n">
        <v>777</v>
      </c>
    </row>
    <row r="26" spans="1:3">
      <c r="A26" s="4" t="s">
        <v>422</v>
      </c>
      <c r="B26" s="5" t="n">
        <v>2843</v>
      </c>
    </row>
    <row r="27" spans="1:3">
      <c r="A27" s="4" t="s">
        <v>602</v>
      </c>
      <c r="B27" s="5" t="n">
        <v>10204</v>
      </c>
    </row>
    <row r="28" spans="1:3">
      <c r="A28" s="4" t="s">
        <v>603</v>
      </c>
    </row>
    <row r="29" spans="1:3">
      <c r="A29" s="3" t="s">
        <v>601</v>
      </c>
    </row>
    <row r="30" spans="1:3">
      <c r="A30" s="5" t="n">
        <v>2019</v>
      </c>
      <c r="B30" s="5" t="n">
        <v>2475</v>
      </c>
    </row>
    <row r="31" spans="1:3">
      <c r="A31" s="5" t="n">
        <v>2020</v>
      </c>
      <c r="B31" s="5" t="n">
        <v>1724</v>
      </c>
    </row>
    <row r="32" spans="1:3">
      <c r="A32" s="5" t="n">
        <v>2021</v>
      </c>
      <c r="B32" s="5" t="n">
        <v>1581</v>
      </c>
    </row>
    <row r="33" spans="1:3">
      <c r="A33" s="5" t="n">
        <v>2022</v>
      </c>
      <c r="B33" s="5" t="n">
        <v>1369</v>
      </c>
    </row>
    <row r="34" spans="1:3">
      <c r="A34" s="5" t="n">
        <v>2023</v>
      </c>
      <c r="B34" s="5" t="n">
        <v>966</v>
      </c>
    </row>
    <row r="35" spans="1:3">
      <c r="A35" s="4" t="s">
        <v>422</v>
      </c>
      <c r="B35" s="5" t="n">
        <v>2103</v>
      </c>
    </row>
    <row r="36" spans="1:3">
      <c r="A36" s="4" t="s">
        <v>602</v>
      </c>
      <c r="B36" s="6" t="n">
        <v>102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7"/>
    <col customWidth="1" max="5" min="5" width="21"/>
    <col customWidth="1" max="6" min="6" width="21"/>
    <col customWidth="1" max="7" min="7" width="21"/>
  </cols>
  <sheetData>
    <row r="1" spans="1:7">
      <c r="A1" s="1" t="s">
        <v>604</v>
      </c>
      <c r="B1" s="2" t="s">
        <v>605</v>
      </c>
      <c r="C1" s="2" t="s">
        <v>606</v>
      </c>
      <c r="D1" s="2" t="s">
        <v>607</v>
      </c>
      <c r="E1" s="2" t="s">
        <v>385</v>
      </c>
      <c r="F1" s="2" t="s">
        <v>386</v>
      </c>
      <c r="G1" s="2" t="s">
        <v>608</v>
      </c>
    </row>
    <row r="2" spans="1:7">
      <c r="A2" s="3" t="s">
        <v>609</v>
      </c>
    </row>
    <row r="3" spans="1:7">
      <c r="A3" s="4" t="s">
        <v>50</v>
      </c>
      <c r="E3" s="6" t="n">
        <v>561782000</v>
      </c>
      <c r="F3" s="6" t="n">
        <v>667861000</v>
      </c>
    </row>
    <row r="4" spans="1:7">
      <c r="A4" s="4" t="s">
        <v>610</v>
      </c>
    </row>
    <row r="5" spans="1:7">
      <c r="A5" s="3" t="s">
        <v>609</v>
      </c>
    </row>
    <row r="6" spans="1:7">
      <c r="A6" s="4" t="s">
        <v>611</v>
      </c>
      <c r="G6" s="6" t="n">
        <v>300000000</v>
      </c>
    </row>
    <row r="7" spans="1:7">
      <c r="A7" s="4" t="s">
        <v>612</v>
      </c>
      <c r="G7" s="6" t="n">
        <v>600000000</v>
      </c>
    </row>
    <row r="8" spans="1:7">
      <c r="A8" s="4" t="s">
        <v>613</v>
      </c>
    </row>
    <row r="9" spans="1:7">
      <c r="A9" s="3" t="s">
        <v>609</v>
      </c>
    </row>
    <row r="10" spans="1:7">
      <c r="A10" s="4" t="s">
        <v>614</v>
      </c>
      <c r="E10" s="5" t="n">
        <v>150000000</v>
      </c>
    </row>
    <row r="11" spans="1:7">
      <c r="A11" s="4" t="s">
        <v>566</v>
      </c>
    </row>
    <row r="12" spans="1:7">
      <c r="A12" s="3" t="s">
        <v>609</v>
      </c>
    </row>
    <row r="13" spans="1:7">
      <c r="A13" s="4" t="s">
        <v>615</v>
      </c>
      <c r="E13" s="6" t="n">
        <v>212927000</v>
      </c>
      <c r="F13" s="6" t="n">
        <v>369476000</v>
      </c>
    </row>
    <row r="14" spans="1:7">
      <c r="A14" s="4" t="s">
        <v>616</v>
      </c>
    </row>
    <row r="15" spans="1:7">
      <c r="A15" s="3" t="s">
        <v>609</v>
      </c>
    </row>
    <row r="16" spans="1:7">
      <c r="A16" s="4" t="s">
        <v>532</v>
      </c>
      <c r="E16" s="4" t="s">
        <v>617</v>
      </c>
      <c r="F16" s="4" t="s">
        <v>617</v>
      </c>
    </row>
    <row r="17" spans="1:7">
      <c r="A17" s="4" t="s">
        <v>618</v>
      </c>
    </row>
    <row r="18" spans="1:7">
      <c r="A18" s="3" t="s">
        <v>609</v>
      </c>
    </row>
    <row r="19" spans="1:7">
      <c r="A19" s="4" t="s">
        <v>532</v>
      </c>
      <c r="E19" s="4" t="s">
        <v>619</v>
      </c>
      <c r="F19" s="4" t="s">
        <v>620</v>
      </c>
    </row>
    <row r="20" spans="1:7">
      <c r="A20" s="4" t="s">
        <v>621</v>
      </c>
    </row>
    <row r="21" spans="1:7">
      <c r="A21" s="3" t="s">
        <v>609</v>
      </c>
    </row>
    <row r="22" spans="1:7">
      <c r="A22" s="4" t="s">
        <v>615</v>
      </c>
      <c r="E22" s="6" t="n">
        <v>348855000</v>
      </c>
    </row>
    <row r="23" spans="1:7">
      <c r="A23" s="4" t="s">
        <v>622</v>
      </c>
    </row>
    <row r="24" spans="1:7">
      <c r="A24" s="3" t="s">
        <v>609</v>
      </c>
    </row>
    <row r="25" spans="1:7">
      <c r="A25" s="4" t="s">
        <v>531</v>
      </c>
      <c r="B25" s="6" t="n">
        <v>400000000</v>
      </c>
    </row>
    <row r="26" spans="1:7">
      <c r="A26" s="4" t="s">
        <v>623</v>
      </c>
      <c r="B26" s="5" t="n">
        <v>2</v>
      </c>
    </row>
    <row r="27" spans="1:7">
      <c r="A27" s="4" t="s">
        <v>624</v>
      </c>
      <c r="E27" s="4" t="s">
        <v>625</v>
      </c>
    </row>
    <row r="28" spans="1:7">
      <c r="A28" s="4" t="s">
        <v>626</v>
      </c>
    </row>
    <row r="29" spans="1:7">
      <c r="A29" s="3" t="s">
        <v>609</v>
      </c>
    </row>
    <row r="30" spans="1:7">
      <c r="A30" s="4" t="s">
        <v>624</v>
      </c>
      <c r="B30" s="4" t="s">
        <v>625</v>
      </c>
    </row>
    <row r="31" spans="1:7">
      <c r="A31" s="4" t="s">
        <v>627</v>
      </c>
    </row>
    <row r="32" spans="1:7">
      <c r="A32" s="3" t="s">
        <v>609</v>
      </c>
    </row>
    <row r="33" spans="1:7">
      <c r="A33" s="4" t="s">
        <v>624</v>
      </c>
      <c r="B33" s="4" t="s">
        <v>628</v>
      </c>
    </row>
    <row r="34" spans="1:7">
      <c r="A34" s="4" t="s">
        <v>629</v>
      </c>
    </row>
    <row r="35" spans="1:7">
      <c r="A35" s="3" t="s">
        <v>609</v>
      </c>
    </row>
    <row r="36" spans="1:7">
      <c r="A36" s="4" t="s">
        <v>531</v>
      </c>
      <c r="B36" s="6" t="n">
        <v>250000000</v>
      </c>
    </row>
    <row r="37" spans="1:7">
      <c r="A37" s="4" t="s">
        <v>630</v>
      </c>
      <c r="B37" s="4" t="s">
        <v>380</v>
      </c>
      <c r="E37" s="4" t="s">
        <v>380</v>
      </c>
    </row>
    <row r="38" spans="1:7">
      <c r="A38" s="4" t="s">
        <v>631</v>
      </c>
      <c r="B38" s="6" t="n">
        <v>226000000</v>
      </c>
    </row>
    <row r="39" spans="1:7">
      <c r="A39" s="4" t="s">
        <v>632</v>
      </c>
      <c r="B39" s="6" t="n">
        <v>26000000</v>
      </c>
    </row>
    <row r="40" spans="1:7">
      <c r="A40" s="4" t="s">
        <v>633</v>
      </c>
      <c r="E40" s="6" t="n">
        <v>24000000</v>
      </c>
    </row>
    <row r="41" spans="1:7">
      <c r="A41" s="4" t="s">
        <v>634</v>
      </c>
    </row>
    <row r="42" spans="1:7">
      <c r="A42" s="3" t="s">
        <v>609</v>
      </c>
    </row>
    <row r="43" spans="1:7">
      <c r="A43" s="4" t="s">
        <v>635</v>
      </c>
      <c r="B43" s="4" t="s">
        <v>636</v>
      </c>
    </row>
    <row r="44" spans="1:7">
      <c r="A44" s="4" t="s">
        <v>637</v>
      </c>
    </row>
    <row r="45" spans="1:7">
      <c r="A45" s="3" t="s">
        <v>609</v>
      </c>
    </row>
    <row r="46" spans="1:7">
      <c r="A46" s="4" t="s">
        <v>531</v>
      </c>
      <c r="B46" s="6" t="n">
        <v>150000000</v>
      </c>
    </row>
    <row r="47" spans="1:7">
      <c r="A47" s="4" t="s">
        <v>630</v>
      </c>
      <c r="B47" s="4" t="s">
        <v>638</v>
      </c>
      <c r="E47" s="4" t="s">
        <v>638</v>
      </c>
    </row>
    <row r="48" spans="1:7">
      <c r="A48" s="4" t="s">
        <v>631</v>
      </c>
      <c r="B48" s="6" t="n">
        <v>126000000</v>
      </c>
    </row>
    <row r="49" spans="1:7">
      <c r="A49" s="4" t="s">
        <v>632</v>
      </c>
      <c r="B49" s="6" t="n">
        <v>26000</v>
      </c>
    </row>
    <row r="50" spans="1:7">
      <c r="A50" s="4" t="s">
        <v>633</v>
      </c>
      <c r="E50" s="6" t="n">
        <v>24000000</v>
      </c>
    </row>
    <row r="51" spans="1:7">
      <c r="A51" s="4" t="s">
        <v>639</v>
      </c>
    </row>
    <row r="52" spans="1:7">
      <c r="A52" s="3" t="s">
        <v>609</v>
      </c>
    </row>
    <row r="53" spans="1:7">
      <c r="A53" s="4" t="s">
        <v>635</v>
      </c>
      <c r="B53" s="4" t="s">
        <v>636</v>
      </c>
    </row>
    <row r="54" spans="1:7">
      <c r="A54" s="4" t="s">
        <v>640</v>
      </c>
    </row>
    <row r="55" spans="1:7">
      <c r="A55" s="3" t="s">
        <v>609</v>
      </c>
    </row>
    <row r="56" spans="1:7">
      <c r="A56" s="4" t="s">
        <v>632</v>
      </c>
      <c r="C56" s="6" t="n">
        <v>52000</v>
      </c>
    </row>
    <row r="57" spans="1:7">
      <c r="A57" s="4" t="s">
        <v>641</v>
      </c>
      <c r="B57" s="6" t="n">
        <v>52000000</v>
      </c>
    </row>
    <row r="58" spans="1:7">
      <c r="A58" s="4" t="s">
        <v>642</v>
      </c>
    </row>
    <row r="59" spans="1:7">
      <c r="A59" s="3" t="s">
        <v>609</v>
      </c>
    </row>
    <row r="60" spans="1:7">
      <c r="A60" s="4" t="s">
        <v>635</v>
      </c>
      <c r="D60" s="4" t="s">
        <v>643</v>
      </c>
    </row>
    <row r="61" spans="1:7">
      <c r="A61" s="4" t="s">
        <v>611</v>
      </c>
      <c r="D61" s="6" t="n">
        <v>300000000</v>
      </c>
    </row>
    <row r="62" spans="1:7">
      <c r="A62" s="4" t="s">
        <v>612</v>
      </c>
      <c r="D62" s="6" t="n">
        <v>600000000</v>
      </c>
    </row>
    <row r="63" spans="1:7">
      <c r="A63" s="4" t="s">
        <v>644</v>
      </c>
      <c r="D63" s="5" t="n">
        <v>1</v>
      </c>
    </row>
    <row r="64" spans="1:7">
      <c r="A64" s="4" t="s">
        <v>645</v>
      </c>
      <c r="D64" s="4" t="s">
        <v>646</v>
      </c>
    </row>
    <row r="65" spans="1:7">
      <c r="A65" s="4" t="s">
        <v>647</v>
      </c>
      <c r="D65" s="4" t="s">
        <v>625</v>
      </c>
    </row>
    <row r="66" spans="1:7">
      <c r="A66" s="4" t="s">
        <v>648</v>
      </c>
    </row>
    <row r="67" spans="1:7">
      <c r="A67" s="3" t="s">
        <v>609</v>
      </c>
    </row>
    <row r="68" spans="1:7">
      <c r="A68" s="4" t="s">
        <v>630</v>
      </c>
      <c r="B68" s="4" t="s">
        <v>649</v>
      </c>
    </row>
    <row r="69" spans="1:7">
      <c r="A69" s="4" t="s">
        <v>624</v>
      </c>
      <c r="E69" s="4" t="s">
        <v>625</v>
      </c>
    </row>
    <row r="70" spans="1:7">
      <c r="A70" s="4" t="s">
        <v>611</v>
      </c>
      <c r="B70" s="6" t="n">
        <v>350000000</v>
      </c>
    </row>
    <row r="71" spans="1:7">
      <c r="A71" s="4" t="s">
        <v>633</v>
      </c>
      <c r="E71" s="6" t="n">
        <v>350000000</v>
      </c>
    </row>
    <row r="72" spans="1:7">
      <c r="A72" s="4" t="s">
        <v>644</v>
      </c>
      <c r="B72" s="5" t="n">
        <v>2</v>
      </c>
    </row>
    <row r="73" spans="1:7">
      <c r="A73" s="4" t="s">
        <v>645</v>
      </c>
      <c r="B73" s="4" t="s">
        <v>650</v>
      </c>
    </row>
    <row r="74" spans="1:7">
      <c r="A74" s="4" t="s">
        <v>651</v>
      </c>
    </row>
    <row r="75" spans="1:7">
      <c r="A75" s="3" t="s">
        <v>609</v>
      </c>
    </row>
    <row r="76" spans="1:7">
      <c r="A76" s="4" t="s">
        <v>635</v>
      </c>
      <c r="E76" s="4" t="s">
        <v>652</v>
      </c>
    </row>
    <row r="77" spans="1:7">
      <c r="A77" s="4" t="s">
        <v>653</v>
      </c>
    </row>
    <row r="78" spans="1:7">
      <c r="A78" s="3" t="s">
        <v>609</v>
      </c>
    </row>
    <row r="79" spans="1:7">
      <c r="A79" s="4" t="s">
        <v>647</v>
      </c>
      <c r="E79" s="4" t="s">
        <v>625</v>
      </c>
    </row>
    <row r="80" spans="1:7">
      <c r="A80" s="4" t="s">
        <v>654</v>
      </c>
    </row>
    <row r="81" spans="1:7">
      <c r="A81" s="3" t="s">
        <v>609</v>
      </c>
    </row>
    <row r="82" spans="1:7">
      <c r="A82" s="4" t="s">
        <v>647</v>
      </c>
      <c r="E82" s="4" t="s">
        <v>6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3</v>
      </c>
      <c r="D2" s="2" t="s">
        <v>77</v>
      </c>
    </row>
    <row r="3" spans="1:4">
      <c r="A3" s="3" t="s">
        <v>134</v>
      </c>
    </row>
    <row r="4" spans="1:4">
      <c r="A4" s="4" t="s">
        <v>100</v>
      </c>
      <c r="B4" s="6" t="n">
        <v>83849</v>
      </c>
      <c r="C4" s="6" t="n">
        <v>61793</v>
      </c>
      <c r="D4" s="6" t="n">
        <v>252722</v>
      </c>
    </row>
    <row r="5" spans="1:4">
      <c r="A5" s="3" t="s">
        <v>135</v>
      </c>
    </row>
    <row r="6" spans="1:4">
      <c r="A6" s="4" t="s">
        <v>85</v>
      </c>
      <c r="B6" s="5" t="n">
        <v>100780</v>
      </c>
      <c r="C6" s="5" t="n">
        <v>96734</v>
      </c>
      <c r="D6" s="5" t="n">
        <v>116424</v>
      </c>
    </row>
    <row r="7" spans="1:4">
      <c r="A7" s="4" t="s">
        <v>136</v>
      </c>
      <c r="B7" s="5" t="n">
        <v>-5534</v>
      </c>
      <c r="C7" s="5" t="n">
        <v>-5510</v>
      </c>
      <c r="D7" s="5" t="n">
        <v>-4255</v>
      </c>
    </row>
    <row r="8" spans="1:4">
      <c r="A8" s="4" t="s">
        <v>137</v>
      </c>
      <c r="B8" s="5" t="n">
        <v>1048</v>
      </c>
      <c r="C8" s="5" t="n">
        <v>1219</v>
      </c>
      <c r="D8" s="5" t="n">
        <v>5206</v>
      </c>
    </row>
    <row r="9" spans="1:4">
      <c r="A9" s="4" t="s">
        <v>138</v>
      </c>
      <c r="B9" s="5" t="n">
        <v>-4262</v>
      </c>
      <c r="C9" s="5" t="n">
        <v>-2202</v>
      </c>
      <c r="D9" s="5" t="n">
        <v>20</v>
      </c>
    </row>
    <row r="10" spans="1:4">
      <c r="A10" s="4" t="s">
        <v>86</v>
      </c>
      <c r="B10" s="5" t="n">
        <v>3510</v>
      </c>
      <c r="C10" s="5" t="n">
        <v>27754</v>
      </c>
      <c r="D10" s="5" t="n">
        <v>117722</v>
      </c>
    </row>
    <row r="11" spans="1:4">
      <c r="A11" s="4" t="s">
        <v>90</v>
      </c>
      <c r="B11" s="5" t="n">
        <v>-95097</v>
      </c>
      <c r="C11" s="5" t="n">
        <v>-34181</v>
      </c>
      <c r="D11" s="5" t="n">
        <v>-354104</v>
      </c>
    </row>
    <row r="12" spans="1:4">
      <c r="A12" s="4" t="s">
        <v>139</v>
      </c>
      <c r="B12" s="5" t="n">
        <v>-9103</v>
      </c>
      <c r="C12" s="5" t="n">
        <v>-838</v>
      </c>
      <c r="D12" s="5" t="n">
        <v>13324</v>
      </c>
    </row>
    <row r="13" spans="1:4">
      <c r="A13" s="4" t="s">
        <v>140</v>
      </c>
      <c r="B13" s="5" t="n">
        <v>31393</v>
      </c>
      <c r="C13" s="5" t="n">
        <v>804</v>
      </c>
      <c r="D13" s="5" t="n">
        <v>-9319</v>
      </c>
    </row>
    <row r="14" spans="1:4">
      <c r="A14" s="4" t="s">
        <v>141</v>
      </c>
      <c r="B14" s="5" t="n">
        <v>8032</v>
      </c>
      <c r="C14" s="5" t="n">
        <v>2443</v>
      </c>
      <c r="D14" s="5" t="n">
        <v>5014</v>
      </c>
    </row>
    <row r="15" spans="1:4">
      <c r="A15" s="4" t="s">
        <v>142</v>
      </c>
      <c r="B15" s="5" t="n">
        <v>0</v>
      </c>
      <c r="C15" s="5" t="n">
        <v>0</v>
      </c>
      <c r="D15" s="5" t="n">
        <v>-1434</v>
      </c>
    </row>
    <row r="16" spans="1:4">
      <c r="A16" s="4" t="s">
        <v>143</v>
      </c>
      <c r="B16" s="5" t="n">
        <v>-244</v>
      </c>
      <c r="C16" s="5" t="n">
        <v>-46563</v>
      </c>
      <c r="D16" s="5" t="n">
        <v>-5081</v>
      </c>
    </row>
    <row r="17" spans="1:4">
      <c r="A17" s="4" t="s">
        <v>144</v>
      </c>
      <c r="B17" s="5" t="n">
        <v>4330</v>
      </c>
      <c r="C17" s="5" t="n">
        <v>3355</v>
      </c>
      <c r="D17" s="5" t="n">
        <v>2178</v>
      </c>
    </row>
    <row r="18" spans="1:4">
      <c r="A18" s="3" t="s">
        <v>145</v>
      </c>
    </row>
    <row r="19" spans="1:4">
      <c r="A19" s="4" t="s">
        <v>146</v>
      </c>
      <c r="B19" s="5" t="n">
        <v>-218</v>
      </c>
      <c r="C19" s="5" t="n">
        <v>-1048</v>
      </c>
      <c r="D19" s="5" t="n">
        <v>-45</v>
      </c>
    </row>
    <row r="20" spans="1:4">
      <c r="A20" s="4" t="s">
        <v>147</v>
      </c>
      <c r="B20" s="5" t="n">
        <v>1426</v>
      </c>
      <c r="C20" s="5" t="n">
        <v>2051</v>
      </c>
      <c r="D20" s="5" t="n">
        <v>6701</v>
      </c>
    </row>
    <row r="21" spans="1:4">
      <c r="A21" s="4" t="s">
        <v>51</v>
      </c>
      <c r="B21" s="5" t="n">
        <v>2499</v>
      </c>
      <c r="C21" s="5" t="n">
        <v>5561</v>
      </c>
      <c r="D21" s="5" t="n">
        <v>-8129</v>
      </c>
    </row>
    <row r="22" spans="1:4">
      <c r="A22" s="4" t="s">
        <v>54</v>
      </c>
      <c r="B22" s="5" t="n">
        <v>2248</v>
      </c>
      <c r="C22" s="5" t="n">
        <v>6780</v>
      </c>
      <c r="D22" s="5" t="n">
        <v>-3780</v>
      </c>
    </row>
    <row r="23" spans="1:4">
      <c r="A23" s="4" t="s">
        <v>148</v>
      </c>
      <c r="B23" s="5" t="n">
        <v>124657</v>
      </c>
      <c r="C23" s="5" t="n">
        <v>118152</v>
      </c>
      <c r="D23" s="5" t="n">
        <v>133164</v>
      </c>
    </row>
    <row r="24" spans="1:4">
      <c r="A24" s="3" t="s">
        <v>149</v>
      </c>
    </row>
    <row r="25" spans="1:4">
      <c r="A25" s="4" t="s">
        <v>150</v>
      </c>
      <c r="B25" s="5" t="n">
        <v>-205462</v>
      </c>
      <c r="C25" s="5" t="n">
        <v>-539242</v>
      </c>
      <c r="D25" s="5" t="n">
        <v>-423563</v>
      </c>
    </row>
    <row r="26" spans="1:4">
      <c r="A26" s="4" t="s">
        <v>151</v>
      </c>
      <c r="B26" s="5" t="n">
        <v>-15369</v>
      </c>
      <c r="C26" s="5" t="n">
        <v>-50207</v>
      </c>
      <c r="D26" s="5" t="n">
        <v>-25584</v>
      </c>
    </row>
    <row r="27" spans="1:4">
      <c r="A27" s="4" t="s">
        <v>152</v>
      </c>
      <c r="B27" s="5" t="n">
        <v>-27233</v>
      </c>
      <c r="C27" s="5" t="n">
        <v>-15910</v>
      </c>
      <c r="D27" s="5" t="n">
        <v>-13721</v>
      </c>
    </row>
    <row r="28" spans="1:4">
      <c r="A28" s="4" t="s">
        <v>153</v>
      </c>
      <c r="B28" s="5" t="n">
        <v>-3796</v>
      </c>
      <c r="C28" s="5" t="n">
        <v>-3630</v>
      </c>
      <c r="D28" s="5" t="n">
        <v>-53077</v>
      </c>
    </row>
    <row r="29" spans="1:4">
      <c r="A29" s="4" t="s">
        <v>154</v>
      </c>
      <c r="B29" s="5" t="n">
        <v>430514</v>
      </c>
      <c r="C29" s="5" t="n">
        <v>233686</v>
      </c>
      <c r="D29" s="5" t="n">
        <v>1580994</v>
      </c>
    </row>
    <row r="30" spans="1:4">
      <c r="A30" s="4" t="s">
        <v>155</v>
      </c>
      <c r="B30" s="5" t="n">
        <v>4696</v>
      </c>
      <c r="C30" s="5" t="n">
        <v>171666</v>
      </c>
      <c r="D30" s="5" t="n">
        <v>12846</v>
      </c>
    </row>
    <row r="31" spans="1:4">
      <c r="A31" s="4" t="s">
        <v>156</v>
      </c>
      <c r="B31" s="5" t="n">
        <v>0</v>
      </c>
      <c r="C31" s="5" t="n">
        <v>0</v>
      </c>
      <c r="D31" s="5" t="n">
        <v>6344</v>
      </c>
    </row>
    <row r="32" spans="1:4">
      <c r="A32" s="4" t="s">
        <v>157</v>
      </c>
      <c r="B32" s="5" t="n">
        <v>-2782</v>
      </c>
      <c r="C32" s="5" t="n">
        <v>-6875</v>
      </c>
      <c r="D32" s="5" t="n">
        <v>-7200</v>
      </c>
    </row>
    <row r="33" spans="1:4">
      <c r="A33" s="4" t="s">
        <v>141</v>
      </c>
      <c r="B33" s="5" t="n">
        <v>745</v>
      </c>
      <c r="C33" s="5" t="n">
        <v>1592</v>
      </c>
      <c r="D33" s="5" t="n">
        <v>10433</v>
      </c>
    </row>
    <row r="34" spans="1:4">
      <c r="A34" s="4" t="s">
        <v>158</v>
      </c>
      <c r="B34" s="5" t="n">
        <v>-6029</v>
      </c>
      <c r="C34" s="5" t="n">
        <v>-4356</v>
      </c>
      <c r="D34" s="5" t="n">
        <v>-3836</v>
      </c>
    </row>
    <row r="35" spans="1:4">
      <c r="A35" s="4" t="s">
        <v>159</v>
      </c>
      <c r="B35" s="5" t="n">
        <v>-127</v>
      </c>
      <c r="C35" s="5" t="n">
        <v>439</v>
      </c>
      <c r="D35" s="5" t="n">
        <v>-2402</v>
      </c>
    </row>
    <row r="36" spans="1:4">
      <c r="A36" s="4" t="s">
        <v>54</v>
      </c>
      <c r="B36" s="5" t="n">
        <v>257</v>
      </c>
      <c r="C36" s="5" t="n">
        <v>3749</v>
      </c>
      <c r="D36" s="5" t="n">
        <v>-2485</v>
      </c>
    </row>
    <row r="37" spans="1:4">
      <c r="A37" s="4" t="s">
        <v>160</v>
      </c>
      <c r="B37" s="5" t="n">
        <v>175414</v>
      </c>
      <c r="C37" s="5" t="n">
        <v>-209088</v>
      </c>
      <c r="D37" s="5" t="n">
        <v>1078749</v>
      </c>
    </row>
    <row r="38" spans="1:4">
      <c r="A38" s="3" t="s">
        <v>161</v>
      </c>
    </row>
    <row r="39" spans="1:4">
      <c r="A39" s="4" t="s">
        <v>162</v>
      </c>
      <c r="B39" s="5" t="n">
        <v>-1567</v>
      </c>
      <c r="C39" s="5" t="n">
        <v>-2192</v>
      </c>
      <c r="D39" s="5" t="n">
        <v>-1493</v>
      </c>
    </row>
    <row r="40" spans="1:4">
      <c r="A40" s="4" t="s">
        <v>163</v>
      </c>
      <c r="B40" s="5" t="n">
        <v>-98447</v>
      </c>
      <c r="C40" s="5" t="n">
        <v>0</v>
      </c>
      <c r="D40" s="5" t="n">
        <v>-241016</v>
      </c>
    </row>
    <row r="41" spans="1:4">
      <c r="A41" s="4" t="s">
        <v>164</v>
      </c>
      <c r="B41" s="5" t="n">
        <v>-54194</v>
      </c>
      <c r="C41" s="5" t="n">
        <v>-53358</v>
      </c>
      <c r="D41" s="5" t="n">
        <v>-98606</v>
      </c>
    </row>
    <row r="42" spans="1:4">
      <c r="A42" s="4" t="s">
        <v>165</v>
      </c>
      <c r="B42" s="5" t="n">
        <v>0</v>
      </c>
      <c r="C42" s="5" t="n">
        <v>1929</v>
      </c>
      <c r="D42" s="5" t="n">
        <v>0</v>
      </c>
    </row>
    <row r="43" spans="1:4">
      <c r="A43" s="4" t="s">
        <v>166</v>
      </c>
      <c r="B43" s="5" t="n">
        <v>179333</v>
      </c>
      <c r="C43" s="5" t="n">
        <v>0</v>
      </c>
      <c r="D43" s="5" t="n">
        <v>449306</v>
      </c>
    </row>
    <row r="44" spans="1:4">
      <c r="A44" s="4" t="s">
        <v>167</v>
      </c>
      <c r="B44" s="5" t="n">
        <v>-221358</v>
      </c>
      <c r="C44" s="5" t="n">
        <v>-104032</v>
      </c>
      <c r="D44" s="5" t="n">
        <v>-1072166</v>
      </c>
    </row>
    <row r="45" spans="1:4">
      <c r="A45" s="4" t="s">
        <v>168</v>
      </c>
      <c r="B45" s="5" t="n">
        <v>-3088</v>
      </c>
      <c r="C45" s="5" t="n">
        <v>0</v>
      </c>
      <c r="D45" s="5" t="n">
        <v>-11140</v>
      </c>
    </row>
    <row r="46" spans="1:4">
      <c r="A46" s="4" t="s">
        <v>169</v>
      </c>
      <c r="B46" s="5" t="n">
        <v>-1924</v>
      </c>
      <c r="C46" s="5" t="n">
        <v>-1390</v>
      </c>
      <c r="D46" s="5" t="n">
        <v>-10832</v>
      </c>
    </row>
    <row r="47" spans="1:4">
      <c r="A47" s="4" t="s">
        <v>170</v>
      </c>
      <c r="B47" s="5" t="n">
        <v>-5544</v>
      </c>
      <c r="C47" s="5" t="n">
        <v>-368</v>
      </c>
      <c r="D47" s="5" t="n">
        <v>-56</v>
      </c>
    </row>
    <row r="48" spans="1:4">
      <c r="A48" s="4" t="s">
        <v>171</v>
      </c>
      <c r="B48" s="5" t="n">
        <v>-307</v>
      </c>
      <c r="C48" s="5" t="n">
        <v>0</v>
      </c>
      <c r="D48" s="5" t="n">
        <v>0</v>
      </c>
    </row>
    <row r="49" spans="1:4">
      <c r="A49" s="4" t="s">
        <v>172</v>
      </c>
      <c r="B49" s="5" t="n">
        <v>0</v>
      </c>
      <c r="C49" s="5" t="n">
        <v>0</v>
      </c>
      <c r="D49" s="5" t="n">
        <v>-27109</v>
      </c>
    </row>
    <row r="50" spans="1:4">
      <c r="A50" s="4" t="s">
        <v>173</v>
      </c>
      <c r="B50" s="5" t="n">
        <v>-207096</v>
      </c>
      <c r="C50" s="5" t="n">
        <v>-159411</v>
      </c>
      <c r="D50" s="5" t="n">
        <v>-1013112</v>
      </c>
    </row>
    <row r="51" spans="1:4">
      <c r="A51" s="4" t="s">
        <v>174</v>
      </c>
      <c r="B51" s="5" t="n">
        <v>92975</v>
      </c>
      <c r="C51" s="5" t="n">
        <v>-250347</v>
      </c>
      <c r="D51" s="5" t="n">
        <v>198801</v>
      </c>
    </row>
    <row r="52" spans="1:4">
      <c r="A52" s="4" t="s">
        <v>175</v>
      </c>
      <c r="B52" s="5" t="n">
        <v>171878</v>
      </c>
      <c r="C52" s="5" t="n">
        <v>422225</v>
      </c>
      <c r="D52" s="5" t="n">
        <v>223424</v>
      </c>
    </row>
    <row r="53" spans="1:4">
      <c r="A53" s="4" t="s">
        <v>176</v>
      </c>
      <c r="B53" s="5" t="n">
        <v>264853</v>
      </c>
      <c r="C53" s="5" t="n">
        <v>171878</v>
      </c>
      <c r="D53" s="5" t="n">
        <v>422225</v>
      </c>
    </row>
    <row r="54" spans="1:4">
      <c r="A54" s="3" t="s">
        <v>177</v>
      </c>
    </row>
    <row r="55" spans="1:4">
      <c r="A55" s="4" t="s">
        <v>176</v>
      </c>
      <c r="B55" s="5" t="n">
        <v>171878</v>
      </c>
      <c r="C55" s="5" t="n">
        <v>422225</v>
      </c>
      <c r="D55" s="5" t="n">
        <v>223424</v>
      </c>
    </row>
    <row r="56" spans="1:4">
      <c r="A56" s="3" t="s">
        <v>178</v>
      </c>
    </row>
    <row r="57" spans="1:4">
      <c r="A57" s="4" t="s">
        <v>179</v>
      </c>
      <c r="B57" s="5" t="n">
        <v>24096</v>
      </c>
      <c r="C57" s="5" t="n">
        <v>31196</v>
      </c>
      <c r="D57" s="5" t="n">
        <v>56980</v>
      </c>
    </row>
    <row r="58" spans="1:4">
      <c r="A58" s="4" t="s">
        <v>180</v>
      </c>
      <c r="B58" s="5" t="n">
        <v>463</v>
      </c>
      <c r="C58" s="5" t="n">
        <v>625</v>
      </c>
      <c r="D58" s="5" t="n">
        <v>966</v>
      </c>
    </row>
    <row r="59" spans="1:4">
      <c r="A59" s="4" t="s">
        <v>52</v>
      </c>
      <c r="B59" s="5" t="n">
        <v>13029</v>
      </c>
      <c r="C59" s="5" t="n">
        <v>13441</v>
      </c>
      <c r="D59" s="5" t="n">
        <v>13041</v>
      </c>
    </row>
    <row r="60" spans="1:4">
      <c r="A60" s="4" t="s">
        <v>181</v>
      </c>
      <c r="B60" s="5" t="n">
        <v>104</v>
      </c>
      <c r="C60" s="5" t="n">
        <v>376</v>
      </c>
      <c r="D60" s="5" t="n">
        <v>143</v>
      </c>
    </row>
    <row r="61" spans="1:4">
      <c r="A61" s="4" t="s">
        <v>182</v>
      </c>
      <c r="B61" s="5" t="n">
        <v>4690</v>
      </c>
      <c r="C61" s="5" t="n">
        <v>0</v>
      </c>
      <c r="D61" s="5" t="n">
        <v>0</v>
      </c>
    </row>
    <row r="62" spans="1:4">
      <c r="A62" s="4" t="s">
        <v>183</v>
      </c>
      <c r="B62" s="5" t="n">
        <v>4319</v>
      </c>
      <c r="C62" s="5" t="n">
        <v>5916</v>
      </c>
      <c r="D62" s="5" t="n">
        <v>3820</v>
      </c>
    </row>
    <row r="63" spans="1:4">
      <c r="A63" s="4" t="s">
        <v>184</v>
      </c>
      <c r="B63" s="5" t="n">
        <v>0</v>
      </c>
      <c r="C63" s="5" t="n">
        <v>0</v>
      </c>
      <c r="D63" s="5" t="n">
        <v>123996</v>
      </c>
    </row>
    <row r="64" spans="1:4">
      <c r="A64" s="3" t="s">
        <v>185</v>
      </c>
    </row>
    <row r="65" spans="1:4">
      <c r="A65" s="4" t="s">
        <v>40</v>
      </c>
      <c r="B65" s="5" t="n">
        <v>206763</v>
      </c>
      <c r="C65" s="5" t="n">
        <v>582660</v>
      </c>
      <c r="D65" s="5" t="n">
        <v>439335</v>
      </c>
    </row>
    <row r="66" spans="1:4">
      <c r="A66" s="4" t="s">
        <v>186</v>
      </c>
      <c r="B66" s="5" t="n">
        <v>21631</v>
      </c>
      <c r="C66" s="5" t="n">
        <v>69617</v>
      </c>
      <c r="D66" s="5" t="n">
        <v>45029</v>
      </c>
    </row>
    <row r="67" spans="1:4">
      <c r="A67" s="4" t="s">
        <v>187</v>
      </c>
      <c r="B67" s="5" t="n">
        <v>-7563</v>
      </c>
      <c r="C67" s="5" t="n">
        <v>-21111</v>
      </c>
      <c r="D67" s="5" t="n">
        <v>-19217</v>
      </c>
    </row>
    <row r="68" spans="1:4">
      <c r="A68" s="4" t="s">
        <v>188</v>
      </c>
      <c r="B68" s="5" t="n">
        <v>0</v>
      </c>
      <c r="C68" s="5" t="n">
        <v>-41717</v>
      </c>
      <c r="D68" s="5" t="n">
        <v>-16000</v>
      </c>
    </row>
    <row r="69" spans="1:4">
      <c r="A69" s="4" t="s">
        <v>189</v>
      </c>
      <c r="B69" s="5" t="n">
        <v>220831</v>
      </c>
      <c r="C69" s="5" t="n">
        <v>589449</v>
      </c>
      <c r="D69" s="5" t="n">
        <v>449147</v>
      </c>
    </row>
    <row r="70" spans="1:4">
      <c r="A70" s="4" t="s">
        <v>190</v>
      </c>
      <c r="B70" s="5" t="n">
        <v>0</v>
      </c>
      <c r="C70" s="5" t="n">
        <v>41000</v>
      </c>
      <c r="D70" s="5" t="n">
        <v>16000</v>
      </c>
    </row>
    <row r="71" spans="1:4">
      <c r="A71" s="4" t="s">
        <v>191</v>
      </c>
      <c r="B71" s="5" t="n">
        <v>-430</v>
      </c>
      <c r="C71" s="5" t="n">
        <v>-1911</v>
      </c>
      <c r="D71" s="5" t="n">
        <v>-220</v>
      </c>
    </row>
    <row r="72" spans="1:4">
      <c r="A72" s="4" t="s">
        <v>192</v>
      </c>
      <c r="B72" s="5" t="n">
        <v>975</v>
      </c>
      <c r="C72" s="5" t="n">
        <v>1649</v>
      </c>
      <c r="D72" s="5" t="n">
        <v>0</v>
      </c>
    </row>
    <row r="73" spans="1:4">
      <c r="A73" s="4" t="s">
        <v>193</v>
      </c>
      <c r="B73" s="5" t="n">
        <v>1224</v>
      </c>
      <c r="C73" s="5" t="n">
        <v>3238</v>
      </c>
      <c r="D73" s="5" t="n">
        <v>250</v>
      </c>
    </row>
    <row r="74" spans="1:4">
      <c r="A74" s="4" t="s">
        <v>194</v>
      </c>
      <c r="B74" s="5" t="n">
        <v>222600</v>
      </c>
      <c r="C74" s="5" t="n">
        <v>633425</v>
      </c>
      <c r="D74" s="5" t="n">
        <v>465177</v>
      </c>
    </row>
    <row r="75" spans="1:4">
      <c r="A75" s="3" t="s">
        <v>195</v>
      </c>
    </row>
    <row r="76" spans="1:4">
      <c r="A76" s="4" t="s">
        <v>40</v>
      </c>
      <c r="B76" s="5" t="n">
        <v>382241</v>
      </c>
      <c r="C76" s="5" t="n">
        <v>200399</v>
      </c>
      <c r="D76" s="5" t="n">
        <v>1372795</v>
      </c>
    </row>
    <row r="77" spans="1:4">
      <c r="A77" s="4" t="s">
        <v>186</v>
      </c>
      <c r="B77" s="5" t="n">
        <v>14692</v>
      </c>
      <c r="C77" s="5" t="n">
        <v>6658</v>
      </c>
      <c r="D77" s="5" t="n">
        <v>16451</v>
      </c>
    </row>
    <row r="78" spans="1:4">
      <c r="A78" s="4" t="s">
        <v>196</v>
      </c>
      <c r="B78" s="5" t="n">
        <v>-44331</v>
      </c>
      <c r="C78" s="5" t="n">
        <v>-3343</v>
      </c>
      <c r="D78" s="5" t="n">
        <v>0</v>
      </c>
    </row>
    <row r="79" spans="1:4">
      <c r="A79" s="4" t="s">
        <v>197</v>
      </c>
      <c r="B79" s="5" t="n">
        <v>-16395</v>
      </c>
      <c r="C79" s="5" t="n">
        <v>0</v>
      </c>
      <c r="D79" s="5" t="n">
        <v>-129051</v>
      </c>
    </row>
    <row r="80" spans="1:4">
      <c r="A80" s="4" t="s">
        <v>198</v>
      </c>
      <c r="B80" s="5" t="n">
        <v>0</v>
      </c>
      <c r="C80" s="5" t="n">
        <v>0</v>
      </c>
      <c r="D80" s="5" t="n">
        <v>3004</v>
      </c>
    </row>
    <row r="81" spans="1:4">
      <c r="A81" s="4" t="s">
        <v>90</v>
      </c>
      <c r="B81" s="5" t="n">
        <v>95097</v>
      </c>
      <c r="C81" s="5" t="n">
        <v>34181</v>
      </c>
      <c r="D81" s="5" t="n">
        <v>354104</v>
      </c>
    </row>
    <row r="82" spans="1:4">
      <c r="A82" s="4" t="s">
        <v>91</v>
      </c>
      <c r="B82" s="5" t="n">
        <v>9157</v>
      </c>
      <c r="C82" s="5" t="n">
        <v>838</v>
      </c>
      <c r="D82" s="5" t="n">
        <v>-13324</v>
      </c>
    </row>
    <row r="83" spans="1:4">
      <c r="A83" s="4" t="s">
        <v>168</v>
      </c>
      <c r="B83" s="5" t="n">
        <v>3088</v>
      </c>
      <c r="C83" s="5" t="n">
        <v>0</v>
      </c>
      <c r="D83" s="5" t="n">
        <v>11140</v>
      </c>
    </row>
    <row r="84" spans="1:4">
      <c r="A84" s="4" t="s">
        <v>199</v>
      </c>
      <c r="B84" s="5" t="n">
        <v>16600</v>
      </c>
      <c r="C84" s="5" t="n">
        <v>0</v>
      </c>
      <c r="D84" s="5" t="n">
        <v>131189</v>
      </c>
    </row>
    <row r="85" spans="1:4">
      <c r="A85" s="4" t="s">
        <v>200</v>
      </c>
      <c r="B85" s="5" t="n">
        <v>2160</v>
      </c>
      <c r="C85" s="5" t="n">
        <v>6024</v>
      </c>
      <c r="D85" s="5" t="n">
        <v>0</v>
      </c>
    </row>
    <row r="86" spans="1:4">
      <c r="A86" s="4" t="s">
        <v>201</v>
      </c>
      <c r="B86" s="5" t="n">
        <v>16901</v>
      </c>
      <c r="C86" s="5" t="n">
        <v>4356</v>
      </c>
      <c r="D86" s="5" t="n">
        <v>212167</v>
      </c>
    </row>
    <row r="87" spans="1:4">
      <c r="A87" s="4" t="s">
        <v>202</v>
      </c>
      <c r="B87" s="6" t="n">
        <v>466175</v>
      </c>
      <c r="C87" s="6" t="n">
        <v>244066</v>
      </c>
      <c r="D87" s="6" t="n">
        <v>192435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56</v>
      </c>
      <c r="B1" s="2" t="s">
        <v>2</v>
      </c>
      <c r="C1" s="2" t="s">
        <v>33</v>
      </c>
    </row>
    <row r="2" spans="1:3">
      <c r="A2" s="3" t="s">
        <v>657</v>
      </c>
    </row>
    <row r="3" spans="1:3">
      <c r="A3" s="4" t="s">
        <v>38</v>
      </c>
      <c r="B3" s="6" t="n">
        <v>213925</v>
      </c>
      <c r="C3" s="6" t="n">
        <v>370804</v>
      </c>
    </row>
    <row r="4" spans="1:3">
      <c r="A4" s="4" t="s">
        <v>658</v>
      </c>
      <c r="B4" s="5" t="n">
        <v>239</v>
      </c>
      <c r="C4" s="5" t="n">
        <v>478</v>
      </c>
    </row>
    <row r="5" spans="1:3">
      <c r="A5" s="4" t="s">
        <v>659</v>
      </c>
      <c r="B5" s="5" t="n">
        <v>-158</v>
      </c>
      <c r="C5" s="5" t="n">
        <v>-195</v>
      </c>
    </row>
    <row r="6" spans="1:3">
      <c r="A6" s="4" t="s">
        <v>660</v>
      </c>
      <c r="B6" s="5" t="n">
        <v>-1079</v>
      </c>
      <c r="C6" s="5" t="n">
        <v>-1611</v>
      </c>
    </row>
    <row r="7" spans="1:3">
      <c r="A7" s="4" t="s">
        <v>661</v>
      </c>
      <c r="B7" s="6" t="n">
        <v>212927</v>
      </c>
      <c r="C7" s="6" t="n">
        <v>369476</v>
      </c>
    </row>
    <row r="8" spans="1:3">
      <c r="A8" s="4" t="s">
        <v>662</v>
      </c>
      <c r="B8" s="4" t="s">
        <v>663</v>
      </c>
      <c r="C8" s="4" t="s">
        <v>664</v>
      </c>
    </row>
    <row r="9" spans="1:3">
      <c r="A9" s="4" t="s">
        <v>431</v>
      </c>
    </row>
    <row r="10" spans="1:3">
      <c r="A10" s="3" t="s">
        <v>657</v>
      </c>
    </row>
    <row r="11" spans="1:3">
      <c r="A11" s="4" t="s">
        <v>532</v>
      </c>
      <c r="B11" s="4" t="s">
        <v>617</v>
      </c>
      <c r="C11" s="4" t="s">
        <v>617</v>
      </c>
    </row>
    <row r="12" spans="1:3">
      <c r="A12" s="4" t="s">
        <v>434</v>
      </c>
    </row>
    <row r="13" spans="1:3">
      <c r="A13" s="3" t="s">
        <v>657</v>
      </c>
    </row>
    <row r="14" spans="1:3">
      <c r="A14" s="4" t="s">
        <v>532</v>
      </c>
      <c r="B14" s="4" t="s">
        <v>619</v>
      </c>
      <c r="C14" s="4" t="s">
        <v>6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65</v>
      </c>
      <c r="B1" s="2" t="s">
        <v>2</v>
      </c>
      <c r="C1" s="2" t="s">
        <v>33</v>
      </c>
    </row>
    <row r="2" spans="1:3">
      <c r="A2" s="3" t="s">
        <v>657</v>
      </c>
    </row>
    <row r="3" spans="1:3">
      <c r="A3" s="5" t="n">
        <v>2019</v>
      </c>
      <c r="B3" s="6" t="n">
        <v>0</v>
      </c>
    </row>
    <row r="4" spans="1:3">
      <c r="A4" s="5" t="n">
        <v>2020</v>
      </c>
      <c r="B4" s="5" t="n">
        <v>41000</v>
      </c>
    </row>
    <row r="5" spans="1:3">
      <c r="A5" s="5" t="n">
        <v>2021</v>
      </c>
      <c r="B5" s="5" t="n">
        <v>12557</v>
      </c>
    </row>
    <row r="6" spans="1:3">
      <c r="A6" s="5" t="n">
        <v>2022</v>
      </c>
      <c r="B6" s="5" t="n">
        <v>50748</v>
      </c>
    </row>
    <row r="7" spans="1:3">
      <c r="A7" s="5" t="n">
        <v>2023</v>
      </c>
      <c r="B7" s="5" t="n">
        <v>41740</v>
      </c>
    </row>
    <row r="8" spans="1:3">
      <c r="A8" s="4" t="s">
        <v>422</v>
      </c>
      <c r="B8" s="5" t="n">
        <v>67880</v>
      </c>
    </row>
    <row r="9" spans="1:3">
      <c r="A9" s="4" t="s">
        <v>38</v>
      </c>
      <c r="B9" s="6" t="n">
        <v>213925</v>
      </c>
      <c r="C9" s="6" t="n">
        <v>3708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6</v>
      </c>
      <c r="B1" s="2" t="s">
        <v>2</v>
      </c>
      <c r="C1" s="2" t="s">
        <v>667</v>
      </c>
      <c r="D1" s="2" t="s">
        <v>668</v>
      </c>
      <c r="E1" s="2" t="s">
        <v>669</v>
      </c>
    </row>
    <row r="2" spans="1:5">
      <c r="A2" s="4" t="s">
        <v>610</v>
      </c>
    </row>
    <row r="3" spans="1:5">
      <c r="A3" s="3" t="s">
        <v>657</v>
      </c>
    </row>
    <row r="4" spans="1:5">
      <c r="A4" s="4" t="s">
        <v>670</v>
      </c>
      <c r="E4" s="6" t="n">
        <v>-1179000</v>
      </c>
    </row>
    <row r="5" spans="1:5">
      <c r="A5" s="4" t="s">
        <v>671</v>
      </c>
    </row>
    <row r="6" spans="1:5">
      <c r="A6" s="3" t="s">
        <v>657</v>
      </c>
    </row>
    <row r="7" spans="1:5">
      <c r="A7" s="4" t="s">
        <v>531</v>
      </c>
      <c r="B7" s="6" t="n">
        <v>250000000</v>
      </c>
    </row>
    <row r="8" spans="1:5">
      <c r="A8" s="4" t="s">
        <v>672</v>
      </c>
      <c r="B8" s="6" t="n">
        <v>50000000</v>
      </c>
    </row>
    <row r="9" spans="1:5">
      <c r="A9" s="4" t="s">
        <v>532</v>
      </c>
      <c r="B9" s="4" t="s">
        <v>673</v>
      </c>
    </row>
    <row r="10" spans="1:5">
      <c r="A10" s="4" t="s">
        <v>671</v>
      </c>
    </row>
    <row r="11" spans="1:5">
      <c r="A11" s="3" t="s">
        <v>657</v>
      </c>
    </row>
    <row r="12" spans="1:5">
      <c r="A12" s="4" t="s">
        <v>531</v>
      </c>
      <c r="B12" s="6" t="n">
        <v>250000000</v>
      </c>
    </row>
    <row r="13" spans="1:5">
      <c r="A13" s="4" t="s">
        <v>672</v>
      </c>
      <c r="B13" s="6" t="n">
        <v>26000000</v>
      </c>
    </row>
    <row r="14" spans="1:5">
      <c r="A14" s="4" t="s">
        <v>532</v>
      </c>
      <c r="B14" s="4" t="s">
        <v>674</v>
      </c>
    </row>
    <row r="15" spans="1:5">
      <c r="A15" s="4" t="s">
        <v>675</v>
      </c>
    </row>
    <row r="16" spans="1:5">
      <c r="A16" s="3" t="s">
        <v>657</v>
      </c>
    </row>
    <row r="17" spans="1:5">
      <c r="A17" s="4" t="s">
        <v>531</v>
      </c>
      <c r="B17" s="6" t="n">
        <v>150000000</v>
      </c>
    </row>
    <row r="18" spans="1:5">
      <c r="A18" s="4" t="s">
        <v>672</v>
      </c>
      <c r="B18" s="6" t="n">
        <v>100000000</v>
      </c>
    </row>
    <row r="19" spans="1:5">
      <c r="A19" s="4" t="s">
        <v>532</v>
      </c>
      <c r="B19" s="4" t="s">
        <v>673</v>
      </c>
    </row>
    <row r="20" spans="1:5">
      <c r="A20" s="4" t="s">
        <v>675</v>
      </c>
    </row>
    <row r="21" spans="1:5">
      <c r="A21" s="3" t="s">
        <v>657</v>
      </c>
    </row>
    <row r="22" spans="1:5">
      <c r="A22" s="4" t="s">
        <v>531</v>
      </c>
      <c r="B22" s="6" t="n">
        <v>150000000</v>
      </c>
    </row>
    <row r="23" spans="1:5">
      <c r="A23" s="4" t="s">
        <v>672</v>
      </c>
      <c r="B23" s="6" t="n">
        <v>26000000</v>
      </c>
    </row>
    <row r="24" spans="1:5">
      <c r="A24" s="4" t="s">
        <v>532</v>
      </c>
      <c r="B24" s="4" t="s">
        <v>674</v>
      </c>
    </row>
    <row r="25" spans="1:5">
      <c r="A25" s="4" t="s">
        <v>676</v>
      </c>
    </row>
    <row r="26" spans="1:5">
      <c r="A26" s="3" t="s">
        <v>657</v>
      </c>
    </row>
    <row r="27" spans="1:5">
      <c r="A27" s="4" t="s">
        <v>531</v>
      </c>
      <c r="C27" s="6" t="n">
        <v>400000000</v>
      </c>
    </row>
    <row r="28" spans="1:5">
      <c r="A28" s="4" t="s">
        <v>672</v>
      </c>
      <c r="B28" s="6" t="n">
        <v>352000000</v>
      </c>
    </row>
    <row r="29" spans="1:5">
      <c r="A29" s="4" t="s">
        <v>670</v>
      </c>
      <c r="B29" s="5" t="n">
        <v>-3145000</v>
      </c>
      <c r="C29" s="6" t="n">
        <v>-1966000</v>
      </c>
    </row>
    <row r="30" spans="1:5">
      <c r="A30" s="4" t="s">
        <v>677</v>
      </c>
    </row>
    <row r="31" spans="1:5">
      <c r="A31" s="3" t="s">
        <v>657</v>
      </c>
    </row>
    <row r="32" spans="1:5">
      <c r="A32" s="4" t="s">
        <v>661</v>
      </c>
      <c r="B32" s="5" t="n">
        <v>348855000</v>
      </c>
    </row>
    <row r="33" spans="1:5">
      <c r="A33" s="4" t="s">
        <v>678</v>
      </c>
    </row>
    <row r="34" spans="1:5">
      <c r="A34" s="3" t="s">
        <v>657</v>
      </c>
    </row>
    <row r="35" spans="1:5">
      <c r="A35" s="4" t="s">
        <v>531</v>
      </c>
      <c r="B35" s="5" t="n">
        <v>250000000</v>
      </c>
    </row>
    <row r="36" spans="1:5">
      <c r="A36" s="4" t="s">
        <v>672</v>
      </c>
      <c r="B36" s="6" t="n">
        <v>90000000</v>
      </c>
    </row>
    <row r="37" spans="1:5">
      <c r="A37" s="4" t="s">
        <v>532</v>
      </c>
      <c r="B37" s="4" t="s">
        <v>679</v>
      </c>
    </row>
    <row r="38" spans="1:5">
      <c r="A38" s="4" t="s">
        <v>680</v>
      </c>
    </row>
    <row r="39" spans="1:5">
      <c r="A39" s="3" t="s">
        <v>657</v>
      </c>
    </row>
    <row r="40" spans="1:5">
      <c r="A40" s="4" t="s">
        <v>681</v>
      </c>
      <c r="D40" s="4" t="s">
        <v>636</v>
      </c>
    </row>
    <row r="41" spans="1:5">
      <c r="A41" s="4" t="s">
        <v>680</v>
      </c>
    </row>
    <row r="42" spans="1:5">
      <c r="A42" s="3" t="s">
        <v>657</v>
      </c>
    </row>
    <row r="43" spans="1:5">
      <c r="A43" s="4" t="s">
        <v>681</v>
      </c>
      <c r="C43" s="4" t="s">
        <v>636</v>
      </c>
    </row>
    <row r="44" spans="1:5">
      <c r="A44" s="4" t="s">
        <v>682</v>
      </c>
    </row>
    <row r="45" spans="1:5">
      <c r="A45" s="3" t="s">
        <v>657</v>
      </c>
    </row>
    <row r="46" spans="1:5">
      <c r="A46" s="4" t="s">
        <v>681</v>
      </c>
      <c r="B46" s="4" t="s">
        <v>636</v>
      </c>
    </row>
    <row r="47" spans="1:5">
      <c r="A47" s="4" t="s">
        <v>683</v>
      </c>
    </row>
    <row r="48" spans="1:5">
      <c r="A48" s="3" t="s">
        <v>657</v>
      </c>
    </row>
    <row r="49" spans="1:5">
      <c r="A49" s="4" t="s">
        <v>531</v>
      </c>
      <c r="B49" s="6" t="n">
        <v>250000000</v>
      </c>
    </row>
    <row r="50" spans="1:5">
      <c r="A50" s="4" t="s">
        <v>672</v>
      </c>
      <c r="B50" s="6" t="n">
        <v>60000000</v>
      </c>
    </row>
    <row r="51" spans="1:5">
      <c r="A51" s="4" t="s">
        <v>532</v>
      </c>
      <c r="B51" s="4" t="s">
        <v>684</v>
      </c>
    </row>
    <row r="52" spans="1:5">
      <c r="A52" s="4" t="s">
        <v>685</v>
      </c>
    </row>
    <row r="53" spans="1:5">
      <c r="A53" s="3" t="s">
        <v>657</v>
      </c>
    </row>
    <row r="54" spans="1:5">
      <c r="A54" s="4" t="s">
        <v>681</v>
      </c>
      <c r="B54" s="4" t="s">
        <v>6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33</v>
      </c>
      <c r="C2" s="2" t="s">
        <v>2</v>
      </c>
    </row>
    <row r="3" spans="1:3">
      <c r="A3" s="3" t="s">
        <v>687</v>
      </c>
    </row>
    <row r="4" spans="1:3">
      <c r="A4" s="4" t="s">
        <v>688</v>
      </c>
      <c r="B4" s="6" t="n">
        <v>300000000</v>
      </c>
    </row>
    <row r="5" spans="1:3">
      <c r="A5" s="4" t="s">
        <v>670</v>
      </c>
      <c r="B5" s="5" t="n">
        <v>-1615000</v>
      </c>
    </row>
    <row r="6" spans="1:3">
      <c r="A6" s="4" t="s">
        <v>689</v>
      </c>
      <c r="B6" s="5" t="n">
        <v>298385000</v>
      </c>
    </row>
    <row r="7" spans="1:3">
      <c r="A7" s="4" t="s">
        <v>690</v>
      </c>
    </row>
    <row r="8" spans="1:3">
      <c r="A8" s="3" t="s">
        <v>687</v>
      </c>
    </row>
    <row r="9" spans="1:3">
      <c r="A9" s="4" t="s">
        <v>688</v>
      </c>
      <c r="B9" s="6" t="n">
        <v>90000000</v>
      </c>
    </row>
    <row r="10" spans="1:3">
      <c r="A10" s="4" t="s">
        <v>532</v>
      </c>
      <c r="B10" s="4" t="s">
        <v>691</v>
      </c>
    </row>
    <row r="11" spans="1:3">
      <c r="A11" s="4" t="s">
        <v>614</v>
      </c>
      <c r="C11" s="6" t="n">
        <v>90000000</v>
      </c>
    </row>
    <row r="12" spans="1:3">
      <c r="A12" s="4" t="s">
        <v>692</v>
      </c>
    </row>
    <row r="13" spans="1:3">
      <c r="A13" s="3" t="s">
        <v>687</v>
      </c>
    </row>
    <row r="14" spans="1:3">
      <c r="A14" s="4" t="s">
        <v>681</v>
      </c>
      <c r="B14" s="4" t="s">
        <v>693</v>
      </c>
    </row>
    <row r="15" spans="1:3">
      <c r="A15" s="4" t="s">
        <v>694</v>
      </c>
    </row>
    <row r="16" spans="1:3">
      <c r="A16" s="3" t="s">
        <v>687</v>
      </c>
    </row>
    <row r="17" spans="1:3">
      <c r="A17" s="4" t="s">
        <v>688</v>
      </c>
      <c r="B17" s="6" t="n">
        <v>60000000</v>
      </c>
    </row>
    <row r="18" spans="1:3">
      <c r="A18" s="4" t="s">
        <v>532</v>
      </c>
      <c r="B18" s="4" t="s">
        <v>695</v>
      </c>
    </row>
    <row r="19" spans="1:3">
      <c r="A19" s="4" t="s">
        <v>614</v>
      </c>
      <c r="C19" s="6" t="n">
        <v>60000000</v>
      </c>
    </row>
    <row r="20" spans="1:3">
      <c r="A20" s="4" t="s">
        <v>696</v>
      </c>
    </row>
    <row r="21" spans="1:3">
      <c r="A21" s="3" t="s">
        <v>687</v>
      </c>
    </row>
    <row r="22" spans="1:3">
      <c r="A22" s="4" t="s">
        <v>681</v>
      </c>
      <c r="B22" s="4" t="s">
        <v>693</v>
      </c>
    </row>
    <row r="23" spans="1:3">
      <c r="A23" s="4" t="s">
        <v>697</v>
      </c>
    </row>
    <row r="24" spans="1:3">
      <c r="A24" s="3" t="s">
        <v>687</v>
      </c>
    </row>
    <row r="25" spans="1:3">
      <c r="A25" s="4" t="s">
        <v>688</v>
      </c>
      <c r="B25" s="6" t="n">
        <v>50000000</v>
      </c>
    </row>
    <row r="26" spans="1:3">
      <c r="A26" s="4" t="s">
        <v>532</v>
      </c>
      <c r="B26" s="4" t="s">
        <v>698</v>
      </c>
    </row>
    <row r="27" spans="1:3">
      <c r="A27" s="4" t="s">
        <v>699</v>
      </c>
    </row>
    <row r="28" spans="1:3">
      <c r="A28" s="3" t="s">
        <v>687</v>
      </c>
    </row>
    <row r="29" spans="1:3">
      <c r="A29" s="4" t="s">
        <v>700</v>
      </c>
      <c r="B29" s="4" t="s">
        <v>693</v>
      </c>
    </row>
    <row r="30" spans="1:3">
      <c r="A30" s="4" t="s">
        <v>701</v>
      </c>
    </row>
    <row r="31" spans="1:3">
      <c r="A31" s="3" t="s">
        <v>687</v>
      </c>
    </row>
    <row r="32" spans="1:3">
      <c r="A32" s="4" t="s">
        <v>688</v>
      </c>
      <c r="B32" s="6" t="n">
        <v>100000000</v>
      </c>
    </row>
    <row r="33" spans="1:3">
      <c r="A33" s="4" t="s">
        <v>532</v>
      </c>
      <c r="B33" s="4" t="s">
        <v>702</v>
      </c>
    </row>
    <row r="34" spans="1:3">
      <c r="A34" s="4" t="s">
        <v>703</v>
      </c>
    </row>
    <row r="35" spans="1:3">
      <c r="A35" s="3" t="s">
        <v>687</v>
      </c>
    </row>
    <row r="36" spans="1:3">
      <c r="A36" s="4" t="s">
        <v>700</v>
      </c>
      <c r="B36" s="4" t="s">
        <v>70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3</v>
      </c>
      <c r="D2" s="2" t="s">
        <v>77</v>
      </c>
    </row>
    <row r="3" spans="1:4">
      <c r="A3" s="4" t="s">
        <v>706</v>
      </c>
    </row>
    <row r="4" spans="1:4">
      <c r="A4" s="3" t="s">
        <v>707</v>
      </c>
    </row>
    <row r="5" spans="1:4">
      <c r="A5" s="4" t="s">
        <v>708</v>
      </c>
      <c r="C5" s="6" t="n">
        <v>1183</v>
      </c>
      <c r="D5" s="6" t="n">
        <v>623</v>
      </c>
    </row>
    <row r="6" spans="1:4">
      <c r="A6" s="4" t="s">
        <v>709</v>
      </c>
    </row>
    <row r="7" spans="1:4">
      <c r="A7" s="3" t="s">
        <v>707</v>
      </c>
    </row>
    <row r="8" spans="1:4">
      <c r="A8" s="4" t="s">
        <v>710</v>
      </c>
      <c r="C8" s="5" t="n">
        <v>-423</v>
      </c>
      <c r="D8" s="5" t="n">
        <v>-1295</v>
      </c>
    </row>
    <row r="9" spans="1:4">
      <c r="A9" s="4" t="s">
        <v>711</v>
      </c>
      <c r="C9" s="6" t="n">
        <v>30155</v>
      </c>
      <c r="D9" s="6" t="n">
        <v>44135</v>
      </c>
    </row>
    <row r="10" spans="1:4">
      <c r="A10" s="4" t="s">
        <v>712</v>
      </c>
    </row>
    <row r="11" spans="1:4">
      <c r="A11" s="3" t="s">
        <v>707</v>
      </c>
    </row>
    <row r="12" spans="1:4">
      <c r="A12" s="4" t="s">
        <v>708</v>
      </c>
      <c r="B12" s="6" t="n">
        <v>923</v>
      </c>
    </row>
    <row r="13" spans="1:4">
      <c r="A13" s="4" t="s">
        <v>713</v>
      </c>
    </row>
    <row r="14" spans="1:4">
      <c r="A14" s="3" t="s">
        <v>707</v>
      </c>
    </row>
    <row r="15" spans="1:4">
      <c r="A15" s="4" t="s">
        <v>710</v>
      </c>
      <c r="B15" s="5" t="n">
        <v>956</v>
      </c>
    </row>
    <row r="16" spans="1:4">
      <c r="A16" s="4" t="s">
        <v>711</v>
      </c>
      <c r="B16" s="6" t="n">
        <v>2494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14</v>
      </c>
      <c r="B1" s="2" t="s">
        <v>1</v>
      </c>
    </row>
    <row r="2" spans="1:4">
      <c r="B2" s="2" t="s">
        <v>510</v>
      </c>
      <c r="C2" s="2" t="s">
        <v>715</v>
      </c>
      <c r="D2" s="2" t="s">
        <v>716</v>
      </c>
    </row>
    <row r="3" spans="1:4">
      <c r="A3" s="3" t="s">
        <v>717</v>
      </c>
    </row>
    <row r="4" spans="1:4">
      <c r="A4" s="4" t="s">
        <v>514</v>
      </c>
      <c r="B4" s="5" t="n">
        <v>3</v>
      </c>
    </row>
    <row r="5" spans="1:4">
      <c r="A5" s="4" t="s">
        <v>86</v>
      </c>
      <c r="B5" s="6" t="n">
        <v>3510000</v>
      </c>
      <c r="C5" s="6" t="n">
        <v>27754000</v>
      </c>
      <c r="D5" s="6" t="n">
        <v>11208000</v>
      </c>
    </row>
    <row r="6" spans="1:4">
      <c r="A6" s="4" t="s">
        <v>86</v>
      </c>
      <c r="B6" s="5" t="n">
        <v>3510000</v>
      </c>
      <c r="C6" s="5" t="n">
        <v>27754000</v>
      </c>
      <c r="D6" s="5" t="n">
        <v>117722000</v>
      </c>
    </row>
    <row r="7" spans="1:4">
      <c r="A7" s="4" t="s">
        <v>86</v>
      </c>
      <c r="C7" s="5" t="n">
        <v>0</v>
      </c>
      <c r="D7" s="5" t="n">
        <v>106514000</v>
      </c>
    </row>
    <row r="8" spans="1:4">
      <c r="A8" s="4" t="s">
        <v>537</v>
      </c>
      <c r="B8" s="5" t="n">
        <v>29933000</v>
      </c>
      <c r="C8" s="5" t="n">
        <v>0</v>
      </c>
      <c r="D8" s="5" t="n">
        <v>0</v>
      </c>
    </row>
    <row r="9" spans="1:4">
      <c r="A9" s="4" t="s">
        <v>519</v>
      </c>
    </row>
    <row r="10" spans="1:4">
      <c r="A10" s="3" t="s">
        <v>717</v>
      </c>
    </row>
    <row r="11" spans="1:4">
      <c r="A11" s="4" t="s">
        <v>537</v>
      </c>
      <c r="B11" s="5" t="n">
        <v>29933000</v>
      </c>
      <c r="C11" s="5" t="n">
        <v>0</v>
      </c>
      <c r="D11" s="5" t="n">
        <v>0</v>
      </c>
    </row>
    <row r="12" spans="1:4">
      <c r="A12" s="4" t="s">
        <v>718</v>
      </c>
    </row>
    <row r="13" spans="1:4">
      <c r="A13" s="3" t="s">
        <v>717</v>
      </c>
    </row>
    <row r="14" spans="1:4">
      <c r="A14" s="4" t="s">
        <v>537</v>
      </c>
      <c r="B14" s="6" t="n">
        <v>29933000</v>
      </c>
    </row>
    <row r="15" spans="1:4">
      <c r="A15" s="4" t="s">
        <v>265</v>
      </c>
    </row>
    <row r="16" spans="1:4">
      <c r="A16" s="3" t="s">
        <v>717</v>
      </c>
    </row>
    <row r="17" spans="1:4">
      <c r="A17" s="4" t="s">
        <v>86</v>
      </c>
      <c r="D17" s="5" t="n">
        <v>29931000</v>
      </c>
    </row>
    <row r="18" spans="1:4">
      <c r="A18" s="4" t="s">
        <v>363</v>
      </c>
    </row>
    <row r="19" spans="1:4">
      <c r="A19" s="3" t="s">
        <v>717</v>
      </c>
    </row>
    <row r="20" spans="1:4">
      <c r="A20" s="4" t="s">
        <v>86</v>
      </c>
      <c r="C20" s="6" t="n">
        <v>27754000</v>
      </c>
      <c r="D20" s="6" t="n">
        <v>11208000</v>
      </c>
    </row>
    <row r="21" spans="1:4">
      <c r="A21" s="4" t="s">
        <v>719</v>
      </c>
    </row>
    <row r="22" spans="1:4">
      <c r="A22" s="3" t="s">
        <v>717</v>
      </c>
    </row>
    <row r="23" spans="1:4">
      <c r="A23" s="4" t="s">
        <v>720</v>
      </c>
      <c r="D23" s="4" t="s">
        <v>721</v>
      </c>
    </row>
    <row r="24" spans="1:4">
      <c r="A24" s="4" t="s">
        <v>722</v>
      </c>
    </row>
    <row r="25" spans="1:4">
      <c r="A25" s="3" t="s">
        <v>717</v>
      </c>
    </row>
    <row r="26" spans="1:4">
      <c r="A26" s="4" t="s">
        <v>723</v>
      </c>
      <c r="D26" s="11" t="n">
        <v>0.0775</v>
      </c>
    </row>
    <row r="27" spans="1:4">
      <c r="A27" s="4" t="s">
        <v>724</v>
      </c>
    </row>
    <row r="28" spans="1:4">
      <c r="A28" s="3" t="s">
        <v>717</v>
      </c>
    </row>
    <row r="29" spans="1:4">
      <c r="A29" s="4" t="s">
        <v>720</v>
      </c>
      <c r="D29" s="4" t="s">
        <v>725</v>
      </c>
    </row>
    <row r="30" spans="1:4">
      <c r="A30" s="4" t="s">
        <v>726</v>
      </c>
    </row>
    <row r="31" spans="1:4">
      <c r="A31" s="3" t="s">
        <v>717</v>
      </c>
    </row>
    <row r="32" spans="1:4">
      <c r="A32" s="4" t="s">
        <v>723</v>
      </c>
      <c r="D32" s="11" t="n">
        <v>0.1525</v>
      </c>
    </row>
    <row r="33" spans="1:4">
      <c r="A33" s="4" t="s">
        <v>727</v>
      </c>
    </row>
    <row r="34" spans="1:4">
      <c r="A34" s="3" t="s">
        <v>717</v>
      </c>
    </row>
    <row r="35" spans="1:4">
      <c r="A35" s="4" t="s">
        <v>728</v>
      </c>
      <c r="B35" s="11" t="n">
        <v>0.0438</v>
      </c>
      <c r="C35" s="11" t="n">
        <v>0.042</v>
      </c>
    </row>
    <row r="36" spans="1:4">
      <c r="A36" s="4" t="s">
        <v>729</v>
      </c>
    </row>
    <row r="37" spans="1:4">
      <c r="A37" s="3" t="s">
        <v>717</v>
      </c>
    </row>
    <row r="38" spans="1:4">
      <c r="A38" s="4" t="s">
        <v>728</v>
      </c>
      <c r="B38" s="11" t="n">
        <v>0.0363</v>
      </c>
      <c r="C38" s="11" t="n">
        <v>0.0348</v>
      </c>
    </row>
    <row r="39" spans="1:4">
      <c r="A39" s="4" t="s">
        <v>730</v>
      </c>
    </row>
    <row r="40" spans="1:4">
      <c r="A40" s="3" t="s">
        <v>717</v>
      </c>
    </row>
    <row r="41" spans="1:4">
      <c r="A41" s="4" t="s">
        <v>731</v>
      </c>
      <c r="B41" s="6" t="n">
        <v>0</v>
      </c>
      <c r="C41" s="6" t="n">
        <v>0</v>
      </c>
    </row>
    <row r="42" spans="1:4">
      <c r="A42" s="4" t="s">
        <v>732</v>
      </c>
    </row>
    <row r="43" spans="1:4">
      <c r="A43" s="3" t="s">
        <v>717</v>
      </c>
    </row>
    <row r="44" spans="1:4">
      <c r="A44" s="4" t="s">
        <v>86</v>
      </c>
      <c r="B44" s="5" t="n">
        <v>3510000</v>
      </c>
      <c r="C44" s="5" t="n">
        <v>27754000</v>
      </c>
      <c r="D44" s="6" t="n">
        <v>11208000</v>
      </c>
    </row>
    <row r="45" spans="1:4">
      <c r="A45" s="4" t="s">
        <v>733</v>
      </c>
      <c r="B45" s="5" t="n">
        <v>0</v>
      </c>
      <c r="C45" s="5" t="n">
        <v>0</v>
      </c>
      <c r="D45" s="5" t="n">
        <v>106514000</v>
      </c>
    </row>
    <row r="46" spans="1:4">
      <c r="A46" s="4" t="s">
        <v>537</v>
      </c>
      <c r="B46" s="6" t="n">
        <v>29933000</v>
      </c>
      <c r="C46" s="6" t="n">
        <v>0</v>
      </c>
      <c r="D46" s="5" t="n">
        <v>0</v>
      </c>
    </row>
    <row r="47" spans="1:4">
      <c r="A47" s="4" t="s">
        <v>734</v>
      </c>
    </row>
    <row r="48" spans="1:4">
      <c r="A48" s="3" t="s">
        <v>717</v>
      </c>
    </row>
    <row r="49" spans="1:4">
      <c r="A49" s="4" t="s">
        <v>733</v>
      </c>
      <c r="D49" s="6" t="n">
        <v>76583000</v>
      </c>
    </row>
    <row r="50" spans="1:4">
      <c r="A50" s="4" t="s">
        <v>735</v>
      </c>
    </row>
    <row r="51" spans="1:4">
      <c r="A51" s="3" t="s">
        <v>717</v>
      </c>
    </row>
    <row r="52" spans="1:4">
      <c r="A52" s="4" t="s">
        <v>723</v>
      </c>
      <c r="D52" s="11" t="n">
        <v>0.0675</v>
      </c>
    </row>
    <row r="53" spans="1:4">
      <c r="A53" s="4" t="s">
        <v>736</v>
      </c>
    </row>
    <row r="54" spans="1:4">
      <c r="A54" s="3" t="s">
        <v>717</v>
      </c>
    </row>
    <row r="55" spans="1:4">
      <c r="A55" s="4" t="s">
        <v>723</v>
      </c>
      <c r="D55" s="11" t="n">
        <v>0.05</v>
      </c>
    </row>
    <row r="56" spans="1:4">
      <c r="A56" s="4" t="s">
        <v>737</v>
      </c>
    </row>
    <row r="57" spans="1:4">
      <c r="A57" s="3" t="s">
        <v>717</v>
      </c>
    </row>
    <row r="58" spans="1:4">
      <c r="A58" s="4" t="s">
        <v>723</v>
      </c>
      <c r="D58" s="11" t="n">
        <v>0.07000000000000001</v>
      </c>
    </row>
    <row r="59" spans="1:4">
      <c r="A59" s="4" t="s">
        <v>738</v>
      </c>
    </row>
    <row r="60" spans="1:4">
      <c r="A60" s="3" t="s">
        <v>717</v>
      </c>
    </row>
    <row r="61" spans="1:4">
      <c r="A61" s="4" t="s">
        <v>723</v>
      </c>
      <c r="D61" s="11" t="n">
        <v>0.1</v>
      </c>
    </row>
    <row r="62" spans="1:4">
      <c r="A62" s="4" t="s">
        <v>739</v>
      </c>
    </row>
    <row r="63" spans="1:4">
      <c r="A63" s="3" t="s">
        <v>717</v>
      </c>
    </row>
    <row r="64" spans="1:4">
      <c r="A64" s="4" t="s">
        <v>723</v>
      </c>
      <c r="D64" s="11" t="n">
        <v>0.07000000000000001</v>
      </c>
    </row>
    <row r="65" spans="1:4">
      <c r="A65" s="4" t="s">
        <v>740</v>
      </c>
    </row>
    <row r="66" spans="1:4">
      <c r="A66" s="3" t="s">
        <v>717</v>
      </c>
    </row>
    <row r="67" spans="1:4">
      <c r="A67" s="4" t="s">
        <v>723</v>
      </c>
      <c r="D67" s="11" t="n">
        <v>0.08</v>
      </c>
    </row>
    <row r="68" spans="1:4">
      <c r="A68" s="4" t="s">
        <v>741</v>
      </c>
    </row>
    <row r="69" spans="1:4">
      <c r="A69" s="3" t="s">
        <v>717</v>
      </c>
    </row>
    <row r="70" spans="1:4">
      <c r="A70" s="4" t="s">
        <v>723</v>
      </c>
      <c r="D70" s="11" t="n">
        <v>0.08</v>
      </c>
    </row>
    <row r="71" spans="1:4">
      <c r="A71" s="4" t="s">
        <v>742</v>
      </c>
    </row>
    <row r="72" spans="1:4">
      <c r="A72" s="3" t="s">
        <v>717</v>
      </c>
    </row>
    <row r="73" spans="1:4">
      <c r="A73" s="4" t="s">
        <v>723</v>
      </c>
      <c r="D73" s="11" t="n">
        <v>0.35</v>
      </c>
    </row>
    <row r="74" spans="1:4">
      <c r="A74" s="4" t="s">
        <v>743</v>
      </c>
    </row>
    <row r="75" spans="1:4">
      <c r="A75" s="3" t="s">
        <v>717</v>
      </c>
    </row>
    <row r="76" spans="1:4">
      <c r="A76" s="4" t="s">
        <v>744</v>
      </c>
      <c r="C76" s="4" t="s">
        <v>745</v>
      </c>
      <c r="D76" s="4" t="s">
        <v>745</v>
      </c>
    </row>
    <row r="77" spans="1:4">
      <c r="A77" s="4" t="s">
        <v>746</v>
      </c>
    </row>
    <row r="78" spans="1:4">
      <c r="A78" s="3" t="s">
        <v>717</v>
      </c>
    </row>
    <row r="79" spans="1:4">
      <c r="A79" s="4" t="s">
        <v>747</v>
      </c>
      <c r="C79" s="5" t="n">
        <v>6</v>
      </c>
      <c r="D79" s="5" t="n">
        <v>3</v>
      </c>
    </row>
    <row r="80" spans="1:4">
      <c r="A80" s="4" t="s">
        <v>748</v>
      </c>
    </row>
    <row r="81" spans="1:4">
      <c r="A81" s="3" t="s">
        <v>717</v>
      </c>
    </row>
    <row r="82" spans="1:4">
      <c r="A82" s="4" t="s">
        <v>723</v>
      </c>
      <c r="C82" s="11" t="n">
        <v>0.07000000000000001</v>
      </c>
      <c r="D82" s="11" t="n">
        <v>0.06</v>
      </c>
    </row>
    <row r="83" spans="1:4">
      <c r="A83" s="4" t="s">
        <v>749</v>
      </c>
    </row>
    <row r="84" spans="1:4">
      <c r="A84" s="3" t="s">
        <v>717</v>
      </c>
    </row>
    <row r="85" spans="1:4">
      <c r="A85" s="4" t="s">
        <v>723</v>
      </c>
      <c r="C85" s="11" t="n">
        <v>0.08</v>
      </c>
      <c r="D85" s="11" t="n">
        <v>0.07000000000000001</v>
      </c>
    </row>
    <row r="86" spans="1:4">
      <c r="A86" s="4" t="s">
        <v>750</v>
      </c>
    </row>
    <row r="87" spans="1:4">
      <c r="A87" s="3" t="s">
        <v>717</v>
      </c>
    </row>
    <row r="88" spans="1:4">
      <c r="A88" s="4" t="s">
        <v>723</v>
      </c>
      <c r="C88" s="11" t="n">
        <v>0.08</v>
      </c>
      <c r="D88" s="11" t="n">
        <v>0.07000000000000001</v>
      </c>
    </row>
    <row r="89" spans="1:4">
      <c r="A89" s="4" t="s">
        <v>751</v>
      </c>
    </row>
    <row r="90" spans="1:4">
      <c r="A90" s="3" t="s">
        <v>717</v>
      </c>
    </row>
    <row r="91" spans="1:4">
      <c r="A91" s="4" t="s">
        <v>723</v>
      </c>
      <c r="C91" s="11" t="n">
        <v>0.09</v>
      </c>
      <c r="D91" s="11" t="n">
        <v>0.0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3</v>
      </c>
    </row>
    <row r="2" spans="1:3">
      <c r="A2" s="12" t="n">
        <v>1</v>
      </c>
    </row>
    <row r="3" spans="1:3">
      <c r="A3" s="3" t="s">
        <v>753</v>
      </c>
    </row>
    <row r="4" spans="1:3">
      <c r="A4" s="4" t="s">
        <v>754</v>
      </c>
      <c r="C4" s="6" t="n">
        <v>4431000</v>
      </c>
    </row>
    <row r="5" spans="1:3">
      <c r="A5" s="4" t="s">
        <v>755</v>
      </c>
      <c r="C5" s="5" t="n">
        <v>0</v>
      </c>
    </row>
    <row r="6" spans="1:3">
      <c r="A6" s="4" t="s">
        <v>756</v>
      </c>
      <c r="B6" s="6" t="n">
        <v>0</v>
      </c>
      <c r="C6" s="5" t="n">
        <v>0</v>
      </c>
    </row>
    <row r="7" spans="1:3">
      <c r="A7" s="4" t="s">
        <v>48</v>
      </c>
      <c r="B7" s="5" t="n">
        <v>0</v>
      </c>
      <c r="C7" s="5" t="n">
        <v>4431000</v>
      </c>
    </row>
    <row r="8" spans="1:3">
      <c r="A8" s="12" t="n">
        <v>2</v>
      </c>
    </row>
    <row r="9" spans="1:3">
      <c r="A9" s="3" t="s">
        <v>753</v>
      </c>
    </row>
    <row r="10" spans="1:3">
      <c r="A10" s="4" t="s">
        <v>754</v>
      </c>
      <c r="C10" s="5" t="n">
        <v>0</v>
      </c>
    </row>
    <row r="11" spans="1:3">
      <c r="A11" s="4" t="s">
        <v>755</v>
      </c>
      <c r="C11" s="5" t="n">
        <v>327000</v>
      </c>
    </row>
    <row r="12" spans="1:3">
      <c r="A12" s="4" t="s">
        <v>756</v>
      </c>
      <c r="B12" s="5" t="n">
        <v>1637000</v>
      </c>
      <c r="C12" s="5" t="n">
        <v>1670000</v>
      </c>
    </row>
    <row r="13" spans="1:3">
      <c r="A13" s="4" t="s">
        <v>48</v>
      </c>
      <c r="B13" s="5" t="n">
        <v>1637000</v>
      </c>
      <c r="C13" s="5" t="n">
        <v>1997000</v>
      </c>
    </row>
    <row r="14" spans="1:3">
      <c r="A14" s="12" t="n">
        <v>3</v>
      </c>
    </row>
    <row r="15" spans="1:3">
      <c r="A15" s="3" t="s">
        <v>753</v>
      </c>
    </row>
    <row r="16" spans="1:3">
      <c r="A16" s="4" t="s">
        <v>754</v>
      </c>
      <c r="C16" s="5" t="n">
        <v>0</v>
      </c>
    </row>
    <row r="17" spans="1:3">
      <c r="A17" s="4" t="s">
        <v>755</v>
      </c>
      <c r="C17" s="5" t="n">
        <v>0</v>
      </c>
    </row>
    <row r="18" spans="1:3">
      <c r="A18" s="4" t="s">
        <v>756</v>
      </c>
      <c r="B18" s="5" t="n">
        <v>0</v>
      </c>
      <c r="C18" s="5" t="n">
        <v>0</v>
      </c>
    </row>
    <row r="19" spans="1:3">
      <c r="A19" s="4" t="s">
        <v>48</v>
      </c>
      <c r="B19" s="6" t="n">
        <v>0</v>
      </c>
      <c r="C19"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3</v>
      </c>
      <c r="D2" s="2" t="s">
        <v>77</v>
      </c>
    </row>
    <row r="3" spans="1:4">
      <c r="A3" s="3" t="s">
        <v>758</v>
      </c>
    </row>
    <row r="4" spans="1:4">
      <c r="A4" s="4" t="s">
        <v>44</v>
      </c>
      <c r="B4" s="6" t="n">
        <v>156132</v>
      </c>
      <c r="C4" s="6" t="n">
        <v>180764</v>
      </c>
    </row>
    <row r="5" spans="1:4">
      <c r="A5" s="3" t="s">
        <v>759</v>
      </c>
    </row>
    <row r="6" spans="1:4">
      <c r="A6" s="4" t="s">
        <v>760</v>
      </c>
      <c r="B6" s="5" t="n">
        <v>3510</v>
      </c>
      <c r="C6" s="5" t="n">
        <v>27754</v>
      </c>
      <c r="D6" s="6" t="n">
        <v>11208</v>
      </c>
    </row>
    <row r="7" spans="1:4">
      <c r="A7" s="4" t="s">
        <v>512</v>
      </c>
      <c r="B7" s="5" t="n">
        <v>29933</v>
      </c>
      <c r="C7" s="5" t="n">
        <v>0</v>
      </c>
      <c r="D7" s="5" t="n">
        <v>0</v>
      </c>
    </row>
    <row r="8" spans="1:4">
      <c r="A8" s="4" t="s">
        <v>732</v>
      </c>
    </row>
    <row r="9" spans="1:4">
      <c r="A9" s="3" t="s">
        <v>759</v>
      </c>
    </row>
    <row r="10" spans="1:4">
      <c r="A10" s="4" t="s">
        <v>760</v>
      </c>
      <c r="B10" s="5" t="n">
        <v>3510</v>
      </c>
      <c r="C10" s="5" t="n">
        <v>27754</v>
      </c>
      <c r="D10" s="5" t="n">
        <v>11208</v>
      </c>
    </row>
    <row r="11" spans="1:4">
      <c r="A11" s="4" t="s">
        <v>733</v>
      </c>
      <c r="B11" s="5" t="n">
        <v>0</v>
      </c>
      <c r="C11" s="5" t="n">
        <v>0</v>
      </c>
      <c r="D11" s="5" t="n">
        <v>106514</v>
      </c>
    </row>
    <row r="12" spans="1:4">
      <c r="A12" s="4" t="s">
        <v>512</v>
      </c>
      <c r="B12" s="5" t="n">
        <v>29933</v>
      </c>
      <c r="C12" s="5" t="n">
        <v>0</v>
      </c>
      <c r="D12" s="5" t="n">
        <v>0</v>
      </c>
    </row>
    <row r="13" spans="1:4">
      <c r="A13" s="4" t="s">
        <v>761</v>
      </c>
      <c r="B13" s="5" t="n">
        <v>33443</v>
      </c>
      <c r="C13" s="5" t="n">
        <v>27754</v>
      </c>
      <c r="D13" s="5" t="n">
        <v>117722</v>
      </c>
    </row>
    <row r="14" spans="1:4">
      <c r="A14" s="4" t="s">
        <v>762</v>
      </c>
    </row>
    <row r="15" spans="1:4">
      <c r="A15" s="3" t="s">
        <v>758</v>
      </c>
    </row>
    <row r="16" spans="1:4">
      <c r="A16" s="4" t="s">
        <v>763</v>
      </c>
      <c r="B16" s="5" t="n">
        <v>64075</v>
      </c>
      <c r="C16" s="5" t="n">
        <v>105900</v>
      </c>
      <c r="D16" s="5" t="n">
        <v>66323</v>
      </c>
    </row>
    <row r="17" spans="1:4">
      <c r="A17" s="4" t="s">
        <v>764</v>
      </c>
      <c r="B17" s="5" t="n">
        <v>0</v>
      </c>
      <c r="C17" s="5" t="n">
        <v>0</v>
      </c>
      <c r="D17" s="5" t="n">
        <v>584358</v>
      </c>
    </row>
    <row r="18" spans="1:4">
      <c r="A18" s="4" t="s">
        <v>44</v>
      </c>
      <c r="B18" s="6" t="n">
        <v>30049</v>
      </c>
      <c r="C18" s="6" t="n">
        <v>0</v>
      </c>
      <c r="D18"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3</v>
      </c>
    </row>
    <row r="2" spans="1:3">
      <c r="A2" s="4" t="s">
        <v>766</v>
      </c>
    </row>
    <row r="3" spans="1:3">
      <c r="A3" s="3" t="s">
        <v>767</v>
      </c>
    </row>
    <row r="4" spans="1:3">
      <c r="A4" s="4" t="s">
        <v>768</v>
      </c>
      <c r="C4" s="6" t="n">
        <v>300000</v>
      </c>
    </row>
    <row r="5" spans="1:3">
      <c r="A5" s="4" t="s">
        <v>769</v>
      </c>
    </row>
    <row r="6" spans="1:3">
      <c r="A6" s="3" t="s">
        <v>767</v>
      </c>
    </row>
    <row r="7" spans="1:3">
      <c r="A7" s="4" t="s">
        <v>770</v>
      </c>
      <c r="B7" s="6" t="n">
        <v>352000</v>
      </c>
    </row>
    <row r="8" spans="1:3">
      <c r="A8" s="4" t="s">
        <v>771</v>
      </c>
    </row>
    <row r="9" spans="1:3">
      <c r="A9" s="3" t="s">
        <v>767</v>
      </c>
    </row>
    <row r="10" spans="1:3">
      <c r="A10" s="4" t="s">
        <v>770</v>
      </c>
      <c r="B10" s="5" t="n">
        <v>213925</v>
      </c>
      <c r="C10" s="5" t="n">
        <v>370804</v>
      </c>
    </row>
    <row r="11" spans="1:3">
      <c r="A11" s="4" t="s">
        <v>772</v>
      </c>
    </row>
    <row r="12" spans="1:3">
      <c r="A12" s="3" t="s">
        <v>767</v>
      </c>
    </row>
    <row r="13" spans="1:3">
      <c r="A13" s="4" t="s">
        <v>768</v>
      </c>
      <c r="C13" s="5" t="n">
        <v>299770</v>
      </c>
    </row>
    <row r="14" spans="1:3">
      <c r="A14" s="4" t="s">
        <v>773</v>
      </c>
    </row>
    <row r="15" spans="1:3">
      <c r="A15" s="3" t="s">
        <v>767</v>
      </c>
    </row>
    <row r="16" spans="1:3">
      <c r="A16" s="4" t="s">
        <v>770</v>
      </c>
      <c r="C16" s="5" t="n">
        <v>352006</v>
      </c>
    </row>
    <row r="17" spans="1:3">
      <c r="A17" s="4" t="s">
        <v>774</v>
      </c>
    </row>
    <row r="18" spans="1:3">
      <c r="A18" s="3" t="s">
        <v>767</v>
      </c>
    </row>
    <row r="19" spans="1:3">
      <c r="A19" s="4" t="s">
        <v>770</v>
      </c>
      <c r="B19" s="6" t="n">
        <v>212572</v>
      </c>
      <c r="C19" s="6" t="n">
        <v>37296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75</v>
      </c>
      <c r="B1" s="2" t="s">
        <v>1</v>
      </c>
    </row>
    <row r="2" spans="1:4">
      <c r="B2" s="2" t="s">
        <v>2</v>
      </c>
      <c r="C2" s="2" t="s">
        <v>33</v>
      </c>
      <c r="D2" s="2" t="s">
        <v>77</v>
      </c>
    </row>
    <row r="3" spans="1:4">
      <c r="A3" s="3" t="s">
        <v>776</v>
      </c>
    </row>
    <row r="4" spans="1:4">
      <c r="A4" s="4" t="s">
        <v>777</v>
      </c>
      <c r="B4" s="6" t="n">
        <v>-169</v>
      </c>
      <c r="C4" s="6" t="n">
        <v>781</v>
      </c>
      <c r="D4" s="6" t="n">
        <v>130</v>
      </c>
    </row>
    <row r="5" spans="1:4">
      <c r="A5" s="4" t="s">
        <v>778</v>
      </c>
      <c r="B5" s="5" t="n">
        <v>199</v>
      </c>
      <c r="C5" s="5" t="n">
        <v>543</v>
      </c>
      <c r="D5" s="5" t="n">
        <v>71</v>
      </c>
    </row>
    <row r="6" spans="1:4">
      <c r="A6" s="4" t="s">
        <v>779</v>
      </c>
      <c r="B6" s="5" t="n">
        <v>30</v>
      </c>
      <c r="C6" s="5" t="n">
        <v>1324</v>
      </c>
      <c r="D6" s="5" t="n">
        <v>201</v>
      </c>
    </row>
    <row r="7" spans="1:4">
      <c r="A7" s="3" t="s">
        <v>780</v>
      </c>
    </row>
    <row r="8" spans="1:4">
      <c r="A8" s="4" t="s">
        <v>781</v>
      </c>
      <c r="B8" s="5" t="n">
        <v>0</v>
      </c>
      <c r="C8" s="5" t="n">
        <v>0</v>
      </c>
      <c r="D8" s="5" t="n">
        <v>0</v>
      </c>
    </row>
    <row r="9" spans="1:4">
      <c r="A9" s="4" t="s">
        <v>782</v>
      </c>
      <c r="B9" s="5" t="n">
        <v>0</v>
      </c>
      <c r="C9" s="5" t="n">
        <v>0</v>
      </c>
      <c r="D9" s="5" t="n">
        <v>0</v>
      </c>
    </row>
    <row r="10" spans="1:4">
      <c r="A10" s="4" t="s">
        <v>783</v>
      </c>
      <c r="B10" s="5" t="n">
        <v>0</v>
      </c>
      <c r="C10" s="5" t="n">
        <v>0</v>
      </c>
      <c r="D10" s="5" t="n">
        <v>0</v>
      </c>
    </row>
    <row r="11" spans="1:4">
      <c r="A11" s="4" t="s">
        <v>784</v>
      </c>
      <c r="B11" s="5" t="n">
        <v>-169</v>
      </c>
      <c r="C11" s="5" t="n">
        <v>781</v>
      </c>
      <c r="D11" s="5" t="n">
        <v>130</v>
      </c>
    </row>
    <row r="12" spans="1:4">
      <c r="A12" s="4" t="s">
        <v>785</v>
      </c>
      <c r="B12" s="5" t="n">
        <v>199</v>
      </c>
      <c r="C12" s="5" t="n">
        <v>543</v>
      </c>
      <c r="D12" s="5" t="n">
        <v>71</v>
      </c>
    </row>
    <row r="13" spans="1:4">
      <c r="A13" s="4" t="s">
        <v>786</v>
      </c>
      <c r="B13" s="5" t="n">
        <v>30</v>
      </c>
      <c r="C13" s="5" t="n">
        <v>1324</v>
      </c>
      <c r="D13" s="5" t="n">
        <v>201</v>
      </c>
    </row>
    <row r="14" spans="1:4">
      <c r="A14" s="4" t="s">
        <v>787</v>
      </c>
      <c r="B14" s="5" t="n">
        <v>0</v>
      </c>
      <c r="C14" s="5" t="n">
        <v>-3</v>
      </c>
      <c r="D14" s="5" t="n">
        <v>-1</v>
      </c>
    </row>
    <row r="15" spans="1:4">
      <c r="A15" s="4" t="s">
        <v>788</v>
      </c>
      <c r="B15" s="5" t="n">
        <v>0</v>
      </c>
      <c r="C15" s="5" t="n">
        <v>-5</v>
      </c>
      <c r="D15" s="5" t="n">
        <v>268</v>
      </c>
    </row>
    <row r="16" spans="1:4">
      <c r="A16" s="4" t="s">
        <v>789</v>
      </c>
      <c r="B16" s="6" t="n">
        <v>0</v>
      </c>
      <c r="C16" s="6" t="n">
        <v>-8</v>
      </c>
      <c r="D16" s="6" t="n">
        <v>26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03</v>
      </c>
      <c r="B1" s="2" t="s">
        <v>1</v>
      </c>
    </row>
    <row r="2" spans="1:4">
      <c r="B2" s="2" t="s">
        <v>2</v>
      </c>
      <c r="C2" s="2" t="s">
        <v>33</v>
      </c>
      <c r="D2" s="2" t="s">
        <v>77</v>
      </c>
    </row>
    <row r="3" spans="1:4">
      <c r="A3" s="3" t="s">
        <v>204</v>
      </c>
    </row>
    <row r="4" spans="1:4">
      <c r="A4" s="4" t="s">
        <v>205</v>
      </c>
      <c r="B4" s="6" t="n">
        <v>0</v>
      </c>
      <c r="C4" s="6" t="n">
        <v>0</v>
      </c>
      <c r="D4" s="6" t="n">
        <v>1147</v>
      </c>
    </row>
    <row r="5" spans="1:4">
      <c r="A5" s="4" t="s">
        <v>206</v>
      </c>
      <c r="B5" s="6" t="n">
        <v>1703</v>
      </c>
      <c r="C5" s="6" t="n">
        <v>918</v>
      </c>
      <c r="D5" s="6" t="n">
        <v>157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33</v>
      </c>
    </row>
    <row r="2" spans="1:3">
      <c r="A2" s="3" t="s">
        <v>791</v>
      </c>
    </row>
    <row r="3" spans="1:3">
      <c r="A3" s="4" t="s">
        <v>792</v>
      </c>
      <c r="B3" s="6" t="n">
        <v>27351</v>
      </c>
      <c r="C3" s="6" t="n">
        <v>27916</v>
      </c>
    </row>
    <row r="4" spans="1:3">
      <c r="A4" s="4" t="s">
        <v>793</v>
      </c>
      <c r="B4" s="5" t="n">
        <v>27351</v>
      </c>
      <c r="C4" s="5" t="n">
        <v>27916</v>
      </c>
    </row>
    <row r="5" spans="1:3">
      <c r="A5" s="4" t="s">
        <v>794</v>
      </c>
      <c r="B5" s="5" t="n">
        <v>-27351</v>
      </c>
      <c r="C5" s="5" t="n">
        <v>-27916</v>
      </c>
    </row>
    <row r="6" spans="1:3">
      <c r="A6" s="4" t="s">
        <v>795</v>
      </c>
      <c r="B6" s="5" t="n">
        <v>0</v>
      </c>
      <c r="C6" s="5" t="n">
        <v>0</v>
      </c>
    </row>
    <row r="7" spans="1:3">
      <c r="A7" s="4" t="s">
        <v>796</v>
      </c>
      <c r="B7" s="6" t="n">
        <v>0</v>
      </c>
      <c r="C7"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97</v>
      </c>
      <c r="B1" s="2" t="s">
        <v>1</v>
      </c>
    </row>
    <row r="2" spans="1:3">
      <c r="B2" s="2" t="s">
        <v>2</v>
      </c>
      <c r="C2" s="2" t="s">
        <v>33</v>
      </c>
    </row>
    <row r="3" spans="1:3">
      <c r="A3" s="3" t="s">
        <v>239</v>
      </c>
    </row>
    <row r="4" spans="1:3">
      <c r="A4" s="4" t="s">
        <v>388</v>
      </c>
      <c r="B4" s="4" t="s">
        <v>389</v>
      </c>
    </row>
    <row r="5" spans="1:3">
      <c r="A5" s="4" t="s">
        <v>798</v>
      </c>
      <c r="B5" s="6" t="n">
        <v>27351000</v>
      </c>
      <c r="C5" s="6" t="n">
        <v>27916000</v>
      </c>
    </row>
    <row r="6" spans="1:3">
      <c r="A6" s="4" t="s">
        <v>799</v>
      </c>
      <c r="B6" s="5" t="n">
        <v>0</v>
      </c>
    </row>
    <row r="7" spans="1:3">
      <c r="A7" s="4" t="s">
        <v>800</v>
      </c>
      <c r="B7" s="6"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01</v>
      </c>
      <c r="B1" s="2" t="s">
        <v>1</v>
      </c>
    </row>
    <row r="2" spans="1:4">
      <c r="B2" s="2" t="s">
        <v>2</v>
      </c>
      <c r="C2" s="2" t="s">
        <v>33</v>
      </c>
      <c r="D2" s="2" t="s">
        <v>77</v>
      </c>
    </row>
    <row r="3" spans="1:4">
      <c r="A3" s="3" t="s">
        <v>802</v>
      </c>
    </row>
    <row r="4" spans="1:4">
      <c r="A4" s="4" t="s">
        <v>803</v>
      </c>
      <c r="B4" s="7" t="n">
        <v>0.028</v>
      </c>
      <c r="C4" s="6" t="n">
        <v>0</v>
      </c>
      <c r="D4" s="7" t="n">
        <v>0.08</v>
      </c>
    </row>
    <row r="5" spans="1:4">
      <c r="A5" s="4" t="s">
        <v>804</v>
      </c>
      <c r="B5" s="5" t="n">
        <v>0</v>
      </c>
      <c r="C5" s="5" t="n">
        <v>0</v>
      </c>
      <c r="D5" s="10" t="n">
        <v>0.24</v>
      </c>
    </row>
    <row r="6" spans="1:4">
      <c r="A6" s="4" t="s">
        <v>805</v>
      </c>
      <c r="B6" s="10" t="n">
        <v>0.043</v>
      </c>
      <c r="C6" s="10" t="n">
        <v>0.06900000000000001</v>
      </c>
      <c r="D6" s="10" t="n">
        <v>0.15</v>
      </c>
    </row>
    <row r="7" spans="1:4">
      <c r="A7" s="4" t="s">
        <v>806</v>
      </c>
      <c r="B7" s="7" t="n">
        <v>0.07099999999999999</v>
      </c>
      <c r="C7" s="7" t="n">
        <v>0.06900000000000001</v>
      </c>
      <c r="D7" s="7" t="n">
        <v>0.4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7</v>
      </c>
      <c r="B1" s="2" t="s">
        <v>495</v>
      </c>
      <c r="J1" s="2" t="s">
        <v>1</v>
      </c>
    </row>
    <row r="2" spans="1:12">
      <c r="B2" s="2" t="s">
        <v>2</v>
      </c>
      <c r="C2" s="2" t="s">
        <v>808</v>
      </c>
      <c r="D2" s="2" t="s">
        <v>809</v>
      </c>
      <c r="E2" s="2" t="s">
        <v>810</v>
      </c>
      <c r="F2" s="2" t="s">
        <v>33</v>
      </c>
      <c r="G2" s="2" t="s">
        <v>496</v>
      </c>
      <c r="H2" s="2" t="s">
        <v>497</v>
      </c>
      <c r="I2" s="2" t="s">
        <v>498</v>
      </c>
      <c r="J2" s="2" t="s">
        <v>2</v>
      </c>
      <c r="K2" s="2" t="s">
        <v>33</v>
      </c>
      <c r="L2" s="2" t="s">
        <v>77</v>
      </c>
    </row>
    <row r="3" spans="1:12">
      <c r="A3" s="3" t="s">
        <v>811</v>
      </c>
    </row>
    <row r="4" spans="1:12">
      <c r="A4" s="4" t="s">
        <v>98</v>
      </c>
      <c r="F4" s="6" t="n">
        <v>8285</v>
      </c>
      <c r="G4" s="6" t="n">
        <v>12243</v>
      </c>
      <c r="H4" s="6" t="n">
        <v>34753</v>
      </c>
      <c r="I4" s="6" t="n">
        <v>2673</v>
      </c>
      <c r="J4" s="6" t="n">
        <v>83849</v>
      </c>
      <c r="K4" s="6" t="n">
        <v>57954</v>
      </c>
      <c r="L4" s="6" t="n">
        <v>119199</v>
      </c>
    </row>
    <row r="5" spans="1:12">
      <c r="A5" s="4" t="s">
        <v>812</v>
      </c>
      <c r="J5" s="5" t="n">
        <v>-95</v>
      </c>
      <c r="K5" s="5" t="n">
        <v>-15</v>
      </c>
      <c r="L5" s="5" t="n">
        <v>-10</v>
      </c>
    </row>
    <row r="6" spans="1:12">
      <c r="A6" s="4" t="s">
        <v>813</v>
      </c>
      <c r="J6" s="5" t="n">
        <v>83754</v>
      </c>
      <c r="K6" s="5" t="n">
        <v>57939</v>
      </c>
      <c r="L6" s="5" t="n">
        <v>119189</v>
      </c>
    </row>
    <row r="7" spans="1:12">
      <c r="A7" s="4" t="s">
        <v>99</v>
      </c>
      <c r="F7" s="6" t="n">
        <v>-4474</v>
      </c>
      <c r="G7" s="6" t="n">
        <v>9722</v>
      </c>
      <c r="H7" s="6" t="n">
        <v>-833</v>
      </c>
      <c r="I7" s="6" t="n">
        <v>-576</v>
      </c>
      <c r="J7" s="6" t="n">
        <v>0</v>
      </c>
      <c r="K7" s="6" t="n">
        <v>3839</v>
      </c>
      <c r="L7" s="6" t="n">
        <v>133523</v>
      </c>
    </row>
    <row r="8" spans="1:12">
      <c r="A8" s="3" t="s">
        <v>814</v>
      </c>
    </row>
    <row r="9" spans="1:12">
      <c r="A9" s="4" t="s">
        <v>101</v>
      </c>
      <c r="J9" s="5" t="n">
        <v>761139011</v>
      </c>
      <c r="K9" s="5" t="n">
        <v>773445341</v>
      </c>
      <c r="L9" s="5" t="n">
        <v>854638497</v>
      </c>
    </row>
    <row r="10" spans="1:12">
      <c r="A10" s="4" t="s">
        <v>815</v>
      </c>
      <c r="J10" s="5" t="n">
        <v>926463</v>
      </c>
      <c r="K10" s="5" t="n">
        <v>1155138</v>
      </c>
      <c r="L10" s="5" t="n">
        <v>62258</v>
      </c>
    </row>
    <row r="11" spans="1:12">
      <c r="A11" s="4" t="s">
        <v>816</v>
      </c>
      <c r="J11" s="5" t="n">
        <v>762065474</v>
      </c>
      <c r="K11" s="5" t="n">
        <v>774600479</v>
      </c>
      <c r="L11" s="5" t="n">
        <v>854700755</v>
      </c>
    </row>
    <row r="12" spans="1:12">
      <c r="A12" s="3" t="s">
        <v>817</v>
      </c>
    </row>
    <row r="13" spans="1:12">
      <c r="A13" s="4" t="s">
        <v>818</v>
      </c>
      <c r="J13" s="8" t="n">
        <v>0.11</v>
      </c>
      <c r="K13" s="8" t="n">
        <v>0.07000000000000001</v>
      </c>
      <c r="L13" s="8" t="n">
        <v>0.14</v>
      </c>
    </row>
    <row r="14" spans="1:12">
      <c r="A14" s="4" t="s">
        <v>819</v>
      </c>
      <c r="J14" s="5" t="n">
        <v>0</v>
      </c>
      <c r="K14" s="5" t="n">
        <v>0</v>
      </c>
      <c r="L14" s="9" t="n">
        <v>0.15</v>
      </c>
    </row>
    <row r="15" spans="1:12">
      <c r="A15" s="4" t="s">
        <v>104</v>
      </c>
      <c r="B15" s="8" t="n">
        <v>0.03</v>
      </c>
      <c r="C15" s="8" t="n">
        <v>0.01</v>
      </c>
      <c r="D15" s="8" t="n">
        <v>0.03</v>
      </c>
      <c r="E15" s="8" t="n">
        <v>0.04</v>
      </c>
      <c r="F15" s="6" t="n">
        <v>0</v>
      </c>
      <c r="G15" s="8" t="n">
        <v>0.03</v>
      </c>
      <c r="H15" s="8" t="n">
        <v>0.04</v>
      </c>
      <c r="I15" s="6" t="n">
        <v>0</v>
      </c>
      <c r="J15" s="8" t="n">
        <v>0.11</v>
      </c>
      <c r="K15" s="8" t="n">
        <v>0.07000000000000001</v>
      </c>
      <c r="L15" s="8" t="n">
        <v>0.29</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20</v>
      </c>
      <c r="B1" s="2" t="s">
        <v>821</v>
      </c>
      <c r="C1" s="2" t="s">
        <v>822</v>
      </c>
      <c r="D1" s="2" t="s">
        <v>822</v>
      </c>
      <c r="E1" s="2" t="s">
        <v>2</v>
      </c>
      <c r="F1" s="2" t="s">
        <v>33</v>
      </c>
      <c r="G1" s="2" t="s">
        <v>77</v>
      </c>
      <c r="H1" s="2" t="s">
        <v>823</v>
      </c>
    </row>
    <row r="2" spans="1:8">
      <c r="A2" s="3" t="s">
        <v>824</v>
      </c>
    </row>
    <row r="3" spans="1:8">
      <c r="A3" s="4" t="s">
        <v>72</v>
      </c>
      <c r="E3" s="7" t="n">
        <v>0.001</v>
      </c>
      <c r="F3" s="7" t="n">
        <v>0.001</v>
      </c>
    </row>
    <row r="4" spans="1:8">
      <c r="A4" s="4" t="s">
        <v>825</v>
      </c>
      <c r="B4" s="6" t="n">
        <v>97775000</v>
      </c>
    </row>
    <row r="5" spans="1:8">
      <c r="A5" s="4" t="s">
        <v>123</v>
      </c>
      <c r="B5" s="5" t="n">
        <v>98491000</v>
      </c>
      <c r="E5" s="6" t="n">
        <v>98491000</v>
      </c>
      <c r="G5" s="6" t="n">
        <v>241016000</v>
      </c>
    </row>
    <row r="6" spans="1:8">
      <c r="A6" s="4" t="s">
        <v>165</v>
      </c>
      <c r="E6" s="6" t="n">
        <v>0</v>
      </c>
      <c r="F6" s="6" t="n">
        <v>1929000</v>
      </c>
      <c r="G6" s="6" t="n">
        <v>0</v>
      </c>
    </row>
    <row r="7" spans="1:8">
      <c r="A7" s="4" t="s">
        <v>113</v>
      </c>
    </row>
    <row r="8" spans="1:8">
      <c r="A8" s="3" t="s">
        <v>824</v>
      </c>
    </row>
    <row r="9" spans="1:8">
      <c r="A9" s="4" t="s">
        <v>826</v>
      </c>
      <c r="E9" s="5" t="n">
        <v>46559289</v>
      </c>
      <c r="G9" s="5" t="n">
        <v>89502449</v>
      </c>
    </row>
    <row r="10" spans="1:8">
      <c r="A10" s="4" t="s">
        <v>123</v>
      </c>
      <c r="E10" s="6" t="n">
        <v>45000</v>
      </c>
      <c r="G10" s="6" t="n">
        <v>89000</v>
      </c>
    </row>
    <row r="11" spans="1:8">
      <c r="A11" s="4" t="s">
        <v>827</v>
      </c>
    </row>
    <row r="12" spans="1:8">
      <c r="A12" s="3" t="s">
        <v>824</v>
      </c>
    </row>
    <row r="13" spans="1:8">
      <c r="A13" s="4" t="s">
        <v>72</v>
      </c>
      <c r="H13" s="7" t="n">
        <v>0.001</v>
      </c>
    </row>
    <row r="14" spans="1:8">
      <c r="A14" s="4" t="s">
        <v>826</v>
      </c>
      <c r="C14" s="5" t="n">
        <v>89502449</v>
      </c>
    </row>
    <row r="15" spans="1:8">
      <c r="A15" s="4" t="s">
        <v>828</v>
      </c>
      <c r="C15" s="4" t="s">
        <v>829</v>
      </c>
    </row>
    <row r="16" spans="1:8">
      <c r="A16" s="4" t="s">
        <v>830</v>
      </c>
      <c r="D16" s="6" t="n">
        <v>200000000</v>
      </c>
    </row>
    <row r="17" spans="1:8">
      <c r="A17" s="4" t="s">
        <v>831</v>
      </c>
      <c r="D17" s="4" t="s">
        <v>832</v>
      </c>
    </row>
    <row r="18" spans="1:8">
      <c r="A18" s="4" t="s">
        <v>833</v>
      </c>
      <c r="D18" s="5" t="n">
        <v>14186716</v>
      </c>
    </row>
    <row r="19" spans="1:8">
      <c r="A19" s="4" t="s">
        <v>165</v>
      </c>
      <c r="D19" s="6" t="n">
        <v>37700000</v>
      </c>
    </row>
    <row r="20" spans="1:8">
      <c r="A20" s="4" t="s">
        <v>834</v>
      </c>
      <c r="C20" s="8" t="n">
        <v>2.66</v>
      </c>
      <c r="D20" s="8" t="n">
        <v>2.66</v>
      </c>
    </row>
    <row r="21" spans="1:8">
      <c r="A21" s="4" t="s">
        <v>835</v>
      </c>
      <c r="C21" s="6" t="n">
        <v>238077000</v>
      </c>
    </row>
    <row r="22" spans="1:8">
      <c r="A22" s="4" t="s">
        <v>836</v>
      </c>
    </row>
    <row r="23" spans="1:8">
      <c r="A23" s="3" t="s">
        <v>824</v>
      </c>
    </row>
    <row r="24" spans="1:8">
      <c r="A24" s="4" t="s">
        <v>837</v>
      </c>
      <c r="B24" s="6" t="n">
        <v>75000000</v>
      </c>
    </row>
    <row r="25" spans="1:8">
      <c r="A25" s="4" t="s">
        <v>72</v>
      </c>
      <c r="B25" s="7" t="n">
        <v>0.001</v>
      </c>
    </row>
    <row r="26" spans="1:8">
      <c r="A26" s="4" t="s">
        <v>838</v>
      </c>
      <c r="B26" s="4" t="s">
        <v>832</v>
      </c>
    </row>
    <row r="27" spans="1:8">
      <c r="A27" s="4" t="s">
        <v>839</v>
      </c>
      <c r="B27" s="5" t="n">
        <v>10706774</v>
      </c>
    </row>
    <row r="28" spans="1:8">
      <c r="A28" s="4" t="s">
        <v>840</v>
      </c>
      <c r="B28" s="6" t="n">
        <v>22500000</v>
      </c>
    </row>
    <row r="29" spans="1:8">
      <c r="A29" s="4" t="s">
        <v>841</v>
      </c>
      <c r="B29" s="8" t="n">
        <v>2.1</v>
      </c>
    </row>
    <row r="30" spans="1:8">
      <c r="A30" s="4" t="s">
        <v>842</v>
      </c>
    </row>
    <row r="31" spans="1:8">
      <c r="A31" s="3" t="s">
        <v>824</v>
      </c>
    </row>
    <row r="32" spans="1:8">
      <c r="A32" s="4" t="s">
        <v>826</v>
      </c>
      <c r="B32" s="5" t="n">
        <v>46559289</v>
      </c>
    </row>
    <row r="33" spans="1:8">
      <c r="A33" s="4" t="s">
        <v>828</v>
      </c>
      <c r="B33" s="4" t="s">
        <v>84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44</v>
      </c>
      <c r="B1" s="2" t="s">
        <v>1</v>
      </c>
    </row>
    <row r="2" spans="1:6">
      <c r="B2" s="2" t="s">
        <v>2</v>
      </c>
      <c r="C2" s="2" t="s">
        <v>33</v>
      </c>
      <c r="D2" s="2" t="s">
        <v>77</v>
      </c>
      <c r="E2" s="2" t="s">
        <v>367</v>
      </c>
      <c r="F2" s="2" t="s">
        <v>845</v>
      </c>
    </row>
    <row r="3" spans="1:6">
      <c r="A3" s="3" t="s">
        <v>846</v>
      </c>
    </row>
    <row r="4" spans="1:6">
      <c r="A4" s="4" t="s">
        <v>847</v>
      </c>
      <c r="B4" s="6" t="n">
        <v>4503</v>
      </c>
    </row>
    <row r="5" spans="1:6">
      <c r="A5" s="4" t="s">
        <v>848</v>
      </c>
      <c r="B5" s="6" t="n">
        <v>4330</v>
      </c>
      <c r="C5" s="6" t="n">
        <v>5782</v>
      </c>
      <c r="D5" s="6" t="n">
        <v>3737</v>
      </c>
    </row>
    <row r="6" spans="1:6">
      <c r="A6" s="4" t="s">
        <v>849</v>
      </c>
    </row>
    <row r="7" spans="1:6">
      <c r="A7" s="3" t="s">
        <v>846</v>
      </c>
    </row>
    <row r="8" spans="1:6">
      <c r="A8" s="4" t="s">
        <v>850</v>
      </c>
      <c r="B8" s="5" t="n">
        <v>1548150</v>
      </c>
      <c r="C8" s="5" t="n">
        <v>1535505</v>
      </c>
      <c r="D8" s="5" t="n">
        <v>1646523</v>
      </c>
      <c r="E8" s="5" t="n">
        <v>951555</v>
      </c>
    </row>
    <row r="9" spans="1:6">
      <c r="A9" s="4" t="s">
        <v>851</v>
      </c>
    </row>
    <row r="10" spans="1:6">
      <c r="A10" s="3" t="s">
        <v>846</v>
      </c>
    </row>
    <row r="11" spans="1:6">
      <c r="A11" s="4" t="s">
        <v>847</v>
      </c>
      <c r="D11" s="6" t="n">
        <v>2246</v>
      </c>
      <c r="E11" s="6" t="n">
        <v>1796</v>
      </c>
      <c r="F11" s="6" t="n">
        <v>833</v>
      </c>
    </row>
    <row r="12" spans="1:6">
      <c r="A12" s="4" t="s">
        <v>852</v>
      </c>
    </row>
    <row r="13" spans="1:6">
      <c r="A13" s="3" t="s">
        <v>846</v>
      </c>
    </row>
    <row r="14" spans="1:6">
      <c r="A14" s="4" t="s">
        <v>847</v>
      </c>
      <c r="D14" s="6" t="n">
        <v>313</v>
      </c>
    </row>
    <row r="15" spans="1:6">
      <c r="A15" s="4" t="s">
        <v>853</v>
      </c>
    </row>
    <row r="16" spans="1:6">
      <c r="A16" s="3" t="s">
        <v>846</v>
      </c>
    </row>
    <row r="17" spans="1:6">
      <c r="A17" s="4" t="s">
        <v>854</v>
      </c>
      <c r="B17" s="5" t="n">
        <v>30000000</v>
      </c>
    </row>
    <row r="18" spans="1:6">
      <c r="A18" s="4" t="s">
        <v>855</v>
      </c>
      <c r="B18" s="5" t="n">
        <v>23626050</v>
      </c>
    </row>
    <row r="19" spans="1:6">
      <c r="A19" s="4" t="s">
        <v>856</v>
      </c>
    </row>
    <row r="20" spans="1:6">
      <c r="A20" s="3" t="s">
        <v>846</v>
      </c>
    </row>
    <row r="21" spans="1:6">
      <c r="A21" s="4" t="s">
        <v>850</v>
      </c>
      <c r="B21" s="5" t="n">
        <v>1062563</v>
      </c>
    </row>
    <row r="22" spans="1:6">
      <c r="A22" s="4" t="s">
        <v>857</v>
      </c>
    </row>
    <row r="23" spans="1:6">
      <c r="A23" s="3" t="s">
        <v>846</v>
      </c>
    </row>
    <row r="24" spans="1:6">
      <c r="A24" s="4" t="s">
        <v>850</v>
      </c>
      <c r="B24" s="5" t="n">
        <v>48558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3</v>
      </c>
      <c r="D2" s="2" t="s">
        <v>77</v>
      </c>
    </row>
    <row r="3" spans="1:4">
      <c r="A3" s="3" t="s">
        <v>859</v>
      </c>
    </row>
    <row r="4" spans="1:4">
      <c r="A4" s="4" t="s">
        <v>860</v>
      </c>
      <c r="B4" s="5" t="n">
        <v>1535505</v>
      </c>
      <c r="C4" s="5" t="n">
        <v>1646523</v>
      </c>
      <c r="D4" s="5" t="n">
        <v>951555</v>
      </c>
    </row>
    <row r="5" spans="1:4">
      <c r="A5" s="4" t="s">
        <v>861</v>
      </c>
      <c r="B5" s="5" t="n">
        <v>1950307</v>
      </c>
      <c r="C5" s="5" t="n">
        <v>2019078</v>
      </c>
      <c r="D5" s="5" t="n">
        <v>2410341</v>
      </c>
    </row>
    <row r="6" spans="1:4">
      <c r="A6" s="4" t="s">
        <v>862</v>
      </c>
      <c r="B6" s="5" t="n">
        <v>-1349852</v>
      </c>
      <c r="C6" s="5" t="n">
        <v>-1750773</v>
      </c>
      <c r="D6" s="5" t="n">
        <v>-1096480</v>
      </c>
    </row>
    <row r="7" spans="1:4">
      <c r="A7" s="4" t="s">
        <v>863</v>
      </c>
      <c r="B7" s="5" t="n">
        <v>-587810</v>
      </c>
      <c r="C7" s="5" t="n">
        <v>-379323</v>
      </c>
      <c r="D7" s="5" t="n">
        <v>-618893</v>
      </c>
    </row>
    <row r="8" spans="1:4">
      <c r="A8" s="4" t="s">
        <v>864</v>
      </c>
      <c r="B8" s="5" t="n">
        <v>1548150</v>
      </c>
      <c r="C8" s="5" t="n">
        <v>1535505</v>
      </c>
      <c r="D8" s="5" t="n">
        <v>1646523</v>
      </c>
    </row>
    <row r="9" spans="1:4">
      <c r="A9" s="3" t="s">
        <v>865</v>
      </c>
    </row>
    <row r="10" spans="1:4">
      <c r="A10" s="4" t="s">
        <v>866</v>
      </c>
      <c r="B10" s="8" t="n">
        <v>3.19</v>
      </c>
      <c r="C10" s="8" t="n">
        <v>3.29</v>
      </c>
      <c r="D10" s="6" t="n">
        <v>4</v>
      </c>
    </row>
    <row r="11" spans="1:4">
      <c r="A11" s="4" t="s">
        <v>867</v>
      </c>
      <c r="B11" s="9" t="n">
        <v>3.14</v>
      </c>
      <c r="C11" s="9" t="n">
        <v>3.29</v>
      </c>
      <c r="D11" s="9" t="n">
        <v>3.14</v>
      </c>
    </row>
    <row r="12" spans="1:4">
      <c r="A12" s="4" t="s">
        <v>868</v>
      </c>
      <c r="B12" s="9" t="n">
        <v>3.2</v>
      </c>
      <c r="C12" s="9" t="n">
        <v>3.38</v>
      </c>
      <c r="D12" s="9" t="n">
        <v>3.48</v>
      </c>
    </row>
    <row r="13" spans="1:4">
      <c r="A13" s="4" t="s">
        <v>869</v>
      </c>
      <c r="B13" s="9" t="n">
        <v>3.19</v>
      </c>
      <c r="C13" s="9" t="n">
        <v>3.25</v>
      </c>
      <c r="D13" s="9" t="n">
        <v>3.47</v>
      </c>
    </row>
    <row r="14" spans="1:4">
      <c r="A14" s="4" t="s">
        <v>870</v>
      </c>
      <c r="B14" s="8" t="n">
        <v>3.18</v>
      </c>
      <c r="C14" s="8" t="n">
        <v>3.19</v>
      </c>
      <c r="D14" s="8" t="n">
        <v>3.2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71</v>
      </c>
      <c r="B1" s="2" t="s">
        <v>1</v>
      </c>
    </row>
    <row r="2" spans="1:2">
      <c r="B2" s="2" t="s">
        <v>386</v>
      </c>
    </row>
    <row r="3" spans="1:2">
      <c r="A3" s="4" t="s">
        <v>872</v>
      </c>
    </row>
    <row r="4" spans="1:2">
      <c r="A4" s="3" t="s">
        <v>873</v>
      </c>
    </row>
    <row r="5" spans="1:2">
      <c r="A5" s="4" t="s">
        <v>874</v>
      </c>
      <c r="B5" s="6" t="n">
        <v>55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75</v>
      </c>
      <c r="B1" s="2" t="s">
        <v>385</v>
      </c>
    </row>
    <row r="2" spans="1:2">
      <c r="A2" s="4" t="s">
        <v>876</v>
      </c>
    </row>
    <row r="3" spans="1:2">
      <c r="A3" s="3" t="s">
        <v>873</v>
      </c>
    </row>
    <row r="4" spans="1:2">
      <c r="A4" s="4" t="s">
        <v>877</v>
      </c>
      <c r="B4" s="6" t="n">
        <v>5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878</v>
      </c>
      <c r="B1" s="2" t="s">
        <v>1</v>
      </c>
    </row>
    <row r="2" spans="1:4">
      <c r="B2" s="2" t="s">
        <v>2</v>
      </c>
      <c r="C2" s="2" t="s">
        <v>33</v>
      </c>
      <c r="D2" s="2" t="s">
        <v>77</v>
      </c>
    </row>
    <row r="3" spans="1:4">
      <c r="A3" s="3" t="s">
        <v>248</v>
      </c>
    </row>
    <row r="4" spans="1:4">
      <c r="A4" s="4" t="s">
        <v>879</v>
      </c>
      <c r="B4" s="6" t="n">
        <v>1114000</v>
      </c>
      <c r="C4" s="6" t="n">
        <v>1411000</v>
      </c>
      <c r="D4" s="6" t="n">
        <v>1415000</v>
      </c>
    </row>
    <row r="5" spans="1:4">
      <c r="A5" s="4" t="s">
        <v>880</v>
      </c>
      <c r="B5" s="5" t="n">
        <v>2097000</v>
      </c>
    </row>
    <row r="6" spans="1:4">
      <c r="A6" s="4" t="s">
        <v>881</v>
      </c>
      <c r="B6" s="5" t="n">
        <v>104</v>
      </c>
    </row>
    <row r="7" spans="1:4">
      <c r="A7" s="4" t="s">
        <v>882</v>
      </c>
      <c r="B7" s="5" t="n">
        <v>104000</v>
      </c>
    </row>
    <row r="8" spans="1:4">
      <c r="A8" s="3" t="s">
        <v>883</v>
      </c>
    </row>
    <row r="9" spans="1:4">
      <c r="A9" s="5" t="n">
        <v>2019</v>
      </c>
      <c r="B9" s="5" t="n">
        <v>717000</v>
      </c>
    </row>
    <row r="10" spans="1:4">
      <c r="A10" s="5" t="n">
        <v>2020</v>
      </c>
      <c r="B10" s="5" t="n">
        <v>611000</v>
      </c>
    </row>
    <row r="11" spans="1:4">
      <c r="A11" s="5" t="n">
        <v>2021</v>
      </c>
      <c r="B11" s="5" t="n">
        <v>494000</v>
      </c>
    </row>
    <row r="12" spans="1:4">
      <c r="A12" s="5" t="n">
        <v>2022</v>
      </c>
      <c r="B12" s="5" t="n">
        <v>466000</v>
      </c>
    </row>
    <row r="13" spans="1:4">
      <c r="A13" s="5" t="n">
        <v>2023</v>
      </c>
      <c r="B13" s="5" t="n">
        <v>479000</v>
      </c>
    </row>
    <row r="14" spans="1:4">
      <c r="A14" s="4" t="s">
        <v>422</v>
      </c>
      <c r="B14" s="5" t="n">
        <v>1041000</v>
      </c>
    </row>
    <row r="15" spans="1:4">
      <c r="A15" s="4" t="s">
        <v>38</v>
      </c>
      <c r="B15" s="5" t="n">
        <v>3808000</v>
      </c>
    </row>
    <row r="16" spans="1:4">
      <c r="A16" s="3" t="s">
        <v>884</v>
      </c>
    </row>
    <row r="17" spans="1:4">
      <c r="A17" s="5" t="n">
        <v>2019</v>
      </c>
      <c r="B17" s="5" t="n">
        <v>532000</v>
      </c>
    </row>
    <row r="18" spans="1:4">
      <c r="A18" s="5" t="n">
        <v>2020</v>
      </c>
      <c r="B18" s="5" t="n">
        <v>532000</v>
      </c>
    </row>
    <row r="19" spans="1:4">
      <c r="A19" s="5" t="n">
        <v>2021</v>
      </c>
      <c r="B19" s="5" t="n">
        <v>519000</v>
      </c>
    </row>
    <row r="20" spans="1:4">
      <c r="A20" s="5" t="n">
        <v>2022</v>
      </c>
      <c r="B20" s="5" t="n">
        <v>317000</v>
      </c>
    </row>
    <row r="21" spans="1:4">
      <c r="A21" s="5" t="n">
        <v>2023</v>
      </c>
      <c r="B21" s="5" t="n">
        <v>40000</v>
      </c>
    </row>
    <row r="22" spans="1:4">
      <c r="A22" s="4" t="s">
        <v>422</v>
      </c>
      <c r="B22" s="5" t="n">
        <v>0</v>
      </c>
    </row>
    <row r="23" spans="1:4">
      <c r="A23" s="4" t="s">
        <v>38</v>
      </c>
      <c r="B23" s="5" t="n">
        <v>1940000</v>
      </c>
    </row>
    <row r="24" spans="1:4">
      <c r="A24" s="4" t="s">
        <v>885</v>
      </c>
      <c r="B24" s="5" t="n">
        <v>-151000</v>
      </c>
    </row>
    <row r="25" spans="1:4">
      <c r="A25" s="4" t="s">
        <v>886</v>
      </c>
      <c r="B25" s="6" t="n">
        <v>1789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887</v>
      </c>
      <c r="B1" s="2" t="s">
        <v>888</v>
      </c>
    </row>
    <row r="2" spans="1:2">
      <c r="A2" s="3" t="s">
        <v>889</v>
      </c>
    </row>
    <row r="3" spans="1:2">
      <c r="A3" s="4" t="s">
        <v>364</v>
      </c>
      <c r="B3" s="5" t="n">
        <v>92100</v>
      </c>
    </row>
    <row r="4" spans="1:2">
      <c r="A4" s="4" t="s">
        <v>890</v>
      </c>
      <c r="B4" s="6" t="n">
        <v>233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1</v>
      </c>
      <c r="B1" s="2" t="s">
        <v>495</v>
      </c>
      <c r="J1" s="2" t="s">
        <v>1</v>
      </c>
    </row>
    <row r="2" spans="1:12">
      <c r="B2" s="2" t="s">
        <v>2</v>
      </c>
      <c r="C2" s="2" t="s">
        <v>808</v>
      </c>
      <c r="D2" s="2" t="s">
        <v>809</v>
      </c>
      <c r="E2" s="2" t="s">
        <v>810</v>
      </c>
      <c r="F2" s="2" t="s">
        <v>33</v>
      </c>
      <c r="G2" s="2" t="s">
        <v>496</v>
      </c>
      <c r="H2" s="2" t="s">
        <v>497</v>
      </c>
      <c r="I2" s="2" t="s">
        <v>498</v>
      </c>
      <c r="J2" s="2" t="s">
        <v>2</v>
      </c>
      <c r="K2" s="2" t="s">
        <v>33</v>
      </c>
      <c r="L2" s="2" t="s">
        <v>77</v>
      </c>
    </row>
    <row r="3" spans="1:12">
      <c r="A3" s="3" t="s">
        <v>254</v>
      </c>
    </row>
    <row r="4" spans="1:12">
      <c r="A4" s="4" t="s">
        <v>80</v>
      </c>
      <c r="B4" s="6" t="n">
        <v>56491</v>
      </c>
      <c r="C4" s="6" t="n">
        <v>60493</v>
      </c>
      <c r="D4" s="6" t="n">
        <v>61774</v>
      </c>
      <c r="E4" s="6" t="n">
        <v>63916</v>
      </c>
      <c r="F4" s="6" t="n">
        <v>64521</v>
      </c>
      <c r="G4" s="6" t="n">
        <v>62849</v>
      </c>
      <c r="H4" s="6" t="n">
        <v>62152</v>
      </c>
      <c r="I4" s="6" t="n">
        <v>62287</v>
      </c>
      <c r="J4" s="6" t="n">
        <v>242674</v>
      </c>
      <c r="K4" s="6" t="n">
        <v>251809</v>
      </c>
      <c r="L4" s="6" t="n">
        <v>242693</v>
      </c>
    </row>
    <row r="5" spans="1:12">
      <c r="A5" s="4" t="s">
        <v>98</v>
      </c>
      <c r="F5" s="5" t="n">
        <v>8285</v>
      </c>
      <c r="G5" s="5" t="n">
        <v>12243</v>
      </c>
      <c r="H5" s="5" t="n">
        <v>34753</v>
      </c>
      <c r="I5" s="5" t="n">
        <v>2673</v>
      </c>
      <c r="J5" s="5" t="n">
        <v>83849</v>
      </c>
      <c r="K5" s="5" t="n">
        <v>57954</v>
      </c>
      <c r="L5" s="5" t="n">
        <v>119199</v>
      </c>
    </row>
    <row r="6" spans="1:12">
      <c r="A6" s="4" t="s">
        <v>99</v>
      </c>
      <c r="F6" s="5" t="n">
        <v>-4474</v>
      </c>
      <c r="G6" s="5" t="n">
        <v>9722</v>
      </c>
      <c r="H6" s="5" t="n">
        <v>-833</v>
      </c>
      <c r="I6" s="5" t="n">
        <v>-576</v>
      </c>
      <c r="J6" s="5" t="n">
        <v>0</v>
      </c>
      <c r="K6" s="5" t="n">
        <v>3839</v>
      </c>
      <c r="L6" s="5" t="n">
        <v>133523</v>
      </c>
    </row>
    <row r="7" spans="1:12">
      <c r="A7" s="4" t="s">
        <v>100</v>
      </c>
      <c r="B7" s="6" t="n">
        <v>17507</v>
      </c>
      <c r="C7" s="6" t="n">
        <v>8947</v>
      </c>
      <c r="D7" s="6" t="n">
        <v>23163</v>
      </c>
      <c r="E7" s="6" t="n">
        <v>34232</v>
      </c>
      <c r="F7" s="6" t="n">
        <v>3811</v>
      </c>
      <c r="G7" s="6" t="n">
        <v>21965</v>
      </c>
      <c r="H7" s="6" t="n">
        <v>33920</v>
      </c>
      <c r="I7" s="6" t="n">
        <v>2097</v>
      </c>
      <c r="J7" s="6" t="n">
        <v>83849</v>
      </c>
      <c r="K7" s="6" t="n">
        <v>61793</v>
      </c>
      <c r="L7" s="6" t="n">
        <v>252722</v>
      </c>
    </row>
    <row r="8" spans="1:12">
      <c r="A8" s="4" t="s">
        <v>892</v>
      </c>
      <c r="B8" s="8" t="n">
        <v>0.03</v>
      </c>
      <c r="C8" s="8" t="n">
        <v>0.01</v>
      </c>
      <c r="D8" s="8" t="n">
        <v>0.03</v>
      </c>
      <c r="E8" s="8" t="n">
        <v>0.04</v>
      </c>
      <c r="F8" s="6" t="n">
        <v>0</v>
      </c>
      <c r="G8" s="8" t="n">
        <v>0.03</v>
      </c>
      <c r="H8" s="8" t="n">
        <v>0.04</v>
      </c>
      <c r="I8" s="6" t="n">
        <v>0</v>
      </c>
      <c r="J8" s="8" t="n">
        <v>0.11</v>
      </c>
      <c r="K8" s="8" t="n">
        <v>0.07000000000000001</v>
      </c>
      <c r="L8" s="8" t="n">
        <v>0.29</v>
      </c>
    </row>
    <row r="9" spans="1:12">
      <c r="A9" s="4" t="s">
        <v>101</v>
      </c>
      <c r="B9" s="5" t="n">
        <v>727904818</v>
      </c>
      <c r="C9" s="5" t="n">
        <v>768385770</v>
      </c>
      <c r="D9" s="5" t="n">
        <v>774391881</v>
      </c>
      <c r="E9" s="5" t="n">
        <v>774311254</v>
      </c>
      <c r="F9" s="5" t="n">
        <v>773562942</v>
      </c>
      <c r="G9" s="5" t="n">
        <v>773517492</v>
      </c>
      <c r="H9" s="5" t="n">
        <v>773381165</v>
      </c>
      <c r="I9" s="5" t="n">
        <v>773316262</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3</v>
      </c>
      <c r="B1" s="2" t="s">
        <v>2</v>
      </c>
      <c r="C1" s="2" t="s">
        <v>33</v>
      </c>
      <c r="D1" s="2" t="s">
        <v>77</v>
      </c>
      <c r="E1" s="2" t="s">
        <v>367</v>
      </c>
    </row>
    <row r="2" spans="1:5">
      <c r="A2" s="3" t="s">
        <v>894</v>
      </c>
    </row>
    <row r="3" spans="1:5">
      <c r="A3" s="4" t="s">
        <v>895</v>
      </c>
      <c r="B3" s="6" t="n">
        <v>2229495</v>
      </c>
      <c r="C3" s="6" t="n">
        <v>2516085</v>
      </c>
      <c r="D3" s="6" t="n">
        <v>2180252</v>
      </c>
      <c r="E3" s="6" t="n">
        <v>2259631</v>
      </c>
    </row>
    <row r="4" spans="1:5">
      <c r="A4" s="4" t="s">
        <v>557</v>
      </c>
      <c r="B4" s="5" t="n">
        <v>286330</v>
      </c>
      <c r="C4" s="6" t="n">
        <v>348337</v>
      </c>
      <c r="D4" s="6" t="n">
        <v>351389</v>
      </c>
      <c r="E4" s="6" t="n">
        <v>394904</v>
      </c>
    </row>
    <row r="5" spans="1:5">
      <c r="A5" s="4" t="s">
        <v>363</v>
      </c>
    </row>
    <row r="6" spans="1:5">
      <c r="A6" s="3" t="s">
        <v>894</v>
      </c>
    </row>
    <row r="7" spans="1:5">
      <c r="A7" s="4" t="s">
        <v>896</v>
      </c>
      <c r="B7" s="5" t="n">
        <v>213925</v>
      </c>
    </row>
    <row r="8" spans="1:5">
      <c r="A8" s="4" t="s">
        <v>897</v>
      </c>
      <c r="B8" s="5" t="n">
        <v>547084</v>
      </c>
    </row>
    <row r="9" spans="1:5">
      <c r="A9" s="4" t="s">
        <v>898</v>
      </c>
      <c r="B9" s="5" t="n">
        <v>1554225</v>
      </c>
    </row>
    <row r="10" spans="1:5">
      <c r="A10" s="4" t="s">
        <v>899</v>
      </c>
      <c r="B10" s="5" t="n">
        <v>11733</v>
      </c>
    </row>
    <row r="11" spans="1:5">
      <c r="A11" s="4" t="s">
        <v>900</v>
      </c>
      <c r="B11" s="5" t="n">
        <v>116453</v>
      </c>
    </row>
    <row r="12" spans="1:5">
      <c r="A12" s="4" t="s">
        <v>901</v>
      </c>
      <c r="B12" s="5" t="n">
        <v>558817</v>
      </c>
    </row>
    <row r="13" spans="1:5">
      <c r="A13" s="4" t="s">
        <v>902</v>
      </c>
      <c r="B13" s="5" t="n">
        <v>1670678</v>
      </c>
    </row>
    <row r="14" spans="1:5">
      <c r="A14" s="4" t="s">
        <v>895</v>
      </c>
      <c r="B14" s="5" t="n">
        <v>2229495</v>
      </c>
    </row>
    <row r="15" spans="1:5">
      <c r="A15" s="4" t="s">
        <v>557</v>
      </c>
      <c r="B15" s="5" t="n">
        <v>286330</v>
      </c>
    </row>
    <row r="16" spans="1:5">
      <c r="A16" s="4" t="s">
        <v>903</v>
      </c>
    </row>
    <row r="17" spans="1:5">
      <c r="A17" s="3" t="s">
        <v>894</v>
      </c>
    </row>
    <row r="18" spans="1:5">
      <c r="A18" s="4" t="s">
        <v>896</v>
      </c>
      <c r="B18" s="5" t="n">
        <v>13020</v>
      </c>
    </row>
    <row r="19" spans="1:5">
      <c r="A19" s="4" t="s">
        <v>897</v>
      </c>
      <c r="B19" s="5" t="n">
        <v>3523</v>
      </c>
    </row>
    <row r="20" spans="1:5">
      <c r="A20" s="4" t="s">
        <v>898</v>
      </c>
      <c r="B20" s="5" t="n">
        <v>12384</v>
      </c>
    </row>
    <row r="21" spans="1:5">
      <c r="A21" s="4" t="s">
        <v>899</v>
      </c>
      <c r="B21" s="5" t="n">
        <v>0</v>
      </c>
    </row>
    <row r="22" spans="1:5">
      <c r="A22" s="4" t="s">
        <v>900</v>
      </c>
      <c r="B22" s="5" t="n">
        <v>245</v>
      </c>
    </row>
    <row r="23" spans="1:5">
      <c r="A23" s="4" t="s">
        <v>901</v>
      </c>
      <c r="B23" s="5" t="n">
        <v>3523</v>
      </c>
    </row>
    <row r="24" spans="1:5">
      <c r="A24" s="4" t="s">
        <v>902</v>
      </c>
      <c r="B24" s="5" t="n">
        <v>12629</v>
      </c>
    </row>
    <row r="25" spans="1:5">
      <c r="A25" s="4" t="s">
        <v>895</v>
      </c>
      <c r="B25" s="5" t="n">
        <v>16152</v>
      </c>
    </row>
    <row r="26" spans="1:5">
      <c r="A26" s="4" t="s">
        <v>557</v>
      </c>
      <c r="B26" s="5" t="n">
        <v>4580</v>
      </c>
    </row>
    <row r="27" spans="1:5">
      <c r="A27" s="4" t="s">
        <v>904</v>
      </c>
    </row>
    <row r="28" spans="1:5">
      <c r="A28" s="3" t="s">
        <v>894</v>
      </c>
    </row>
    <row r="29" spans="1:5">
      <c r="A29" s="4" t="s">
        <v>896</v>
      </c>
      <c r="B29" s="5" t="n">
        <v>0</v>
      </c>
    </row>
    <row r="30" spans="1:5">
      <c r="A30" s="4" t="s">
        <v>897</v>
      </c>
      <c r="B30" s="5" t="n">
        <v>1983</v>
      </c>
    </row>
    <row r="31" spans="1:5">
      <c r="A31" s="4" t="s">
        <v>898</v>
      </c>
      <c r="B31" s="5" t="n">
        <v>7093</v>
      </c>
    </row>
    <row r="32" spans="1:5">
      <c r="A32" s="4" t="s">
        <v>899</v>
      </c>
      <c r="B32" s="5" t="n">
        <v>0</v>
      </c>
    </row>
    <row r="33" spans="1:5">
      <c r="A33" s="4" t="s">
        <v>900</v>
      </c>
      <c r="B33" s="5" t="n">
        <v>1646</v>
      </c>
    </row>
    <row r="34" spans="1:5">
      <c r="A34" s="4" t="s">
        <v>901</v>
      </c>
      <c r="B34" s="5" t="n">
        <v>1983</v>
      </c>
    </row>
    <row r="35" spans="1:5">
      <c r="A35" s="4" t="s">
        <v>902</v>
      </c>
      <c r="B35" s="5" t="n">
        <v>8739</v>
      </c>
    </row>
    <row r="36" spans="1:5">
      <c r="A36" s="4" t="s">
        <v>895</v>
      </c>
      <c r="B36" s="5" t="n">
        <v>10722</v>
      </c>
    </row>
    <row r="37" spans="1:5">
      <c r="A37" s="4" t="s">
        <v>557</v>
      </c>
      <c r="B37" s="5" t="n">
        <v>2809</v>
      </c>
    </row>
    <row r="38" spans="1:5">
      <c r="A38" s="4" t="s">
        <v>905</v>
      </c>
    </row>
    <row r="39" spans="1:5">
      <c r="A39" s="3" t="s">
        <v>894</v>
      </c>
    </row>
    <row r="40" spans="1:5">
      <c r="A40" s="4" t="s">
        <v>896</v>
      </c>
      <c r="B40" s="5" t="n">
        <v>0</v>
      </c>
    </row>
    <row r="41" spans="1:5">
      <c r="A41" s="4" t="s">
        <v>897</v>
      </c>
      <c r="B41" s="5" t="n">
        <v>11400</v>
      </c>
    </row>
    <row r="42" spans="1:5">
      <c r="A42" s="4" t="s">
        <v>898</v>
      </c>
      <c r="B42" s="5" t="n">
        <v>17315</v>
      </c>
    </row>
    <row r="43" spans="1:5">
      <c r="A43" s="4" t="s">
        <v>899</v>
      </c>
      <c r="B43" s="5" t="n">
        <v>0</v>
      </c>
    </row>
    <row r="44" spans="1:5">
      <c r="A44" s="4" t="s">
        <v>900</v>
      </c>
      <c r="B44" s="5" t="n">
        <v>2213</v>
      </c>
    </row>
    <row r="45" spans="1:5">
      <c r="A45" s="4" t="s">
        <v>901</v>
      </c>
      <c r="B45" s="5" t="n">
        <v>11400</v>
      </c>
    </row>
    <row r="46" spans="1:5">
      <c r="A46" s="4" t="s">
        <v>902</v>
      </c>
      <c r="B46" s="5" t="n">
        <v>19528</v>
      </c>
    </row>
    <row r="47" spans="1:5">
      <c r="A47" s="4" t="s">
        <v>895</v>
      </c>
      <c r="B47" s="5" t="n">
        <v>30928</v>
      </c>
    </row>
    <row r="48" spans="1:5">
      <c r="A48" s="4" t="s">
        <v>557</v>
      </c>
      <c r="B48" s="5" t="n">
        <v>5827</v>
      </c>
    </row>
    <row r="49" spans="1:5">
      <c r="A49" s="4" t="s">
        <v>906</v>
      </c>
    </row>
    <row r="50" spans="1:5">
      <c r="A50" s="3" t="s">
        <v>894</v>
      </c>
    </row>
    <row r="51" spans="1:5">
      <c r="A51" s="4" t="s">
        <v>896</v>
      </c>
      <c r="B51" s="5" t="n">
        <v>12557</v>
      </c>
    </row>
    <row r="52" spans="1:5">
      <c r="A52" s="4" t="s">
        <v>897</v>
      </c>
      <c r="B52" s="5" t="n">
        <v>10600</v>
      </c>
    </row>
    <row r="53" spans="1:5">
      <c r="A53" s="4" t="s">
        <v>898</v>
      </c>
      <c r="B53" s="5" t="n">
        <v>13648</v>
      </c>
    </row>
    <row r="54" spans="1:5">
      <c r="A54" s="4" t="s">
        <v>899</v>
      </c>
      <c r="B54" s="5" t="n">
        <v>0</v>
      </c>
    </row>
    <row r="55" spans="1:5">
      <c r="A55" s="4" t="s">
        <v>900</v>
      </c>
      <c r="B55" s="5" t="n">
        <v>3469</v>
      </c>
    </row>
    <row r="56" spans="1:5">
      <c r="A56" s="4" t="s">
        <v>901</v>
      </c>
      <c r="B56" s="5" t="n">
        <v>10600</v>
      </c>
    </row>
    <row r="57" spans="1:5">
      <c r="A57" s="4" t="s">
        <v>902</v>
      </c>
      <c r="B57" s="5" t="n">
        <v>17117</v>
      </c>
    </row>
    <row r="58" spans="1:5">
      <c r="A58" s="4" t="s">
        <v>895</v>
      </c>
      <c r="B58" s="5" t="n">
        <v>27717</v>
      </c>
    </row>
    <row r="59" spans="1:5">
      <c r="A59" s="4" t="s">
        <v>557</v>
      </c>
      <c r="B59" s="5" t="n">
        <v>7751</v>
      </c>
    </row>
    <row r="60" spans="1:5">
      <c r="A60" s="4" t="s">
        <v>907</v>
      </c>
    </row>
    <row r="61" spans="1:5">
      <c r="A61" s="3" t="s">
        <v>894</v>
      </c>
    </row>
    <row r="62" spans="1:5">
      <c r="A62" s="4" t="s">
        <v>896</v>
      </c>
      <c r="B62" s="5" t="n">
        <v>0</v>
      </c>
    </row>
    <row r="63" spans="1:5">
      <c r="A63" s="4" t="s">
        <v>897</v>
      </c>
      <c r="B63" s="5" t="n">
        <v>7565</v>
      </c>
    </row>
    <row r="64" spans="1:5">
      <c r="A64" s="4" t="s">
        <v>898</v>
      </c>
      <c r="B64" s="5" t="n">
        <v>27104</v>
      </c>
    </row>
    <row r="65" spans="1:5">
      <c r="A65" s="4" t="s">
        <v>899</v>
      </c>
      <c r="B65" s="5" t="n">
        <v>0</v>
      </c>
    </row>
    <row r="66" spans="1:5">
      <c r="A66" s="4" t="s">
        <v>900</v>
      </c>
      <c r="B66" s="5" t="n">
        <v>1013</v>
      </c>
    </row>
    <row r="67" spans="1:5">
      <c r="A67" s="4" t="s">
        <v>901</v>
      </c>
      <c r="B67" s="5" t="n">
        <v>7565</v>
      </c>
    </row>
    <row r="68" spans="1:5">
      <c r="A68" s="4" t="s">
        <v>902</v>
      </c>
      <c r="B68" s="5" t="n">
        <v>28117</v>
      </c>
    </row>
    <row r="69" spans="1:5">
      <c r="A69" s="4" t="s">
        <v>895</v>
      </c>
      <c r="B69" s="5" t="n">
        <v>35682</v>
      </c>
    </row>
    <row r="70" spans="1:5">
      <c r="A70" s="4" t="s">
        <v>557</v>
      </c>
      <c r="B70" s="5" t="n">
        <v>9933</v>
      </c>
    </row>
    <row r="71" spans="1:5">
      <c r="A71" s="4" t="s">
        <v>908</v>
      </c>
    </row>
    <row r="72" spans="1:5">
      <c r="A72" s="3" t="s">
        <v>894</v>
      </c>
    </row>
    <row r="73" spans="1:5">
      <c r="A73" s="4" t="s">
        <v>896</v>
      </c>
      <c r="B73" s="5" t="n">
        <v>41000</v>
      </c>
    </row>
    <row r="74" spans="1:5">
      <c r="A74" s="4" t="s">
        <v>897</v>
      </c>
      <c r="B74" s="5" t="n">
        <v>26928</v>
      </c>
    </row>
    <row r="75" spans="1:5">
      <c r="A75" s="4" t="s">
        <v>898</v>
      </c>
      <c r="B75" s="5" t="n">
        <v>43445</v>
      </c>
    </row>
    <row r="76" spans="1:5">
      <c r="A76" s="4" t="s">
        <v>899</v>
      </c>
      <c r="B76" s="5" t="n">
        <v>55</v>
      </c>
    </row>
    <row r="77" spans="1:5">
      <c r="A77" s="4" t="s">
        <v>900</v>
      </c>
      <c r="B77" s="5" t="n">
        <v>-90</v>
      </c>
    </row>
    <row r="78" spans="1:5">
      <c r="A78" s="4" t="s">
        <v>901</v>
      </c>
      <c r="B78" s="5" t="n">
        <v>26983</v>
      </c>
    </row>
    <row r="79" spans="1:5">
      <c r="A79" s="4" t="s">
        <v>902</v>
      </c>
      <c r="B79" s="5" t="n">
        <v>43355</v>
      </c>
    </row>
    <row r="80" spans="1:5">
      <c r="A80" s="4" t="s">
        <v>895</v>
      </c>
      <c r="B80" s="5" t="n">
        <v>70338</v>
      </c>
    </row>
    <row r="81" spans="1:5">
      <c r="A81" s="4" t="s">
        <v>557</v>
      </c>
      <c r="B81" s="5" t="n">
        <v>3109</v>
      </c>
    </row>
    <row r="82" spans="1:5">
      <c r="A82" s="4" t="s">
        <v>365</v>
      </c>
    </row>
    <row r="83" spans="1:5">
      <c r="A83" s="3" t="s">
        <v>894</v>
      </c>
    </row>
    <row r="84" spans="1:5">
      <c r="A84" s="4" t="s">
        <v>896</v>
      </c>
      <c r="B84" s="5" t="n">
        <v>0</v>
      </c>
    </row>
    <row r="85" spans="1:5">
      <c r="A85" s="4" t="s">
        <v>897</v>
      </c>
      <c r="B85" s="5" t="n">
        <v>5555</v>
      </c>
    </row>
    <row r="86" spans="1:5">
      <c r="A86" s="4" t="s">
        <v>898</v>
      </c>
      <c r="B86" s="5" t="n">
        <v>17280</v>
      </c>
    </row>
    <row r="87" spans="1:5">
      <c r="A87" s="4" t="s">
        <v>899</v>
      </c>
      <c r="B87" s="5" t="n">
        <v>0</v>
      </c>
    </row>
    <row r="88" spans="1:5">
      <c r="A88" s="4" t="s">
        <v>900</v>
      </c>
      <c r="B88" s="5" t="n">
        <v>0</v>
      </c>
    </row>
    <row r="89" spans="1:5">
      <c r="A89" s="4" t="s">
        <v>901</v>
      </c>
      <c r="B89" s="5" t="n">
        <v>5555</v>
      </c>
    </row>
    <row r="90" spans="1:5">
      <c r="A90" s="4" t="s">
        <v>902</v>
      </c>
      <c r="B90" s="5" t="n">
        <v>17280</v>
      </c>
    </row>
    <row r="91" spans="1:5">
      <c r="A91" s="4" t="s">
        <v>895</v>
      </c>
      <c r="B91" s="5" t="n">
        <v>22835</v>
      </c>
    </row>
    <row r="92" spans="1:5">
      <c r="A92" s="4" t="s">
        <v>557</v>
      </c>
      <c r="B92" s="5" t="n">
        <v>899</v>
      </c>
    </row>
    <row r="93" spans="1:5">
      <c r="A93" s="4" t="s">
        <v>909</v>
      </c>
    </row>
    <row r="94" spans="1:5">
      <c r="A94" s="3" t="s">
        <v>894</v>
      </c>
    </row>
    <row r="95" spans="1:5">
      <c r="A95" s="4" t="s">
        <v>896</v>
      </c>
      <c r="B95" s="5" t="n">
        <v>14087</v>
      </c>
    </row>
    <row r="96" spans="1:5">
      <c r="A96" s="4" t="s">
        <v>897</v>
      </c>
      <c r="B96" s="5" t="n">
        <v>3904</v>
      </c>
    </row>
    <row r="97" spans="1:5">
      <c r="A97" s="4" t="s">
        <v>898</v>
      </c>
      <c r="B97" s="5" t="n">
        <v>14715</v>
      </c>
    </row>
    <row r="98" spans="1:5">
      <c r="A98" s="4" t="s">
        <v>899</v>
      </c>
      <c r="B98" s="5" t="n">
        <v>0</v>
      </c>
    </row>
    <row r="99" spans="1:5">
      <c r="A99" s="4" t="s">
        <v>900</v>
      </c>
      <c r="B99" s="5" t="n">
        <v>655</v>
      </c>
    </row>
    <row r="100" spans="1:5">
      <c r="A100" s="4" t="s">
        <v>901</v>
      </c>
      <c r="B100" s="5" t="n">
        <v>3904</v>
      </c>
    </row>
    <row r="101" spans="1:5">
      <c r="A101" s="4" t="s">
        <v>902</v>
      </c>
      <c r="B101" s="5" t="n">
        <v>15370</v>
      </c>
    </row>
    <row r="102" spans="1:5">
      <c r="A102" s="4" t="s">
        <v>895</v>
      </c>
      <c r="B102" s="5" t="n">
        <v>19274</v>
      </c>
    </row>
    <row r="103" spans="1:5">
      <c r="A103" s="4" t="s">
        <v>557</v>
      </c>
      <c r="B103" s="5" t="n">
        <v>5717</v>
      </c>
    </row>
    <row r="104" spans="1:5">
      <c r="A104" s="4" t="s">
        <v>910</v>
      </c>
    </row>
    <row r="105" spans="1:5">
      <c r="A105" s="3" t="s">
        <v>894</v>
      </c>
    </row>
    <row r="106" spans="1:5">
      <c r="A106" s="4" t="s">
        <v>896</v>
      </c>
      <c r="B106" s="5" t="n">
        <v>0</v>
      </c>
    </row>
    <row r="107" spans="1:5">
      <c r="A107" s="4" t="s">
        <v>897</v>
      </c>
      <c r="B107" s="5" t="n">
        <v>2669</v>
      </c>
    </row>
    <row r="108" spans="1:5">
      <c r="A108" s="4" t="s">
        <v>898</v>
      </c>
      <c r="B108" s="5" t="n">
        <v>10839</v>
      </c>
    </row>
    <row r="109" spans="1:5">
      <c r="A109" s="4" t="s">
        <v>899</v>
      </c>
      <c r="B109" s="5" t="n">
        <v>0</v>
      </c>
    </row>
    <row r="110" spans="1:5">
      <c r="A110" s="4" t="s">
        <v>900</v>
      </c>
      <c r="B110" s="5" t="n">
        <v>62</v>
      </c>
    </row>
    <row r="111" spans="1:5">
      <c r="A111" s="4" t="s">
        <v>901</v>
      </c>
      <c r="B111" s="5" t="n">
        <v>2669</v>
      </c>
    </row>
    <row r="112" spans="1:5">
      <c r="A112" s="4" t="s">
        <v>902</v>
      </c>
      <c r="B112" s="5" t="n">
        <v>10901</v>
      </c>
    </row>
    <row r="113" spans="1:5">
      <c r="A113" s="4" t="s">
        <v>895</v>
      </c>
      <c r="B113" s="5" t="n">
        <v>13570</v>
      </c>
    </row>
    <row r="114" spans="1:5">
      <c r="A114" s="4" t="s">
        <v>557</v>
      </c>
      <c r="B114" s="5" t="n">
        <v>4705</v>
      </c>
    </row>
    <row r="115" spans="1:5">
      <c r="A115" s="4" t="s">
        <v>911</v>
      </c>
    </row>
    <row r="116" spans="1:5">
      <c r="A116" s="3" t="s">
        <v>894</v>
      </c>
    </row>
    <row r="117" spans="1:5">
      <c r="A117" s="4" t="s">
        <v>896</v>
      </c>
      <c r="B117" s="5" t="n">
        <v>0</v>
      </c>
    </row>
    <row r="118" spans="1:5">
      <c r="A118" s="4" t="s">
        <v>897</v>
      </c>
      <c r="B118" s="5" t="n">
        <v>2023</v>
      </c>
    </row>
    <row r="119" spans="1:5">
      <c r="A119" s="4" t="s">
        <v>898</v>
      </c>
      <c r="B119" s="5" t="n">
        <v>6991</v>
      </c>
    </row>
    <row r="120" spans="1:5">
      <c r="A120" s="4" t="s">
        <v>899</v>
      </c>
      <c r="B120" s="5" t="n">
        <v>0</v>
      </c>
    </row>
    <row r="121" spans="1:5">
      <c r="A121" s="4" t="s">
        <v>900</v>
      </c>
      <c r="B121" s="5" t="n">
        <v>399</v>
      </c>
    </row>
    <row r="122" spans="1:5">
      <c r="A122" s="4" t="s">
        <v>901</v>
      </c>
      <c r="B122" s="5" t="n">
        <v>2023</v>
      </c>
    </row>
    <row r="123" spans="1:5">
      <c r="A123" s="4" t="s">
        <v>902</v>
      </c>
      <c r="B123" s="5" t="n">
        <v>7390</v>
      </c>
    </row>
    <row r="124" spans="1:5">
      <c r="A124" s="4" t="s">
        <v>895</v>
      </c>
      <c r="B124" s="5" t="n">
        <v>9413</v>
      </c>
    </row>
    <row r="125" spans="1:5">
      <c r="A125" s="4" t="s">
        <v>557</v>
      </c>
      <c r="B125" s="5" t="n">
        <v>2776</v>
      </c>
    </row>
    <row r="126" spans="1:5">
      <c r="A126" s="4" t="s">
        <v>912</v>
      </c>
    </row>
    <row r="127" spans="1:5">
      <c r="A127" s="3" t="s">
        <v>894</v>
      </c>
    </row>
    <row r="128" spans="1:5">
      <c r="A128" s="4" t="s">
        <v>896</v>
      </c>
      <c r="B128" s="5" t="n">
        <v>0</v>
      </c>
    </row>
    <row r="129" spans="1:5">
      <c r="A129" s="4" t="s">
        <v>897</v>
      </c>
      <c r="B129" s="5" t="n">
        <v>1143</v>
      </c>
    </row>
    <row r="130" spans="1:5">
      <c r="A130" s="4" t="s">
        <v>898</v>
      </c>
      <c r="B130" s="5" t="n">
        <v>4590</v>
      </c>
    </row>
    <row r="131" spans="1:5">
      <c r="A131" s="4" t="s">
        <v>899</v>
      </c>
      <c r="B131" s="5" t="n">
        <v>0</v>
      </c>
    </row>
    <row r="132" spans="1:5">
      <c r="A132" s="4" t="s">
        <v>900</v>
      </c>
      <c r="B132" s="5" t="n">
        <v>16</v>
      </c>
    </row>
    <row r="133" spans="1:5">
      <c r="A133" s="4" t="s">
        <v>901</v>
      </c>
      <c r="B133" s="5" t="n">
        <v>1143</v>
      </c>
    </row>
    <row r="134" spans="1:5">
      <c r="A134" s="4" t="s">
        <v>902</v>
      </c>
      <c r="B134" s="5" t="n">
        <v>4606</v>
      </c>
    </row>
    <row r="135" spans="1:5">
      <c r="A135" s="4" t="s">
        <v>895</v>
      </c>
      <c r="B135" s="5" t="n">
        <v>5749</v>
      </c>
    </row>
    <row r="136" spans="1:5">
      <c r="A136" s="4" t="s">
        <v>557</v>
      </c>
      <c r="B136" s="5" t="n">
        <v>1713</v>
      </c>
    </row>
    <row r="137" spans="1:5">
      <c r="A137" s="4" t="s">
        <v>913</v>
      </c>
    </row>
    <row r="138" spans="1:5">
      <c r="A138" s="3" t="s">
        <v>894</v>
      </c>
    </row>
    <row r="139" spans="1:5">
      <c r="A139" s="4" t="s">
        <v>896</v>
      </c>
      <c r="B139" s="5" t="n">
        <v>0</v>
      </c>
    </row>
    <row r="140" spans="1:5">
      <c r="A140" s="4" t="s">
        <v>897</v>
      </c>
      <c r="B140" s="5" t="n">
        <v>3970</v>
      </c>
    </row>
    <row r="141" spans="1:5">
      <c r="A141" s="4" t="s">
        <v>898</v>
      </c>
      <c r="B141" s="5" t="n">
        <v>13732</v>
      </c>
    </row>
    <row r="142" spans="1:5">
      <c r="A142" s="4" t="s">
        <v>899</v>
      </c>
      <c r="B142" s="5" t="n">
        <v>-296</v>
      </c>
    </row>
    <row r="143" spans="1:5">
      <c r="A143" s="4" t="s">
        <v>900</v>
      </c>
      <c r="B143" s="5" t="n">
        <v>2033</v>
      </c>
    </row>
    <row r="144" spans="1:5">
      <c r="A144" s="4" t="s">
        <v>901</v>
      </c>
      <c r="B144" s="5" t="n">
        <v>3674</v>
      </c>
    </row>
    <row r="145" spans="1:5">
      <c r="A145" s="4" t="s">
        <v>902</v>
      </c>
      <c r="B145" s="5" t="n">
        <v>15765</v>
      </c>
    </row>
    <row r="146" spans="1:5">
      <c r="A146" s="4" t="s">
        <v>895</v>
      </c>
      <c r="B146" s="5" t="n">
        <v>19439</v>
      </c>
    </row>
    <row r="147" spans="1:5">
      <c r="A147" s="4" t="s">
        <v>557</v>
      </c>
      <c r="B147" s="5" t="n">
        <v>7017</v>
      </c>
    </row>
    <row r="148" spans="1:5">
      <c r="A148" s="4" t="s">
        <v>914</v>
      </c>
    </row>
    <row r="149" spans="1:5">
      <c r="A149" s="3" t="s">
        <v>894</v>
      </c>
    </row>
    <row r="150" spans="1:5">
      <c r="A150" s="4" t="s">
        <v>896</v>
      </c>
      <c r="B150" s="5" t="n">
        <v>0</v>
      </c>
    </row>
    <row r="151" spans="1:5">
      <c r="A151" s="4" t="s">
        <v>897</v>
      </c>
      <c r="B151" s="5" t="n">
        <v>4750</v>
      </c>
    </row>
    <row r="152" spans="1:5">
      <c r="A152" s="4" t="s">
        <v>898</v>
      </c>
      <c r="B152" s="5" t="n">
        <v>12245</v>
      </c>
    </row>
    <row r="153" spans="1:5">
      <c r="A153" s="4" t="s">
        <v>899</v>
      </c>
      <c r="B153" s="5" t="n">
        <v>0</v>
      </c>
    </row>
    <row r="154" spans="1:5">
      <c r="A154" s="4" t="s">
        <v>900</v>
      </c>
      <c r="B154" s="5" t="n">
        <v>355</v>
      </c>
    </row>
    <row r="155" spans="1:5">
      <c r="A155" s="4" t="s">
        <v>901</v>
      </c>
      <c r="B155" s="5" t="n">
        <v>4750</v>
      </c>
    </row>
    <row r="156" spans="1:5">
      <c r="A156" s="4" t="s">
        <v>902</v>
      </c>
      <c r="B156" s="5" t="n">
        <v>12600</v>
      </c>
    </row>
    <row r="157" spans="1:5">
      <c r="A157" s="4" t="s">
        <v>895</v>
      </c>
      <c r="B157" s="5" t="n">
        <v>17350</v>
      </c>
    </row>
    <row r="158" spans="1:5">
      <c r="A158" s="4" t="s">
        <v>557</v>
      </c>
      <c r="B158" s="5" t="n">
        <v>5187</v>
      </c>
    </row>
    <row r="159" spans="1:5">
      <c r="A159" s="4" t="s">
        <v>915</v>
      </c>
    </row>
    <row r="160" spans="1:5">
      <c r="A160" s="3" t="s">
        <v>894</v>
      </c>
    </row>
    <row r="161" spans="1:5">
      <c r="A161" s="4" t="s">
        <v>896</v>
      </c>
      <c r="B161" s="5" t="n">
        <v>0</v>
      </c>
    </row>
    <row r="162" spans="1:5">
      <c r="A162" s="4" t="s">
        <v>897</v>
      </c>
      <c r="B162" s="5" t="n">
        <v>3200</v>
      </c>
    </row>
    <row r="163" spans="1:5">
      <c r="A163" s="4" t="s">
        <v>898</v>
      </c>
      <c r="B163" s="5" t="n">
        <v>16663</v>
      </c>
    </row>
    <row r="164" spans="1:5">
      <c r="A164" s="4" t="s">
        <v>899</v>
      </c>
      <c r="B164" s="5" t="n">
        <v>0</v>
      </c>
    </row>
    <row r="165" spans="1:5">
      <c r="A165" s="4" t="s">
        <v>900</v>
      </c>
      <c r="B165" s="5" t="n">
        <v>771</v>
      </c>
    </row>
    <row r="166" spans="1:5">
      <c r="A166" s="4" t="s">
        <v>901</v>
      </c>
      <c r="B166" s="5" t="n">
        <v>3200</v>
      </c>
    </row>
    <row r="167" spans="1:5">
      <c r="A167" s="4" t="s">
        <v>902</v>
      </c>
      <c r="B167" s="5" t="n">
        <v>17434</v>
      </c>
    </row>
    <row r="168" spans="1:5">
      <c r="A168" s="4" t="s">
        <v>895</v>
      </c>
      <c r="B168" s="5" t="n">
        <v>20634</v>
      </c>
    </row>
    <row r="169" spans="1:5">
      <c r="A169" s="4" t="s">
        <v>557</v>
      </c>
      <c r="B169" s="5" t="n">
        <v>8362</v>
      </c>
    </row>
    <row r="170" spans="1:5">
      <c r="A170" s="4" t="s">
        <v>916</v>
      </c>
    </row>
    <row r="171" spans="1:5">
      <c r="A171" s="3" t="s">
        <v>894</v>
      </c>
    </row>
    <row r="172" spans="1:5">
      <c r="A172" s="4" t="s">
        <v>896</v>
      </c>
      <c r="B172" s="5" t="n">
        <v>0</v>
      </c>
    </row>
    <row r="173" spans="1:5">
      <c r="A173" s="4" t="s">
        <v>897</v>
      </c>
      <c r="B173" s="5" t="n">
        <v>3188</v>
      </c>
    </row>
    <row r="174" spans="1:5">
      <c r="A174" s="4" t="s">
        <v>898</v>
      </c>
      <c r="B174" s="5" t="n">
        <v>16522</v>
      </c>
    </row>
    <row r="175" spans="1:5">
      <c r="A175" s="4" t="s">
        <v>899</v>
      </c>
      <c r="B175" s="5" t="n">
        <v>0</v>
      </c>
    </row>
    <row r="176" spans="1:5">
      <c r="A176" s="4" t="s">
        <v>900</v>
      </c>
      <c r="B176" s="5" t="n">
        <v>173</v>
      </c>
    </row>
    <row r="177" spans="1:5">
      <c r="A177" s="4" t="s">
        <v>901</v>
      </c>
      <c r="B177" s="5" t="n">
        <v>3188</v>
      </c>
    </row>
    <row r="178" spans="1:5">
      <c r="A178" s="4" t="s">
        <v>902</v>
      </c>
      <c r="B178" s="5" t="n">
        <v>16695</v>
      </c>
    </row>
    <row r="179" spans="1:5">
      <c r="A179" s="4" t="s">
        <v>895</v>
      </c>
      <c r="B179" s="5" t="n">
        <v>19883</v>
      </c>
    </row>
    <row r="180" spans="1:5">
      <c r="A180" s="4" t="s">
        <v>557</v>
      </c>
      <c r="B180" s="5" t="n">
        <v>5794</v>
      </c>
    </row>
    <row r="181" spans="1:5">
      <c r="A181" s="4" t="s">
        <v>917</v>
      </c>
    </row>
    <row r="182" spans="1:5">
      <c r="A182" s="3" t="s">
        <v>894</v>
      </c>
    </row>
    <row r="183" spans="1:5">
      <c r="A183" s="4" t="s">
        <v>896</v>
      </c>
      <c r="B183" s="5" t="n">
        <v>0</v>
      </c>
    </row>
    <row r="184" spans="1:5">
      <c r="A184" s="4" t="s">
        <v>897</v>
      </c>
      <c r="B184" s="5" t="n">
        <v>13600</v>
      </c>
    </row>
    <row r="185" spans="1:5">
      <c r="A185" s="4" t="s">
        <v>898</v>
      </c>
      <c r="B185" s="5" t="n">
        <v>4992</v>
      </c>
    </row>
    <row r="186" spans="1:5">
      <c r="A186" s="4" t="s">
        <v>899</v>
      </c>
      <c r="B186" s="5" t="n">
        <v>0</v>
      </c>
    </row>
    <row r="187" spans="1:5">
      <c r="A187" s="4" t="s">
        <v>900</v>
      </c>
      <c r="B187" s="5" t="n">
        <v>1082</v>
      </c>
    </row>
    <row r="188" spans="1:5">
      <c r="A188" s="4" t="s">
        <v>901</v>
      </c>
      <c r="B188" s="5" t="n">
        <v>13600</v>
      </c>
    </row>
    <row r="189" spans="1:5">
      <c r="A189" s="4" t="s">
        <v>902</v>
      </c>
      <c r="B189" s="5" t="n">
        <v>6074</v>
      </c>
    </row>
    <row r="190" spans="1:5">
      <c r="A190" s="4" t="s">
        <v>895</v>
      </c>
      <c r="B190" s="5" t="n">
        <v>19674</v>
      </c>
    </row>
    <row r="191" spans="1:5">
      <c r="A191" s="4" t="s">
        <v>557</v>
      </c>
      <c r="B191" s="5" t="n">
        <v>2257</v>
      </c>
    </row>
    <row r="192" spans="1:5">
      <c r="A192" s="4" t="s">
        <v>918</v>
      </c>
    </row>
    <row r="193" spans="1:5">
      <c r="A193" s="3" t="s">
        <v>894</v>
      </c>
    </row>
    <row r="194" spans="1:5">
      <c r="A194" s="4" t="s">
        <v>896</v>
      </c>
      <c r="B194" s="5" t="n">
        <v>0</v>
      </c>
    </row>
    <row r="195" spans="1:5">
      <c r="A195" s="4" t="s">
        <v>897</v>
      </c>
      <c r="B195" s="5" t="n">
        <v>12587</v>
      </c>
    </row>
    <row r="196" spans="1:5">
      <c r="A196" s="4" t="s">
        <v>898</v>
      </c>
      <c r="B196" s="5" t="n">
        <v>51860</v>
      </c>
    </row>
    <row r="197" spans="1:5">
      <c r="A197" s="4" t="s">
        <v>899</v>
      </c>
      <c r="B197" s="5" t="n">
        <v>0</v>
      </c>
    </row>
    <row r="198" spans="1:5">
      <c r="A198" s="4" t="s">
        <v>900</v>
      </c>
      <c r="B198" s="5" t="n">
        <v>0</v>
      </c>
    </row>
    <row r="199" spans="1:5">
      <c r="A199" s="4" t="s">
        <v>901</v>
      </c>
      <c r="B199" s="5" t="n">
        <v>12587</v>
      </c>
    </row>
    <row r="200" spans="1:5">
      <c r="A200" s="4" t="s">
        <v>902</v>
      </c>
      <c r="B200" s="5" t="n">
        <v>51860</v>
      </c>
    </row>
    <row r="201" spans="1:5">
      <c r="A201" s="4" t="s">
        <v>895</v>
      </c>
      <c r="B201" s="5" t="n">
        <v>64447</v>
      </c>
    </row>
    <row r="202" spans="1:5">
      <c r="A202" s="4" t="s">
        <v>557</v>
      </c>
      <c r="B202" s="5" t="n">
        <v>1009</v>
      </c>
    </row>
    <row r="203" spans="1:5">
      <c r="A203" s="4" t="s">
        <v>919</v>
      </c>
    </row>
    <row r="204" spans="1:5">
      <c r="A204" s="3" t="s">
        <v>894</v>
      </c>
    </row>
    <row r="205" spans="1:5">
      <c r="A205" s="4" t="s">
        <v>896</v>
      </c>
      <c r="B205" s="5" t="n">
        <v>0</v>
      </c>
    </row>
    <row r="206" spans="1:5">
      <c r="A206" s="4" t="s">
        <v>897</v>
      </c>
      <c r="B206" s="5" t="n">
        <v>6076</v>
      </c>
    </row>
    <row r="207" spans="1:5">
      <c r="A207" s="4" t="s">
        <v>898</v>
      </c>
      <c r="B207" s="5" t="n">
        <v>48220</v>
      </c>
    </row>
    <row r="208" spans="1:5">
      <c r="A208" s="4" t="s">
        <v>899</v>
      </c>
      <c r="B208" s="5" t="n">
        <v>0</v>
      </c>
    </row>
    <row r="209" spans="1:5">
      <c r="A209" s="4" t="s">
        <v>900</v>
      </c>
      <c r="B209" s="5" t="n">
        <v>308</v>
      </c>
    </row>
    <row r="210" spans="1:5">
      <c r="A210" s="4" t="s">
        <v>901</v>
      </c>
      <c r="B210" s="5" t="n">
        <v>6076</v>
      </c>
    </row>
    <row r="211" spans="1:5">
      <c r="A211" s="4" t="s">
        <v>902</v>
      </c>
      <c r="B211" s="5" t="n">
        <v>48528</v>
      </c>
    </row>
    <row r="212" spans="1:5">
      <c r="A212" s="4" t="s">
        <v>895</v>
      </c>
      <c r="B212" s="5" t="n">
        <v>54604</v>
      </c>
    </row>
    <row r="213" spans="1:5">
      <c r="A213" s="4" t="s">
        <v>557</v>
      </c>
      <c r="B213" s="5" t="n">
        <v>2156</v>
      </c>
    </row>
    <row r="214" spans="1:5">
      <c r="A214" s="4" t="s">
        <v>920</v>
      </c>
    </row>
    <row r="215" spans="1:5">
      <c r="A215" s="3" t="s">
        <v>894</v>
      </c>
    </row>
    <row r="216" spans="1:5">
      <c r="A216" s="4" t="s">
        <v>896</v>
      </c>
      <c r="B216" s="5" t="n">
        <v>0</v>
      </c>
    </row>
    <row r="217" spans="1:5">
      <c r="A217" s="4" t="s">
        <v>897</v>
      </c>
      <c r="B217" s="5" t="n">
        <v>1200</v>
      </c>
    </row>
    <row r="218" spans="1:5">
      <c r="A218" s="4" t="s">
        <v>898</v>
      </c>
      <c r="B218" s="5" t="n">
        <v>6274</v>
      </c>
    </row>
    <row r="219" spans="1:5">
      <c r="A219" s="4" t="s">
        <v>899</v>
      </c>
      <c r="B219" s="5" t="n">
        <v>-64</v>
      </c>
    </row>
    <row r="220" spans="1:5">
      <c r="A220" s="4" t="s">
        <v>900</v>
      </c>
      <c r="B220" s="5" t="n">
        <v>80</v>
      </c>
    </row>
    <row r="221" spans="1:5">
      <c r="A221" s="4" t="s">
        <v>901</v>
      </c>
      <c r="B221" s="5" t="n">
        <v>1136</v>
      </c>
    </row>
    <row r="222" spans="1:5">
      <c r="A222" s="4" t="s">
        <v>902</v>
      </c>
      <c r="B222" s="5" t="n">
        <v>6354</v>
      </c>
    </row>
    <row r="223" spans="1:5">
      <c r="A223" s="4" t="s">
        <v>895</v>
      </c>
      <c r="B223" s="5" t="n">
        <v>7490</v>
      </c>
    </row>
    <row r="224" spans="1:5">
      <c r="A224" s="4" t="s">
        <v>557</v>
      </c>
      <c r="B224" s="5" t="n">
        <v>2660</v>
      </c>
    </row>
    <row r="225" spans="1:5">
      <c r="A225" s="4" t="s">
        <v>921</v>
      </c>
    </row>
    <row r="226" spans="1:5">
      <c r="A226" s="3" t="s">
        <v>894</v>
      </c>
    </row>
    <row r="227" spans="1:5">
      <c r="A227" s="4" t="s">
        <v>896</v>
      </c>
      <c r="B227" s="5" t="n">
        <v>0</v>
      </c>
    </row>
    <row r="228" spans="1:5">
      <c r="A228" s="4" t="s">
        <v>897</v>
      </c>
      <c r="B228" s="5" t="n">
        <v>7591</v>
      </c>
    </row>
    <row r="229" spans="1:5">
      <c r="A229" s="4" t="s">
        <v>898</v>
      </c>
      <c r="B229" s="5" t="n">
        <v>21303</v>
      </c>
    </row>
    <row r="230" spans="1:5">
      <c r="A230" s="4" t="s">
        <v>899</v>
      </c>
      <c r="B230" s="5" t="n">
        <v>0</v>
      </c>
    </row>
    <row r="231" spans="1:5">
      <c r="A231" s="4" t="s">
        <v>900</v>
      </c>
      <c r="B231" s="5" t="n">
        <v>341</v>
      </c>
    </row>
    <row r="232" spans="1:5">
      <c r="A232" s="4" t="s">
        <v>901</v>
      </c>
      <c r="B232" s="5" t="n">
        <v>7591</v>
      </c>
    </row>
    <row r="233" spans="1:5">
      <c r="A233" s="4" t="s">
        <v>902</v>
      </c>
      <c r="B233" s="5" t="n">
        <v>21644</v>
      </c>
    </row>
    <row r="234" spans="1:5">
      <c r="A234" s="4" t="s">
        <v>895</v>
      </c>
      <c r="B234" s="5" t="n">
        <v>29235</v>
      </c>
    </row>
    <row r="235" spans="1:5">
      <c r="A235" s="4" t="s">
        <v>557</v>
      </c>
      <c r="B235" s="5" t="n">
        <v>1705</v>
      </c>
    </row>
    <row r="236" spans="1:5">
      <c r="A236" s="4" t="s">
        <v>922</v>
      </c>
    </row>
    <row r="237" spans="1:5">
      <c r="A237" s="3" t="s">
        <v>894</v>
      </c>
    </row>
    <row r="238" spans="1:5">
      <c r="A238" s="4" t="s">
        <v>896</v>
      </c>
      <c r="B238" s="5" t="n">
        <v>0</v>
      </c>
    </row>
    <row r="239" spans="1:5">
      <c r="A239" s="4" t="s">
        <v>897</v>
      </c>
      <c r="B239" s="5" t="n">
        <v>3870</v>
      </c>
    </row>
    <row r="240" spans="1:5">
      <c r="A240" s="4" t="s">
        <v>898</v>
      </c>
      <c r="B240" s="5" t="n">
        <v>30340</v>
      </c>
    </row>
    <row r="241" spans="1:5">
      <c r="A241" s="4" t="s">
        <v>899</v>
      </c>
      <c r="B241" s="5" t="n">
        <v>-31</v>
      </c>
    </row>
    <row r="242" spans="1:5">
      <c r="A242" s="4" t="s">
        <v>900</v>
      </c>
      <c r="B242" s="5" t="n">
        <v>1119</v>
      </c>
    </row>
    <row r="243" spans="1:5">
      <c r="A243" s="4" t="s">
        <v>901</v>
      </c>
      <c r="B243" s="5" t="n">
        <v>3839</v>
      </c>
    </row>
    <row r="244" spans="1:5">
      <c r="A244" s="4" t="s">
        <v>902</v>
      </c>
      <c r="B244" s="5" t="n">
        <v>31459</v>
      </c>
    </row>
    <row r="245" spans="1:5">
      <c r="A245" s="4" t="s">
        <v>895</v>
      </c>
      <c r="B245" s="5" t="n">
        <v>35298</v>
      </c>
    </row>
    <row r="246" spans="1:5">
      <c r="A246" s="4" t="s">
        <v>557</v>
      </c>
      <c r="B246" s="5" t="n">
        <v>12742</v>
      </c>
    </row>
    <row r="247" spans="1:5">
      <c r="A247" s="4" t="s">
        <v>923</v>
      </c>
    </row>
    <row r="248" spans="1:5">
      <c r="A248" s="3" t="s">
        <v>894</v>
      </c>
    </row>
    <row r="249" spans="1:5">
      <c r="A249" s="4" t="s">
        <v>896</v>
      </c>
      <c r="B249" s="5" t="n">
        <v>0</v>
      </c>
    </row>
    <row r="250" spans="1:5">
      <c r="A250" s="4" t="s">
        <v>897</v>
      </c>
      <c r="B250" s="5" t="n">
        <v>12545</v>
      </c>
    </row>
    <row r="251" spans="1:5">
      <c r="A251" s="4" t="s">
        <v>898</v>
      </c>
      <c r="B251" s="5" t="n">
        <v>8902</v>
      </c>
    </row>
    <row r="252" spans="1:5">
      <c r="A252" s="4" t="s">
        <v>899</v>
      </c>
      <c r="B252" s="5" t="n">
        <v>0</v>
      </c>
    </row>
    <row r="253" spans="1:5">
      <c r="A253" s="4" t="s">
        <v>900</v>
      </c>
      <c r="B253" s="5" t="n">
        <v>46</v>
      </c>
    </row>
    <row r="254" spans="1:5">
      <c r="A254" s="4" t="s">
        <v>901</v>
      </c>
      <c r="B254" s="5" t="n">
        <v>12545</v>
      </c>
    </row>
    <row r="255" spans="1:5">
      <c r="A255" s="4" t="s">
        <v>902</v>
      </c>
      <c r="B255" s="5" t="n">
        <v>8948</v>
      </c>
    </row>
    <row r="256" spans="1:5">
      <c r="A256" s="4" t="s">
        <v>895</v>
      </c>
      <c r="B256" s="5" t="n">
        <v>21493</v>
      </c>
    </row>
    <row r="257" spans="1:5">
      <c r="A257" s="4" t="s">
        <v>557</v>
      </c>
      <c r="B257" s="5" t="n">
        <v>807</v>
      </c>
    </row>
    <row r="258" spans="1:5">
      <c r="A258" s="4" t="s">
        <v>924</v>
      </c>
    </row>
    <row r="259" spans="1:5">
      <c r="A259" s="3" t="s">
        <v>894</v>
      </c>
    </row>
    <row r="260" spans="1:5">
      <c r="A260" s="4" t="s">
        <v>896</v>
      </c>
      <c r="B260" s="5" t="n">
        <v>0</v>
      </c>
    </row>
    <row r="261" spans="1:5">
      <c r="A261" s="4" t="s">
        <v>897</v>
      </c>
      <c r="B261" s="5" t="n">
        <v>28267</v>
      </c>
    </row>
    <row r="262" spans="1:5">
      <c r="A262" s="4" t="s">
        <v>898</v>
      </c>
      <c r="B262" s="5" t="n">
        <v>124019</v>
      </c>
    </row>
    <row r="263" spans="1:5">
      <c r="A263" s="4" t="s">
        <v>899</v>
      </c>
      <c r="B263" s="5" t="n">
        <v>0</v>
      </c>
    </row>
    <row r="264" spans="1:5">
      <c r="A264" s="4" t="s">
        <v>900</v>
      </c>
      <c r="B264" s="5" t="n">
        <v>4862</v>
      </c>
    </row>
    <row r="265" spans="1:5">
      <c r="A265" s="4" t="s">
        <v>901</v>
      </c>
      <c r="B265" s="5" t="n">
        <v>28267</v>
      </c>
    </row>
    <row r="266" spans="1:5">
      <c r="A266" s="4" t="s">
        <v>902</v>
      </c>
      <c r="B266" s="5" t="n">
        <v>128881</v>
      </c>
    </row>
    <row r="267" spans="1:5">
      <c r="A267" s="4" t="s">
        <v>895</v>
      </c>
      <c r="B267" s="5" t="n">
        <v>157148</v>
      </c>
    </row>
    <row r="268" spans="1:5">
      <c r="A268" s="4" t="s">
        <v>557</v>
      </c>
      <c r="B268" s="5" t="n">
        <v>8120</v>
      </c>
    </row>
    <row r="269" spans="1:5">
      <c r="A269" s="4" t="s">
        <v>925</v>
      </c>
    </row>
    <row r="270" spans="1:5">
      <c r="A270" s="3" t="s">
        <v>894</v>
      </c>
    </row>
    <row r="271" spans="1:5">
      <c r="A271" s="4" t="s">
        <v>896</v>
      </c>
      <c r="B271" s="5" t="n">
        <v>23641</v>
      </c>
    </row>
    <row r="272" spans="1:5">
      <c r="A272" s="4" t="s">
        <v>897</v>
      </c>
      <c r="B272" s="5" t="n">
        <v>15200</v>
      </c>
    </row>
    <row r="273" spans="1:5">
      <c r="A273" s="4" t="s">
        <v>898</v>
      </c>
      <c r="B273" s="5" t="n">
        <v>20947</v>
      </c>
    </row>
    <row r="274" spans="1:5">
      <c r="A274" s="4" t="s">
        <v>899</v>
      </c>
      <c r="B274" s="5" t="n">
        <v>0</v>
      </c>
    </row>
    <row r="275" spans="1:5">
      <c r="A275" s="4" t="s">
        <v>900</v>
      </c>
      <c r="B275" s="5" t="n">
        <v>941</v>
      </c>
    </row>
    <row r="276" spans="1:5">
      <c r="A276" s="4" t="s">
        <v>901</v>
      </c>
      <c r="B276" s="5" t="n">
        <v>15200</v>
      </c>
    </row>
    <row r="277" spans="1:5">
      <c r="A277" s="4" t="s">
        <v>902</v>
      </c>
      <c r="B277" s="5" t="n">
        <v>21888</v>
      </c>
    </row>
    <row r="278" spans="1:5">
      <c r="A278" s="4" t="s">
        <v>895</v>
      </c>
      <c r="B278" s="5" t="n">
        <v>37088</v>
      </c>
    </row>
    <row r="279" spans="1:5">
      <c r="A279" s="4" t="s">
        <v>557</v>
      </c>
      <c r="B279" s="5" t="n">
        <v>7637</v>
      </c>
    </row>
    <row r="280" spans="1:5">
      <c r="A280" s="4" t="s">
        <v>926</v>
      </c>
    </row>
    <row r="281" spans="1:5">
      <c r="A281" s="3" t="s">
        <v>894</v>
      </c>
    </row>
    <row r="282" spans="1:5">
      <c r="A282" s="4" t="s">
        <v>896</v>
      </c>
      <c r="B282" s="5" t="n">
        <v>0</v>
      </c>
    </row>
    <row r="283" spans="1:5">
      <c r="A283" s="4" t="s">
        <v>897</v>
      </c>
      <c r="B283" s="5" t="n">
        <v>1742</v>
      </c>
    </row>
    <row r="284" spans="1:5">
      <c r="A284" s="4" t="s">
        <v>898</v>
      </c>
      <c r="B284" s="5" t="n">
        <v>6502</v>
      </c>
    </row>
    <row r="285" spans="1:5">
      <c r="A285" s="4" t="s">
        <v>899</v>
      </c>
      <c r="B285" s="5" t="n">
        <v>4158</v>
      </c>
    </row>
    <row r="286" spans="1:5">
      <c r="A286" s="4" t="s">
        <v>900</v>
      </c>
      <c r="B286" s="5" t="n">
        <v>7754</v>
      </c>
    </row>
    <row r="287" spans="1:5">
      <c r="A287" s="4" t="s">
        <v>901</v>
      </c>
      <c r="B287" s="5" t="n">
        <v>5900</v>
      </c>
    </row>
    <row r="288" spans="1:5">
      <c r="A288" s="4" t="s">
        <v>902</v>
      </c>
      <c r="B288" s="5" t="n">
        <v>14256</v>
      </c>
    </row>
    <row r="289" spans="1:5">
      <c r="A289" s="4" t="s">
        <v>895</v>
      </c>
      <c r="B289" s="5" t="n">
        <v>20156</v>
      </c>
    </row>
    <row r="290" spans="1:5">
      <c r="A290" s="4" t="s">
        <v>557</v>
      </c>
      <c r="B290" s="5" t="n">
        <v>360</v>
      </c>
    </row>
    <row r="291" spans="1:5">
      <c r="A291" s="4" t="s">
        <v>927</v>
      </c>
    </row>
    <row r="292" spans="1:5">
      <c r="A292" s="3" t="s">
        <v>894</v>
      </c>
    </row>
    <row r="293" spans="1:5">
      <c r="A293" s="4" t="s">
        <v>896</v>
      </c>
      <c r="B293" s="5" t="n">
        <v>0</v>
      </c>
    </row>
    <row r="294" spans="1:5">
      <c r="A294" s="4" t="s">
        <v>897</v>
      </c>
      <c r="B294" s="5" t="n">
        <v>10414</v>
      </c>
    </row>
    <row r="295" spans="1:5">
      <c r="A295" s="4" t="s">
        <v>898</v>
      </c>
      <c r="B295" s="5" t="n">
        <v>75730</v>
      </c>
    </row>
    <row r="296" spans="1:5">
      <c r="A296" s="4" t="s">
        <v>899</v>
      </c>
      <c r="B296" s="5" t="n">
        <v>0</v>
      </c>
    </row>
    <row r="297" spans="1:5">
      <c r="A297" s="4" t="s">
        <v>900</v>
      </c>
      <c r="B297" s="5" t="n">
        <v>0</v>
      </c>
    </row>
    <row r="298" spans="1:5">
      <c r="A298" s="4" t="s">
        <v>901</v>
      </c>
      <c r="B298" s="5" t="n">
        <v>10414</v>
      </c>
    </row>
    <row r="299" spans="1:5">
      <c r="A299" s="4" t="s">
        <v>902</v>
      </c>
      <c r="B299" s="5" t="n">
        <v>75730</v>
      </c>
    </row>
    <row r="300" spans="1:5">
      <c r="A300" s="4" t="s">
        <v>895</v>
      </c>
      <c r="B300" s="5" t="n">
        <v>86144</v>
      </c>
    </row>
    <row r="301" spans="1:5">
      <c r="A301" s="4" t="s">
        <v>557</v>
      </c>
      <c r="B301" s="5" t="n">
        <v>1499</v>
      </c>
    </row>
    <row r="302" spans="1:5">
      <c r="A302" s="4" t="s">
        <v>928</v>
      </c>
    </row>
    <row r="303" spans="1:5">
      <c r="A303" s="3" t="s">
        <v>894</v>
      </c>
    </row>
    <row r="304" spans="1:5">
      <c r="A304" s="4" t="s">
        <v>896</v>
      </c>
      <c r="B304" s="5" t="n">
        <v>7300</v>
      </c>
    </row>
    <row r="305" spans="1:5">
      <c r="A305" s="4" t="s">
        <v>897</v>
      </c>
      <c r="B305" s="5" t="n">
        <v>3705</v>
      </c>
    </row>
    <row r="306" spans="1:5">
      <c r="A306" s="4" t="s">
        <v>898</v>
      </c>
      <c r="B306" s="5" t="n">
        <v>6300</v>
      </c>
    </row>
    <row r="307" spans="1:5">
      <c r="A307" s="4" t="s">
        <v>899</v>
      </c>
      <c r="B307" s="5" t="n">
        <v>0</v>
      </c>
    </row>
    <row r="308" spans="1:5">
      <c r="A308" s="4" t="s">
        <v>900</v>
      </c>
      <c r="B308" s="5" t="n">
        <v>568</v>
      </c>
    </row>
    <row r="309" spans="1:5">
      <c r="A309" s="4" t="s">
        <v>901</v>
      </c>
      <c r="B309" s="5" t="n">
        <v>3705</v>
      </c>
    </row>
    <row r="310" spans="1:5">
      <c r="A310" s="4" t="s">
        <v>902</v>
      </c>
      <c r="B310" s="5" t="n">
        <v>6868</v>
      </c>
    </row>
    <row r="311" spans="1:5">
      <c r="A311" s="4" t="s">
        <v>895</v>
      </c>
      <c r="B311" s="5" t="n">
        <v>10573</v>
      </c>
    </row>
    <row r="312" spans="1:5">
      <c r="A312" s="4" t="s">
        <v>557</v>
      </c>
      <c r="B312" s="5" t="n">
        <v>1217</v>
      </c>
    </row>
    <row r="313" spans="1:5">
      <c r="A313" s="4" t="s">
        <v>929</v>
      </c>
    </row>
    <row r="314" spans="1:5">
      <c r="A314" s="3" t="s">
        <v>894</v>
      </c>
    </row>
    <row r="315" spans="1:5">
      <c r="A315" s="4" t="s">
        <v>896</v>
      </c>
      <c r="B315" s="5" t="n">
        <v>0</v>
      </c>
    </row>
    <row r="316" spans="1:5">
      <c r="A316" s="4" t="s">
        <v>897</v>
      </c>
      <c r="B316" s="5" t="n">
        <v>5295</v>
      </c>
    </row>
    <row r="317" spans="1:5">
      <c r="A317" s="4" t="s">
        <v>898</v>
      </c>
      <c r="B317" s="5" t="n">
        <v>23946</v>
      </c>
    </row>
    <row r="318" spans="1:5">
      <c r="A318" s="4" t="s">
        <v>899</v>
      </c>
      <c r="B318" s="5" t="n">
        <v>0</v>
      </c>
    </row>
    <row r="319" spans="1:5">
      <c r="A319" s="4" t="s">
        <v>900</v>
      </c>
      <c r="B319" s="5" t="n">
        <v>24</v>
      </c>
    </row>
    <row r="320" spans="1:5">
      <c r="A320" s="4" t="s">
        <v>901</v>
      </c>
      <c r="B320" s="5" t="n">
        <v>5295</v>
      </c>
    </row>
    <row r="321" spans="1:5">
      <c r="A321" s="4" t="s">
        <v>902</v>
      </c>
      <c r="B321" s="5" t="n">
        <v>23970</v>
      </c>
    </row>
    <row r="322" spans="1:5">
      <c r="A322" s="4" t="s">
        <v>895</v>
      </c>
      <c r="B322" s="5" t="n">
        <v>29265</v>
      </c>
    </row>
    <row r="323" spans="1:5">
      <c r="A323" s="4" t="s">
        <v>557</v>
      </c>
      <c r="B323" s="5" t="n">
        <v>1067</v>
      </c>
    </row>
    <row r="324" spans="1:5">
      <c r="A324" s="4" t="s">
        <v>930</v>
      </c>
    </row>
    <row r="325" spans="1:5">
      <c r="A325" s="3" t="s">
        <v>894</v>
      </c>
    </row>
    <row r="326" spans="1:5">
      <c r="A326" s="4" t="s">
        <v>896</v>
      </c>
      <c r="B326" s="5" t="n">
        <v>0</v>
      </c>
    </row>
    <row r="327" spans="1:5">
      <c r="A327" s="4" t="s">
        <v>897</v>
      </c>
      <c r="B327" s="5" t="n">
        <v>5540</v>
      </c>
    </row>
    <row r="328" spans="1:5">
      <c r="A328" s="4" t="s">
        <v>898</v>
      </c>
      <c r="B328" s="5" t="n">
        <v>22414</v>
      </c>
    </row>
    <row r="329" spans="1:5">
      <c r="A329" s="4" t="s">
        <v>899</v>
      </c>
      <c r="B329" s="5" t="n">
        <v>-1022</v>
      </c>
    </row>
    <row r="330" spans="1:5">
      <c r="A330" s="4" t="s">
        <v>900</v>
      </c>
      <c r="B330" s="5" t="n">
        <v>1783</v>
      </c>
    </row>
    <row r="331" spans="1:5">
      <c r="A331" s="4" t="s">
        <v>901</v>
      </c>
      <c r="B331" s="5" t="n">
        <v>4518</v>
      </c>
    </row>
    <row r="332" spans="1:5">
      <c r="A332" s="4" t="s">
        <v>902</v>
      </c>
      <c r="B332" s="5" t="n">
        <v>24197</v>
      </c>
    </row>
    <row r="333" spans="1:5">
      <c r="A333" s="4" t="s">
        <v>895</v>
      </c>
      <c r="B333" s="5" t="n">
        <v>28715</v>
      </c>
    </row>
    <row r="334" spans="1:5">
      <c r="A334" s="4" t="s">
        <v>557</v>
      </c>
      <c r="B334" s="5" t="n">
        <v>7939</v>
      </c>
    </row>
    <row r="335" spans="1:5">
      <c r="A335" s="4" t="s">
        <v>931</v>
      </c>
    </row>
    <row r="336" spans="1:5">
      <c r="A336" s="3" t="s">
        <v>894</v>
      </c>
    </row>
    <row r="337" spans="1:5">
      <c r="A337" s="4" t="s">
        <v>896</v>
      </c>
      <c r="B337" s="5" t="n">
        <v>23550</v>
      </c>
    </row>
    <row r="338" spans="1:5">
      <c r="A338" s="4" t="s">
        <v>897</v>
      </c>
      <c r="B338" s="5" t="n">
        <v>9579</v>
      </c>
    </row>
    <row r="339" spans="1:5">
      <c r="A339" s="4" t="s">
        <v>898</v>
      </c>
      <c r="B339" s="5" t="n">
        <v>40086</v>
      </c>
    </row>
    <row r="340" spans="1:5">
      <c r="A340" s="4" t="s">
        <v>899</v>
      </c>
      <c r="B340" s="5" t="n">
        <v>0</v>
      </c>
    </row>
    <row r="341" spans="1:5">
      <c r="A341" s="4" t="s">
        <v>900</v>
      </c>
      <c r="B341" s="5" t="n">
        <v>2432</v>
      </c>
    </row>
    <row r="342" spans="1:5">
      <c r="A342" s="4" t="s">
        <v>901</v>
      </c>
      <c r="B342" s="5" t="n">
        <v>9579</v>
      </c>
    </row>
    <row r="343" spans="1:5">
      <c r="A343" s="4" t="s">
        <v>902</v>
      </c>
      <c r="B343" s="5" t="n">
        <v>42518</v>
      </c>
    </row>
    <row r="344" spans="1:5">
      <c r="A344" s="4" t="s">
        <v>895</v>
      </c>
      <c r="B344" s="5" t="n">
        <v>52097</v>
      </c>
    </row>
    <row r="345" spans="1:5">
      <c r="A345" s="4" t="s">
        <v>557</v>
      </c>
      <c r="B345" s="5" t="n">
        <v>5898</v>
      </c>
    </row>
    <row r="346" spans="1:5">
      <c r="A346" s="4" t="s">
        <v>932</v>
      </c>
    </row>
    <row r="347" spans="1:5">
      <c r="A347" s="3" t="s">
        <v>894</v>
      </c>
    </row>
    <row r="348" spans="1:5">
      <c r="A348" s="4" t="s">
        <v>896</v>
      </c>
      <c r="B348" s="5" t="n">
        <v>15155</v>
      </c>
    </row>
    <row r="349" spans="1:5">
      <c r="A349" s="4" t="s">
        <v>897</v>
      </c>
      <c r="B349" s="5" t="n">
        <v>26713</v>
      </c>
    </row>
    <row r="350" spans="1:5">
      <c r="A350" s="4" t="s">
        <v>898</v>
      </c>
      <c r="B350" s="5" t="n">
        <v>96141</v>
      </c>
    </row>
    <row r="351" spans="1:5">
      <c r="A351" s="4" t="s">
        <v>899</v>
      </c>
      <c r="B351" s="5" t="n">
        <v>0</v>
      </c>
    </row>
    <row r="352" spans="1:5">
      <c r="A352" s="4" t="s">
        <v>900</v>
      </c>
      <c r="B352" s="5" t="n">
        <v>3722</v>
      </c>
    </row>
    <row r="353" spans="1:5">
      <c r="A353" s="4" t="s">
        <v>901</v>
      </c>
      <c r="B353" s="5" t="n">
        <v>26713</v>
      </c>
    </row>
    <row r="354" spans="1:5">
      <c r="A354" s="4" t="s">
        <v>902</v>
      </c>
      <c r="B354" s="5" t="n">
        <v>99863</v>
      </c>
    </row>
    <row r="355" spans="1:5">
      <c r="A355" s="4" t="s">
        <v>895</v>
      </c>
      <c r="B355" s="5" t="n">
        <v>126576</v>
      </c>
    </row>
    <row r="356" spans="1:5">
      <c r="A356" s="4" t="s">
        <v>557</v>
      </c>
      <c r="B356" s="5" t="n">
        <v>10115</v>
      </c>
    </row>
    <row r="357" spans="1:5">
      <c r="A357" s="4" t="s">
        <v>933</v>
      </c>
    </row>
    <row r="358" spans="1:5">
      <c r="A358" s="3" t="s">
        <v>894</v>
      </c>
    </row>
    <row r="359" spans="1:5">
      <c r="A359" s="4" t="s">
        <v>896</v>
      </c>
      <c r="B359" s="5" t="n">
        <v>0</v>
      </c>
    </row>
    <row r="360" spans="1:5">
      <c r="A360" s="4" t="s">
        <v>897</v>
      </c>
      <c r="B360" s="5" t="n">
        <v>5171</v>
      </c>
    </row>
    <row r="361" spans="1:5">
      <c r="A361" s="4" t="s">
        <v>898</v>
      </c>
      <c r="B361" s="5" t="n">
        <v>26903</v>
      </c>
    </row>
    <row r="362" spans="1:5">
      <c r="A362" s="4" t="s">
        <v>899</v>
      </c>
      <c r="B362" s="5" t="n">
        <v>0</v>
      </c>
    </row>
    <row r="363" spans="1:5">
      <c r="A363" s="4" t="s">
        <v>900</v>
      </c>
      <c r="B363" s="5" t="n">
        <v>133</v>
      </c>
    </row>
    <row r="364" spans="1:5">
      <c r="A364" s="4" t="s">
        <v>901</v>
      </c>
      <c r="B364" s="5" t="n">
        <v>5171</v>
      </c>
    </row>
    <row r="365" spans="1:5">
      <c r="A365" s="4" t="s">
        <v>902</v>
      </c>
      <c r="B365" s="5" t="n">
        <v>27036</v>
      </c>
    </row>
    <row r="366" spans="1:5">
      <c r="A366" s="4" t="s">
        <v>895</v>
      </c>
      <c r="B366" s="5" t="n">
        <v>32207</v>
      </c>
    </row>
    <row r="367" spans="1:5">
      <c r="A367" s="4" t="s">
        <v>557</v>
      </c>
      <c r="B367" s="5" t="n">
        <v>3077</v>
      </c>
    </row>
    <row r="368" spans="1:5">
      <c r="A368" s="4" t="s">
        <v>934</v>
      </c>
    </row>
    <row r="369" spans="1:5">
      <c r="A369" s="3" t="s">
        <v>894</v>
      </c>
    </row>
    <row r="370" spans="1:5">
      <c r="A370" s="4" t="s">
        <v>896</v>
      </c>
      <c r="B370" s="5" t="n">
        <v>0</v>
      </c>
    </row>
    <row r="371" spans="1:5">
      <c r="A371" s="4" t="s">
        <v>897</v>
      </c>
      <c r="B371" s="5" t="n">
        <v>24598</v>
      </c>
    </row>
    <row r="372" spans="1:5">
      <c r="A372" s="4" t="s">
        <v>898</v>
      </c>
      <c r="B372" s="5" t="n">
        <v>88418</v>
      </c>
    </row>
    <row r="373" spans="1:5">
      <c r="A373" s="4" t="s">
        <v>899</v>
      </c>
      <c r="B373" s="5" t="n">
        <v>0</v>
      </c>
    </row>
    <row r="374" spans="1:5">
      <c r="A374" s="4" t="s">
        <v>900</v>
      </c>
      <c r="B374" s="5" t="n">
        <v>-112</v>
      </c>
    </row>
    <row r="375" spans="1:5">
      <c r="A375" s="4" t="s">
        <v>901</v>
      </c>
      <c r="B375" s="5" t="n">
        <v>24598</v>
      </c>
    </row>
    <row r="376" spans="1:5">
      <c r="A376" s="4" t="s">
        <v>902</v>
      </c>
      <c r="B376" s="5" t="n">
        <v>88306</v>
      </c>
    </row>
    <row r="377" spans="1:5">
      <c r="A377" s="4" t="s">
        <v>895</v>
      </c>
      <c r="B377" s="5" t="n">
        <v>112904</v>
      </c>
    </row>
    <row r="378" spans="1:5">
      <c r="A378" s="4" t="s">
        <v>557</v>
      </c>
      <c r="B378" s="5" t="n">
        <v>4037</v>
      </c>
    </row>
    <row r="379" spans="1:5">
      <c r="A379" s="4" t="s">
        <v>935</v>
      </c>
    </row>
    <row r="380" spans="1:5">
      <c r="A380" s="3" t="s">
        <v>894</v>
      </c>
    </row>
    <row r="381" spans="1:5">
      <c r="A381" s="4" t="s">
        <v>896</v>
      </c>
      <c r="B381" s="5" t="n">
        <v>0</v>
      </c>
    </row>
    <row r="382" spans="1:5">
      <c r="A382" s="4" t="s">
        <v>897</v>
      </c>
      <c r="B382" s="5" t="n">
        <v>6000</v>
      </c>
    </row>
    <row r="383" spans="1:5">
      <c r="A383" s="4" t="s">
        <v>898</v>
      </c>
      <c r="B383" s="5" t="n">
        <v>9649</v>
      </c>
    </row>
    <row r="384" spans="1:5">
      <c r="A384" s="4" t="s">
        <v>899</v>
      </c>
      <c r="B384" s="5" t="n">
        <v>0</v>
      </c>
    </row>
    <row r="385" spans="1:5">
      <c r="A385" s="4" t="s">
        <v>900</v>
      </c>
      <c r="B385" s="5" t="n">
        <v>777</v>
      </c>
    </row>
    <row r="386" spans="1:5">
      <c r="A386" s="4" t="s">
        <v>901</v>
      </c>
      <c r="B386" s="5" t="n">
        <v>6000</v>
      </c>
    </row>
    <row r="387" spans="1:5">
      <c r="A387" s="4" t="s">
        <v>902</v>
      </c>
      <c r="B387" s="5" t="n">
        <v>10426</v>
      </c>
    </row>
    <row r="388" spans="1:5">
      <c r="A388" s="4" t="s">
        <v>895</v>
      </c>
      <c r="B388" s="5" t="n">
        <v>16426</v>
      </c>
    </row>
    <row r="389" spans="1:5">
      <c r="A389" s="4" t="s">
        <v>557</v>
      </c>
      <c r="B389" s="5" t="n">
        <v>4343</v>
      </c>
    </row>
    <row r="390" spans="1:5">
      <c r="A390" s="4" t="s">
        <v>936</v>
      </c>
    </row>
    <row r="391" spans="1:5">
      <c r="A391" s="3" t="s">
        <v>894</v>
      </c>
    </row>
    <row r="392" spans="1:5">
      <c r="A392" s="4" t="s">
        <v>896</v>
      </c>
      <c r="B392" s="5" t="n">
        <v>0</v>
      </c>
    </row>
    <row r="393" spans="1:5">
      <c r="A393" s="4" t="s">
        <v>897</v>
      </c>
      <c r="B393" s="5" t="n">
        <v>5931</v>
      </c>
    </row>
    <row r="394" spans="1:5">
      <c r="A394" s="4" t="s">
        <v>898</v>
      </c>
      <c r="B394" s="5" t="n">
        <v>23922</v>
      </c>
    </row>
    <row r="395" spans="1:5">
      <c r="A395" s="4" t="s">
        <v>899</v>
      </c>
      <c r="B395" s="5" t="n">
        <v>0</v>
      </c>
    </row>
    <row r="396" spans="1:5">
      <c r="A396" s="4" t="s">
        <v>900</v>
      </c>
      <c r="B396" s="5" t="n">
        <v>1</v>
      </c>
    </row>
    <row r="397" spans="1:5">
      <c r="A397" s="4" t="s">
        <v>901</v>
      </c>
      <c r="B397" s="5" t="n">
        <v>5931</v>
      </c>
    </row>
    <row r="398" spans="1:5">
      <c r="A398" s="4" t="s">
        <v>902</v>
      </c>
      <c r="B398" s="5" t="n">
        <v>23923</v>
      </c>
    </row>
    <row r="399" spans="1:5">
      <c r="A399" s="4" t="s">
        <v>895</v>
      </c>
      <c r="B399" s="5" t="n">
        <v>29854</v>
      </c>
    </row>
    <row r="400" spans="1:5">
      <c r="A400" s="4" t="s">
        <v>557</v>
      </c>
      <c r="B400" s="5" t="n">
        <v>1897</v>
      </c>
    </row>
    <row r="401" spans="1:5">
      <c r="A401" s="4" t="s">
        <v>937</v>
      </c>
    </row>
    <row r="402" spans="1:5">
      <c r="A402" s="3" t="s">
        <v>894</v>
      </c>
    </row>
    <row r="403" spans="1:5">
      <c r="A403" s="4" t="s">
        <v>896</v>
      </c>
      <c r="B403" s="5" t="n">
        <v>0</v>
      </c>
    </row>
    <row r="404" spans="1:5">
      <c r="A404" s="4" t="s">
        <v>897</v>
      </c>
      <c r="B404" s="5" t="n">
        <v>1443</v>
      </c>
    </row>
    <row r="405" spans="1:5">
      <c r="A405" s="4" t="s">
        <v>898</v>
      </c>
      <c r="B405" s="5" t="n">
        <v>5630</v>
      </c>
    </row>
    <row r="406" spans="1:5">
      <c r="A406" s="4" t="s">
        <v>899</v>
      </c>
      <c r="B406" s="5" t="n">
        <v>0</v>
      </c>
    </row>
    <row r="407" spans="1:5">
      <c r="A407" s="4" t="s">
        <v>900</v>
      </c>
      <c r="B407" s="5" t="n">
        <v>509</v>
      </c>
    </row>
    <row r="408" spans="1:5">
      <c r="A408" s="4" t="s">
        <v>901</v>
      </c>
      <c r="B408" s="5" t="n">
        <v>1443</v>
      </c>
    </row>
    <row r="409" spans="1:5">
      <c r="A409" s="4" t="s">
        <v>902</v>
      </c>
      <c r="B409" s="5" t="n">
        <v>6139</v>
      </c>
    </row>
    <row r="410" spans="1:5">
      <c r="A410" s="4" t="s">
        <v>895</v>
      </c>
      <c r="B410" s="5" t="n">
        <v>7582</v>
      </c>
    </row>
    <row r="411" spans="1:5">
      <c r="A411" s="4" t="s">
        <v>557</v>
      </c>
      <c r="B411" s="5" t="n">
        <v>2118</v>
      </c>
    </row>
    <row r="412" spans="1:5">
      <c r="A412" s="4" t="s">
        <v>938</v>
      </c>
    </row>
    <row r="413" spans="1:5">
      <c r="A413" s="3" t="s">
        <v>894</v>
      </c>
    </row>
    <row r="414" spans="1:5">
      <c r="A414" s="4" t="s">
        <v>896</v>
      </c>
      <c r="B414" s="5" t="n">
        <v>0</v>
      </c>
    </row>
    <row r="415" spans="1:5">
      <c r="A415" s="4" t="s">
        <v>897</v>
      </c>
      <c r="B415" s="5" t="n">
        <v>12366</v>
      </c>
    </row>
    <row r="416" spans="1:5">
      <c r="A416" s="4" t="s">
        <v>898</v>
      </c>
      <c r="B416" s="5" t="n">
        <v>27270</v>
      </c>
    </row>
    <row r="417" spans="1:5">
      <c r="A417" s="4" t="s">
        <v>899</v>
      </c>
      <c r="B417" s="5" t="n">
        <v>0</v>
      </c>
    </row>
    <row r="418" spans="1:5">
      <c r="A418" s="4" t="s">
        <v>900</v>
      </c>
      <c r="B418" s="5" t="n">
        <v>0</v>
      </c>
    </row>
    <row r="419" spans="1:5">
      <c r="A419" s="4" t="s">
        <v>901</v>
      </c>
      <c r="B419" s="5" t="n">
        <v>12366</v>
      </c>
    </row>
    <row r="420" spans="1:5">
      <c r="A420" s="4" t="s">
        <v>902</v>
      </c>
      <c r="B420" s="5" t="n">
        <v>27270</v>
      </c>
    </row>
    <row r="421" spans="1:5">
      <c r="A421" s="4" t="s">
        <v>895</v>
      </c>
      <c r="B421" s="5" t="n">
        <v>39636</v>
      </c>
    </row>
    <row r="422" spans="1:5">
      <c r="A422" s="4" t="s">
        <v>557</v>
      </c>
      <c r="B422" s="5" t="n">
        <v>0</v>
      </c>
    </row>
    <row r="423" spans="1:5">
      <c r="A423" s="4" t="s">
        <v>939</v>
      </c>
    </row>
    <row r="424" spans="1:5">
      <c r="A424" s="3" t="s">
        <v>894</v>
      </c>
    </row>
    <row r="425" spans="1:5">
      <c r="A425" s="4" t="s">
        <v>896</v>
      </c>
      <c r="B425" s="5" t="n">
        <v>0</v>
      </c>
    </row>
    <row r="426" spans="1:5">
      <c r="A426" s="4" t="s">
        <v>897</v>
      </c>
      <c r="B426" s="5" t="n">
        <v>12000</v>
      </c>
    </row>
    <row r="427" spans="1:5">
      <c r="A427" s="4" t="s">
        <v>898</v>
      </c>
      <c r="B427" s="5" t="n">
        <v>25823</v>
      </c>
    </row>
    <row r="428" spans="1:5">
      <c r="A428" s="4" t="s">
        <v>899</v>
      </c>
      <c r="B428" s="5" t="n">
        <v>0</v>
      </c>
    </row>
    <row r="429" spans="1:5">
      <c r="A429" s="4" t="s">
        <v>900</v>
      </c>
      <c r="B429" s="5" t="n">
        <v>4221</v>
      </c>
    </row>
    <row r="430" spans="1:5">
      <c r="A430" s="4" t="s">
        <v>901</v>
      </c>
      <c r="B430" s="5" t="n">
        <v>12000</v>
      </c>
    </row>
    <row r="431" spans="1:5">
      <c r="A431" s="4" t="s">
        <v>902</v>
      </c>
      <c r="B431" s="5" t="n">
        <v>30044</v>
      </c>
    </row>
    <row r="432" spans="1:5">
      <c r="A432" s="4" t="s">
        <v>895</v>
      </c>
      <c r="B432" s="5" t="n">
        <v>42044</v>
      </c>
    </row>
    <row r="433" spans="1:5">
      <c r="A433" s="4" t="s">
        <v>557</v>
      </c>
      <c r="B433" s="5" t="n">
        <v>8711</v>
      </c>
    </row>
    <row r="434" spans="1:5">
      <c r="A434" s="4" t="s">
        <v>940</v>
      </c>
    </row>
    <row r="435" spans="1:5">
      <c r="A435" s="3" t="s">
        <v>894</v>
      </c>
    </row>
    <row r="436" spans="1:5">
      <c r="A436" s="4" t="s">
        <v>896</v>
      </c>
      <c r="B436" s="5" t="n">
        <v>0</v>
      </c>
    </row>
    <row r="437" spans="1:5">
      <c r="A437" s="4" t="s">
        <v>897</v>
      </c>
      <c r="B437" s="5" t="n">
        <v>8100</v>
      </c>
    </row>
    <row r="438" spans="1:5">
      <c r="A438" s="4" t="s">
        <v>898</v>
      </c>
      <c r="B438" s="5" t="n">
        <v>4992</v>
      </c>
    </row>
    <row r="439" spans="1:5">
      <c r="A439" s="4" t="s">
        <v>899</v>
      </c>
      <c r="B439" s="5" t="n">
        <v>-576</v>
      </c>
    </row>
    <row r="440" spans="1:5">
      <c r="A440" s="4" t="s">
        <v>900</v>
      </c>
      <c r="B440" s="5" t="n">
        <v>317</v>
      </c>
    </row>
    <row r="441" spans="1:5">
      <c r="A441" s="4" t="s">
        <v>901</v>
      </c>
      <c r="B441" s="5" t="n">
        <v>7524</v>
      </c>
    </row>
    <row r="442" spans="1:5">
      <c r="A442" s="4" t="s">
        <v>902</v>
      </c>
      <c r="B442" s="5" t="n">
        <v>5309</v>
      </c>
    </row>
    <row r="443" spans="1:5">
      <c r="A443" s="4" t="s">
        <v>895</v>
      </c>
      <c r="B443" s="5" t="n">
        <v>12833</v>
      </c>
    </row>
    <row r="444" spans="1:5">
      <c r="A444" s="4" t="s">
        <v>557</v>
      </c>
      <c r="B444" s="5" t="n">
        <v>2200</v>
      </c>
    </row>
    <row r="445" spans="1:5">
      <c r="A445" s="4" t="s">
        <v>941</v>
      </c>
    </row>
    <row r="446" spans="1:5">
      <c r="A446" s="3" t="s">
        <v>894</v>
      </c>
    </row>
    <row r="447" spans="1:5">
      <c r="A447" s="4" t="s">
        <v>896</v>
      </c>
      <c r="B447" s="5" t="n">
        <v>0</v>
      </c>
    </row>
    <row r="448" spans="1:5">
      <c r="A448" s="4" t="s">
        <v>897</v>
      </c>
      <c r="B448" s="5" t="n">
        <v>52104</v>
      </c>
    </row>
    <row r="449" spans="1:5">
      <c r="A449" s="4" t="s">
        <v>898</v>
      </c>
      <c r="B449" s="5" t="n">
        <v>75651</v>
      </c>
    </row>
    <row r="450" spans="1:5">
      <c r="A450" s="4" t="s">
        <v>899</v>
      </c>
      <c r="B450" s="5" t="n">
        <v>0</v>
      </c>
    </row>
    <row r="451" spans="1:5">
      <c r="A451" s="4" t="s">
        <v>900</v>
      </c>
      <c r="B451" s="5" t="n">
        <v>577</v>
      </c>
    </row>
    <row r="452" spans="1:5">
      <c r="A452" s="4" t="s">
        <v>901</v>
      </c>
      <c r="B452" s="5" t="n">
        <v>52104</v>
      </c>
    </row>
    <row r="453" spans="1:5">
      <c r="A453" s="4" t="s">
        <v>902</v>
      </c>
      <c r="B453" s="5" t="n">
        <v>76228</v>
      </c>
    </row>
    <row r="454" spans="1:5">
      <c r="A454" s="4" t="s">
        <v>895</v>
      </c>
      <c r="B454" s="5" t="n">
        <v>128332</v>
      </c>
    </row>
    <row r="455" spans="1:5">
      <c r="A455" s="4" t="s">
        <v>557</v>
      </c>
      <c r="B455" s="5" t="n">
        <v>7659</v>
      </c>
    </row>
    <row r="456" spans="1:5">
      <c r="A456" s="4" t="s">
        <v>942</v>
      </c>
    </row>
    <row r="457" spans="1:5">
      <c r="A457" s="3" t="s">
        <v>894</v>
      </c>
    </row>
    <row r="458" spans="1:5">
      <c r="A458" s="4" t="s">
        <v>896</v>
      </c>
      <c r="B458" s="5" t="n">
        <v>0</v>
      </c>
    </row>
    <row r="459" spans="1:5">
      <c r="A459" s="4" t="s">
        <v>897</v>
      </c>
      <c r="B459" s="5" t="n">
        <v>2031</v>
      </c>
    </row>
    <row r="460" spans="1:5">
      <c r="A460" s="4" t="s">
        <v>898</v>
      </c>
      <c r="B460" s="5" t="n">
        <v>6975</v>
      </c>
    </row>
    <row r="461" spans="1:5">
      <c r="A461" s="4" t="s">
        <v>899</v>
      </c>
      <c r="B461" s="5" t="n">
        <v>0</v>
      </c>
    </row>
    <row r="462" spans="1:5">
      <c r="A462" s="4" t="s">
        <v>900</v>
      </c>
      <c r="B462" s="5" t="n">
        <v>-10</v>
      </c>
    </row>
    <row r="463" spans="1:5">
      <c r="A463" s="4" t="s">
        <v>901</v>
      </c>
      <c r="B463" s="5" t="n">
        <v>2031</v>
      </c>
    </row>
    <row r="464" spans="1:5">
      <c r="A464" s="4" t="s">
        <v>902</v>
      </c>
      <c r="B464" s="5" t="n">
        <v>6965</v>
      </c>
    </row>
    <row r="465" spans="1:5">
      <c r="A465" s="4" t="s">
        <v>895</v>
      </c>
      <c r="B465" s="5" t="n">
        <v>8996</v>
      </c>
    </row>
    <row r="466" spans="1:5">
      <c r="A466" s="4" t="s">
        <v>557</v>
      </c>
      <c r="B466" s="5" t="n">
        <v>2704</v>
      </c>
    </row>
    <row r="467" spans="1:5">
      <c r="A467" s="4" t="s">
        <v>943</v>
      </c>
    </row>
    <row r="468" spans="1:5">
      <c r="A468" s="3" t="s">
        <v>894</v>
      </c>
    </row>
    <row r="469" spans="1:5">
      <c r="A469" s="4" t="s">
        <v>896</v>
      </c>
      <c r="B469" s="5" t="n">
        <v>0</v>
      </c>
    </row>
    <row r="470" spans="1:5">
      <c r="A470" s="4" t="s">
        <v>897</v>
      </c>
      <c r="B470" s="5" t="n">
        <v>5150</v>
      </c>
    </row>
    <row r="471" spans="1:5">
      <c r="A471" s="4" t="s">
        <v>898</v>
      </c>
      <c r="B471" s="5" t="n">
        <v>15095</v>
      </c>
    </row>
    <row r="472" spans="1:5">
      <c r="A472" s="4" t="s">
        <v>899</v>
      </c>
      <c r="B472" s="5" t="n">
        <v>0</v>
      </c>
    </row>
    <row r="473" spans="1:5">
      <c r="A473" s="4" t="s">
        <v>900</v>
      </c>
      <c r="B473" s="5" t="n">
        <v>325</v>
      </c>
    </row>
    <row r="474" spans="1:5">
      <c r="A474" s="4" t="s">
        <v>901</v>
      </c>
      <c r="B474" s="5" t="n">
        <v>5150</v>
      </c>
    </row>
    <row r="475" spans="1:5">
      <c r="A475" s="4" t="s">
        <v>902</v>
      </c>
      <c r="B475" s="5" t="n">
        <v>15420</v>
      </c>
    </row>
    <row r="476" spans="1:5">
      <c r="A476" s="4" t="s">
        <v>895</v>
      </c>
      <c r="B476" s="5" t="n">
        <v>20570</v>
      </c>
    </row>
    <row r="477" spans="1:5">
      <c r="A477" s="4" t="s">
        <v>557</v>
      </c>
      <c r="B477" s="5" t="n">
        <v>1634</v>
      </c>
    </row>
    <row r="478" spans="1:5">
      <c r="A478" s="4" t="s">
        <v>944</v>
      </c>
    </row>
    <row r="479" spans="1:5">
      <c r="A479" s="3" t="s">
        <v>894</v>
      </c>
    </row>
    <row r="480" spans="1:5">
      <c r="A480" s="4" t="s">
        <v>896</v>
      </c>
      <c r="B480" s="5" t="n">
        <v>0</v>
      </c>
    </row>
    <row r="481" spans="1:5">
      <c r="A481" s="4" t="s">
        <v>897</v>
      </c>
      <c r="B481" s="5" t="n">
        <v>29519</v>
      </c>
    </row>
    <row r="482" spans="1:5">
      <c r="A482" s="4" t="s">
        <v>898</v>
      </c>
      <c r="B482" s="5" t="n">
        <v>39190</v>
      </c>
    </row>
    <row r="483" spans="1:5">
      <c r="A483" s="4" t="s">
        <v>899</v>
      </c>
      <c r="B483" s="5" t="n">
        <v>0</v>
      </c>
    </row>
    <row r="484" spans="1:5">
      <c r="A484" s="4" t="s">
        <v>900</v>
      </c>
      <c r="B484" s="5" t="n">
        <v>20</v>
      </c>
    </row>
    <row r="485" spans="1:5">
      <c r="A485" s="4" t="s">
        <v>901</v>
      </c>
      <c r="B485" s="5" t="n">
        <v>29519</v>
      </c>
    </row>
    <row r="486" spans="1:5">
      <c r="A486" s="4" t="s">
        <v>902</v>
      </c>
      <c r="B486" s="5" t="n">
        <v>39210</v>
      </c>
    </row>
    <row r="487" spans="1:5">
      <c r="A487" s="4" t="s">
        <v>895</v>
      </c>
      <c r="B487" s="5" t="n">
        <v>68729</v>
      </c>
    </row>
    <row r="488" spans="1:5">
      <c r="A488" s="4" t="s">
        <v>557</v>
      </c>
      <c r="B488" s="5" t="n">
        <v>3840</v>
      </c>
    </row>
    <row r="489" spans="1:5">
      <c r="A489" s="4" t="s">
        <v>945</v>
      </c>
    </row>
    <row r="490" spans="1:5">
      <c r="A490" s="3" t="s">
        <v>894</v>
      </c>
    </row>
    <row r="491" spans="1:5">
      <c r="A491" s="4" t="s">
        <v>896</v>
      </c>
      <c r="B491" s="5" t="n">
        <v>8400</v>
      </c>
    </row>
    <row r="492" spans="1:5">
      <c r="A492" s="4" t="s">
        <v>897</v>
      </c>
      <c r="B492" s="5" t="n">
        <v>6742</v>
      </c>
    </row>
    <row r="493" spans="1:5">
      <c r="A493" s="4" t="s">
        <v>898</v>
      </c>
      <c r="B493" s="5" t="n">
        <v>6403</v>
      </c>
    </row>
    <row r="494" spans="1:5">
      <c r="A494" s="4" t="s">
        <v>899</v>
      </c>
      <c r="B494" s="5" t="n">
        <v>0</v>
      </c>
    </row>
    <row r="495" spans="1:5">
      <c r="A495" s="4" t="s">
        <v>900</v>
      </c>
      <c r="B495" s="5" t="n">
        <v>614</v>
      </c>
    </row>
    <row r="496" spans="1:5">
      <c r="A496" s="4" t="s">
        <v>901</v>
      </c>
      <c r="B496" s="5" t="n">
        <v>6742</v>
      </c>
    </row>
    <row r="497" spans="1:5">
      <c r="A497" s="4" t="s">
        <v>902</v>
      </c>
      <c r="B497" s="5" t="n">
        <v>7017</v>
      </c>
    </row>
    <row r="498" spans="1:5">
      <c r="A498" s="4" t="s">
        <v>895</v>
      </c>
      <c r="B498" s="5" t="n">
        <v>13759</v>
      </c>
    </row>
    <row r="499" spans="1:5">
      <c r="A499" s="4" t="s">
        <v>557</v>
      </c>
      <c r="B499" s="5" t="n">
        <v>1256</v>
      </c>
    </row>
    <row r="500" spans="1:5">
      <c r="A500" s="4" t="s">
        <v>946</v>
      </c>
    </row>
    <row r="501" spans="1:5">
      <c r="A501" s="3" t="s">
        <v>894</v>
      </c>
    </row>
    <row r="502" spans="1:5">
      <c r="A502" s="4" t="s">
        <v>896</v>
      </c>
      <c r="B502" s="5" t="n">
        <v>0</v>
      </c>
    </row>
    <row r="503" spans="1:5">
      <c r="A503" s="4" t="s">
        <v>897</v>
      </c>
      <c r="B503" s="5" t="n">
        <v>12500</v>
      </c>
    </row>
    <row r="504" spans="1:5">
      <c r="A504" s="4" t="s">
        <v>898</v>
      </c>
      <c r="B504" s="5" t="n">
        <v>31265</v>
      </c>
    </row>
    <row r="505" spans="1:5">
      <c r="A505" s="4" t="s">
        <v>899</v>
      </c>
      <c r="B505" s="5" t="n">
        <v>0</v>
      </c>
    </row>
    <row r="506" spans="1:5">
      <c r="A506" s="4" t="s">
        <v>900</v>
      </c>
      <c r="B506" s="5" t="n">
        <v>1782</v>
      </c>
    </row>
    <row r="507" spans="1:5">
      <c r="A507" s="4" t="s">
        <v>901</v>
      </c>
      <c r="B507" s="5" t="n">
        <v>12500</v>
      </c>
    </row>
    <row r="508" spans="1:5">
      <c r="A508" s="4" t="s">
        <v>902</v>
      </c>
      <c r="B508" s="5" t="n">
        <v>33047</v>
      </c>
    </row>
    <row r="509" spans="1:5">
      <c r="A509" s="4" t="s">
        <v>895</v>
      </c>
      <c r="B509" s="5" t="n">
        <v>45547</v>
      </c>
    </row>
    <row r="510" spans="1:5">
      <c r="A510" s="4" t="s">
        <v>557</v>
      </c>
      <c r="B510" s="5" t="n">
        <v>11717</v>
      </c>
    </row>
    <row r="511" spans="1:5">
      <c r="A511" s="4" t="s">
        <v>947</v>
      </c>
    </row>
    <row r="512" spans="1:5">
      <c r="A512" s="3" t="s">
        <v>894</v>
      </c>
    </row>
    <row r="513" spans="1:5">
      <c r="A513" s="4" t="s">
        <v>896</v>
      </c>
      <c r="B513" s="5" t="n">
        <v>0</v>
      </c>
    </row>
    <row r="514" spans="1:5">
      <c r="A514" s="4" t="s">
        <v>897</v>
      </c>
      <c r="B514" s="5" t="n">
        <v>2250</v>
      </c>
    </row>
    <row r="515" spans="1:5">
      <c r="A515" s="4" t="s">
        <v>898</v>
      </c>
      <c r="B515" s="5" t="n">
        <v>11091</v>
      </c>
    </row>
    <row r="516" spans="1:5">
      <c r="A516" s="4" t="s">
        <v>899</v>
      </c>
      <c r="B516" s="5" t="n">
        <v>0</v>
      </c>
    </row>
    <row r="517" spans="1:5">
      <c r="A517" s="4" t="s">
        <v>900</v>
      </c>
      <c r="B517" s="5" t="n">
        <v>806</v>
      </c>
    </row>
    <row r="518" spans="1:5">
      <c r="A518" s="4" t="s">
        <v>901</v>
      </c>
      <c r="B518" s="5" t="n">
        <v>2250</v>
      </c>
    </row>
    <row r="519" spans="1:5">
      <c r="A519" s="4" t="s">
        <v>902</v>
      </c>
      <c r="B519" s="5" t="n">
        <v>11897</v>
      </c>
    </row>
    <row r="520" spans="1:5">
      <c r="A520" s="4" t="s">
        <v>895</v>
      </c>
      <c r="B520" s="5" t="n">
        <v>14147</v>
      </c>
    </row>
    <row r="521" spans="1:5">
      <c r="A521" s="4" t="s">
        <v>557</v>
      </c>
      <c r="B521" s="5" t="n">
        <v>5223</v>
      </c>
    </row>
    <row r="522" spans="1:5">
      <c r="A522" s="4" t="s">
        <v>948</v>
      </c>
    </row>
    <row r="523" spans="1:5">
      <c r="A523" s="3" t="s">
        <v>894</v>
      </c>
    </row>
    <row r="524" spans="1:5">
      <c r="A524" s="4" t="s">
        <v>896</v>
      </c>
      <c r="B524" s="5" t="n">
        <v>0</v>
      </c>
    </row>
    <row r="525" spans="1:5">
      <c r="A525" s="4" t="s">
        <v>897</v>
      </c>
      <c r="B525" s="5" t="n">
        <v>9271</v>
      </c>
    </row>
    <row r="526" spans="1:5">
      <c r="A526" s="4" t="s">
        <v>898</v>
      </c>
      <c r="B526" s="5" t="n">
        <v>83078</v>
      </c>
    </row>
    <row r="527" spans="1:5">
      <c r="A527" s="4" t="s">
        <v>899</v>
      </c>
      <c r="B527" s="5" t="n">
        <v>0</v>
      </c>
    </row>
    <row r="528" spans="1:5">
      <c r="A528" s="4" t="s">
        <v>900</v>
      </c>
      <c r="B528" s="5" t="n">
        <v>311</v>
      </c>
    </row>
    <row r="529" spans="1:5">
      <c r="A529" s="4" t="s">
        <v>901</v>
      </c>
      <c r="B529" s="5" t="n">
        <v>9271</v>
      </c>
    </row>
    <row r="530" spans="1:5">
      <c r="A530" s="4" t="s">
        <v>902</v>
      </c>
      <c r="B530" s="5" t="n">
        <v>83389</v>
      </c>
    </row>
    <row r="531" spans="1:5">
      <c r="A531" s="4" t="s">
        <v>895</v>
      </c>
      <c r="B531" s="5" t="n">
        <v>92660</v>
      </c>
    </row>
    <row r="532" spans="1:5">
      <c r="A532" s="4" t="s">
        <v>557</v>
      </c>
      <c r="B532" s="5" t="n">
        <v>3989</v>
      </c>
    </row>
    <row r="533" spans="1:5">
      <c r="A533" s="4" t="s">
        <v>949</v>
      </c>
    </row>
    <row r="534" spans="1:5">
      <c r="A534" s="3" t="s">
        <v>894</v>
      </c>
    </row>
    <row r="535" spans="1:5">
      <c r="A535" s="4" t="s">
        <v>896</v>
      </c>
      <c r="B535" s="5" t="n">
        <v>0</v>
      </c>
    </row>
    <row r="536" spans="1:5">
      <c r="A536" s="4" t="s">
        <v>897</v>
      </c>
      <c r="B536" s="5" t="n">
        <v>7507</v>
      </c>
    </row>
    <row r="537" spans="1:5">
      <c r="A537" s="4" t="s">
        <v>898</v>
      </c>
      <c r="B537" s="5" t="n">
        <v>5454</v>
      </c>
    </row>
    <row r="538" spans="1:5">
      <c r="A538" s="4" t="s">
        <v>899</v>
      </c>
      <c r="B538" s="5" t="n">
        <v>0</v>
      </c>
    </row>
    <row r="539" spans="1:5">
      <c r="A539" s="4" t="s">
        <v>900</v>
      </c>
      <c r="B539" s="5" t="n">
        <v>6</v>
      </c>
    </row>
    <row r="540" spans="1:5">
      <c r="A540" s="4" t="s">
        <v>901</v>
      </c>
      <c r="B540" s="5" t="n">
        <v>7507</v>
      </c>
    </row>
    <row r="541" spans="1:5">
      <c r="A541" s="4" t="s">
        <v>902</v>
      </c>
      <c r="B541" s="5" t="n">
        <v>5460</v>
      </c>
    </row>
    <row r="542" spans="1:5">
      <c r="A542" s="4" t="s">
        <v>895</v>
      </c>
      <c r="B542" s="5" t="n">
        <v>12967</v>
      </c>
    </row>
    <row r="543" spans="1:5">
      <c r="A543" s="4" t="s">
        <v>557</v>
      </c>
      <c r="B543" s="5" t="n">
        <v>551</v>
      </c>
    </row>
    <row r="544" spans="1:5">
      <c r="A544" s="4" t="s">
        <v>950</v>
      </c>
    </row>
    <row r="545" spans="1:5">
      <c r="A545" s="3" t="s">
        <v>894</v>
      </c>
    </row>
    <row r="546" spans="1:5">
      <c r="A546" s="4" t="s">
        <v>896</v>
      </c>
      <c r="B546" s="5" t="n">
        <v>0</v>
      </c>
    </row>
    <row r="547" spans="1:5">
      <c r="A547" s="4" t="s">
        <v>897</v>
      </c>
      <c r="B547" s="5" t="n">
        <v>19996</v>
      </c>
    </row>
    <row r="548" spans="1:5">
      <c r="A548" s="4" t="s">
        <v>898</v>
      </c>
      <c r="B548" s="5" t="n">
        <v>29776</v>
      </c>
    </row>
    <row r="549" spans="1:5">
      <c r="A549" s="4" t="s">
        <v>899</v>
      </c>
      <c r="B549" s="5" t="n">
        <v>0</v>
      </c>
    </row>
    <row r="550" spans="1:5">
      <c r="A550" s="4" t="s">
        <v>900</v>
      </c>
      <c r="B550" s="5" t="n">
        <v>114</v>
      </c>
    </row>
    <row r="551" spans="1:5">
      <c r="A551" s="4" t="s">
        <v>901</v>
      </c>
      <c r="B551" s="5" t="n">
        <v>19996</v>
      </c>
    </row>
    <row r="552" spans="1:5">
      <c r="A552" s="4" t="s">
        <v>902</v>
      </c>
      <c r="B552" s="5" t="n">
        <v>29890</v>
      </c>
    </row>
    <row r="553" spans="1:5">
      <c r="A553" s="4" t="s">
        <v>895</v>
      </c>
      <c r="B553" s="5" t="n">
        <v>49886</v>
      </c>
    </row>
    <row r="554" spans="1:5">
      <c r="A554" s="4" t="s">
        <v>557</v>
      </c>
      <c r="B554" s="5" t="n">
        <v>1916</v>
      </c>
    </row>
    <row r="555" spans="1:5">
      <c r="A555" s="4" t="s">
        <v>951</v>
      </c>
    </row>
    <row r="556" spans="1:5">
      <c r="A556" s="3" t="s">
        <v>894</v>
      </c>
    </row>
    <row r="557" spans="1:5">
      <c r="A557" s="4" t="s">
        <v>896</v>
      </c>
      <c r="B557" s="5" t="n">
        <v>28630</v>
      </c>
    </row>
    <row r="558" spans="1:5">
      <c r="A558" s="4" t="s">
        <v>897</v>
      </c>
      <c r="B558" s="5" t="n">
        <v>10132</v>
      </c>
    </row>
    <row r="559" spans="1:5">
      <c r="A559" s="4" t="s">
        <v>898</v>
      </c>
      <c r="B559" s="5" t="n">
        <v>44089</v>
      </c>
    </row>
    <row r="560" spans="1:5">
      <c r="A560" s="4" t="s">
        <v>899</v>
      </c>
      <c r="B560" s="5" t="n">
        <v>0</v>
      </c>
    </row>
    <row r="561" spans="1:5">
      <c r="A561" s="4" t="s">
        <v>900</v>
      </c>
      <c r="B561" s="5" t="n">
        <v>1309</v>
      </c>
    </row>
    <row r="562" spans="1:5">
      <c r="A562" s="4" t="s">
        <v>901</v>
      </c>
      <c r="B562" s="5" t="n">
        <v>10132</v>
      </c>
    </row>
    <row r="563" spans="1:5">
      <c r="A563" s="4" t="s">
        <v>902</v>
      </c>
      <c r="B563" s="5" t="n">
        <v>45398</v>
      </c>
    </row>
    <row r="564" spans="1:5">
      <c r="A564" s="4" t="s">
        <v>895</v>
      </c>
      <c r="B564" s="5" t="n">
        <v>55530</v>
      </c>
    </row>
    <row r="565" spans="1:5">
      <c r="A565" s="4" t="s">
        <v>557</v>
      </c>
      <c r="B565" s="5" t="n">
        <v>6034</v>
      </c>
    </row>
    <row r="566" spans="1:5">
      <c r="A566" s="4" t="s">
        <v>952</v>
      </c>
    </row>
    <row r="567" spans="1:5">
      <c r="A567" s="3" t="s">
        <v>894</v>
      </c>
    </row>
    <row r="568" spans="1:5">
      <c r="A568" s="4" t="s">
        <v>896</v>
      </c>
      <c r="B568" s="5" t="n">
        <v>0</v>
      </c>
    </row>
    <row r="569" spans="1:5">
      <c r="A569" s="4" t="s">
        <v>897</v>
      </c>
      <c r="B569" s="5" t="n">
        <v>1622</v>
      </c>
    </row>
    <row r="570" spans="1:5">
      <c r="A570" s="4" t="s">
        <v>898</v>
      </c>
      <c r="B570" s="5" t="n">
        <v>8322</v>
      </c>
    </row>
    <row r="571" spans="1:5">
      <c r="A571" s="4" t="s">
        <v>899</v>
      </c>
      <c r="B571" s="5" t="n">
        <v>0</v>
      </c>
    </row>
    <row r="572" spans="1:5">
      <c r="A572" s="4" t="s">
        <v>900</v>
      </c>
      <c r="B572" s="5" t="n">
        <v>1246</v>
      </c>
    </row>
    <row r="573" spans="1:5">
      <c r="A573" s="4" t="s">
        <v>901</v>
      </c>
      <c r="B573" s="5" t="n">
        <v>1622</v>
      </c>
    </row>
    <row r="574" spans="1:5">
      <c r="A574" s="4" t="s">
        <v>902</v>
      </c>
      <c r="B574" s="5" t="n">
        <v>9568</v>
      </c>
    </row>
    <row r="575" spans="1:5">
      <c r="A575" s="4" t="s">
        <v>895</v>
      </c>
      <c r="B575" s="5" t="n">
        <v>11190</v>
      </c>
    </row>
    <row r="576" spans="1:5">
      <c r="A576" s="4" t="s">
        <v>557</v>
      </c>
      <c r="B576" s="5" t="n">
        <v>3224</v>
      </c>
    </row>
    <row r="577" spans="1:5">
      <c r="A577" s="4" t="s">
        <v>953</v>
      </c>
    </row>
    <row r="578" spans="1:5">
      <c r="A578" s="3" t="s">
        <v>894</v>
      </c>
    </row>
    <row r="579" spans="1:5">
      <c r="A579" s="4" t="s">
        <v>896</v>
      </c>
      <c r="B579" s="5" t="n">
        <v>26585</v>
      </c>
    </row>
    <row r="580" spans="1:5">
      <c r="A580" s="4" t="s">
        <v>897</v>
      </c>
      <c r="B580" s="5" t="n">
        <v>7250</v>
      </c>
    </row>
    <row r="581" spans="1:5">
      <c r="A581" s="4" t="s">
        <v>898</v>
      </c>
      <c r="B581" s="5" t="n">
        <v>25326</v>
      </c>
    </row>
    <row r="582" spans="1:5">
      <c r="A582" s="4" t="s">
        <v>899</v>
      </c>
      <c r="B582" s="5" t="n">
        <v>0</v>
      </c>
    </row>
    <row r="583" spans="1:5">
      <c r="A583" s="4" t="s">
        <v>900</v>
      </c>
      <c r="B583" s="5" t="n">
        <v>8098</v>
      </c>
    </row>
    <row r="584" spans="1:5">
      <c r="A584" s="4" t="s">
        <v>901</v>
      </c>
      <c r="B584" s="5" t="n">
        <v>7250</v>
      </c>
    </row>
    <row r="585" spans="1:5">
      <c r="A585" s="4" t="s">
        <v>902</v>
      </c>
      <c r="B585" s="5" t="n">
        <v>33424</v>
      </c>
    </row>
    <row r="586" spans="1:5">
      <c r="A586" s="4" t="s">
        <v>895</v>
      </c>
      <c r="B586" s="5" t="n">
        <v>40674</v>
      </c>
    </row>
    <row r="587" spans="1:5">
      <c r="A587" s="4" t="s">
        <v>557</v>
      </c>
      <c r="B587" s="5" t="n">
        <v>10204</v>
      </c>
    </row>
    <row r="588" spans="1:5">
      <c r="A588" s="4" t="s">
        <v>954</v>
      </c>
    </row>
    <row r="589" spans="1:5">
      <c r="A589" s="3" t="s">
        <v>894</v>
      </c>
    </row>
    <row r="590" spans="1:5">
      <c r="A590" s="4" t="s">
        <v>896</v>
      </c>
      <c r="B590" s="5" t="n">
        <v>0</v>
      </c>
    </row>
    <row r="591" spans="1:5">
      <c r="A591" s="4" t="s">
        <v>897</v>
      </c>
      <c r="B591" s="5" t="n">
        <v>5151</v>
      </c>
    </row>
    <row r="592" spans="1:5">
      <c r="A592" s="4" t="s">
        <v>898</v>
      </c>
      <c r="B592" s="5" t="n">
        <v>8659</v>
      </c>
    </row>
    <row r="593" spans="1:5">
      <c r="A593" s="4" t="s">
        <v>899</v>
      </c>
      <c r="B593" s="5" t="n">
        <v>0</v>
      </c>
    </row>
    <row r="594" spans="1:5">
      <c r="A594" s="4" t="s">
        <v>900</v>
      </c>
      <c r="B594" s="5" t="n">
        <v>37</v>
      </c>
    </row>
    <row r="595" spans="1:5">
      <c r="A595" s="4" t="s">
        <v>901</v>
      </c>
      <c r="B595" s="5" t="n">
        <v>5151</v>
      </c>
    </row>
    <row r="596" spans="1:5">
      <c r="A596" s="4" t="s">
        <v>902</v>
      </c>
      <c r="B596" s="5" t="n">
        <v>8696</v>
      </c>
    </row>
    <row r="597" spans="1:5">
      <c r="A597" s="4" t="s">
        <v>895</v>
      </c>
      <c r="B597" s="5" t="n">
        <v>13847</v>
      </c>
    </row>
    <row r="598" spans="1:5">
      <c r="A598" s="4" t="s">
        <v>557</v>
      </c>
      <c r="B598" s="5" t="n">
        <v>1700</v>
      </c>
    </row>
    <row r="599" spans="1:5">
      <c r="A599" s="4" t="s">
        <v>955</v>
      </c>
    </row>
    <row r="600" spans="1:5">
      <c r="A600" s="3" t="s">
        <v>894</v>
      </c>
    </row>
    <row r="601" spans="1:5">
      <c r="A601" s="4" t="s">
        <v>896</v>
      </c>
      <c r="B601" s="5" t="n">
        <v>0</v>
      </c>
    </row>
    <row r="602" spans="1:5">
      <c r="A602" s="4" t="s">
        <v>897</v>
      </c>
      <c r="B602" s="5" t="n">
        <v>7462</v>
      </c>
    </row>
    <row r="603" spans="1:5">
      <c r="A603" s="4" t="s">
        <v>898</v>
      </c>
      <c r="B603" s="5" t="n">
        <v>24164</v>
      </c>
    </row>
    <row r="604" spans="1:5">
      <c r="A604" s="4" t="s">
        <v>899</v>
      </c>
      <c r="B604" s="5" t="n">
        <v>0</v>
      </c>
    </row>
    <row r="605" spans="1:5">
      <c r="A605" s="4" t="s">
        <v>900</v>
      </c>
      <c r="B605" s="5" t="n">
        <v>-5568</v>
      </c>
    </row>
    <row r="606" spans="1:5">
      <c r="A606" s="4" t="s">
        <v>901</v>
      </c>
      <c r="B606" s="5" t="n">
        <v>7462</v>
      </c>
    </row>
    <row r="607" spans="1:5">
      <c r="A607" s="4" t="s">
        <v>902</v>
      </c>
      <c r="B607" s="5" t="n">
        <v>18596</v>
      </c>
    </row>
    <row r="608" spans="1:5">
      <c r="A608" s="4" t="s">
        <v>895</v>
      </c>
      <c r="B608" s="5" t="n">
        <v>26058</v>
      </c>
    </row>
    <row r="609" spans="1:5">
      <c r="A609" s="4" t="s">
        <v>557</v>
      </c>
      <c r="B609" s="5" t="n">
        <v>2428</v>
      </c>
    </row>
    <row r="610" spans="1:5">
      <c r="A610" s="4" t="s">
        <v>956</v>
      </c>
    </row>
    <row r="611" spans="1:5">
      <c r="A611" s="3" t="s">
        <v>894</v>
      </c>
    </row>
    <row r="612" spans="1:5">
      <c r="A612" s="4" t="s">
        <v>896</v>
      </c>
      <c r="B612" s="5" t="n">
        <v>0</v>
      </c>
    </row>
    <row r="613" spans="1:5">
      <c r="A613" s="4" t="s">
        <v>897</v>
      </c>
      <c r="B613" s="5" t="n">
        <v>19000</v>
      </c>
    </row>
    <row r="614" spans="1:5">
      <c r="A614" s="4" t="s">
        <v>898</v>
      </c>
      <c r="B614" s="5" t="n">
        <v>70275</v>
      </c>
    </row>
    <row r="615" spans="1:5">
      <c r="A615" s="4" t="s">
        <v>899</v>
      </c>
      <c r="B615" s="5" t="n">
        <v>0</v>
      </c>
    </row>
    <row r="616" spans="1:5">
      <c r="A616" s="4" t="s">
        <v>900</v>
      </c>
      <c r="B616" s="5" t="n">
        <v>2123</v>
      </c>
    </row>
    <row r="617" spans="1:5">
      <c r="A617" s="4" t="s">
        <v>901</v>
      </c>
      <c r="B617" s="5" t="n">
        <v>19000</v>
      </c>
    </row>
    <row r="618" spans="1:5">
      <c r="A618" s="4" t="s">
        <v>902</v>
      </c>
      <c r="B618" s="5" t="n">
        <v>72398</v>
      </c>
    </row>
    <row r="619" spans="1:5">
      <c r="A619" s="4" t="s">
        <v>895</v>
      </c>
      <c r="B619" s="5" t="n">
        <v>91398</v>
      </c>
    </row>
    <row r="620" spans="1:5">
      <c r="A620" s="4" t="s">
        <v>557</v>
      </c>
      <c r="B620" s="5" t="n">
        <v>18746</v>
      </c>
    </row>
    <row r="621" spans="1:5">
      <c r="A621" s="4" t="s">
        <v>957</v>
      </c>
    </row>
    <row r="622" spans="1:5">
      <c r="A622" s="3" t="s">
        <v>894</v>
      </c>
    </row>
    <row r="623" spans="1:5">
      <c r="A623" s="4" t="s">
        <v>896</v>
      </c>
      <c r="B623" s="5" t="n">
        <v>0</v>
      </c>
    </row>
    <row r="624" spans="1:5">
      <c r="A624" s="4" t="s">
        <v>897</v>
      </c>
      <c r="B624" s="5" t="n">
        <v>1220</v>
      </c>
    </row>
    <row r="625" spans="1:5">
      <c r="A625" s="4" t="s">
        <v>898</v>
      </c>
      <c r="B625" s="5" t="n">
        <v>6331</v>
      </c>
    </row>
    <row r="626" spans="1:5">
      <c r="A626" s="4" t="s">
        <v>899</v>
      </c>
      <c r="B626" s="5" t="n">
        <v>0</v>
      </c>
    </row>
    <row r="627" spans="1:5">
      <c r="A627" s="4" t="s">
        <v>900</v>
      </c>
      <c r="B627" s="5" t="n">
        <v>1267</v>
      </c>
    </row>
    <row r="628" spans="1:5">
      <c r="A628" s="4" t="s">
        <v>901</v>
      </c>
      <c r="B628" s="5" t="n">
        <v>1220</v>
      </c>
    </row>
    <row r="629" spans="1:5">
      <c r="A629" s="4" t="s">
        <v>902</v>
      </c>
      <c r="B629" s="5" t="n">
        <v>7598</v>
      </c>
    </row>
    <row r="630" spans="1:5">
      <c r="A630" s="4" t="s">
        <v>895</v>
      </c>
      <c r="B630" s="5" t="n">
        <v>8818</v>
      </c>
    </row>
    <row r="631" spans="1:5">
      <c r="A631" s="4" t="s">
        <v>557</v>
      </c>
      <c r="B631" s="5" t="n">
        <v>3548</v>
      </c>
    </row>
    <row r="632" spans="1:5">
      <c r="A632" s="4" t="s">
        <v>958</v>
      </c>
    </row>
    <row r="633" spans="1:5">
      <c r="A633" s="3" t="s">
        <v>894</v>
      </c>
    </row>
    <row r="634" spans="1:5">
      <c r="A634" s="4" t="s">
        <v>896</v>
      </c>
      <c r="B634" s="5" t="n">
        <v>0</v>
      </c>
    </row>
    <row r="635" spans="1:5">
      <c r="A635" s="4" t="s">
        <v>897</v>
      </c>
      <c r="B635" s="5" t="n">
        <v>12823</v>
      </c>
    </row>
    <row r="636" spans="1:5">
      <c r="A636" s="4" t="s">
        <v>898</v>
      </c>
      <c r="B636" s="5" t="n">
        <v>13779</v>
      </c>
    </row>
    <row r="637" spans="1:5">
      <c r="A637" s="4" t="s">
        <v>899</v>
      </c>
      <c r="B637" s="5" t="n">
        <v>0</v>
      </c>
    </row>
    <row r="638" spans="1:5">
      <c r="A638" s="4" t="s">
        <v>900</v>
      </c>
      <c r="B638" s="5" t="n">
        <v>299</v>
      </c>
    </row>
    <row r="639" spans="1:5">
      <c r="A639" s="4" t="s">
        <v>901</v>
      </c>
      <c r="B639" s="5" t="n">
        <v>12823</v>
      </c>
    </row>
    <row r="640" spans="1:5">
      <c r="A640" s="4" t="s">
        <v>902</v>
      </c>
      <c r="B640" s="5" t="n">
        <v>14078</v>
      </c>
    </row>
    <row r="641" spans="1:5">
      <c r="A641" s="4" t="s">
        <v>895</v>
      </c>
      <c r="B641" s="5" t="n">
        <v>26901</v>
      </c>
    </row>
    <row r="642" spans="1:5">
      <c r="A642" s="4" t="s">
        <v>557</v>
      </c>
      <c r="B642" s="5" t="n">
        <v>1192</v>
      </c>
    </row>
    <row r="643" spans="1:5">
      <c r="A643" s="4" t="s">
        <v>959</v>
      </c>
    </row>
    <row r="644" spans="1:5">
      <c r="A644" s="3" t="s">
        <v>894</v>
      </c>
    </row>
    <row r="645" spans="1:5">
      <c r="A645" s="4" t="s">
        <v>896</v>
      </c>
      <c r="B645" s="5" t="n">
        <v>0</v>
      </c>
    </row>
    <row r="646" spans="1:5">
      <c r="A646" s="4" t="s">
        <v>897</v>
      </c>
      <c r="B646" s="5" t="n">
        <v>0</v>
      </c>
    </row>
    <row r="647" spans="1:5">
      <c r="A647" s="4" t="s">
        <v>898</v>
      </c>
      <c r="B647" s="5" t="n">
        <v>0</v>
      </c>
    </row>
    <row r="648" spans="1:5">
      <c r="A648" s="4" t="s">
        <v>899</v>
      </c>
      <c r="B648" s="5" t="n">
        <v>9509</v>
      </c>
    </row>
    <row r="649" spans="1:5">
      <c r="A649" s="4" t="s">
        <v>900</v>
      </c>
      <c r="B649" s="5" t="n">
        <v>41617</v>
      </c>
    </row>
    <row r="650" spans="1:5">
      <c r="A650" s="4" t="s">
        <v>901</v>
      </c>
      <c r="B650" s="5" t="n">
        <v>9509</v>
      </c>
    </row>
    <row r="651" spans="1:5">
      <c r="A651" s="4" t="s">
        <v>902</v>
      </c>
      <c r="B651" s="5" t="n">
        <v>41617</v>
      </c>
    </row>
    <row r="652" spans="1:5">
      <c r="A652" s="4" t="s">
        <v>895</v>
      </c>
      <c r="B652" s="5" t="n">
        <v>51126</v>
      </c>
    </row>
    <row r="653" spans="1:5">
      <c r="A653" s="4" t="s">
        <v>557</v>
      </c>
      <c r="B653" s="5" t="n">
        <v>12932</v>
      </c>
    </row>
    <row r="654" spans="1:5">
      <c r="A654" s="4" t="s">
        <v>960</v>
      </c>
    </row>
    <row r="655" spans="1:5">
      <c r="A655" s="3" t="s">
        <v>894</v>
      </c>
    </row>
    <row r="656" spans="1:5">
      <c r="A656" s="4" t="s">
        <v>896</v>
      </c>
      <c r="B656" s="5" t="n">
        <v>0</v>
      </c>
    </row>
    <row r="657" spans="1:5">
      <c r="A657" s="4" t="s">
        <v>897</v>
      </c>
      <c r="B657" s="5" t="n">
        <v>3420</v>
      </c>
    </row>
    <row r="658" spans="1:5">
      <c r="A658" s="4" t="s">
        <v>898</v>
      </c>
      <c r="B658" s="5" t="n">
        <v>14153</v>
      </c>
    </row>
    <row r="659" spans="1:5">
      <c r="A659" s="4" t="s">
        <v>899</v>
      </c>
      <c r="B659" s="5" t="n">
        <v>0</v>
      </c>
    </row>
    <row r="660" spans="1:5">
      <c r="A660" s="4" t="s">
        <v>900</v>
      </c>
      <c r="B660" s="5" t="n">
        <v>3508</v>
      </c>
    </row>
    <row r="661" spans="1:5">
      <c r="A661" s="4" t="s">
        <v>901</v>
      </c>
      <c r="B661" s="5" t="n">
        <v>3420</v>
      </c>
    </row>
    <row r="662" spans="1:5">
      <c r="A662" s="4" t="s">
        <v>902</v>
      </c>
      <c r="B662" s="5" t="n">
        <v>17661</v>
      </c>
    </row>
    <row r="663" spans="1:5">
      <c r="A663" s="4" t="s">
        <v>895</v>
      </c>
      <c r="B663" s="5" t="n">
        <v>21081</v>
      </c>
    </row>
    <row r="664" spans="1:5">
      <c r="A664" s="4" t="s">
        <v>557</v>
      </c>
      <c r="B664" s="5" t="n">
        <v>5858</v>
      </c>
    </row>
    <row r="665" spans="1:5">
      <c r="A665" s="4" t="s">
        <v>961</v>
      </c>
    </row>
    <row r="666" spans="1:5">
      <c r="A666" s="3" t="s">
        <v>894</v>
      </c>
    </row>
    <row r="667" spans="1:5">
      <c r="A667" s="4" t="s">
        <v>896</v>
      </c>
      <c r="B667" s="5" t="n">
        <v>0</v>
      </c>
    </row>
    <row r="668" spans="1:5">
      <c r="A668" s="4" t="s">
        <v>897</v>
      </c>
      <c r="B668" s="5" t="n">
        <v>0</v>
      </c>
    </row>
    <row r="669" spans="1:5">
      <c r="A669" s="4" t="s">
        <v>898</v>
      </c>
      <c r="B669" s="5" t="n">
        <v>0</v>
      </c>
    </row>
    <row r="670" spans="1:5">
      <c r="A670" s="4" t="s">
        <v>899</v>
      </c>
      <c r="B670" s="5" t="n">
        <v>0</v>
      </c>
    </row>
    <row r="671" spans="1:5">
      <c r="A671" s="4" t="s">
        <v>900</v>
      </c>
      <c r="B671" s="5" t="n">
        <v>14104</v>
      </c>
    </row>
    <row r="672" spans="1:5">
      <c r="A672" s="4" t="s">
        <v>901</v>
      </c>
      <c r="B672" s="5" t="n">
        <v>0</v>
      </c>
    </row>
    <row r="673" spans="1:5">
      <c r="A673" s="4" t="s">
        <v>902</v>
      </c>
      <c r="B673" s="5" t="n">
        <v>14104</v>
      </c>
    </row>
    <row r="674" spans="1:5">
      <c r="A674" s="4" t="s">
        <v>895</v>
      </c>
      <c r="B674" s="5" t="n">
        <v>14104</v>
      </c>
    </row>
    <row r="675" spans="1:5">
      <c r="A675" s="4" t="s">
        <v>557</v>
      </c>
      <c r="B675" s="6" t="n">
        <v>1022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33</v>
      </c>
      <c r="D2" s="2" t="s">
        <v>77</v>
      </c>
    </row>
    <row r="3" spans="1:4">
      <c r="A3" s="3" t="s">
        <v>894</v>
      </c>
    </row>
    <row r="4" spans="1:4">
      <c r="A4" s="4" t="s">
        <v>37</v>
      </c>
      <c r="B4" s="6" t="n">
        <v>12788</v>
      </c>
      <c r="C4" s="6" t="n">
        <v>4975</v>
      </c>
    </row>
    <row r="5" spans="1:4">
      <c r="A5" s="4" t="s">
        <v>963</v>
      </c>
      <c r="B5" s="5" t="n">
        <v>2449497</v>
      </c>
    </row>
    <row r="6" spans="1:4">
      <c r="A6" s="3" t="s">
        <v>964</v>
      </c>
    </row>
    <row r="7" spans="1:4">
      <c r="A7" s="4" t="s">
        <v>965</v>
      </c>
      <c r="B7" s="5" t="n">
        <v>2516085</v>
      </c>
      <c r="C7" s="5" t="n">
        <v>2180252</v>
      </c>
      <c r="D7" s="6" t="n">
        <v>2259631</v>
      </c>
    </row>
    <row r="8" spans="1:4">
      <c r="A8" s="4" t="s">
        <v>966</v>
      </c>
      <c r="B8" s="5" t="n">
        <v>237439</v>
      </c>
      <c r="C8" s="5" t="n">
        <v>598843</v>
      </c>
      <c r="D8" s="5" t="n">
        <v>497646</v>
      </c>
    </row>
    <row r="9" spans="1:4">
      <c r="A9" s="4" t="s">
        <v>967</v>
      </c>
      <c r="B9" s="5" t="n">
        <v>-524029</v>
      </c>
      <c r="C9" s="5" t="n">
        <v>-263010</v>
      </c>
      <c r="D9" s="5" t="n">
        <v>-534458</v>
      </c>
    </row>
    <row r="10" spans="1:4">
      <c r="A10" s="4" t="s">
        <v>968</v>
      </c>
      <c r="B10" s="5" t="n">
        <v>0</v>
      </c>
      <c r="C10" s="5" t="n">
        <v>0</v>
      </c>
      <c r="D10" s="5" t="n">
        <v>-42567</v>
      </c>
    </row>
    <row r="11" spans="1:4">
      <c r="A11" s="4" t="s">
        <v>969</v>
      </c>
      <c r="B11" s="5" t="n">
        <v>2229495</v>
      </c>
      <c r="C11" s="5" t="n">
        <v>2516085</v>
      </c>
      <c r="D11" s="5" t="n">
        <v>2180252</v>
      </c>
    </row>
    <row r="12" spans="1:4">
      <c r="A12" s="3" t="s">
        <v>970</v>
      </c>
    </row>
    <row r="13" spans="1:4">
      <c r="A13" s="4" t="s">
        <v>965</v>
      </c>
      <c r="B13" s="5" t="n">
        <v>348337</v>
      </c>
      <c r="C13" s="5" t="n">
        <v>351389</v>
      </c>
      <c r="D13" s="5" t="n">
        <v>394904</v>
      </c>
    </row>
    <row r="14" spans="1:4">
      <c r="A14" s="4" t="s">
        <v>971</v>
      </c>
      <c r="B14" s="5" t="n">
        <v>73021</v>
      </c>
      <c r="C14" s="5" t="n">
        <v>70959</v>
      </c>
      <c r="D14" s="5" t="n">
        <v>63684</v>
      </c>
    </row>
    <row r="15" spans="1:4">
      <c r="A15" s="4" t="s">
        <v>972</v>
      </c>
      <c r="B15" s="5" t="n">
        <v>0</v>
      </c>
      <c r="C15" s="5" t="n">
        <v>974</v>
      </c>
      <c r="D15" s="5" t="n">
        <v>27397</v>
      </c>
    </row>
    <row r="16" spans="1:4">
      <c r="A16" s="4" t="s">
        <v>973</v>
      </c>
      <c r="B16" s="5" t="n">
        <v>0</v>
      </c>
      <c r="C16" s="5" t="n">
        <v>0</v>
      </c>
      <c r="D16" s="5" t="n">
        <v>-2601</v>
      </c>
    </row>
    <row r="17" spans="1:4">
      <c r="A17" s="4" t="s">
        <v>974</v>
      </c>
      <c r="B17" s="5" t="n">
        <v>-135028</v>
      </c>
      <c r="C17" s="5" t="n">
        <v>-74985</v>
      </c>
      <c r="D17" s="5" t="n">
        <v>-131995</v>
      </c>
    </row>
    <row r="18" spans="1:4">
      <c r="A18" s="4" t="s">
        <v>969</v>
      </c>
      <c r="B18" s="6" t="n">
        <v>286330</v>
      </c>
      <c r="C18" s="6" t="n">
        <v>348337</v>
      </c>
      <c r="D18" s="6" t="n">
        <v>351389</v>
      </c>
    </row>
    <row r="19" spans="1:4">
      <c r="A19" s="4" t="s">
        <v>36</v>
      </c>
    </row>
    <row r="20" spans="1:4">
      <c r="A20" s="3" t="s">
        <v>970</v>
      </c>
    </row>
    <row r="21" spans="1:4">
      <c r="A21" s="4" t="s">
        <v>975</v>
      </c>
      <c r="B21" s="4" t="s">
        <v>378</v>
      </c>
    </row>
    <row r="22" spans="1:4">
      <c r="A22" s="4" t="s">
        <v>379</v>
      </c>
    </row>
    <row r="23" spans="1:4">
      <c r="A23" s="3" t="s">
        <v>970</v>
      </c>
    </row>
    <row r="24" spans="1:4">
      <c r="A24" s="4" t="s">
        <v>975</v>
      </c>
      <c r="B24" s="4" t="s">
        <v>380</v>
      </c>
    </row>
    <row r="25" spans="1:4">
      <c r="A25" s="4" t="s">
        <v>381</v>
      </c>
    </row>
    <row r="26" spans="1:4">
      <c r="A26" s="3" t="s">
        <v>970</v>
      </c>
    </row>
    <row r="27" spans="1:4">
      <c r="A27" s="4" t="s">
        <v>975</v>
      </c>
      <c r="B27" s="4" t="s">
        <v>38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s>
  <sheetData>
    <row r="1" spans="1:4">
      <c r="A1" s="1" t="s">
        <v>976</v>
      </c>
      <c r="B1" s="1" t="s">
        <v>977</v>
      </c>
      <c r="C1" s="2" t="s">
        <v>978</v>
      </c>
    </row>
    <row r="2" spans="1:4">
      <c r="A2" s="4" t="s">
        <v>979</v>
      </c>
      <c r="B2" s="4" t="s">
        <v>980</v>
      </c>
      <c r="C2" s="6" t="n">
        <v>0</v>
      </c>
    </row>
    <row r="3" spans="1:4">
      <c r="A3" s="4" t="s">
        <v>979</v>
      </c>
      <c r="B3" s="4" t="s">
        <v>980</v>
      </c>
      <c r="C3" s="5" t="n">
        <v>0</v>
      </c>
    </row>
    <row r="4" spans="1:4">
      <c r="A4" s="4" t="s">
        <v>979</v>
      </c>
      <c r="B4" s="4" t="s">
        <v>980</v>
      </c>
      <c r="C4" s="5" t="n">
        <v>12756000</v>
      </c>
    </row>
    <row r="5" spans="1:4">
      <c r="A5" s="4" t="s">
        <v>981</v>
      </c>
      <c r="B5" s="4" t="s">
        <v>982</v>
      </c>
      <c r="C5" s="5" t="n">
        <v>1918478000</v>
      </c>
    </row>
    <row r="6" spans="1:4">
      <c r="A6" s="4" t="s">
        <v>983</v>
      </c>
      <c r="B6" s="4" t="s">
        <v>984</v>
      </c>
      <c r="C6" s="5" t="n">
        <v>1322000</v>
      </c>
    </row>
    <row r="7" spans="1:4">
      <c r="A7" s="4" t="s">
        <v>983</v>
      </c>
      <c r="B7" s="4" t="s">
        <v>984</v>
      </c>
      <c r="C7" s="5" t="n">
        <v>1593000</v>
      </c>
    </row>
    <row r="8" spans="1:4">
      <c r="A8" s="4" t="s">
        <v>983</v>
      </c>
      <c r="B8" s="4" t="s">
        <v>984</v>
      </c>
      <c r="C8" s="5" t="n">
        <v>1679000</v>
      </c>
    </row>
    <row r="9" spans="1:4">
      <c r="A9" s="4" t="s">
        <v>985</v>
      </c>
      <c r="B9" s="4" t="s">
        <v>986</v>
      </c>
      <c r="C9" s="5" t="n">
        <v>-34125000</v>
      </c>
    </row>
    <row r="10" spans="1:4">
      <c r="A10" s="4" t="s">
        <v>985</v>
      </c>
      <c r="B10" s="4" t="s">
        <v>986</v>
      </c>
      <c r="C10" s="5" t="n">
        <v>-5047000</v>
      </c>
    </row>
    <row r="11" spans="1:4">
      <c r="A11" s="4" t="s">
        <v>985</v>
      </c>
      <c r="B11" s="4" t="s">
        <v>986</v>
      </c>
      <c r="C11" s="5" t="n">
        <v>-13035000</v>
      </c>
    </row>
    <row r="12" spans="1:4">
      <c r="A12" s="4" t="s">
        <v>987</v>
      </c>
    </row>
    <row r="13" spans="1:4">
      <c r="A13" s="4" t="s">
        <v>981</v>
      </c>
      <c r="B13" s="4" t="s">
        <v>982</v>
      </c>
      <c r="C13" s="6" t="n">
        <v>773000</v>
      </c>
    </row>
    <row r="14" spans="1:4">
      <c r="A14" s="4" t="s">
        <v>988</v>
      </c>
      <c r="B14" s="4" t="s">
        <v>989</v>
      </c>
      <c r="C14" s="5" t="n">
        <v>774293197</v>
      </c>
    </row>
    <row r="15" spans="1:4">
      <c r="A15" s="4" t="s">
        <v>990</v>
      </c>
    </row>
    <row r="16" spans="1:4">
      <c r="A16" s="4" t="s">
        <v>981</v>
      </c>
      <c r="B16" s="4" t="s">
        <v>982</v>
      </c>
      <c r="C16" s="6" t="n">
        <v>5681912000</v>
      </c>
    </row>
    <row r="17" spans="1:4">
      <c r="A17" s="4" t="s">
        <v>991</v>
      </c>
    </row>
    <row r="18" spans="1:4">
      <c r="A18" s="4" t="s">
        <v>981</v>
      </c>
      <c r="B18" s="4" t="s">
        <v>982</v>
      </c>
      <c r="C18" s="5" t="n">
        <v>-3765877000</v>
      </c>
    </row>
    <row r="19" spans="1:4">
      <c r="A19" s="4" t="s">
        <v>992</v>
      </c>
    </row>
    <row r="20" spans="1:4">
      <c r="A20" s="4" t="s">
        <v>981</v>
      </c>
      <c r="B20" s="4" t="s">
        <v>982</v>
      </c>
      <c r="C20" s="5" t="n">
        <v>1670000</v>
      </c>
    </row>
    <row r="21" spans="1:4">
      <c r="A21" s="4" t="s">
        <v>993</v>
      </c>
    </row>
    <row r="22" spans="1:4">
      <c r="A22" s="4" t="s">
        <v>994</v>
      </c>
      <c r="B22" s="4" t="s">
        <v>995</v>
      </c>
      <c r="C22" s="5" t="n">
        <v>275000</v>
      </c>
      <c r="D22" s="4" t="s">
        <v>996</v>
      </c>
    </row>
    <row r="23" spans="1:4">
      <c r="A23" s="4" t="s">
        <v>997</v>
      </c>
    </row>
    <row r="24" spans="1:4">
      <c r="A24" s="4" t="s">
        <v>994</v>
      </c>
      <c r="B24" s="4" t="s">
        <v>995</v>
      </c>
      <c r="C24" s="5" t="n">
        <v>-275000</v>
      </c>
      <c r="D24" s="4" t="s">
        <v>996</v>
      </c>
    </row>
    <row r="25" spans="1:4">
      <c r="A25" s="4" t="s">
        <v>998</v>
      </c>
    </row>
    <row r="26" spans="1:4">
      <c r="A26" s="4" t="s">
        <v>994</v>
      </c>
      <c r="B26" s="4" t="s">
        <v>995</v>
      </c>
      <c r="C26" s="5" t="n">
        <v>12756000</v>
      </c>
      <c r="D26" s="4" t="s">
        <v>996</v>
      </c>
    </row>
    <row r="27" spans="1:4">
      <c r="A27" s="4" t="s">
        <v>999</v>
      </c>
    </row>
    <row r="28" spans="1:4">
      <c r="A28" s="4" t="s">
        <v>994</v>
      </c>
      <c r="B28" s="4" t="s">
        <v>995</v>
      </c>
      <c r="C28" s="6" t="n">
        <v>12756000</v>
      </c>
      <c r="D28" s="4" t="s">
        <v>996</v>
      </c>
    </row>
    <row r="29" spans="1:4"/>
    <row r="30" spans="1:4">
      <c r="A30" s="4" t="s">
        <v>996</v>
      </c>
      <c r="B30" s="4" t="s">
        <v>1000</v>
      </c>
    </row>
  </sheetData>
  <mergeCells count="3">
    <mergeCell ref="C1:D1"/>
    <mergeCell ref="A29:C29"/>
    <mergeCell ref="B30:C3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15:10:36Z</dcterms:created>
  <dcterms:modified xmlns:dcterms="http://purl.org/dc/terms/" xmlns:xsi="http://www.w3.org/2001/XMLSchema-instance" xsi:type="dcterms:W3CDTF">2019-03-07T15:10:36Z</dcterms:modified>
</cp:coreProperties>
</file>